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Principal Accounting Policies" sheetId="12" state="visible" r:id="rId12"/>
    <sheet xmlns:r="http://schemas.openxmlformats.org/officeDocument/2006/relationships" name="Fair Value Measurements"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Loans Receivable, Net" sheetId="16" state="visible" r:id="rId16"/>
    <sheet xmlns:r="http://schemas.openxmlformats.org/officeDocument/2006/relationships" name="Prepayments And Other Current A" sheetId="17" state="visible" r:id="rId17"/>
    <sheet xmlns:r="http://schemas.openxmlformats.org/officeDocument/2006/relationships" name="Property And Equipment, Net" sheetId="18" state="visible" r:id="rId18"/>
    <sheet xmlns:r="http://schemas.openxmlformats.org/officeDocument/2006/relationships" name="Long-Term Investments"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Other Non-Current Assets" sheetId="22" state="visible" r:id="rId22"/>
    <sheet xmlns:r="http://schemas.openxmlformats.org/officeDocument/2006/relationships" name="Accrued Expenses and Other Curr" sheetId="23" state="visible" r:id="rId23"/>
    <sheet xmlns:r="http://schemas.openxmlformats.org/officeDocument/2006/relationships" name="Mezzanine Equity" sheetId="24" state="visible" r:id="rId24"/>
    <sheet xmlns:r="http://schemas.openxmlformats.org/officeDocument/2006/relationships" name="Ordinary Shares and Treasury Sh"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hare-Based Compensation" sheetId="28" state="visible" r:id="rId28"/>
    <sheet xmlns:r="http://schemas.openxmlformats.org/officeDocument/2006/relationships" name="Earnings Per Share" sheetId="29" state="visible" r:id="rId29"/>
    <sheet xmlns:r="http://schemas.openxmlformats.org/officeDocument/2006/relationships" name="Operating Leases" sheetId="30" state="visible" r:id="rId30"/>
    <sheet xmlns:r="http://schemas.openxmlformats.org/officeDocument/2006/relationships" name="Employee Benefit" sheetId="31" state="visible" r:id="rId31"/>
    <sheet xmlns:r="http://schemas.openxmlformats.org/officeDocument/2006/relationships" name="Risks And Concentrations" sheetId="32" state="visible" r:id="rId32"/>
    <sheet xmlns:r="http://schemas.openxmlformats.org/officeDocument/2006/relationships" name="Restricted Net Assets" sheetId="33" state="visible" r:id="rId33"/>
    <sheet xmlns:r="http://schemas.openxmlformats.org/officeDocument/2006/relationships" name="Commitments And Contingencies" sheetId="34" state="visible" r:id="rId34"/>
    <sheet xmlns:r="http://schemas.openxmlformats.org/officeDocument/2006/relationships" name="Dividends" sheetId="35" state="visible" r:id="rId35"/>
    <sheet xmlns:r="http://schemas.openxmlformats.org/officeDocument/2006/relationships" name="Subsequent Event" sheetId="36" state="visible" r:id="rId36"/>
    <sheet xmlns:r="http://schemas.openxmlformats.org/officeDocument/2006/relationships" name="Additional Financial Informatio" sheetId="37" state="visible" r:id="rId37"/>
    <sheet xmlns:r="http://schemas.openxmlformats.org/officeDocument/2006/relationships" name="Principal Accounting Policies (" sheetId="38" state="visible" r:id="rId38"/>
    <sheet xmlns:r="http://schemas.openxmlformats.org/officeDocument/2006/relationships" name="Organization and Nature of Op_2" sheetId="39" state="visible" r:id="rId39"/>
    <sheet xmlns:r="http://schemas.openxmlformats.org/officeDocument/2006/relationships" name="Principal Accounting Policies_2" sheetId="40" state="visible" r:id="rId40"/>
    <sheet xmlns:r="http://schemas.openxmlformats.org/officeDocument/2006/relationships" name="Fair Value Measurements (Tables"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Loans Receivable, Net (Tables)" sheetId="44" state="visible" r:id="rId44"/>
    <sheet xmlns:r="http://schemas.openxmlformats.org/officeDocument/2006/relationships" name="Prepayments And Other Current_2" sheetId="45" state="visible" r:id="rId45"/>
    <sheet xmlns:r="http://schemas.openxmlformats.org/officeDocument/2006/relationships" name="Property And Equipment, Net (Ta" sheetId="46" state="visible" r:id="rId46"/>
    <sheet xmlns:r="http://schemas.openxmlformats.org/officeDocument/2006/relationships" name="Long-Term Investments (Tables)"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Other Non-Current Assets (Table" sheetId="50" state="visible" r:id="rId50"/>
    <sheet xmlns:r="http://schemas.openxmlformats.org/officeDocument/2006/relationships" name="Accrued Expenses and Other Cu_2"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Share-Based Compensation (Table" sheetId="54" state="visible" r:id="rId54"/>
    <sheet xmlns:r="http://schemas.openxmlformats.org/officeDocument/2006/relationships" name="Earnings Per Share (Tables)" sheetId="55" state="visible" r:id="rId55"/>
    <sheet xmlns:r="http://schemas.openxmlformats.org/officeDocument/2006/relationships" name="Operating Leases (Tables)" sheetId="56" state="visible" r:id="rId56"/>
    <sheet xmlns:r="http://schemas.openxmlformats.org/officeDocument/2006/relationships" name="Organization and Nature of Op_3" sheetId="57" state="visible" r:id="rId57"/>
    <sheet xmlns:r="http://schemas.openxmlformats.org/officeDocument/2006/relationships" name="Organization and Nature of Op_4" sheetId="58" state="visible" r:id="rId58"/>
    <sheet xmlns:r="http://schemas.openxmlformats.org/officeDocument/2006/relationships" name="Principal Accounting Policies -" sheetId="59" state="visible" r:id="rId59"/>
    <sheet xmlns:r="http://schemas.openxmlformats.org/officeDocument/2006/relationships" name="Principal Accounting Policies_3" sheetId="60" state="visible" r:id="rId60"/>
    <sheet xmlns:r="http://schemas.openxmlformats.org/officeDocument/2006/relationships" name="Principal Accounting Policies_4" sheetId="61" state="visible" r:id="rId61"/>
    <sheet xmlns:r="http://schemas.openxmlformats.org/officeDocument/2006/relationships" name="Principal Accounting Policies_5" sheetId="62" state="visible" r:id="rId62"/>
    <sheet xmlns:r="http://schemas.openxmlformats.org/officeDocument/2006/relationships" name="Principal Accounting Policies_6" sheetId="63" state="visible" r:id="rId63"/>
    <sheet xmlns:r="http://schemas.openxmlformats.org/officeDocument/2006/relationships" name="Principal Accounting Policies_7" sheetId="64" state="visible" r:id="rId64"/>
    <sheet xmlns:r="http://schemas.openxmlformats.org/officeDocument/2006/relationships" name="Principal Accounting Policies_8" sheetId="65" state="visible" r:id="rId65"/>
    <sheet xmlns:r="http://schemas.openxmlformats.org/officeDocument/2006/relationships" name="Principal Accounting Policies_9" sheetId="66" state="visible" r:id="rId66"/>
    <sheet xmlns:r="http://schemas.openxmlformats.org/officeDocument/2006/relationships" name="Principal Accounting Policie_10" sheetId="67" state="visible" r:id="rId67"/>
    <sheet xmlns:r="http://schemas.openxmlformats.org/officeDocument/2006/relationships" name="Principal Accounting Policie_11" sheetId="68" state="visible" r:id="rId68"/>
    <sheet xmlns:r="http://schemas.openxmlformats.org/officeDocument/2006/relationships" name="Fair Value Measurements - Sched" sheetId="69" state="visible" r:id="rId69"/>
    <sheet xmlns:r="http://schemas.openxmlformats.org/officeDocument/2006/relationships" name="Fair Value Measurement - Schedu" sheetId="70" state="visible" r:id="rId70"/>
    <sheet xmlns:r="http://schemas.openxmlformats.org/officeDocument/2006/relationships" name="Fair Value Measurements - Addit" sheetId="71" state="visible" r:id="rId71"/>
    <sheet xmlns:r="http://schemas.openxmlformats.org/officeDocument/2006/relationships" name="Short-Term Investments - Summar" sheetId="72" state="visible" r:id="rId72"/>
    <sheet xmlns:r="http://schemas.openxmlformats.org/officeDocument/2006/relationships" name="Accounts Receivable, Net - Summ" sheetId="73" state="visible" r:id="rId73"/>
    <sheet xmlns:r="http://schemas.openxmlformats.org/officeDocument/2006/relationships" name="Accounts Receivable, Net - Su_2" sheetId="74" state="visible" r:id="rId74"/>
    <sheet xmlns:r="http://schemas.openxmlformats.org/officeDocument/2006/relationships" name="Loans Receivable, Net - Additio" sheetId="75" state="visible" r:id="rId75"/>
    <sheet xmlns:r="http://schemas.openxmlformats.org/officeDocument/2006/relationships" name="Loans Receivable, Net - Summary" sheetId="76" state="visible" r:id="rId76"/>
    <sheet xmlns:r="http://schemas.openxmlformats.org/officeDocument/2006/relationships" name="Loans Receivable, Net - Summa_2" sheetId="77" state="visible" r:id="rId77"/>
    <sheet xmlns:r="http://schemas.openxmlformats.org/officeDocument/2006/relationships" name="Loans Receivable, Net - Summa_3" sheetId="78" state="visible" r:id="rId78"/>
    <sheet xmlns:r="http://schemas.openxmlformats.org/officeDocument/2006/relationships" name="Prepayments And Other Current_3" sheetId="79" state="visible" r:id="rId79"/>
    <sheet xmlns:r="http://schemas.openxmlformats.org/officeDocument/2006/relationships" name="Property And Equipment, Net - A" sheetId="80" state="visible" r:id="rId80"/>
    <sheet xmlns:r="http://schemas.openxmlformats.org/officeDocument/2006/relationships" name="Property And Equipment, Net - S" sheetId="81" state="visible" r:id="rId81"/>
    <sheet xmlns:r="http://schemas.openxmlformats.org/officeDocument/2006/relationships" name="Long-Term Investments - Additio" sheetId="82" state="visible" r:id="rId82"/>
    <sheet xmlns:r="http://schemas.openxmlformats.org/officeDocument/2006/relationships" name="Long-Term Investments - Summary" sheetId="83" state="visible" r:id="rId83"/>
    <sheet xmlns:r="http://schemas.openxmlformats.org/officeDocument/2006/relationships" name="Long-Term Investments - Summa_2" sheetId="84" state="visible" r:id="rId84"/>
    <sheet xmlns:r="http://schemas.openxmlformats.org/officeDocument/2006/relationships" name="Intangible Assets, Net - Summar" sheetId="85" state="visible" r:id="rId85"/>
    <sheet xmlns:r="http://schemas.openxmlformats.org/officeDocument/2006/relationships" name="Intangible Assets, Net - Additi" sheetId="86" state="visible" r:id="rId86"/>
    <sheet xmlns:r="http://schemas.openxmlformats.org/officeDocument/2006/relationships" name="Intangible Assets, Net - Summ_2" sheetId="87" state="visible" r:id="rId87"/>
    <sheet xmlns:r="http://schemas.openxmlformats.org/officeDocument/2006/relationships" name="Good will - Summary of Goodwill" sheetId="88" state="visible" r:id="rId88"/>
    <sheet xmlns:r="http://schemas.openxmlformats.org/officeDocument/2006/relationships" name="Other Non-Current Assets - Summ" sheetId="89" state="visible" r:id="rId89"/>
    <sheet xmlns:r="http://schemas.openxmlformats.org/officeDocument/2006/relationships" name="Accrued Expenses and Other Cu_3" sheetId="90" state="visible" r:id="rId90"/>
    <sheet xmlns:r="http://schemas.openxmlformats.org/officeDocument/2006/relationships" name="Mezzanine Equity - Additional I" sheetId="91" state="visible" r:id="rId91"/>
    <sheet xmlns:r="http://schemas.openxmlformats.org/officeDocument/2006/relationships" name=" Ordinary Shares and Treasury S" sheetId="92" state="visible" r:id="rId92"/>
    <sheet xmlns:r="http://schemas.openxmlformats.org/officeDocument/2006/relationships" name="Income Taxes - Additional Infor" sheetId="93" state="visible" r:id="rId93"/>
    <sheet xmlns:r="http://schemas.openxmlformats.org/officeDocument/2006/relationships" name="Income Taxes - Schedule Loss (i" sheetId="94" state="visible" r:id="rId94"/>
    <sheet xmlns:r="http://schemas.openxmlformats.org/officeDocument/2006/relationships" name="Income Taxes - Schedule the cur" sheetId="95" state="visible" r:id="rId95"/>
    <sheet xmlns:r="http://schemas.openxmlformats.org/officeDocument/2006/relationships" name="Income Taxes - Schedule Reconci" sheetId="96" state="visible" r:id="rId96"/>
    <sheet xmlns:r="http://schemas.openxmlformats.org/officeDocument/2006/relationships" name="Income Taxes - Schedule Deferre" sheetId="97" state="visible" r:id="rId97"/>
    <sheet xmlns:r="http://schemas.openxmlformats.org/officeDocument/2006/relationships" name="Income Taxes - Schedule Movemen" sheetId="98" state="visible" r:id="rId98"/>
    <sheet xmlns:r="http://schemas.openxmlformats.org/officeDocument/2006/relationships" name="Income Taxes - Schedule Of Effe" sheetId="99" state="visible" r:id="rId99"/>
    <sheet xmlns:r="http://schemas.openxmlformats.org/officeDocument/2006/relationships" name="Related Party Transactions - Ad" sheetId="100" state="visible" r:id="rId100"/>
    <sheet xmlns:r="http://schemas.openxmlformats.org/officeDocument/2006/relationships" name="Related Party Transactions - Su" sheetId="101" state="visible" r:id="rId101"/>
    <sheet xmlns:r="http://schemas.openxmlformats.org/officeDocument/2006/relationships" name="Share-Based Compensation  - Sum" sheetId="102" state="visible" r:id="rId102"/>
    <sheet xmlns:r="http://schemas.openxmlformats.org/officeDocument/2006/relationships" name="Share-Based Compensation - Summ" sheetId="103" state="visible" r:id="rId103"/>
    <sheet xmlns:r="http://schemas.openxmlformats.org/officeDocument/2006/relationships" name="Share-Based Compensation - Su_2" sheetId="104" state="visible" r:id="rId104"/>
    <sheet xmlns:r="http://schemas.openxmlformats.org/officeDocument/2006/relationships" name="Share-Based Compensation - Su_3" sheetId="105" state="visible" r:id="rId105"/>
    <sheet xmlns:r="http://schemas.openxmlformats.org/officeDocument/2006/relationships" name="Share-Based Compensation - Addi" sheetId="106" state="visible" r:id="rId106"/>
    <sheet xmlns:r="http://schemas.openxmlformats.org/officeDocument/2006/relationships" name="Earnings Per Share - Summary of" sheetId="107" state="visible" r:id="rId107"/>
    <sheet xmlns:r="http://schemas.openxmlformats.org/officeDocument/2006/relationships" name="Earnings Per Share - Additional" sheetId="108" state="visible" r:id="rId108"/>
    <sheet xmlns:r="http://schemas.openxmlformats.org/officeDocument/2006/relationships" name="Operating Leases - Summary of s" sheetId="109" state="visible" r:id="rId109"/>
    <sheet xmlns:r="http://schemas.openxmlformats.org/officeDocument/2006/relationships" name="Operating Leases - Summary of_2" sheetId="110" state="visible" r:id="rId110"/>
    <sheet xmlns:r="http://schemas.openxmlformats.org/officeDocument/2006/relationships" name="Operating Leases - Summary of m" sheetId="111" state="visible" r:id="rId111"/>
    <sheet xmlns:r="http://schemas.openxmlformats.org/officeDocument/2006/relationships" name="Operating Leases - Additional I" sheetId="112" state="visible" r:id="rId112"/>
    <sheet xmlns:r="http://schemas.openxmlformats.org/officeDocument/2006/relationships" name="Employee Benefit - Additional I" sheetId="113" state="visible" r:id="rId113"/>
    <sheet xmlns:r="http://schemas.openxmlformats.org/officeDocument/2006/relationships" name="Risks And Concentrations - Addi" sheetId="114" state="visible" r:id="rId114"/>
    <sheet xmlns:r="http://schemas.openxmlformats.org/officeDocument/2006/relationships" name="Restricted Net Assets - Additio" sheetId="115" state="visible" r:id="rId115"/>
    <sheet xmlns:r="http://schemas.openxmlformats.org/officeDocument/2006/relationships" name="Commitments  And Contingencies " sheetId="116" state="visible" r:id="rId116"/>
    <sheet xmlns:r="http://schemas.openxmlformats.org/officeDocument/2006/relationships" name="Dividends - Additional Informat" sheetId="117" state="visible" r:id="rId117"/>
    <sheet xmlns:r="http://schemas.openxmlformats.org/officeDocument/2006/relationships" name="Subsequent Event - Additional I" sheetId="118" state="visible" r:id="rId118"/>
    <sheet xmlns:r="http://schemas.openxmlformats.org/officeDocument/2006/relationships" name="Additional Financial Informat_2" sheetId="119" state="visible" r:id="rId119"/>
    <sheet xmlns:r="http://schemas.openxmlformats.org/officeDocument/2006/relationships" name="Additional Financial Informat_3" sheetId="120" state="visible" r:id="rId120"/>
    <sheet xmlns:r="http://schemas.openxmlformats.org/officeDocument/2006/relationships" name="Additional Financial Informat_4" sheetId="121" state="visible" r:id="rId121"/>
    <sheet xmlns:r="http://schemas.openxmlformats.org/officeDocument/2006/relationships" name="Additional Financial Informat_5" sheetId="122" state="visible" r:id="rId122"/>
    <sheet xmlns:r="http://schemas.openxmlformats.org/officeDocument/2006/relationships" name="Additional Financial Informat_6" sheetId="123" state="visible" r:id="rId12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_(&quot;¥ &quot;#,##0.0_);_(&quot;¥ &quot;(#,##0.0)"/>
    <numFmt numFmtId="170" formatCode="#,##0%_);(#,##0%)"/>
    <numFmt numFmtId="171" formatCode="#,##0.00%_);(#,##0.00%)"/>
    <numFmt numFmtId="172" formatCode="#,##0.0000_);(#,##0.0000)"/>
    <numFmt numFmtId="173" formatCode="#,##0.00000_);(#,##0.00000)"/>
    <numFmt numFmtId="174" formatCode="#,##0.000_);(#,##0.000)"/>
    <numFmt numFmtId="175" formatCode="_(&quot;$ &quot;#,##0.0000_);_(&quot;$ &quot;(#,##0.0000)"/>
    <numFmt numFmtId="176" formatCode="#,##0.0_);(#,##0.0)"/>
    <numFmt numFmtId="177" formatCode="_(&quot;$ &quot;#,##0.000_);_(&quot;$ &quot;(#,##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7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Document Fiscal Year Focus</t>
        </is>
      </c>
      <c r="B9" s="4" t="inlineStr">
        <is>
          <t>2024</t>
        </is>
      </c>
    </row>
    <row r="10">
      <c r="A10" s="4" t="inlineStr">
        <is>
          <t>Document Fiscal Period Focus</t>
        </is>
      </c>
      <c r="B10" s="4" t="inlineStr">
        <is>
          <t>FY</t>
        </is>
      </c>
    </row>
    <row r="11">
      <c r="A11" s="4" t="inlineStr">
        <is>
          <t>Current Fiscal Year End Date</t>
        </is>
      </c>
      <c r="B11" s="4" t="inlineStr">
        <is>
          <t>--12-31</t>
        </is>
      </c>
    </row>
    <row r="12">
      <c r="A12" s="4" t="inlineStr">
        <is>
          <t>Entity Central Index Key</t>
        </is>
      </c>
      <c r="B12" s="4" t="inlineStr">
        <is>
          <t>0001838413</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1-40507</t>
        </is>
      </c>
    </row>
    <row r="16">
      <c r="A16" s="4" t="inlineStr">
        <is>
          <t>Entity Registrant Name</t>
        </is>
      </c>
      <c r="B16" s="4" t="inlineStr">
        <is>
          <t>Full Truck Alliance Co. Ltd.</t>
        </is>
      </c>
    </row>
    <row r="17">
      <c r="A17" s="4" t="inlineStr">
        <is>
          <t>Entity Incorporation, State or Country Code</t>
        </is>
      </c>
      <c r="B17" s="4" t="inlineStr">
        <is>
          <t>E9</t>
        </is>
      </c>
    </row>
    <row r="18">
      <c r="A18" s="4" t="inlineStr">
        <is>
          <t>Entity Address, Address Line One</t>
        </is>
      </c>
      <c r="B18" s="4" t="inlineStr">
        <is>
          <t>6 Keji Road</t>
        </is>
      </c>
    </row>
    <row r="19">
      <c r="A19" s="4" t="inlineStr">
        <is>
          <t>Entity Address, Address Line Two</t>
        </is>
      </c>
      <c r="B19" s="4" t="inlineStr">
        <is>
          <t>Huaxi District</t>
        </is>
      </c>
    </row>
    <row r="20">
      <c r="A20" s="4" t="inlineStr">
        <is>
          <t>Entity Address, Address Line Three</t>
        </is>
      </c>
      <c r="B20" s="4" t="inlineStr">
        <is>
          <t>Guiyang</t>
        </is>
      </c>
    </row>
    <row r="21">
      <c r="A21" s="4" t="inlineStr">
        <is>
          <t>Entity Address, City or Town</t>
        </is>
      </c>
      <c r="B21" s="4" t="inlineStr">
        <is>
          <t>Guizhou</t>
        </is>
      </c>
    </row>
    <row r="22">
      <c r="A22" s="4" t="inlineStr">
        <is>
          <t>Entity Address, Postal Zip Code</t>
        </is>
      </c>
      <c r="B22" s="4" t="inlineStr">
        <is>
          <t>550025</t>
        </is>
      </c>
    </row>
    <row r="23">
      <c r="A23" s="4" t="inlineStr">
        <is>
          <t>Entity Address, Country</t>
        </is>
      </c>
      <c r="B23" s="4" t="inlineStr">
        <is>
          <t>CN</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Shanghai, China</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Wanbo Science and Technology Park</t>
        </is>
      </c>
    </row>
    <row r="40">
      <c r="A40" s="4" t="inlineStr">
        <is>
          <t>Entity Address, Address Line Two</t>
        </is>
      </c>
      <c r="B40" s="4" t="inlineStr">
        <is>
          <t>20 Fengxin Road</t>
        </is>
      </c>
    </row>
    <row r="41">
      <c r="A41" s="4" t="inlineStr">
        <is>
          <t>Entity Address, Address Line Three</t>
        </is>
      </c>
      <c r="B41" s="4" t="inlineStr">
        <is>
          <t>Yuhuatai District</t>
        </is>
      </c>
    </row>
    <row r="42">
      <c r="A42" s="4" t="inlineStr">
        <is>
          <t>Entity Address, City or Town</t>
        </is>
      </c>
      <c r="B42" s="4" t="inlineStr">
        <is>
          <t>Nanjing</t>
        </is>
      </c>
    </row>
    <row r="43">
      <c r="A43" s="4" t="inlineStr">
        <is>
          <t>Entity Address, Postal Zip Code</t>
        </is>
      </c>
      <c r="B43" s="4" t="inlineStr">
        <is>
          <t>210012</t>
        </is>
      </c>
    </row>
    <row r="44">
      <c r="A44" s="4" t="inlineStr">
        <is>
          <t>Entity Address, Country</t>
        </is>
      </c>
      <c r="B44" s="4" t="inlineStr">
        <is>
          <t>CN</t>
        </is>
      </c>
    </row>
    <row r="45">
      <c r="A45" s="4" t="inlineStr">
        <is>
          <t>Contact Personnel Name</t>
        </is>
      </c>
      <c r="B45" s="4" t="inlineStr">
        <is>
          <t>Simon Chong Cai</t>
        </is>
      </c>
    </row>
    <row r="46">
      <c r="A46" s="4" t="inlineStr">
        <is>
          <t>City Area Code</t>
        </is>
      </c>
      <c r="B46" s="4" t="inlineStr">
        <is>
          <t>+86</t>
        </is>
      </c>
    </row>
    <row r="47">
      <c r="A47" s="4" t="inlineStr">
        <is>
          <t>Local Phone Number</t>
        </is>
      </c>
      <c r="B47" s="4" t="inlineStr">
        <is>
          <t>25-6692-0156</t>
        </is>
      </c>
    </row>
    <row r="48">
      <c r="A48" s="4" t="inlineStr">
        <is>
          <t>Contact Personnel Email Address</t>
        </is>
      </c>
      <c r="B48" s="4" t="inlineStr">
        <is>
          <t>IR@amh-group.com</t>
        </is>
      </c>
    </row>
    <row r="49">
      <c r="A49" s="4" t="inlineStr">
        <is>
          <t>ADR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20 Class A ordinary shares</t>
        </is>
      </c>
    </row>
    <row r="52">
      <c r="A52" s="4" t="inlineStr">
        <is>
          <t>Trading Symbol</t>
        </is>
      </c>
      <c r="B52" s="4" t="inlineStr">
        <is>
          <t>YMM</t>
        </is>
      </c>
    </row>
    <row r="53">
      <c r="A53" s="4" t="inlineStr">
        <is>
          <t>Security Exchange Name</t>
        </is>
      </c>
      <c r="B53" s="4" t="inlineStr">
        <is>
          <t>NYSE</t>
        </is>
      </c>
    </row>
    <row r="54">
      <c r="A54" s="4" t="inlineStr">
        <is>
          <t>Common Stock [Member]</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 US$0.00001 par value per share</t>
        </is>
      </c>
    </row>
    <row r="57">
      <c r="A57" s="4" t="inlineStr">
        <is>
          <t>No Trading Symbol Flag</t>
        </is>
      </c>
      <c r="B57" s="4" t="inlineStr">
        <is>
          <t>true</t>
        </is>
      </c>
    </row>
    <row r="58">
      <c r="A58" s="4" t="inlineStr">
        <is>
          <t>Security Exchange Name</t>
        </is>
      </c>
      <c r="B58" s="4" t="inlineStr">
        <is>
          <t>NYSE</t>
        </is>
      </c>
    </row>
    <row r="59">
      <c r="A59" s="4" t="inlineStr">
        <is>
          <t>Common Class A [Member]</t>
        </is>
      </c>
      <c r="B59" s="4" t="inlineStr">
        <is>
          <t xml:space="preserve"> </t>
        </is>
      </c>
    </row>
    <row r="60">
      <c r="A60" s="3" t="inlineStr">
        <is>
          <t>Document Information [Line Items]</t>
        </is>
      </c>
      <c r="B60" s="4" t="inlineStr">
        <is>
          <t xml:space="preserve"> </t>
        </is>
      </c>
    </row>
    <row r="61">
      <c r="A61" s="4" t="inlineStr">
        <is>
          <t>Entity Common Stock, Shares Outstanding</t>
        </is>
      </c>
      <c r="B61" s="5" t="n">
        <v>18786018412</v>
      </c>
    </row>
    <row r="62">
      <c r="A62" s="4" t="inlineStr">
        <is>
          <t>Common Class B [Member]</t>
        </is>
      </c>
      <c r="B62" s="4" t="inlineStr">
        <is>
          <t xml:space="preserve"> </t>
        </is>
      </c>
    </row>
    <row r="63">
      <c r="A63" s="3" t="inlineStr">
        <is>
          <t>Document Information [Line Items]</t>
        </is>
      </c>
      <c r="B63" s="4" t="inlineStr">
        <is>
          <t xml:space="preserve"> </t>
        </is>
      </c>
    </row>
    <row r="64">
      <c r="A64" s="4" t="inlineStr">
        <is>
          <t>Entity Common Stock, Shares Outstanding</t>
        </is>
      </c>
      <c r="B64" s="5" t="n">
        <v>2131865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Group has Cybersecurity Safeguard Committee The Group has formed a Cybersecurity Safeguard Committee, which is led by its management and comprised of personnel from its legal department, internal audit, security risk control department and various business departments, to carry out cybersecurity risk management. The security risk control department is an independent department under the Group’s customer experience division dedicated to managing cybersecurity risks. The security risk control department is composed of different working groups specialized in network security, terminal security, data security, privacy compliance, security development and security operation. Internal Policies and Procedures The Group has established a three-tiered cybersecurity governance structure, encompassing decision-making, supervision, and implementation, and adopted four-level cybersecurity governance policies, with reference to international and industry cybersecurity standards, such as ISO27001 and ISO27701, as well as the requirements of classified cybersecurity protection and other regulatory requirements. The four-level cybersecurity governance policies include:
• First level: FTA Cybersecurity Safeguard Committee Charter, which is a guiding policy that sets forth the Group’s principles and objectives of network security, data security and privacy protection and outlines the communication and organizational structure for the Group’s cybersecurity management
• Second level: management policies and technical control measures across five areas – cybersecurity system management, cybersecurity organizational management, cybersecurity personnel management, cybersecurity construction management, and cybersecurity operation and maintenance management
• Third level: procedures, processes and implementation guidelines
• Fourth level: records, forms and log entries that document system operation The Group has also adopted a series of policies and measures on how to prevent, identify, assess and remediate risks from cybersecurity threats:
• Prevention: The Group implements a Secure Development Lifecycle Management Process (SDL) to prevent cybersecurity threats throughout the product development cycle. At pre-development
• Identification: The Group has adopted various safety measures to ensure timely discovery of and response to cyberattacks, including real-time traffic log monitoring, host-based vulnerability scanning, privilege escalation checks, baseline detection, host-based intrusion detection systems (HIDS), firewalls (FW), intrusion prevention systems (IPS), bastion hosts, log auditing, Security Operations Center (SOC) awareness and API interface checks.
• Assessment: The Group has formulated the FTA Data Security Risk Assessment Guide and related procedures that utilize scientific measures to systematically analyze the cybersecurity risks faced by the Group and propose effective measures to prevent, control and address such risks so as to maximize cybersecurity protection.
• Remediation: The Group has also adopted the following internal policies and procedures to remediate cybersecurity incidents:
• FTA Security Vulnerability Management Policies, which set out procedures to handle cybersecurity vulnerabilities and emergencies in a swift, accurate and compliant manner to mitigate potential harm
• FTA Information Security Incident Management Procedures and FTA Information Security Emergency Response Policies, which set out the reporting, reaction and handling mechanism for cybersecurity incidents in order to minimize losses caused by cybersecurity incidents and reinforce business continuity
• FTA Backup and Recovery Management Procedures, which require regular data backup and recovery drills to ensure the continuity of business operations in cases of significant disasters or accidents Technical Measures The Group has implemented various technical measures, such as real-time traffic log monitoring, host-based vulnerability scanning, transmission encryption and authentication, FW and IPS, in order to timely identify and address cybersecurity threats and protect the security, availability, processing integrity, confidentiality and privacy of its information technology systems and data stored in its systems. For more details on the Group’s data protection measures, see “Item 4. Information on the Company— B. Business Overview—Personal Data and Privacy.” Engagement of Third-Party Service Providers The Group has engaged independent auditors and consulting firms to conduct independent audits and assessments on and provide consultancy services for its compliance with the internal control requirements under the Sarbanes-Oxley Act of 2002, and IT general controls (ITGC) is an important part of it. ITGC audits and consultancy cover cybersecurity, including information technology governance, information security (network and data security), access controls, system change management and operation maintenance management. In addition, to comply with the requirements under the Cybersecurity Law and Data Security Law and enhance the security of the Group’s information technology systems, it has engaged third-party agencies to perform classifications, filings, assessments and rectifications for hierarchical cybersecurity protection on a periodic basis. The Group obtained the Two -Star Cybersecurity Protection. The Group has adopted third-party security assessment procedures and data outflow control procedures to manage risks from cybersecurity threats associated with its use of any third-party service provider. The Group performs security assessments on third parties that provide information technology systems to it or have access to its data by assessing their basic data security capabilities, information security compliance and application security vulnerabilities. All data outbound transfers to third parties require internal approval, and upon approval, data shall be transmitted externally via email or other traceable means and highly sensitive data shall be transmitted in a virtual machine environment. The Group enters into a Data Security Confidentiality Agreement with third-party suppliers before engaging them to stipulate the cybersecurity responsibilities of such third parties and remediation measures to be taken in the event of cybersecurity incidents. When data are transmitted through API interfaces, the Group monitors the sensitivity and volume of data involved in API calls and the authority of interfaces through API interface monitoring applications. For third-party developers, the Group has adopted External Consultant Engagement and Daily Management Standards to set out the engagement process of third-party developers and related information security matters. Risks from Cybersecurity Threats As the Group generates and processes a large amount of data through the FTA platform and rely on its information technology systems for its business operations, it faces risks associated with cybersecurity threats. For more details, see “Item 4. Information on the Company—D. Risk Factors—Risks Relating to Our Business and Industry—The Group’s business is subject to complex and evolving PRC laws and regulations relating to cybersecurity and data security”; “—The Group’s business generates, collects, stores and processes a large amount of data, which include sensitive personal information and may include data that may be deemed core data or material data. The improper processing of such data by the Group, its employees or business partners could materially and adversely affect the Group’s reputation, business, results of operations and financial condition”; and “—Any significant disruption in the Group’s mobile apps and information technology systems, including events beyond the Group’s control, could prevent the Group from offering its solutions and services or reduce their attractiveness.” Cybersecurity Governance Management The Group’s management is informed about and monitors the prevention, detection, mitigation, and remediation of cybersecurity risks and incidents primarily through (i) Cybersecurity Safeguard Committee, (ii) security risk control, legal and internal audit departments, and (iii) review and approval of cybersecurity-related policies and procedures. Cybersecurity Safeguard Committee The Group’s Cybersecurity Safeguard Committee, led by its management, is in charge of cybersecurity risk management, including assessing and managing material risks from cybersecurity threats, as well as prevention (through implementation of policies and cybersecurity awareness training), detection, mitigation and remediation of cybersecurity incidents. The committee reports its cybersecurity work to the management through periodic meetings. The committee is co-led Mr. Zhang has a Master’s degree in cybersecurity and extensive experience in cybersecurity and risk management. Prior to joining the Group, Mr. Zhang worked in a high-tech company and a large Internet company and was in charge of establishment and management of information system and cybersecurity management. Currently, Mr. Zhang is in charge of the Group’s customer experience division and is responsible for security and risk prevention and management. His work consists of establishing the Group’s cybersecurity risk management framework, building up the Group’s cybersecurity governance and technical capabilities, including perimeter security protection, data security and privacy compliance, and formulating cybersecurity policies and procedures tailored to the Group’s business characteristics with a focus on prevention, risk control and continuous improvement. Mr. Shen is experienced in compliance and internal audit. Prior to joining the Group, Mr. Shen served as a senior legal director at Alibaba Group, responsible for legal affairs and internal audit. Mr. Shen currently leads the Group’s legal and internal audit departments to interpret and review cybersecurity-related laws, regulations and policies, and perform internal audits on the implementation of cybersecurity-related policies and procedures. Cybersecurity, Legal and Internal Audit Departments The Group’s security risk control, legal and internal audit departments also perform different functions with respect to cybersecurity management. The legal department is responsible for interpreting cybersecurity-related laws and regulations and reviewing cybersecurity-related internal policies. The internal audit department is responsible for internal audits on the implementation of cybersecurity-related policies and procedures. The internal audit department and the legal department jointly report to the Group’s Chief Risk Officer and General Counsel. The security risk control department is responsible for formulating and implementing cybersecurity-related policies and procedures, and reports to the head of the Group’s customer experience division and leaders of the Cybersecurity Safeguard Committee. Policy Review and Approval All cybersecurity-related internal policies shall be reviewed and approved by the management personnel in charge of the proposing department as well as the Chief Executive Officer or the President prior to adoption. Based on information obtained through such channels, the Group’s management makes assessments of cybersecurity risks and incidents and reports the nature, origin and potential impact of cybersecurity risks and incidents to the board of directors based on an assessment of materiality so that the board can learn about material cybersecurity risks and incidents on a timely basis and make decisions accordingly. In addition, to keep the board regularly informed about cybersecurity matters, the management makes periodic reports to the board on cybersecurity risk management and governance at board meetings, have live discussions with the board and address their questions. Board of Directors Our board of directors is responsible for and engaged in the oversight of our continuous efforts in monitoring, assessing and managing the risks associated with cybersecurity threats or incidents. The board reviews reports from management on material cybersecurity risks and incidents and discusses remediation plans with the management. At board meetings, the board also hears period reports from the management on cybersecurity risk management and governance and have follow-up In addition, our audit committee is responsible for risk assessment and risk management, including risks relating to cybersecurity threats or incidents. The responsibilities of our audit committee include discussing policies with respect to risk assessment and risk management periodically with the management, internal auditors, and independent auditors, and our plans or processes to monitor, control and minimize such risks and exposure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The Group has Cybersecurity Safeguard Committee The Group has formed a Cybersecurity Safeguard Committee, which is led by its management and comprised of personnel from its legal department, internal audit, security risk control department and various business departments, to carry out cybersecurity risk management. The security risk control department is an independent department under the Group’s customer experience division dedicated to managing cybersecurity risks. The security risk control department is composed of different working groups specialized in network security, terminal security, data security, privacy compliance, security development and security oper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As the Group generates and processes a large amount of data through the FTA platform and rely on its information technology systems for its business operations, it faces risks associated with cybersecurity threats. For more details, see “Item 4. Information on the Company—D. Risk Factors—Risks Relating to Our Business and Industry—The Group’s business is subject to complex and evolving PRC laws and regulations relating to cybersecurity and data security”; “—The Group’s business generates, collects, stores and processes a large amount of data, which include sensitive personal information and may include data that may be deemed core data or material data. The improper processing of such data by the Group, its employees or business partners could materially and adversely affect the Group’s reputation, business, results of operations and financial condition”; and “—Any significant disruption in the Group’s mobile apps and information technology systems, including events beyond the Group’s control, could prevent the Group from offering its solutions and services or reduce their attractiveness.” </t>
        </is>
      </c>
    </row>
    <row r="11">
      <c r="A11" s="4" t="inlineStr">
        <is>
          <t>Cybersecurity Risk Board of Directors Oversight [Text Block]</t>
        </is>
      </c>
      <c r="B11" s="4" t="inlineStr">
        <is>
          <t>Our board of directors is responsible for and engaged in the oversight of our continuous efforts in monitoring, assessing and managing the risks associated with cybersecurity threats or incidents. The board reviews reports from management on material cybersecurity risks and incidents and discusses remediation plans with the management. At board meetings, the board also hears period reports from the management on cybersecurity risk management and governance and have follow-up</t>
        </is>
      </c>
    </row>
    <row r="12">
      <c r="A12" s="4" t="inlineStr">
        <is>
          <t>Cybersecurity Risk Board Committee or Subcommittee Responsible for Oversight [Text Block]</t>
        </is>
      </c>
      <c r="B12" s="4" t="inlineStr">
        <is>
          <t>audit committee</t>
        </is>
      </c>
    </row>
    <row r="13">
      <c r="A13" s="4" t="inlineStr">
        <is>
          <t>Cybersecurity Risk Process for Informing Board Committee or Subcommittee Responsible for Oversight [Text Block]</t>
        </is>
      </c>
      <c r="B13" s="4" t="inlineStr">
        <is>
          <t xml:space="preserve">our audit committee is responsible for risk assessment and risk management, including risks relating to cybersecurity threats or incidents. The responsibilities of our audit committee include discussing policies with respect to risk assessment and risk management periodically with the management, internal auditors, and independent auditors, and our plans or processes to monitor, control and minimize such risks and exposures. </t>
        </is>
      </c>
    </row>
    <row r="14">
      <c r="A14" s="4" t="inlineStr">
        <is>
          <t>Cybersecurity Risk Role of Management [Text Block]</t>
        </is>
      </c>
      <c r="B14" s="4" t="inlineStr">
        <is>
          <t xml:space="preserve">The Group has established a three-tiered cybersecurity governance structure, encompassing decision-making, supervision, and implementation, and adopted four-level cybersecurity governance policies, with reference to international and industry cybersecurity standards, such as ISO27001 and ISO27701, as well as the requirements of classified cybersecurity protection and other regulatory requirements. The four-level cybersecurity governance policies include:
• First level: FTA Cybersecurity Safeguard Committee Charter, which is a guiding policy that sets forth the Group’s principles and objectives of network security, data security and privacy protection and outlines the communication and organizational structure for the Group’s cybersecurity management
• Second level: management policies and technical control measures across five areas – cybersecurity system management, cybersecurity organizational management, cybersecurity personnel management, cybersecurity construction management, and cybersecurity operation and maintenance management
• Third level: procedures, processes and implementation guidelines
• Fourth level: records, forms and log entries that document system operation The Group has also adopted a series of policies and measures on how to prevent, identify, assess and remediate risks from cybersecurity threats:
• Prevention: The Group implements a Secure Development Lifecycle Management Process (SDL) to prevent cybersecurity threats throughout the product development cycle. At pre-development
• Identification: The Group has adopted various safety measures to ensure timely discovery of and response to cyberattacks, including real-time traffic log monitoring, host-based vulnerability scanning, privilege escalation checks, baseline detection, host-based intrusion detection systems (HIDS), firewalls (FW), intrusion prevention systems (IPS), bastion hosts, log auditing, Security Operations Center (SOC) awareness and API interface checks.
• Assessment: The Group has formulated the FTA Data Security Risk Assessment Guide and related procedures that utilize scientific measures to systematically analyze the cybersecurity risks faced by the Group and propose effective measures to prevent, control and address such risks so as to maximize cybersecurity protection.
• Remediation: The Group has also adopted the following internal policies and procedures to remediate cybersecurity incidents:
• FTA Security Vulnerability Management Policies, which set out procedures to handle cybersecurity vulnerabilities and emergencies in a swift, accurate and compliant manner to mitigate potential harm
• FTA Information Security Incident Management Procedures and FTA Information Security Emergency Response Policies, which set out the reporting, reaction and handling mechanism for cybersecurity incidents in order to minimize losses caused by cybersecurity incidents and reinforce business continuity
• FTA Backup and Recovery Management Procedures, which require regular data backup and recovery drills to ensure the continuity of business operations in cases of significant disasters or accident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Group has formed a Cybersecurity Safeguard Committee, which is led by its management and comprised of personnel from its legal department, internal audit, security risk control department and various business departments, to carry out cybersecurity risk management. The security risk control department is an independent department under the Group’s customer experience division dedicated to managing cybersecurity risks. The security risk control department is composed of different working groups specialized in network security, terminal security, data security, privacy compliance, security development and security operation. The Group’s Cybersecurity Safeguard Committee, led by its management, is in charge of cybersecurity risk management, including assessing and managing material risks from cybersecurity threats, as well as prevention (through implementation of policies and cybersecurity awareness training), detection, mitigation and remediation of cybersecurity incidents. The committee reports its cybersecurity work to the management through periodic meetings. The committee is co-led Mr. Zhang has a Master’s degree in cybersecurity and extensive experience in cybersecurity and risk management. Prior to joining the Group, Mr. Zhang worked in a high-tech company and a large Internet company and was in charge of establishment and management of information system and cybersecurity management. Currently, Mr. Zhang is in charge of the Group’s customer experience division and is responsible for security and risk prevention and management. His work consists of establishing the Group’s cybersecurity risk management framework, building up the Group’s cybersecurity governance and technical capabilities, including perimeter security protection, data security and privacy compliance, and formulating cybersecurity policies and procedures tailored to the Group’s business characteristics with a focus on prevention, risk control and continuous improvement. Mr. Shen is experienced in compliance and internal audit. Prior to joining the Group, Mr. Shen served as a senior legal director at Alibaba Group, responsible for legal affairs and internal audit. Mr. Shen currently leads the Group’s legal and internal audit departments to interpret and review cybersecurity-related laws, regulations and policies, and perform internal audits on the implementation of cybersecurity-related policies and procedures. </t>
        </is>
      </c>
    </row>
    <row r="17">
      <c r="A17" s="4" t="inlineStr">
        <is>
          <t>Cybersecurity Risk Management Expertise of Management Responsible [Text Block]</t>
        </is>
      </c>
      <c r="B17" s="4" t="inlineStr">
        <is>
          <t>The Group’s security risk control, legal and internal audit departments also perform different functions with respect to cybersecurity management. The legal department is responsible for interpreting cybersecurity-related laws and regulations and reviewing cybersecurity-related internal policies. The internal audit department is responsible for internal audits on the implementation of cybersecurity-related policies and procedures. The internal audit department and the legal department jointly report to the Group’s Chief Risk Officer and General Counsel. The security risk control department is responsible for formulating and implementing cybersecurity-related policies and procedures, and reports to the head of the Group’s customer experience division and leaders of the Cybersecurity Safeguard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Related Party Transaction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Apr. 30, 2024</t>
        </is>
      </c>
      <c r="G2" s="2" t="inlineStr">
        <is>
          <t>Feb. 29, 2024</t>
        </is>
      </c>
    </row>
    <row r="3">
      <c r="A3" s="4" t="inlineStr">
        <is>
          <t>Service fee to JYBD</t>
        </is>
      </c>
      <c r="B3" s="6" t="n">
        <v>0</v>
      </c>
      <c r="C3" s="4" t="inlineStr">
        <is>
          <t xml:space="preserve"> </t>
        </is>
      </c>
      <c r="D3" s="6" t="n">
        <v>0</v>
      </c>
      <c r="E3" s="6" t="n">
        <v>7500</v>
      </c>
      <c r="F3" s="4" t="inlineStr">
        <is>
          <t xml:space="preserve"> </t>
        </is>
      </c>
      <c r="G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from related parties</t>
        </is>
      </c>
      <c r="B5" s="5" t="n">
        <v>0</v>
      </c>
      <c r="C5" s="4" t="inlineStr">
        <is>
          <t xml:space="preserve"> </t>
        </is>
      </c>
      <c r="D5" s="5" t="n">
        <v>104</v>
      </c>
      <c r="E5" s="5" t="n">
        <v>300</v>
      </c>
      <c r="F5" s="4" t="inlineStr">
        <is>
          <t xml:space="preserve"> </t>
        </is>
      </c>
      <c r="G5" s="4" t="inlineStr">
        <is>
          <t xml:space="preserve"> </t>
        </is>
      </c>
    </row>
    <row r="6">
      <c r="A6" s="4" t="inlineStr">
        <is>
          <t>Plus(C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to related party, additions</t>
        </is>
      </c>
      <c r="B7" s="5" t="n">
        <v>35523</v>
      </c>
      <c r="C7" s="7" t="n">
        <v>1500</v>
      </c>
      <c r="D7" s="6" t="n">
        <v>0</v>
      </c>
      <c r="E7" s="6" t="n">
        <v>0</v>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12</v>
      </c>
      <c r="G8" s="12" t="n">
        <v>0.12</v>
      </c>
    </row>
    <row r="9">
      <c r="A9" s="4" t="inlineStr">
        <is>
          <t>Payment to related party</t>
        </is>
      </c>
      <c r="B9" s="6" t="n">
        <v>3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lus(C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receivable repayment term</t>
        </is>
      </c>
      <c r="B11" s="4" t="inlineStr">
        <is>
          <t>4 months</t>
        </is>
      </c>
      <c r="C11" s="4" t="inlineStr">
        <is>
          <t>4 months</t>
        </is>
      </c>
      <c r="D11" s="4" t="inlineStr">
        <is>
          <t xml:space="preserve"> </t>
        </is>
      </c>
      <c r="E11" s="4" t="inlineStr">
        <is>
          <t xml:space="preserve"> </t>
        </is>
      </c>
      <c r="F11" s="4" t="inlineStr">
        <is>
          <t xml:space="preserve"> </t>
        </is>
      </c>
      <c r="G11" s="4" t="inlineStr">
        <is>
          <t xml:space="preserve"> </t>
        </is>
      </c>
    </row>
    <row r="12">
      <c r="A12" s="4" t="inlineStr">
        <is>
          <t>Plus(C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receivable repayment term</t>
        </is>
      </c>
      <c r="B13" s="4" t="inlineStr">
        <is>
          <t>2 months</t>
        </is>
      </c>
      <c r="C13" s="4" t="inlineStr">
        <is>
          <t>2 months</t>
        </is>
      </c>
      <c r="D13" s="4" t="inlineStr">
        <is>
          <t xml:space="preserve"> </t>
        </is>
      </c>
      <c r="E13" s="4" t="inlineStr">
        <is>
          <t xml:space="preserve"> </t>
        </is>
      </c>
      <c r="F13" s="4" t="inlineStr">
        <is>
          <t xml:space="preserve"> </t>
        </is>
      </c>
      <c r="G13" s="4" t="inlineStr">
        <is>
          <t xml:space="preserve"> </t>
        </is>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Related Party Transaction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 fee to JYBD</t>
        </is>
      </c>
      <c r="B4" s="6" t="n">
        <v>0</v>
      </c>
      <c r="C4" s="4" t="inlineStr">
        <is>
          <t xml:space="preserve"> </t>
        </is>
      </c>
      <c r="D4" s="6" t="n">
        <v>0</v>
      </c>
      <c r="E4" s="6" t="n">
        <v>7500</v>
      </c>
    </row>
    <row r="5">
      <c r="A5" s="4" t="inlineStr">
        <is>
          <t>JYB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Description of Transaction</t>
        </is>
      </c>
      <c r="B7" s="4" t="inlineStr">
        <is>
          <t>Investee of the Group</t>
        </is>
      </c>
      <c r="C7" s="4" t="inlineStr">
        <is>
          <t>Investee of the Group</t>
        </is>
      </c>
      <c r="D7" s="4" t="inlineStr">
        <is>
          <t xml:space="preserve"> </t>
        </is>
      </c>
      <c r="E7" s="4" t="inlineStr">
        <is>
          <t xml:space="preserve"> </t>
        </is>
      </c>
    </row>
    <row r="8">
      <c r="A8" s="4" t="inlineStr">
        <is>
          <t>Service fee to JYBD</t>
        </is>
      </c>
      <c r="B8" s="6" t="n">
        <v>0</v>
      </c>
      <c r="C8" s="4" t="inlineStr">
        <is>
          <t xml:space="preserve"> </t>
        </is>
      </c>
      <c r="D8" s="5" t="n">
        <v>0</v>
      </c>
      <c r="E8" s="5" t="n">
        <v>7500</v>
      </c>
    </row>
    <row r="9">
      <c r="A9" s="4" t="inlineStr">
        <is>
          <t>Plus(C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Description of Transaction</t>
        </is>
      </c>
      <c r="B11" s="4" t="inlineStr">
        <is>
          <t>Investee of the Group</t>
        </is>
      </c>
      <c r="C11" s="4" t="inlineStr">
        <is>
          <t>Investee of the Group</t>
        </is>
      </c>
      <c r="D11" s="4" t="inlineStr">
        <is>
          <t xml:space="preserve"> </t>
        </is>
      </c>
      <c r="E11" s="4" t="inlineStr">
        <is>
          <t xml:space="preserve"> </t>
        </is>
      </c>
    </row>
    <row r="12">
      <c r="A12" s="4" t="inlineStr">
        <is>
          <t>Loans to Plus(CN)</t>
        </is>
      </c>
      <c r="B12" s="6" t="n">
        <v>35523</v>
      </c>
      <c r="C12" s="7" t="n">
        <v>1500</v>
      </c>
      <c r="D12" s="5" t="n">
        <v>0</v>
      </c>
      <c r="E12" s="5" t="n">
        <v>0</v>
      </c>
    </row>
    <row r="13">
      <c r="A13" s="4" t="inlineStr">
        <is>
          <t>Repayment of loans from Plus(CN)</t>
        </is>
      </c>
      <c r="B13" s="5" t="n">
        <v>35515</v>
      </c>
      <c r="C13" s="4" t="inlineStr">
        <is>
          <t xml:space="preserve"> </t>
        </is>
      </c>
      <c r="D13" s="5" t="n">
        <v>0</v>
      </c>
      <c r="E13" s="5" t="n">
        <v>0</v>
      </c>
    </row>
    <row r="14">
      <c r="A14" s="4" t="inlineStr">
        <is>
          <t>Interest income of loans from Plus(CN)</t>
        </is>
      </c>
      <c r="B14" s="5" t="n">
        <v>725</v>
      </c>
      <c r="C14" s="4" t="inlineStr">
        <is>
          <t xml:space="preserve"> </t>
        </is>
      </c>
      <c r="D14" s="5" t="n">
        <v>0</v>
      </c>
      <c r="E14" s="5" t="n">
        <v>0</v>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venue from Related Parties</t>
        </is>
      </c>
      <c r="B17" s="6" t="n">
        <v>0</v>
      </c>
      <c r="C17" s="4" t="inlineStr">
        <is>
          <t xml:space="preserve"> </t>
        </is>
      </c>
      <c r="D17" s="6" t="n">
        <v>104</v>
      </c>
      <c r="E17" s="6" t="n">
        <v>300</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1" customWidth="1" min="5" max="5"/>
    <col width="29" customWidth="1" min="6" max="6"/>
  </cols>
  <sheetData>
    <row r="1">
      <c r="A1" s="1" t="inlineStr">
        <is>
          <t>Share-Based Compensation  - Summary of Share Options Activity Classified as Equity (Detail) ¥ in Thousands</t>
        </is>
      </c>
      <c r="B1" s="2" t="inlineStr">
        <is>
          <t>12 Months Ended</t>
        </is>
      </c>
    </row>
    <row r="2">
      <c r="B2" s="2" t="inlineStr">
        <is>
          <t>Dec. 31, 2024 $ / shares</t>
        </is>
      </c>
      <c r="C2" s="2" t="inlineStr">
        <is>
          <t>Dec. 31, 2024 CNY (¥) shares</t>
        </is>
      </c>
      <c r="D2" s="2" t="inlineStr">
        <is>
          <t>Dec. 31, 2023 CNY (¥) shares</t>
        </is>
      </c>
      <c r="E2" s="2" t="inlineStr">
        <is>
          <t>Dec. 31, 2022 shares</t>
        </is>
      </c>
      <c r="F2" s="2" t="inlineStr">
        <is>
          <t>Dec. 31, 2024 CNY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 | shares</t>
        </is>
      </c>
      <c r="B4" s="4" t="inlineStr">
        <is>
          <t xml:space="preserve"> </t>
        </is>
      </c>
      <c r="C4" s="5" t="n">
        <v>22000000</v>
      </c>
      <c r="D4" s="4" t="inlineStr">
        <is>
          <t xml:space="preserve"> </t>
        </is>
      </c>
      <c r="E4" s="4" t="inlineStr">
        <is>
          <t xml:space="preserve"> </t>
        </is>
      </c>
      <c r="F4" s="4" t="inlineStr">
        <is>
          <t xml:space="preserve"> </t>
        </is>
      </c>
    </row>
    <row r="5">
      <c r="A5" s="4" t="inlineStr">
        <is>
          <t>Number of options, Exercised | shares</t>
        </is>
      </c>
      <c r="B5" s="4" t="inlineStr">
        <is>
          <t xml:space="preserve"> </t>
        </is>
      </c>
      <c r="C5" s="4" t="inlineStr">
        <is>
          <t xml:space="preserve"> </t>
        </is>
      </c>
      <c r="D5" s="4" t="inlineStr">
        <is>
          <t xml:space="preserve"> </t>
        </is>
      </c>
      <c r="E5" s="5" t="n">
        <v>-318299998</v>
      </c>
      <c r="F5" s="4" t="inlineStr">
        <is>
          <t xml:space="preserve"> </t>
        </is>
      </c>
    </row>
    <row r="6">
      <c r="A6" s="4" t="inlineStr">
        <is>
          <t>Number of options, Forfeited | shares</t>
        </is>
      </c>
      <c r="B6" s="4" t="inlineStr">
        <is>
          <t xml:space="preserve"> </t>
        </is>
      </c>
      <c r="C6" s="5" t="n">
        <v>-27647</v>
      </c>
      <c r="D6" s="5" t="n">
        <v>0</v>
      </c>
      <c r="E6" s="4" t="inlineStr">
        <is>
          <t xml:space="preserve"> </t>
        </is>
      </c>
      <c r="F6" s="4" t="inlineStr">
        <is>
          <t xml:space="preserve"> </t>
        </is>
      </c>
    </row>
    <row r="7">
      <c r="A7" s="4" t="inlineStr">
        <is>
          <t>Options Classified as Equity [Member] | 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Beginning balance | shares</t>
        </is>
      </c>
      <c r="B9" s="4" t="inlineStr">
        <is>
          <t xml:space="preserve"> </t>
        </is>
      </c>
      <c r="C9" s="5" t="n">
        <v>398426278</v>
      </c>
      <c r="D9" s="4" t="inlineStr">
        <is>
          <t xml:space="preserve"> </t>
        </is>
      </c>
      <c r="E9" s="4" t="inlineStr">
        <is>
          <t xml:space="preserve"> </t>
        </is>
      </c>
      <c r="F9" s="4" t="inlineStr">
        <is>
          <t xml:space="preserve"> </t>
        </is>
      </c>
    </row>
    <row r="10">
      <c r="A10" s="4" t="inlineStr">
        <is>
          <t>Number of options, Granted | shares</t>
        </is>
      </c>
      <c r="B10" s="4" t="inlineStr">
        <is>
          <t xml:space="preserve"> </t>
        </is>
      </c>
      <c r="C10" s="5" t="n">
        <v>93783260</v>
      </c>
      <c r="D10" s="4" t="inlineStr">
        <is>
          <t xml:space="preserve"> </t>
        </is>
      </c>
      <c r="E10" s="4" t="inlineStr">
        <is>
          <t xml:space="preserve"> </t>
        </is>
      </c>
      <c r="F10" s="4" t="inlineStr">
        <is>
          <t xml:space="preserve"> </t>
        </is>
      </c>
    </row>
    <row r="11">
      <c r="A11" s="4" t="inlineStr">
        <is>
          <t>Number of options, Exercised | shares</t>
        </is>
      </c>
      <c r="B11" s="4" t="inlineStr">
        <is>
          <t xml:space="preserve"> </t>
        </is>
      </c>
      <c r="C11" s="5" t="n">
        <v>-156832119</v>
      </c>
      <c r="D11" s="4" t="inlineStr">
        <is>
          <t xml:space="preserve"> </t>
        </is>
      </c>
      <c r="E11" s="4" t="inlineStr">
        <is>
          <t xml:space="preserve"> </t>
        </is>
      </c>
      <c r="F11" s="4" t="inlineStr">
        <is>
          <t xml:space="preserve"> </t>
        </is>
      </c>
    </row>
    <row r="12">
      <c r="A12" s="4" t="inlineStr">
        <is>
          <t>Number of options, Forfeited | shares</t>
        </is>
      </c>
      <c r="B12" s="4" t="inlineStr">
        <is>
          <t xml:space="preserve"> </t>
        </is>
      </c>
      <c r="C12" s="5" t="n">
        <v>-69183175</v>
      </c>
      <c r="D12" s="4" t="inlineStr">
        <is>
          <t xml:space="preserve"> </t>
        </is>
      </c>
      <c r="E12" s="4" t="inlineStr">
        <is>
          <t xml:space="preserve"> </t>
        </is>
      </c>
      <c r="F12" s="4" t="inlineStr">
        <is>
          <t xml:space="preserve"> </t>
        </is>
      </c>
    </row>
    <row r="13">
      <c r="A13" s="4" t="inlineStr">
        <is>
          <t>Number of options, Ending balance | shares</t>
        </is>
      </c>
      <c r="B13" s="4" t="inlineStr">
        <is>
          <t xml:space="preserve"> </t>
        </is>
      </c>
      <c r="C13" s="5" t="n">
        <v>266194244</v>
      </c>
      <c r="D13" s="5" t="n">
        <v>398426278</v>
      </c>
      <c r="E13" s="4" t="inlineStr">
        <is>
          <t xml:space="preserve"> </t>
        </is>
      </c>
      <c r="F13" s="4" t="inlineStr">
        <is>
          <t xml:space="preserve"> </t>
        </is>
      </c>
    </row>
    <row r="14">
      <c r="A14" s="4" t="inlineStr">
        <is>
          <t>Number of options, Vested and expected to vest | shares</t>
        </is>
      </c>
      <c r="B14" s="4" t="inlineStr">
        <is>
          <t xml:space="preserve"> </t>
        </is>
      </c>
      <c r="C14" s="4" t="inlineStr">
        <is>
          <t xml:space="preserve"> </t>
        </is>
      </c>
      <c r="D14" s="4" t="inlineStr">
        <is>
          <t xml:space="preserve"> </t>
        </is>
      </c>
      <c r="E14" s="4" t="inlineStr">
        <is>
          <t xml:space="preserve"> </t>
        </is>
      </c>
      <c r="F14" s="5" t="n">
        <v>266194244</v>
      </c>
    </row>
    <row r="15">
      <c r="A15" s="4" t="inlineStr">
        <is>
          <t>Number of options, Exercisable | shares</t>
        </is>
      </c>
      <c r="B15" s="4" t="inlineStr">
        <is>
          <t xml:space="preserve"> </t>
        </is>
      </c>
      <c r="C15" s="5" t="n">
        <v>56689099</v>
      </c>
      <c r="D15" s="4" t="inlineStr">
        <is>
          <t xml:space="preserve"> </t>
        </is>
      </c>
      <c r="E15" s="4" t="inlineStr">
        <is>
          <t xml:space="preserve"> </t>
        </is>
      </c>
      <c r="F15" s="4" t="inlineStr">
        <is>
          <t xml:space="preserve"> </t>
        </is>
      </c>
    </row>
    <row r="16">
      <c r="A16" s="4" t="inlineStr">
        <is>
          <t>Weighted average exercise price per share, Beginning balance</t>
        </is>
      </c>
      <c r="B16" s="8" t="n">
        <v>1e-05</v>
      </c>
      <c r="C16" s="4" t="inlineStr">
        <is>
          <t xml:space="preserve"> </t>
        </is>
      </c>
      <c r="D16" s="4" t="inlineStr">
        <is>
          <t xml:space="preserve"> </t>
        </is>
      </c>
      <c r="E16" s="4" t="inlineStr">
        <is>
          <t xml:space="preserve"> </t>
        </is>
      </c>
      <c r="F16" s="4" t="inlineStr">
        <is>
          <t xml:space="preserve"> </t>
        </is>
      </c>
    </row>
    <row r="17">
      <c r="A17" s="4" t="inlineStr">
        <is>
          <t>Weighted average exercise price per share, Granted</t>
        </is>
      </c>
      <c r="B17" s="15" t="n">
        <v>1e-05</v>
      </c>
      <c r="C17" s="4" t="inlineStr">
        <is>
          <t xml:space="preserve"> </t>
        </is>
      </c>
      <c r="D17" s="4" t="inlineStr">
        <is>
          <t xml:space="preserve"> </t>
        </is>
      </c>
      <c r="E17" s="4" t="inlineStr">
        <is>
          <t xml:space="preserve"> </t>
        </is>
      </c>
      <c r="F17" s="4" t="inlineStr">
        <is>
          <t xml:space="preserve"> </t>
        </is>
      </c>
    </row>
    <row r="18">
      <c r="A18" s="4" t="inlineStr">
        <is>
          <t>Weighted average exercise price per share, Exercised</t>
        </is>
      </c>
      <c r="B18" s="15" t="n">
        <v>1e-05</v>
      </c>
      <c r="C18" s="4" t="inlineStr">
        <is>
          <t xml:space="preserve"> </t>
        </is>
      </c>
      <c r="D18" s="4" t="inlineStr">
        <is>
          <t xml:space="preserve"> </t>
        </is>
      </c>
      <c r="E18" s="4" t="inlineStr">
        <is>
          <t xml:space="preserve"> </t>
        </is>
      </c>
      <c r="F18" s="4" t="inlineStr">
        <is>
          <t xml:space="preserve"> </t>
        </is>
      </c>
    </row>
    <row r="19">
      <c r="A19" s="4" t="inlineStr">
        <is>
          <t>Weighted average exercise price per share, Forfeited</t>
        </is>
      </c>
      <c r="B19" s="15" t="n">
        <v>1e-05</v>
      </c>
      <c r="C19" s="4" t="inlineStr">
        <is>
          <t xml:space="preserve"> </t>
        </is>
      </c>
      <c r="D19" s="4" t="inlineStr">
        <is>
          <t xml:space="preserve"> </t>
        </is>
      </c>
      <c r="E19" s="4" t="inlineStr">
        <is>
          <t xml:space="preserve"> </t>
        </is>
      </c>
      <c r="F19" s="4" t="inlineStr">
        <is>
          <t xml:space="preserve"> </t>
        </is>
      </c>
    </row>
    <row r="20">
      <c r="A20" s="4" t="inlineStr">
        <is>
          <t>Weighted average exercise price per share, Ending balance</t>
        </is>
      </c>
      <c r="B20" s="15" t="n">
        <v>1e-05</v>
      </c>
      <c r="C20" s="4" t="inlineStr">
        <is>
          <t xml:space="preserve"> </t>
        </is>
      </c>
      <c r="D20" s="4" t="inlineStr">
        <is>
          <t xml:space="preserve"> </t>
        </is>
      </c>
      <c r="E20" s="4" t="inlineStr">
        <is>
          <t xml:space="preserve"> </t>
        </is>
      </c>
      <c r="F20" s="4" t="inlineStr">
        <is>
          <t xml:space="preserve"> </t>
        </is>
      </c>
    </row>
    <row r="21">
      <c r="A21" s="4" t="inlineStr">
        <is>
          <t>Weighted average exercise price per share, Vested and expected to vest</t>
        </is>
      </c>
      <c r="B21" s="15" t="n">
        <v>1e-05</v>
      </c>
      <c r="C21" s="4" t="inlineStr">
        <is>
          <t xml:space="preserve"> </t>
        </is>
      </c>
      <c r="D21" s="4" t="inlineStr">
        <is>
          <t xml:space="preserve"> </t>
        </is>
      </c>
      <c r="E21" s="4" t="inlineStr">
        <is>
          <t xml:space="preserve"> </t>
        </is>
      </c>
      <c r="F21" s="4" t="inlineStr">
        <is>
          <t xml:space="preserve"> </t>
        </is>
      </c>
    </row>
    <row r="22">
      <c r="A22" s="4" t="inlineStr">
        <is>
          <t>Weighted average exercise price per share, Exercisable</t>
        </is>
      </c>
      <c r="B22" s="15" t="n">
        <v>1e-05</v>
      </c>
      <c r="C22" s="4" t="inlineStr">
        <is>
          <t xml:space="preserve"> </t>
        </is>
      </c>
      <c r="D22" s="4" t="inlineStr">
        <is>
          <t xml:space="preserve"> </t>
        </is>
      </c>
      <c r="E22" s="4" t="inlineStr">
        <is>
          <t xml:space="preserve"> </t>
        </is>
      </c>
      <c r="F22" s="4" t="inlineStr">
        <is>
          <t xml:space="preserve"> </t>
        </is>
      </c>
    </row>
    <row r="23">
      <c r="A23" s="4" t="inlineStr">
        <is>
          <t>Weighted average remaining contract life</t>
        </is>
      </c>
      <c r="B23" s="4" t="inlineStr">
        <is>
          <t xml:space="preserve"> </t>
        </is>
      </c>
      <c r="C23" s="4" t="inlineStr">
        <is>
          <t>7 years 9 months 14 days</t>
        </is>
      </c>
      <c r="D23" s="4" t="inlineStr">
        <is>
          <t>8 years 3 months</t>
        </is>
      </c>
      <c r="E23" s="4" t="inlineStr">
        <is>
          <t xml:space="preserve"> </t>
        </is>
      </c>
      <c r="F23" s="4" t="inlineStr">
        <is>
          <t xml:space="preserve"> </t>
        </is>
      </c>
    </row>
    <row r="24">
      <c r="A24" s="4" t="inlineStr">
        <is>
          <t>Weighted average remaining contract life, Vested and expected to vest</t>
        </is>
      </c>
      <c r="B24" s="4" t="inlineStr">
        <is>
          <t xml:space="preserve"> </t>
        </is>
      </c>
      <c r="C24" s="4" t="inlineStr">
        <is>
          <t>7 years 9 months 14 days</t>
        </is>
      </c>
      <c r="D24" s="4" t="inlineStr">
        <is>
          <t xml:space="preserve"> </t>
        </is>
      </c>
      <c r="E24" s="4" t="inlineStr">
        <is>
          <t xml:space="preserve"> </t>
        </is>
      </c>
      <c r="F24" s="4" t="inlineStr">
        <is>
          <t xml:space="preserve"> </t>
        </is>
      </c>
    </row>
    <row r="25">
      <c r="A25" s="4" t="inlineStr">
        <is>
          <t>Weighted average remaining contract life, Exercisable</t>
        </is>
      </c>
      <c r="B25" s="4" t="inlineStr">
        <is>
          <t xml:space="preserve"> </t>
        </is>
      </c>
      <c r="C25" s="4" t="inlineStr">
        <is>
          <t>5 years 8 months 15 days</t>
        </is>
      </c>
      <c r="D25" s="4" t="inlineStr">
        <is>
          <t xml:space="preserve"> </t>
        </is>
      </c>
      <c r="E25" s="4" t="inlineStr">
        <is>
          <t xml:space="preserve"> </t>
        </is>
      </c>
      <c r="F25" s="4" t="inlineStr">
        <is>
          <t xml:space="preserve"> </t>
        </is>
      </c>
    </row>
    <row r="26">
      <c r="A26" s="4" t="inlineStr">
        <is>
          <t>Weighted average grant date fair value per share, Beginning balance</t>
        </is>
      </c>
      <c r="B26" s="14" t="n">
        <v>0.4233</v>
      </c>
      <c r="C26" s="4" t="inlineStr">
        <is>
          <t xml:space="preserve"> </t>
        </is>
      </c>
      <c r="D26" s="4" t="inlineStr">
        <is>
          <t xml:space="preserve"> </t>
        </is>
      </c>
      <c r="E26" s="4" t="inlineStr">
        <is>
          <t xml:space="preserve"> </t>
        </is>
      </c>
      <c r="F26" s="4" t="inlineStr">
        <is>
          <t xml:space="preserve"> </t>
        </is>
      </c>
    </row>
    <row r="27">
      <c r="A27" s="4" t="inlineStr">
        <is>
          <t>Weighted average grant date fair value per share, Granted</t>
        </is>
      </c>
      <c r="B27" s="16" t="n">
        <v>0.368</v>
      </c>
      <c r="C27" s="4" t="inlineStr">
        <is>
          <t xml:space="preserve"> </t>
        </is>
      </c>
      <c r="D27" s="4" t="inlineStr">
        <is>
          <t xml:space="preserve"> </t>
        </is>
      </c>
      <c r="E27" s="4" t="inlineStr">
        <is>
          <t xml:space="preserve"> </t>
        </is>
      </c>
      <c r="F27" s="4" t="inlineStr">
        <is>
          <t xml:space="preserve"> </t>
        </is>
      </c>
    </row>
    <row r="28">
      <c r="A28" s="4" t="inlineStr">
        <is>
          <t>Weighted average grant date fair value per share, Exercised</t>
        </is>
      </c>
      <c r="B28" s="14" t="n">
        <v>0.4243</v>
      </c>
      <c r="C28" s="4" t="inlineStr">
        <is>
          <t xml:space="preserve"> </t>
        </is>
      </c>
      <c r="D28" s="4" t="inlineStr">
        <is>
          <t xml:space="preserve"> </t>
        </is>
      </c>
      <c r="E28" s="4" t="inlineStr">
        <is>
          <t xml:space="preserve"> </t>
        </is>
      </c>
      <c r="F28" s="4" t="inlineStr">
        <is>
          <t xml:space="preserve"> </t>
        </is>
      </c>
    </row>
    <row r="29">
      <c r="A29" s="4" t="inlineStr">
        <is>
          <t>Weighted average grant date fair value per share, Forfeited</t>
        </is>
      </c>
      <c r="B29" s="14" t="n">
        <v>0.3662</v>
      </c>
      <c r="C29" s="4" t="inlineStr">
        <is>
          <t xml:space="preserve"> </t>
        </is>
      </c>
      <c r="D29" s="4" t="inlineStr">
        <is>
          <t xml:space="preserve"> </t>
        </is>
      </c>
      <c r="E29" s="4" t="inlineStr">
        <is>
          <t xml:space="preserve"> </t>
        </is>
      </c>
      <c r="F29" s="4" t="inlineStr">
        <is>
          <t xml:space="preserve"> </t>
        </is>
      </c>
    </row>
    <row r="30">
      <c r="A30" s="4" t="inlineStr">
        <is>
          <t>Weighted average grant date fair value per share, Ending balance</t>
        </is>
      </c>
      <c r="B30" s="16" t="n">
        <v>0.418</v>
      </c>
      <c r="C30" s="4" t="inlineStr">
        <is>
          <t xml:space="preserve"> </t>
        </is>
      </c>
      <c r="D30" s="4" t="inlineStr">
        <is>
          <t xml:space="preserve"> </t>
        </is>
      </c>
      <c r="E30" s="4" t="inlineStr">
        <is>
          <t xml:space="preserve"> </t>
        </is>
      </c>
      <c r="F30" s="4" t="inlineStr">
        <is>
          <t xml:space="preserve"> </t>
        </is>
      </c>
    </row>
    <row r="31">
      <c r="A31" s="4" t="inlineStr">
        <is>
          <t>Weighted average grant date fair value per share, Vested and expected to vest</t>
        </is>
      </c>
      <c r="B31" s="16" t="n">
        <v>0.418</v>
      </c>
      <c r="C31" s="4" t="inlineStr">
        <is>
          <t xml:space="preserve"> </t>
        </is>
      </c>
      <c r="D31" s="4" t="inlineStr">
        <is>
          <t xml:space="preserve"> </t>
        </is>
      </c>
      <c r="E31" s="4" t="inlineStr">
        <is>
          <t xml:space="preserve"> </t>
        </is>
      </c>
      <c r="F31" s="4" t="inlineStr">
        <is>
          <t xml:space="preserve"> </t>
        </is>
      </c>
    </row>
    <row r="32">
      <c r="A32" s="4" t="inlineStr">
        <is>
          <t>Weighted average grant date fair value per share, Exercisable</t>
        </is>
      </c>
      <c r="B32" s="17" t="n">
        <v>0.3769</v>
      </c>
      <c r="C32" s="4" t="inlineStr">
        <is>
          <t xml:space="preserve"> </t>
        </is>
      </c>
      <c r="D32" s="4" t="inlineStr">
        <is>
          <t xml:space="preserve"> </t>
        </is>
      </c>
      <c r="E32" s="4" t="inlineStr">
        <is>
          <t xml:space="preserve"> </t>
        </is>
      </c>
      <c r="F32" s="4" t="inlineStr">
        <is>
          <t xml:space="preserve"> </t>
        </is>
      </c>
    </row>
    <row r="33">
      <c r="A33" s="4" t="inlineStr">
        <is>
          <t>Aggregate intrinsic value, Beginning balance | ¥</t>
        </is>
      </c>
      <c r="B33" s="4" t="inlineStr">
        <is>
          <t xml:space="preserve"> </t>
        </is>
      </c>
      <c r="C33" s="6" t="n">
        <v>139644</v>
      </c>
      <c r="D33" s="4" t="inlineStr">
        <is>
          <t xml:space="preserve"> </t>
        </is>
      </c>
      <c r="E33" s="4" t="inlineStr">
        <is>
          <t xml:space="preserve"> </t>
        </is>
      </c>
      <c r="F33" s="4" t="inlineStr">
        <is>
          <t xml:space="preserve"> </t>
        </is>
      </c>
    </row>
    <row r="34">
      <c r="A34" s="4" t="inlineStr">
        <is>
          <t>Aggregate intrinsic value, Ending balance | ¥</t>
        </is>
      </c>
      <c r="B34" s="4" t="inlineStr">
        <is>
          <t xml:space="preserve"> </t>
        </is>
      </c>
      <c r="C34" s="6" t="n">
        <v>144008</v>
      </c>
      <c r="D34" s="6" t="n">
        <v>139644</v>
      </c>
      <c r="E34" s="4" t="inlineStr">
        <is>
          <t xml:space="preserve"> </t>
        </is>
      </c>
      <c r="F34" s="4" t="inlineStr">
        <is>
          <t xml:space="preserve"> </t>
        </is>
      </c>
    </row>
    <row r="35">
      <c r="A35" s="4" t="inlineStr">
        <is>
          <t>Aggregate intrinsic value, Vested and expected to vest | ¥</t>
        </is>
      </c>
      <c r="B35" s="4" t="inlineStr">
        <is>
          <t xml:space="preserve"> </t>
        </is>
      </c>
      <c r="C35" s="4" t="inlineStr">
        <is>
          <t xml:space="preserve"> </t>
        </is>
      </c>
      <c r="D35" s="4" t="inlineStr">
        <is>
          <t xml:space="preserve"> </t>
        </is>
      </c>
      <c r="E35" s="4" t="inlineStr">
        <is>
          <t xml:space="preserve"> </t>
        </is>
      </c>
      <c r="F35" s="6" t="n">
        <v>144008</v>
      </c>
    </row>
    <row r="36">
      <c r="A36" s="4" t="inlineStr">
        <is>
          <t>Aggregate intrinsic value, Exercisable | ¥</t>
        </is>
      </c>
      <c r="B36" s="4" t="inlineStr">
        <is>
          <t xml:space="preserve"> </t>
        </is>
      </c>
      <c r="C36" s="4" t="inlineStr">
        <is>
          <t xml:space="preserve"> </t>
        </is>
      </c>
      <c r="D36" s="4" t="inlineStr">
        <is>
          <t xml:space="preserve"> </t>
        </is>
      </c>
      <c r="E36" s="4" t="inlineStr">
        <is>
          <t xml:space="preserve"> </t>
        </is>
      </c>
      <c r="F36" s="6" t="n">
        <v>30668</v>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Fair Value of Stock Options Valuation Assumptions (Detail) - Share-based Payment Arrangement, Option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2" t="n">
        <v>0.37</v>
      </c>
      <c r="C4" s="13" t="n">
        <v>0.367</v>
      </c>
      <c r="D4" s="13" t="n">
        <v>0.352</v>
      </c>
    </row>
    <row r="5">
      <c r="A5" s="4" t="inlineStr">
        <is>
          <t>Expected volatility Maximum</t>
        </is>
      </c>
      <c r="B5" s="12" t="n">
        <v>0.39</v>
      </c>
      <c r="C5" s="13" t="n">
        <v>0.387</v>
      </c>
      <c r="D5" s="13" t="n">
        <v>0.442</v>
      </c>
    </row>
    <row r="6">
      <c r="A6" s="4" t="inlineStr">
        <is>
          <t>Risk-free interest rate (per annum) Minimum</t>
        </is>
      </c>
      <c r="B6" s="13" t="n">
        <v>0.0388</v>
      </c>
      <c r="C6" s="13" t="n">
        <v>0.034</v>
      </c>
      <c r="D6" s="13" t="n">
        <v>0.0144</v>
      </c>
    </row>
    <row r="7">
      <c r="A7" s="4" t="inlineStr">
        <is>
          <t>Risk-free interest rate (per annum) Maximum</t>
        </is>
      </c>
      <c r="B7" s="13" t="n">
        <v>0.0471</v>
      </c>
      <c r="C7" s="13" t="n">
        <v>0.0489</v>
      </c>
      <c r="D7" s="13" t="n">
        <v>0.0397</v>
      </c>
    </row>
    <row r="8">
      <c r="A8" s="4" t="inlineStr">
        <is>
          <t>Exercise multiples</t>
        </is>
      </c>
      <c r="B8" s="18" t="n">
        <v>2.8</v>
      </c>
      <c r="C8" s="18" t="n">
        <v>2.8</v>
      </c>
      <c r="D8" s="18" t="n">
        <v>2.8</v>
      </c>
    </row>
    <row r="9">
      <c r="A9" s="4" t="inlineStr">
        <is>
          <t>Expected dividend yield</t>
        </is>
      </c>
      <c r="B9" s="12" t="n">
        <v>0</v>
      </c>
      <c r="C9" s="12" t="n">
        <v>0</v>
      </c>
      <c r="D9" s="12" t="n">
        <v>0</v>
      </c>
    </row>
    <row r="10">
      <c r="A10" s="4" t="inlineStr">
        <is>
          <t>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underlying ordinary shares</t>
        </is>
      </c>
      <c r="B12" s="19" t="n">
        <v>0.314</v>
      </c>
      <c r="C12" s="10" t="n">
        <v>0.29</v>
      </c>
      <c r="D12" s="19" t="n">
        <v>0.302</v>
      </c>
    </row>
    <row r="13">
      <c r="A13" s="4" t="inlineStr">
        <is>
          <t>Fair value of share option</t>
        </is>
      </c>
      <c r="B13" s="16" t="n">
        <v>0.314</v>
      </c>
      <c r="C13" s="20" t="n">
        <v>0.29</v>
      </c>
      <c r="D13" s="16" t="n">
        <v>0.302</v>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of underlying ordinary shares</t>
        </is>
      </c>
      <c r="B16" s="16" t="n">
        <v>0.442</v>
      </c>
      <c r="C16" s="18" t="n">
        <v>0.4</v>
      </c>
      <c r="D16" s="16" t="n">
        <v>0.461</v>
      </c>
    </row>
    <row r="17">
      <c r="A17" s="4" t="inlineStr">
        <is>
          <t>Fair value of share option</t>
        </is>
      </c>
      <c r="B17" s="19" t="n">
        <v>0.442</v>
      </c>
      <c r="C17" s="21" t="n">
        <v>0.4</v>
      </c>
      <c r="D17" s="19" t="n">
        <v>0.461</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ctivity (Detail) - TYT Company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Beginning Balance (Number of restricted share units) | shares</t>
        </is>
      </c>
      <c r="B4" s="5" t="n">
        <v>726149</v>
      </c>
    </row>
    <row r="5">
      <c r="A5" s="4" t="inlineStr">
        <is>
          <t>Vested | shares</t>
        </is>
      </c>
      <c r="B5" s="5" t="n">
        <v>-270598</v>
      </c>
    </row>
    <row r="6">
      <c r="A6" s="4" t="inlineStr">
        <is>
          <t>Ending Balance (Number of restricted share units) | shares</t>
        </is>
      </c>
      <c r="B6" s="5" t="n">
        <v>455551</v>
      </c>
    </row>
    <row r="7">
      <c r="A7" s="4" t="inlineStr">
        <is>
          <t>Begining balance (Weighted average grant date fair value per share) | ¥ / shares</t>
        </is>
      </c>
      <c r="B7" s="9" t="n">
        <v>99.91</v>
      </c>
    </row>
    <row r="8">
      <c r="A8" s="4" t="inlineStr">
        <is>
          <t>Vested | ¥ / shares</t>
        </is>
      </c>
      <c r="B8" s="20" t="n">
        <v>99.91</v>
      </c>
    </row>
    <row r="9">
      <c r="A9" s="4" t="inlineStr">
        <is>
          <t>Ending balance (Weighted average grant date fair value per share) | ¥ / shares</t>
        </is>
      </c>
      <c r="B9" s="9" t="n">
        <v>99.9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Based Compensation Expense (Detail) - CNY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 expense</t>
        </is>
      </c>
      <c r="B4" s="6" t="n">
        <v>496639</v>
      </c>
      <c r="C4" s="6" t="n">
        <v>441827</v>
      </c>
      <c r="D4" s="6" t="n">
        <v>919255</v>
      </c>
    </row>
    <row r="5">
      <c r="A5" s="4" t="inlineStr">
        <is>
          <t>General and administrative expens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 expense</t>
        </is>
      </c>
      <c r="B7" s="5" t="n">
        <v>348400</v>
      </c>
      <c r="C7" s="5" t="n">
        <v>297469</v>
      </c>
      <c r="D7" s="5" t="n">
        <v>809194</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 expense</t>
        </is>
      </c>
      <c r="B10" s="5" t="n">
        <v>50109</v>
      </c>
      <c r="C10" s="5" t="n">
        <v>55503</v>
      </c>
      <c r="D10" s="5" t="n">
        <v>39771</v>
      </c>
    </row>
    <row r="11">
      <c r="A11" s="4" t="inlineStr">
        <is>
          <t>Research and development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 based compensation expense</t>
        </is>
      </c>
      <c r="B13" s="5" t="n">
        <v>87012</v>
      </c>
      <c r="C13" s="5" t="n">
        <v>80279</v>
      </c>
      <c r="D13" s="5" t="n">
        <v>63884</v>
      </c>
    </row>
    <row r="14">
      <c r="A14" s="4" t="inlineStr">
        <is>
          <t>Cost of revenu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 based compensation expense</t>
        </is>
      </c>
      <c r="B16" s="6" t="n">
        <v>11118</v>
      </c>
      <c r="C16" s="6" t="n">
        <v>8576</v>
      </c>
      <c r="D16" s="6" t="n">
        <v>6406</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CNY (¥) ¥ in Thousands</t>
        </is>
      </c>
      <c r="B1" s="2" t="inlineStr">
        <is>
          <t>12 Months Ended</t>
        </is>
      </c>
    </row>
    <row r="2">
      <c r="B2" s="2" t="inlineStr">
        <is>
          <t>Dec. 31, 2024</t>
        </is>
      </c>
      <c r="C2" s="2" t="inlineStr">
        <is>
          <t>Dec. 31, 2023</t>
        </is>
      </c>
      <c r="D2" s="2" t="inlineStr">
        <is>
          <t>Dec. 31, 2022</t>
        </is>
      </c>
    </row>
    <row r="3">
      <c r="A3" s="3" t="inlineStr">
        <is>
          <t>Disclosure Of Compensation Related Costs Share Based Payments [Line Items]</t>
        </is>
      </c>
      <c r="B3" s="4" t="inlineStr">
        <is>
          <t xml:space="preserve"> </t>
        </is>
      </c>
      <c r="C3" s="4" t="inlineStr">
        <is>
          <t xml:space="preserve"> </t>
        </is>
      </c>
      <c r="D3" s="4" t="inlineStr">
        <is>
          <t xml:space="preserve"> </t>
        </is>
      </c>
    </row>
    <row r="4">
      <c r="A4" s="4" t="inlineStr">
        <is>
          <t>Number of options, Granted</t>
        </is>
      </c>
      <c r="B4" s="5" t="n">
        <v>22000000</v>
      </c>
      <c r="C4" s="4" t="inlineStr">
        <is>
          <t xml:space="preserve"> </t>
        </is>
      </c>
      <c r="D4" s="4" t="inlineStr">
        <is>
          <t xml:space="preserve"> </t>
        </is>
      </c>
    </row>
    <row r="5">
      <c r="A5" s="4" t="inlineStr">
        <is>
          <t>Share based compensation expense</t>
        </is>
      </c>
      <c r="B5" s="6" t="n">
        <v>496639</v>
      </c>
      <c r="C5" s="6" t="n">
        <v>441827</v>
      </c>
      <c r="D5" s="6" t="n">
        <v>919255</v>
      </c>
    </row>
    <row r="6">
      <c r="A6" s="4" t="inlineStr">
        <is>
          <t>Number of options, Forfeited</t>
        </is>
      </c>
      <c r="B6" s="5" t="n">
        <v>27647</v>
      </c>
      <c r="C6" s="5" t="n">
        <v>0</v>
      </c>
      <c r="D6" s="4" t="inlineStr">
        <is>
          <t xml:space="preserve"> </t>
        </is>
      </c>
    </row>
    <row r="7">
      <c r="A7" s="4" t="inlineStr">
        <is>
          <t>Non-controlling interest</t>
        </is>
      </c>
      <c r="B7" s="6" t="n">
        <v>6127</v>
      </c>
      <c r="C7" s="6" t="n">
        <v>8050</v>
      </c>
      <c r="D7" s="5" t="n">
        <v>0</v>
      </c>
    </row>
    <row r="8">
      <c r="A8" s="4" t="inlineStr">
        <is>
          <t>Subsidiaries [Member]</t>
        </is>
      </c>
      <c r="B8" s="4" t="inlineStr">
        <is>
          <t xml:space="preserve"> </t>
        </is>
      </c>
      <c r="C8" s="4" t="inlineStr">
        <is>
          <t xml:space="preserve"> </t>
        </is>
      </c>
      <c r="D8" s="4" t="inlineStr">
        <is>
          <t xml:space="preserve"> </t>
        </is>
      </c>
    </row>
    <row r="9">
      <c r="A9" s="3" t="inlineStr">
        <is>
          <t>Disclosure Of Compensation Related Costs Share Based Payments [Line Items]</t>
        </is>
      </c>
      <c r="B9" s="4" t="inlineStr">
        <is>
          <t xml:space="preserve"> </t>
        </is>
      </c>
      <c r="C9" s="4" t="inlineStr">
        <is>
          <t xml:space="preserve"> </t>
        </is>
      </c>
      <c r="D9" s="4" t="inlineStr">
        <is>
          <t xml:space="preserve"> </t>
        </is>
      </c>
    </row>
    <row r="10">
      <c r="A10" s="4" t="inlineStr">
        <is>
          <t>Number of options, Granted</t>
        </is>
      </c>
      <c r="B10" s="5" t="n">
        <v>294292</v>
      </c>
      <c r="C10" s="5" t="n">
        <v>471550</v>
      </c>
      <c r="D10" s="4" t="inlineStr">
        <is>
          <t xml:space="preserve"> </t>
        </is>
      </c>
    </row>
    <row r="11">
      <c r="A11" s="4" t="inlineStr">
        <is>
          <t>Share based compensation by share based award options vested during the period shares</t>
        </is>
      </c>
      <c r="B11" s="4" t="inlineStr">
        <is>
          <t xml:space="preserve"> </t>
        </is>
      </c>
      <c r="C11" s="5" t="n">
        <v>44504</v>
      </c>
      <c r="D11" s="4" t="inlineStr">
        <is>
          <t xml:space="preserve"> </t>
        </is>
      </c>
    </row>
    <row r="12">
      <c r="A12" s="4" t="inlineStr">
        <is>
          <t>Share based compensation by share based award options expected to vest outstanding</t>
        </is>
      </c>
      <c r="B12" s="4" t="inlineStr">
        <is>
          <t xml:space="preserve"> </t>
        </is>
      </c>
      <c r="C12" s="5" t="n">
        <v>427046</v>
      </c>
      <c r="D12" s="4" t="inlineStr">
        <is>
          <t xml:space="preserve"> </t>
        </is>
      </c>
    </row>
    <row r="13">
      <c r="A13" s="4" t="inlineStr">
        <is>
          <t>Share-Based Payment Arrangement, Tranche One [Member]</t>
        </is>
      </c>
      <c r="B13" s="4" t="inlineStr">
        <is>
          <t xml:space="preserve"> </t>
        </is>
      </c>
      <c r="C13" s="4" t="inlineStr">
        <is>
          <t xml:space="preserve"> </t>
        </is>
      </c>
      <c r="D13" s="4" t="inlineStr">
        <is>
          <t xml:space="preserve"> </t>
        </is>
      </c>
    </row>
    <row r="14">
      <c r="A14" s="3" t="inlineStr">
        <is>
          <t>Disclosure Of Compensation Related Costs Share Based Payments [Line Items]</t>
        </is>
      </c>
      <c r="B14" s="4" t="inlineStr">
        <is>
          <t xml:space="preserve"> </t>
        </is>
      </c>
      <c r="C14" s="4" t="inlineStr">
        <is>
          <t xml:space="preserve"> </t>
        </is>
      </c>
      <c r="D14" s="4" t="inlineStr">
        <is>
          <t xml:space="preserve"> </t>
        </is>
      </c>
    </row>
    <row r="15">
      <c r="A15" s="4" t="inlineStr">
        <is>
          <t>Requisite service period</t>
        </is>
      </c>
      <c r="B15" s="4" t="inlineStr">
        <is>
          <t xml:space="preserve"> </t>
        </is>
      </c>
      <c r="C15" s="4" t="inlineStr">
        <is>
          <t>1 year</t>
        </is>
      </c>
      <c r="D15" s="4" t="inlineStr">
        <is>
          <t xml:space="preserve"> </t>
        </is>
      </c>
    </row>
    <row r="16">
      <c r="A16" s="4" t="inlineStr">
        <is>
          <t>Share-Based Payment Arrangement, Tranche Two [Member]</t>
        </is>
      </c>
      <c r="B16" s="4" t="inlineStr">
        <is>
          <t xml:space="preserve"> </t>
        </is>
      </c>
      <c r="C16" s="4" t="inlineStr">
        <is>
          <t xml:space="preserve"> </t>
        </is>
      </c>
      <c r="D16" s="4" t="inlineStr">
        <is>
          <t xml:space="preserve"> </t>
        </is>
      </c>
    </row>
    <row r="17">
      <c r="A17" s="3" t="inlineStr">
        <is>
          <t>Disclosure Of Compensation Related Costs Share Based Payments [Line Items]</t>
        </is>
      </c>
      <c r="B17" s="4" t="inlineStr">
        <is>
          <t xml:space="preserve"> </t>
        </is>
      </c>
      <c r="C17" s="4" t="inlineStr">
        <is>
          <t xml:space="preserve"> </t>
        </is>
      </c>
      <c r="D17" s="4" t="inlineStr">
        <is>
          <t xml:space="preserve"> </t>
        </is>
      </c>
    </row>
    <row r="18">
      <c r="A18" s="4" t="inlineStr">
        <is>
          <t>Requisite service period</t>
        </is>
      </c>
      <c r="B18" s="4" t="inlineStr">
        <is>
          <t xml:space="preserve"> </t>
        </is>
      </c>
      <c r="C18" s="4" t="inlineStr">
        <is>
          <t>3 years</t>
        </is>
      </c>
      <c r="D18" s="4" t="inlineStr">
        <is>
          <t xml:space="preserve"> </t>
        </is>
      </c>
    </row>
    <row r="19">
      <c r="A19" s="4" t="inlineStr">
        <is>
          <t>Share-Based Payment Arrangement, Tranche Three [Member]</t>
        </is>
      </c>
      <c r="B19" s="4" t="inlineStr">
        <is>
          <t xml:space="preserve"> </t>
        </is>
      </c>
      <c r="C19" s="4" t="inlineStr">
        <is>
          <t xml:space="preserve"> </t>
        </is>
      </c>
      <c r="D19" s="4" t="inlineStr">
        <is>
          <t xml:space="preserve"> </t>
        </is>
      </c>
    </row>
    <row r="20">
      <c r="A20" s="3" t="inlineStr">
        <is>
          <t>Disclosure Of Compensation Related Costs Share Based Payments [Line Items]</t>
        </is>
      </c>
      <c r="B20" s="4" t="inlineStr">
        <is>
          <t xml:space="preserve"> </t>
        </is>
      </c>
      <c r="C20" s="4" t="inlineStr">
        <is>
          <t xml:space="preserve"> </t>
        </is>
      </c>
      <c r="D20" s="4" t="inlineStr">
        <is>
          <t xml:space="preserve"> </t>
        </is>
      </c>
    </row>
    <row r="21">
      <c r="A21" s="4" t="inlineStr">
        <is>
          <t>Requisite service period</t>
        </is>
      </c>
      <c r="B21" s="4" t="inlineStr">
        <is>
          <t xml:space="preserve"> </t>
        </is>
      </c>
      <c r="C21" s="4" t="inlineStr">
        <is>
          <t>4 years</t>
        </is>
      </c>
      <c r="D21" s="4" t="inlineStr">
        <is>
          <t xml:space="preserve"> </t>
        </is>
      </c>
    </row>
    <row r="22">
      <c r="A22" s="4" t="inlineStr">
        <is>
          <t>TYT Company [Member]</t>
        </is>
      </c>
      <c r="B22" s="4" t="inlineStr">
        <is>
          <t xml:space="preserve"> </t>
        </is>
      </c>
      <c r="C22" s="4" t="inlineStr">
        <is>
          <t xml:space="preserve"> </t>
        </is>
      </c>
      <c r="D22" s="4" t="inlineStr">
        <is>
          <t xml:space="preserve"> </t>
        </is>
      </c>
    </row>
    <row r="23">
      <c r="A23" s="3" t="inlineStr">
        <is>
          <t>Disclosure Of Compensation Related Costs Share Based Payments [Line Items]</t>
        </is>
      </c>
      <c r="B23" s="4" t="inlineStr">
        <is>
          <t xml:space="preserve"> </t>
        </is>
      </c>
      <c r="C23" s="4" t="inlineStr">
        <is>
          <t xml:space="preserve"> </t>
        </is>
      </c>
      <c r="D23" s="4" t="inlineStr">
        <is>
          <t xml:space="preserve"> </t>
        </is>
      </c>
    </row>
    <row r="24">
      <c r="A24" s="4" t="inlineStr">
        <is>
          <t>Share based compensation expense</t>
        </is>
      </c>
      <c r="B24" s="6" t="n">
        <v>23219</v>
      </c>
      <c r="C24" s="6" t="n">
        <v>21282</v>
      </c>
      <c r="D24" s="5" t="n">
        <v>22273</v>
      </c>
    </row>
    <row r="25">
      <c r="A25" s="4" t="inlineStr">
        <is>
          <t>Maximum [Member] | Employee Stock Option | Subsidiaries [Member]</t>
        </is>
      </c>
      <c r="B25" s="4" t="inlineStr">
        <is>
          <t xml:space="preserve"> </t>
        </is>
      </c>
      <c r="C25" s="4" t="inlineStr">
        <is>
          <t xml:space="preserve"> </t>
        </is>
      </c>
      <c r="D25" s="4" t="inlineStr">
        <is>
          <t xml:space="preserve"> </t>
        </is>
      </c>
    </row>
    <row r="26">
      <c r="A26" s="3" t="inlineStr">
        <is>
          <t>Disclosure Of Compensation Related Costs Share Based Payments [Line Items]</t>
        </is>
      </c>
      <c r="B26" s="4" t="inlineStr">
        <is>
          <t xml:space="preserve"> </t>
        </is>
      </c>
      <c r="C26" s="4" t="inlineStr">
        <is>
          <t xml:space="preserve"> </t>
        </is>
      </c>
      <c r="D26" s="4" t="inlineStr">
        <is>
          <t xml:space="preserve"> </t>
        </is>
      </c>
    </row>
    <row r="27">
      <c r="A27" s="4" t="inlineStr">
        <is>
          <t>Requisite service period</t>
        </is>
      </c>
      <c r="B27" s="4" t="inlineStr">
        <is>
          <t>4 years</t>
        </is>
      </c>
      <c r="C27" s="4" t="inlineStr">
        <is>
          <t>4 years</t>
        </is>
      </c>
      <c r="D27" s="4" t="inlineStr">
        <is>
          <t xml:space="preserve"> </t>
        </is>
      </c>
    </row>
    <row r="28">
      <c r="A28" s="4" t="inlineStr">
        <is>
          <t>Minimum [Member] | Employee Stock Option | Subsidiaries [Member]</t>
        </is>
      </c>
      <c r="B28" s="4" t="inlineStr">
        <is>
          <t xml:space="preserve"> </t>
        </is>
      </c>
      <c r="C28" s="4" t="inlineStr">
        <is>
          <t xml:space="preserve"> </t>
        </is>
      </c>
      <c r="D28" s="4" t="inlineStr">
        <is>
          <t xml:space="preserve"> </t>
        </is>
      </c>
    </row>
    <row r="29">
      <c r="A29" s="3" t="inlineStr">
        <is>
          <t>Disclosure Of Compensation Related Costs Share Based Payments [Line Items]</t>
        </is>
      </c>
      <c r="B29" s="4" t="inlineStr">
        <is>
          <t xml:space="preserve"> </t>
        </is>
      </c>
      <c r="C29" s="4" t="inlineStr">
        <is>
          <t xml:space="preserve"> </t>
        </is>
      </c>
      <c r="D29" s="4" t="inlineStr">
        <is>
          <t xml:space="preserve"> </t>
        </is>
      </c>
    </row>
    <row r="30">
      <c r="A30" s="4" t="inlineStr">
        <is>
          <t>Requisite service period</t>
        </is>
      </c>
      <c r="B30" s="4" t="inlineStr">
        <is>
          <t>1 year</t>
        </is>
      </c>
      <c r="C30" s="4" t="inlineStr">
        <is>
          <t>1 year</t>
        </is>
      </c>
      <c r="D30" s="4" t="inlineStr">
        <is>
          <t xml:space="preserve"> </t>
        </is>
      </c>
    </row>
    <row r="31">
      <c r="A31" s="4" t="inlineStr">
        <is>
          <t>Options Classified as Equity [Member]</t>
        </is>
      </c>
      <c r="B31" s="4" t="inlineStr">
        <is>
          <t xml:space="preserve"> </t>
        </is>
      </c>
      <c r="C31" s="4" t="inlineStr">
        <is>
          <t xml:space="preserve"> </t>
        </is>
      </c>
      <c r="D31" s="4" t="inlineStr">
        <is>
          <t xml:space="preserve"> </t>
        </is>
      </c>
    </row>
    <row r="32">
      <c r="A32" s="3" t="inlineStr">
        <is>
          <t>Disclosure Of Compensation Related Costs Share Based Payments [Line Items]</t>
        </is>
      </c>
      <c r="B32" s="4" t="inlineStr">
        <is>
          <t xml:space="preserve"> </t>
        </is>
      </c>
      <c r="C32" s="4" t="inlineStr">
        <is>
          <t xml:space="preserve"> </t>
        </is>
      </c>
      <c r="D32" s="4" t="inlineStr">
        <is>
          <t xml:space="preserve"> </t>
        </is>
      </c>
    </row>
    <row r="33">
      <c r="A33" s="4" t="inlineStr">
        <is>
          <t>Share based compensation expense</t>
        </is>
      </c>
      <c r="B33" s="6" t="n">
        <v>471960</v>
      </c>
      <c r="C33" s="6" t="n">
        <v>419551</v>
      </c>
      <c r="D33" s="6" t="n">
        <v>896982</v>
      </c>
    </row>
    <row r="34">
      <c r="A34" s="4" t="inlineStr">
        <is>
          <t>Unrecognized compensation costs</t>
        </is>
      </c>
      <c r="B34" s="6" t="n">
        <v>383</v>
      </c>
      <c r="C34" s="4" t="inlineStr">
        <is>
          <t xml:space="preserve"> </t>
        </is>
      </c>
      <c r="D34" s="4" t="inlineStr">
        <is>
          <t xml:space="preserve"> </t>
        </is>
      </c>
    </row>
    <row r="35">
      <c r="A35" s="4" t="inlineStr">
        <is>
          <t>Weighted average period</t>
        </is>
      </c>
      <c r="B35" s="4" t="inlineStr">
        <is>
          <t>2 years 3 months 18 days</t>
        </is>
      </c>
      <c r="C35" s="4" t="inlineStr">
        <is>
          <t xml:space="preserve"> </t>
        </is>
      </c>
      <c r="D35" s="4" t="inlineStr">
        <is>
          <t xml:space="preserve"> </t>
        </is>
      </c>
    </row>
    <row r="36">
      <c r="A36" s="4" t="inlineStr">
        <is>
          <t>Options Classified as Equity [Member] | Employee Stock Option</t>
        </is>
      </c>
      <c r="B36" s="4" t="inlineStr">
        <is>
          <t xml:space="preserve"> </t>
        </is>
      </c>
      <c r="C36" s="4" t="inlineStr">
        <is>
          <t xml:space="preserve"> </t>
        </is>
      </c>
      <c r="D36" s="4" t="inlineStr">
        <is>
          <t xml:space="preserve"> </t>
        </is>
      </c>
    </row>
    <row r="37">
      <c r="A37" s="3" t="inlineStr">
        <is>
          <t>Disclosure Of Compensation Related Costs Share Based Payments [Line Items]</t>
        </is>
      </c>
      <c r="B37" s="4" t="inlineStr">
        <is>
          <t xml:space="preserve"> </t>
        </is>
      </c>
      <c r="C37" s="4" t="inlineStr">
        <is>
          <t xml:space="preserve"> </t>
        </is>
      </c>
      <c r="D37" s="4" t="inlineStr">
        <is>
          <t xml:space="preserve"> </t>
        </is>
      </c>
    </row>
    <row r="38">
      <c r="A38" s="4" t="inlineStr">
        <is>
          <t>Number of options, Granted</t>
        </is>
      </c>
      <c r="B38" s="5" t="n">
        <v>93783260</v>
      </c>
      <c r="C38" s="4" t="inlineStr">
        <is>
          <t xml:space="preserve"> </t>
        </is>
      </c>
      <c r="D38" s="4" t="inlineStr">
        <is>
          <t xml:space="preserve"> </t>
        </is>
      </c>
    </row>
    <row r="39">
      <c r="A39" s="4" t="inlineStr">
        <is>
          <t>Share based compensation by share based award options expected to vest outstanding</t>
        </is>
      </c>
      <c r="B39" s="5" t="n">
        <v>266194244</v>
      </c>
      <c r="C39" s="4" t="inlineStr">
        <is>
          <t xml:space="preserve"> </t>
        </is>
      </c>
      <c r="D39" s="4" t="inlineStr">
        <is>
          <t xml:space="preserve"> </t>
        </is>
      </c>
    </row>
    <row r="40">
      <c r="A40" s="4" t="inlineStr">
        <is>
          <t>Number of options, Forfeited</t>
        </is>
      </c>
      <c r="B40" s="5" t="n">
        <v>69183175</v>
      </c>
      <c r="C40" s="4" t="inlineStr">
        <is>
          <t xml:space="preserve"> </t>
        </is>
      </c>
      <c r="D40" s="4" t="inlineStr">
        <is>
          <t xml:space="preserve"> </t>
        </is>
      </c>
    </row>
    <row r="41">
      <c r="A41" s="4" t="inlineStr">
        <is>
          <t>Option Classified As Subsidiary [Member]</t>
        </is>
      </c>
      <c r="B41" s="4" t="inlineStr">
        <is>
          <t xml:space="preserve"> </t>
        </is>
      </c>
      <c r="C41" s="4" t="inlineStr">
        <is>
          <t xml:space="preserve"> </t>
        </is>
      </c>
      <c r="D41" s="4" t="inlineStr">
        <is>
          <t xml:space="preserve"> </t>
        </is>
      </c>
    </row>
    <row r="42">
      <c r="A42" s="3" t="inlineStr">
        <is>
          <t>Disclosure Of Compensation Related Costs Share Based Payments [Line Items]</t>
        </is>
      </c>
      <c r="B42" s="4" t="inlineStr">
        <is>
          <t xml:space="preserve"> </t>
        </is>
      </c>
      <c r="C42" s="4" t="inlineStr">
        <is>
          <t xml:space="preserve"> </t>
        </is>
      </c>
      <c r="D42" s="4" t="inlineStr">
        <is>
          <t xml:space="preserve"> </t>
        </is>
      </c>
    </row>
    <row r="43">
      <c r="A43" s="4" t="inlineStr">
        <is>
          <t>Share based compensation expense</t>
        </is>
      </c>
      <c r="B43" s="6" t="n">
        <v>1460</v>
      </c>
      <c r="C43" s="6" t="n">
        <v>994</v>
      </c>
      <c r="D43" s="4" t="inlineStr">
        <is>
          <t xml:space="preserve"> </t>
        </is>
      </c>
    </row>
    <row r="44">
      <c r="A44" s="4" t="inlineStr">
        <is>
          <t>2018 Plan [Member]</t>
        </is>
      </c>
      <c r="B44" s="4" t="inlineStr">
        <is>
          <t xml:space="preserve"> </t>
        </is>
      </c>
      <c r="C44" s="4" t="inlineStr">
        <is>
          <t xml:space="preserve"> </t>
        </is>
      </c>
      <c r="D44" s="4" t="inlineStr">
        <is>
          <t xml:space="preserve"> </t>
        </is>
      </c>
    </row>
    <row r="45">
      <c r="A45" s="3" t="inlineStr">
        <is>
          <t>Disclosure Of Compensation Related Costs Share Based Payments [Line Items]</t>
        </is>
      </c>
      <c r="B45" s="4" t="inlineStr">
        <is>
          <t xml:space="preserve"> </t>
        </is>
      </c>
      <c r="C45" s="4" t="inlineStr">
        <is>
          <t xml:space="preserve"> </t>
        </is>
      </c>
      <c r="D45" s="4" t="inlineStr">
        <is>
          <t xml:space="preserve"> </t>
        </is>
      </c>
    </row>
    <row r="46">
      <c r="A46" s="4" t="inlineStr">
        <is>
          <t>Number of options, Granted</t>
        </is>
      </c>
      <c r="B46" s="5" t="n">
        <v>2300588991</v>
      </c>
      <c r="C46" s="5" t="n">
        <v>2300588991</v>
      </c>
      <c r="D46" s="4" t="inlineStr">
        <is>
          <t xml:space="preserve"> </t>
        </is>
      </c>
    </row>
    <row r="47">
      <c r="A47" s="4" t="inlineStr">
        <is>
          <t>Expiration period</t>
        </is>
      </c>
      <c r="B47" s="4" t="inlineStr">
        <is>
          <t>10 years</t>
        </is>
      </c>
      <c r="C47" s="4" t="inlineStr">
        <is>
          <t xml:space="preserve"> </t>
        </is>
      </c>
      <c r="D47" s="4" t="inlineStr">
        <is>
          <t xml:space="preserve"> </t>
        </is>
      </c>
    </row>
    <row r="48">
      <c r="A48" s="4" t="inlineStr">
        <is>
          <t>2021 Plan [Member]</t>
        </is>
      </c>
      <c r="B48" s="4" t="inlineStr">
        <is>
          <t xml:space="preserve"> </t>
        </is>
      </c>
      <c r="C48" s="4" t="inlineStr">
        <is>
          <t xml:space="preserve"> </t>
        </is>
      </c>
      <c r="D48" s="4" t="inlineStr">
        <is>
          <t xml:space="preserve"> </t>
        </is>
      </c>
    </row>
    <row r="49">
      <c r="A49" s="3" t="inlineStr">
        <is>
          <t>Disclosure Of Compensation Related Costs Share Based Payments [Line Items]</t>
        </is>
      </c>
      <c r="B49" s="4" t="inlineStr">
        <is>
          <t xml:space="preserve"> </t>
        </is>
      </c>
      <c r="C49" s="4" t="inlineStr">
        <is>
          <t xml:space="preserve"> </t>
        </is>
      </c>
      <c r="D49" s="4" t="inlineStr">
        <is>
          <t xml:space="preserve"> </t>
        </is>
      </c>
    </row>
    <row r="50">
      <c r="A50" s="4" t="inlineStr">
        <is>
          <t>Number of options, Granted</t>
        </is>
      </c>
      <c r="B50" s="5" t="n">
        <v>1080603539</v>
      </c>
      <c r="C50" s="5" t="n">
        <v>986820279</v>
      </c>
      <c r="D50" s="4" t="inlineStr">
        <is>
          <t xml:space="preserve"> </t>
        </is>
      </c>
    </row>
    <row r="51">
      <c r="A51" s="4" t="inlineStr">
        <is>
          <t>Expiration period</t>
        </is>
      </c>
      <c r="B51" s="4" t="inlineStr">
        <is>
          <t>10 years</t>
        </is>
      </c>
      <c r="C51" s="4" t="inlineStr">
        <is>
          <t xml:space="preserve"> </t>
        </is>
      </c>
      <c r="D51" s="4" t="inlineStr">
        <is>
          <t xml:space="preserve"> </t>
        </is>
      </c>
    </row>
    <row r="52">
      <c r="A52" s="4" t="inlineStr">
        <is>
          <t>2021 Plan [Member] | Share-Based Payment Arrangement, Tranche One [Member]</t>
        </is>
      </c>
      <c r="B52" s="4" t="inlineStr">
        <is>
          <t xml:space="preserve"> </t>
        </is>
      </c>
      <c r="C52" s="4" t="inlineStr">
        <is>
          <t xml:space="preserve"> </t>
        </is>
      </c>
      <c r="D52" s="4" t="inlineStr">
        <is>
          <t xml:space="preserve"> </t>
        </is>
      </c>
    </row>
    <row r="53">
      <c r="A53" s="3" t="inlineStr">
        <is>
          <t>Disclosure Of Compensation Related Costs Share Based Payments [Line Items]</t>
        </is>
      </c>
      <c r="B53" s="4" t="inlineStr">
        <is>
          <t xml:space="preserve"> </t>
        </is>
      </c>
      <c r="C53" s="4" t="inlineStr">
        <is>
          <t xml:space="preserve"> </t>
        </is>
      </c>
      <c r="D53" s="4" t="inlineStr">
        <is>
          <t xml:space="preserve"> </t>
        </is>
      </c>
    </row>
    <row r="54">
      <c r="A54" s="4" t="inlineStr">
        <is>
          <t>Requisite service period</t>
        </is>
      </c>
      <c r="B54" s="4" t="inlineStr">
        <is>
          <t>1 year</t>
        </is>
      </c>
      <c r="C54" s="4" t="inlineStr">
        <is>
          <t>1 year</t>
        </is>
      </c>
      <c r="D54" s="4" t="inlineStr">
        <is>
          <t xml:space="preserve"> </t>
        </is>
      </c>
    </row>
    <row r="55">
      <c r="A55" s="4" t="inlineStr">
        <is>
          <t>2021 Plan [Member] | Share-Based Payment Arrangement, Tranche Two [Member]</t>
        </is>
      </c>
      <c r="B55" s="4" t="inlineStr">
        <is>
          <t xml:space="preserve"> </t>
        </is>
      </c>
      <c r="C55" s="4" t="inlineStr">
        <is>
          <t xml:space="preserve"> </t>
        </is>
      </c>
      <c r="D55" s="4" t="inlineStr">
        <is>
          <t xml:space="preserve"> </t>
        </is>
      </c>
    </row>
    <row r="56">
      <c r="A56" s="3" t="inlineStr">
        <is>
          <t>Disclosure Of Compensation Related Costs Share Based Payments [Line Items]</t>
        </is>
      </c>
      <c r="B56" s="4" t="inlineStr">
        <is>
          <t xml:space="preserve"> </t>
        </is>
      </c>
      <c r="C56" s="4" t="inlineStr">
        <is>
          <t xml:space="preserve"> </t>
        </is>
      </c>
      <c r="D56" s="4" t="inlineStr">
        <is>
          <t xml:space="preserve"> </t>
        </is>
      </c>
    </row>
    <row r="57">
      <c r="A57" s="4" t="inlineStr">
        <is>
          <t>Number of options, Granted</t>
        </is>
      </c>
      <c r="B57" s="5" t="n">
        <v>71783260</v>
      </c>
      <c r="C57" s="4" t="inlineStr">
        <is>
          <t xml:space="preserve"> </t>
        </is>
      </c>
      <c r="D57" s="4" t="inlineStr">
        <is>
          <t xml:space="preserve"> </t>
        </is>
      </c>
    </row>
    <row r="58">
      <c r="A58" s="4" t="inlineStr">
        <is>
          <t>Requisite service period</t>
        </is>
      </c>
      <c r="B58" s="4" t="inlineStr">
        <is>
          <t>4 years</t>
        </is>
      </c>
      <c r="C58" s="4" t="inlineStr">
        <is>
          <t>4 years</t>
        </is>
      </c>
      <c r="D58" s="4" t="inlineStr">
        <is>
          <t xml:space="preserve"> </t>
        </is>
      </c>
    </row>
    <row r="59">
      <c r="A59" s="4" t="inlineStr">
        <is>
          <t>2021 Plan [Member] | Options Classified as Equity [Member]</t>
        </is>
      </c>
      <c r="B59" s="4" t="inlineStr">
        <is>
          <t xml:space="preserve"> </t>
        </is>
      </c>
      <c r="C59" s="4" t="inlineStr">
        <is>
          <t xml:space="preserve"> </t>
        </is>
      </c>
      <c r="D59" s="4" t="inlineStr">
        <is>
          <t xml:space="preserve"> </t>
        </is>
      </c>
    </row>
    <row r="60">
      <c r="A60" s="3" t="inlineStr">
        <is>
          <t>Disclosure Of Compensation Related Costs Share Based Payments [Line Items]</t>
        </is>
      </c>
      <c r="B60" s="4" t="inlineStr">
        <is>
          <t xml:space="preserve"> </t>
        </is>
      </c>
      <c r="C60" s="4" t="inlineStr">
        <is>
          <t xml:space="preserve"> </t>
        </is>
      </c>
      <c r="D60" s="4" t="inlineStr">
        <is>
          <t xml:space="preserve"> </t>
        </is>
      </c>
    </row>
    <row r="61">
      <c r="A61" s="4" t="inlineStr">
        <is>
          <t>Number of options, Granted</t>
        </is>
      </c>
      <c r="B61" s="5" t="n">
        <v>93783260</v>
      </c>
      <c r="C61" s="5" t="n">
        <v>173306584</v>
      </c>
      <c r="D61"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 Summary of Loss Per Share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Full Truck Alliance Co. Ltd.</t>
        </is>
      </c>
      <c r="B4" s="6" t="n">
        <v>3069849</v>
      </c>
      <c r="C4" s="7" t="n">
        <v>420568</v>
      </c>
      <c r="D4" s="6" t="n">
        <v>2212888</v>
      </c>
      <c r="E4" s="6" t="n">
        <v>406762</v>
      </c>
    </row>
    <row r="5">
      <c r="A5" s="4" t="inlineStr">
        <is>
          <t>Net income available to ordinary shareholders—basic</t>
        </is>
      </c>
      <c r="B5" s="5" t="n">
        <v>3069849</v>
      </c>
      <c r="C5" s="7" t="n">
        <v>420568</v>
      </c>
      <c r="D5" s="5" t="n">
        <v>2212888</v>
      </c>
      <c r="E5" s="5" t="n">
        <v>406762</v>
      </c>
    </row>
    <row r="6">
      <c r="A6" s="4" t="inlineStr">
        <is>
          <t>Dilutive effect arising from stock options of a subsidiary | ¥</t>
        </is>
      </c>
      <c r="B6" s="5" t="n">
        <v>-206</v>
      </c>
      <c r="C6" s="4" t="inlineStr">
        <is>
          <t xml:space="preserve"> </t>
        </is>
      </c>
      <c r="D6" s="5" t="n">
        <v>-23</v>
      </c>
      <c r="E6" s="5" t="n">
        <v>0</v>
      </c>
    </row>
    <row r="7">
      <c r="A7" s="4" t="inlineStr">
        <is>
          <t>Net income available to ordinary shareholders—diluted | ¥</t>
        </is>
      </c>
      <c r="B7" s="6" t="n">
        <v>3069643</v>
      </c>
      <c r="C7" s="4" t="inlineStr">
        <is>
          <t xml:space="preserve"> </t>
        </is>
      </c>
      <c r="D7" s="6" t="n">
        <v>2212865</v>
      </c>
      <c r="E7" s="6" t="n">
        <v>40676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ordinary shares outstanding—basic</t>
        </is>
      </c>
      <c r="B9" s="5" t="n">
        <v>20822835545</v>
      </c>
      <c r="C9" s="5" t="n">
        <v>20822835545</v>
      </c>
      <c r="D9" s="5" t="n">
        <v>21111924886</v>
      </c>
      <c r="E9" s="5" t="n">
        <v>21517856981</v>
      </c>
    </row>
    <row r="10">
      <c r="A10" s="4" t="inlineStr">
        <is>
          <t>Adjustments for dilutive share options of the Group</t>
        </is>
      </c>
      <c r="B10" s="5" t="n">
        <v>79386491</v>
      </c>
      <c r="C10" s="5" t="n">
        <v>79386491</v>
      </c>
      <c r="D10" s="5" t="n">
        <v>50426575</v>
      </c>
      <c r="E10" s="5" t="n">
        <v>61759408</v>
      </c>
    </row>
    <row r="11">
      <c r="A11" s="4" t="inlineStr">
        <is>
          <t>Weighted average number of ordinary shares outstanding—diluted</t>
        </is>
      </c>
      <c r="B11" s="5" t="n">
        <v>20902222036</v>
      </c>
      <c r="C11" s="5" t="n">
        <v>20902222036</v>
      </c>
      <c r="D11" s="5" t="n">
        <v>21162351461</v>
      </c>
      <c r="E11" s="5" t="n">
        <v>21579616389</v>
      </c>
    </row>
    <row r="12">
      <c r="A12" s="4" t="inlineStr">
        <is>
          <t>Earnings per share—basic | (per share)</t>
        </is>
      </c>
      <c r="B12" s="9" t="n">
        <v>0.15</v>
      </c>
      <c r="C12" s="10" t="n">
        <v>0.02</v>
      </c>
      <c r="D12" s="11" t="n">
        <v>0.1</v>
      </c>
      <c r="E12" s="9" t="n">
        <v>0.02</v>
      </c>
    </row>
    <row r="13">
      <c r="A13" s="4" t="inlineStr">
        <is>
          <t>Earnings per share—diluted | (per share)</t>
        </is>
      </c>
      <c r="B13" s="9" t="n">
        <v>0.15</v>
      </c>
      <c r="C13" s="10" t="n">
        <v>0.02</v>
      </c>
      <c r="D13" s="11" t="n">
        <v>0.1</v>
      </c>
      <c r="E13" s="9" t="n">
        <v>0.02</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4" t="inlineStr">
        <is>
          <t>Convertible redeemable preferred shares</t>
        </is>
      </c>
      <c r="B4" s="5" t="n">
        <v>22470269</v>
      </c>
      <c r="C4" s="5" t="n">
        <v>85489644</v>
      </c>
      <c r="D4" s="5" t="n">
        <v>11157329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Operating Leases - Summary of supplemental information related to leases and location (Detail) ¥ in Thousands, $ in Thousands</t>
        </is>
      </c>
      <c r="B1" s="2" t="inlineStr">
        <is>
          <t>12 Months Ended</t>
        </is>
      </c>
    </row>
    <row r="2">
      <c r="B2" s="2" t="inlineStr">
        <is>
          <t>Dec. 31, 2024 CNY (¥)</t>
        </is>
      </c>
      <c r="C2" s="2" t="inlineStr">
        <is>
          <t>Dec. 31, 2023 CNY (¥)</t>
        </is>
      </c>
      <c r="D2" s="2" t="inlineStr">
        <is>
          <t>Dec. 31, 2024 USD ($)</t>
        </is>
      </c>
    </row>
    <row r="3">
      <c r="A3" s="3" t="inlineStr">
        <is>
          <t>Lessee Disclosure [Abstract]</t>
        </is>
      </c>
      <c r="B3" s="4" t="inlineStr">
        <is>
          <t xml:space="preserve"> </t>
        </is>
      </c>
      <c r="C3" s="4" t="inlineStr">
        <is>
          <t xml:space="preserve"> </t>
        </is>
      </c>
      <c r="D3" s="4" t="inlineStr">
        <is>
          <t xml:space="preserve"> </t>
        </is>
      </c>
    </row>
    <row r="4">
      <c r="A4" s="4" t="inlineStr">
        <is>
          <t>Operating lease right-of-use assets</t>
        </is>
      </c>
      <c r="B4" s="6" t="n">
        <v>67733</v>
      </c>
      <c r="C4" s="6" t="n">
        <v>85934</v>
      </c>
      <c r="D4" s="4" t="inlineStr">
        <is>
          <t xml:space="preserve"> </t>
        </is>
      </c>
    </row>
    <row r="5">
      <c r="A5" s="4" t="inlineStr">
        <is>
          <t>Current operating lease liabilities</t>
        </is>
      </c>
      <c r="B5" s="5" t="n">
        <v>41204</v>
      </c>
      <c r="C5" s="5" t="n">
        <v>37758</v>
      </c>
      <c r="D5" s="7" t="n">
        <v>5645</v>
      </c>
    </row>
    <row r="6">
      <c r="A6" s="4" t="inlineStr">
        <is>
          <t>Non-current operating lease liabilities</t>
        </is>
      </c>
      <c r="B6" s="5" t="n">
        <v>23928</v>
      </c>
      <c r="C6" s="5" t="n">
        <v>46709</v>
      </c>
      <c r="D6" s="7" t="n">
        <v>3278</v>
      </c>
    </row>
    <row r="7">
      <c r="A7" s="4" t="inlineStr">
        <is>
          <t>Total operating lease liabilities</t>
        </is>
      </c>
      <c r="B7" s="6" t="n">
        <v>65132</v>
      </c>
      <c r="C7" s="6" t="n">
        <v>84467</v>
      </c>
      <c r="D7" s="4" t="inlineStr">
        <is>
          <t xml:space="preserve"> </t>
        </is>
      </c>
    </row>
    <row r="8">
      <c r="A8" s="4" t="inlineStr">
        <is>
          <t>Weighted average remaining lease term (in years)</t>
        </is>
      </c>
      <c r="B8" s="4" t="inlineStr">
        <is>
          <t>1 year 11 months 8 days</t>
        </is>
      </c>
      <c r="C8" s="4" t="inlineStr">
        <is>
          <t>2 years 10 months 9 days</t>
        </is>
      </c>
      <c r="D8" s="4" t="inlineStr">
        <is>
          <t>1 year 11 months 8 days</t>
        </is>
      </c>
    </row>
    <row r="9">
      <c r="A9" s="4" t="inlineStr">
        <is>
          <t>Weighted average discount rate</t>
        </is>
      </c>
      <c r="B9" s="13" t="n">
        <v>0.038</v>
      </c>
      <c r="C9" s="13" t="n">
        <v>0.038</v>
      </c>
      <c r="D9" s="13" t="n">
        <v>0.038</v>
      </c>
    </row>
    <row r="10">
      <c r="A10" s="3" t="inlineStr">
        <is>
          <t>Lease cost:</t>
        </is>
      </c>
      <c r="B10" s="4" t="inlineStr">
        <is>
          <t xml:space="preserve"> </t>
        </is>
      </c>
      <c r="C10" s="4" t="inlineStr">
        <is>
          <t xml:space="preserve"> </t>
        </is>
      </c>
      <c r="D10" s="4" t="inlineStr">
        <is>
          <t xml:space="preserve"> </t>
        </is>
      </c>
    </row>
    <row r="11">
      <c r="A11" s="4" t="inlineStr">
        <is>
          <t>Operating fixed lease cost</t>
        </is>
      </c>
      <c r="B11" s="6" t="n">
        <v>40912</v>
      </c>
      <c r="C11" s="6" t="n">
        <v>13218</v>
      </c>
      <c r="D11" s="4" t="inlineStr">
        <is>
          <t xml:space="preserve"> </t>
        </is>
      </c>
    </row>
    <row r="12">
      <c r="A12" s="4" t="inlineStr">
        <is>
          <t>Lease cost related to short-term leases not capitalized</t>
        </is>
      </c>
      <c r="B12" s="5" t="n">
        <v>4918</v>
      </c>
      <c r="C12" s="5" t="n">
        <v>9243</v>
      </c>
      <c r="D12" s="4" t="inlineStr">
        <is>
          <t xml:space="preserve"> </t>
        </is>
      </c>
    </row>
    <row r="13">
      <c r="A13" s="4" t="inlineStr">
        <is>
          <t>Total lease cost</t>
        </is>
      </c>
      <c r="B13" s="6" t="n">
        <v>45830</v>
      </c>
      <c r="C13" s="6" t="n">
        <v>22461</v>
      </c>
      <c r="D13"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Description of Business Full Truck Alliance Co. Ltd. (the “Company”) was incorporated under the laws of the Cayman Islands on December 27, 2017. The Company through its subsidiaries and variable interest entities (“VIEs” and VIE’s subsidiaries) (collectively, the “Group”) primarily provides comprehensive services for shippers and truckers through its mobile and website platforms. The Group’s principal operations and geographic markets are in the People’s Republic of China (“PRC”). As of December 31, 2024, the Company’s major subsidiaries and consolidated VIEs are as follows:
Name of Company Place of incorporation Date of incorporation Percentage of direct Principal activities
Subsidiaries
Full Truck Alliance (HK) Limited (“FTA HK”) Hong Kong January 7, 2016 100% Investment holding
Lucky Logistics Information Limited (“Lucky Logistics”) Hong Kong April 8, 2014 100% Investment holding
FTA Information Technology Co., Ltd. (“FTA Information”) (Wholly foreign owned enterprises “WFOE”) (formerly known as FTA Information Consulting Co., Ltd) PRC April 20, 2016 100% Technology development and other services
Jiangsu Yunmanman Information Technology Co., Limited (“Jiangsu Yunmanman”, “WFOE”) (formerly known as Jiangsu Manyun Logistics Information Co., Limited) PRC August 29, 2014 100% Technology development and other services
Yixing Manxian Information Technology Co., Ltd (“Yixing Manxian”, “WFOE’s subsidiary”) PRC May 24, 2022 57.6% Investment holding
Guiyang Huochebang Technology Co., Limited (“Guiyang Huochebang”) PRC March 11, 2014 100% Value-added services
Guizhou Huochebang Micro-finance Co., Ltd. (“Huochebang Microfinance”) PRC December 20, 2016 100% Credit solution services
Chengdu Yunli Technology Co., Ltd. (“Chengdu Yunli”) PRC January 21, 2011 100% Credit solution services
Guizhou FTA Logistics Technology Co., Ltd. (“Guizhou FTA”) PRC January 14, 2021 100% Research and development
Nanjing Manxianxian Cold Chain Technology Co., Ltd (“Nanjing Manxianxian”,”WFOE”) PRC February 21, 2023 57.6% Technology development and other services
Name of Company Place of incorporation Date of incorporation Percentage of direct Principal activities
VIEs
Guiyang Shan’en Technology Co., Ltd. (“Shan’en Technology”) PRC September 19, 2016 100% Freight matching services (1)
Jiangsu Manyun Software Technology Co. Ltd. (“Manyun Software”) PRC October 20, 2016 100% Freight matching services and value added services
Nanjing Manyun Cold Chain Technology Co., Ltd (“Manyun Cold Chain”) PRC March 9, 2021 57.6% Freight matching services
VIEs’ subsidiaries
Guiyang Shan’en Insurance Brokerage Co., Ltd (“Shan’en Insurance”) PRC May 9, 2017 100% Insurance services
Tianjin Manyun Software Technology Co., Ltd (“Tianjin Manyun”) PRC November 8, 2018 100% Freight matching services
Gui’an New District FTA Logistics Technology Co., Ltd (“Gui’an Logistics”) PRC November 24, 2021 100% Freight matching services
Suqian Manyun Software Technology Co., Ltd (“Suqian Manyun”) PRC December 11, 2023 100% Freight matching services
(1) Freight matching services consist of freight brokerage service, freight listing service and transaction servi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supplemental cash flow information related to leases (Detail) - CNY (¥) ¥ in Thousands</t>
        </is>
      </c>
      <c r="B1" s="2" t="inlineStr">
        <is>
          <t>12 Months Ended</t>
        </is>
      </c>
    </row>
    <row r="2">
      <c r="B2" s="2" t="inlineStr">
        <is>
          <t>Dec. 31, 2024</t>
        </is>
      </c>
      <c r="C2" s="2" t="inlineStr">
        <is>
          <t>Dec. 31, 2023</t>
        </is>
      </c>
    </row>
    <row r="3">
      <c r="A3" s="3" t="inlineStr">
        <is>
          <t>Cash paid for amounts included in measurement of liabilities:</t>
        </is>
      </c>
      <c r="B3" s="4" t="inlineStr">
        <is>
          <t xml:space="preserve"> </t>
        </is>
      </c>
      <c r="C3" s="4" t="inlineStr">
        <is>
          <t xml:space="preserve"> </t>
        </is>
      </c>
    </row>
    <row r="4">
      <c r="A4" s="4" t="inlineStr">
        <is>
          <t>Operating cash flows payment from operating leases</t>
        </is>
      </c>
      <c r="B4" s="6" t="n">
        <v>41146</v>
      </c>
      <c r="C4" s="6" t="n">
        <v>12451</v>
      </c>
    </row>
    <row r="5">
      <c r="A5" s="3" t="inlineStr">
        <is>
          <t>Right-of-use assets obtained in exchange for lease liabilities:</t>
        </is>
      </c>
      <c r="B5" s="4" t="inlineStr">
        <is>
          <t xml:space="preserve"> </t>
        </is>
      </c>
      <c r="C5" s="4" t="inlineStr">
        <is>
          <t xml:space="preserve"> </t>
        </is>
      </c>
    </row>
    <row r="6">
      <c r="A6" s="4" t="inlineStr">
        <is>
          <t>Operating leases</t>
        </is>
      </c>
      <c r="B6" s="5" t="n">
        <v>19613</v>
      </c>
      <c r="C6" s="5" t="n">
        <v>7998</v>
      </c>
    </row>
    <row r="7">
      <c r="A7" s="3" t="inlineStr">
        <is>
          <t>Right-of-use assets increased due to lease modification:</t>
        </is>
      </c>
      <c r="B7" s="4" t="inlineStr">
        <is>
          <t xml:space="preserve"> </t>
        </is>
      </c>
      <c r="C7" s="4" t="inlineStr">
        <is>
          <t xml:space="preserve"> </t>
        </is>
      </c>
    </row>
    <row r="8">
      <c r="A8" s="4" t="inlineStr">
        <is>
          <t>Operating leases</t>
        </is>
      </c>
      <c r="B8" s="6" t="n">
        <v>0</v>
      </c>
      <c r="C8" s="6" t="n">
        <v>33987</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s - Summary of maturities of lease liabilities (Detail) - CNY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2025</t>
        </is>
      </c>
      <c r="C3" s="6" t="n">
        <v>42392</v>
      </c>
      <c r="D3" s="4" t="inlineStr">
        <is>
          <t xml:space="preserve"> </t>
        </is>
      </c>
    </row>
    <row r="4">
      <c r="A4" s="4" t="inlineStr">
        <is>
          <t>2026</t>
        </is>
      </c>
      <c r="C4" s="5" t="n">
        <v>25315</v>
      </c>
      <c r="D4" s="4" t="inlineStr">
        <is>
          <t xml:space="preserve"> </t>
        </is>
      </c>
    </row>
    <row r="5">
      <c r="A5" s="4" t="inlineStr">
        <is>
          <t>2027</t>
        </is>
      </c>
      <c r="C5" s="5" t="n">
        <v>0</v>
      </c>
      <c r="D5" s="4" t="inlineStr">
        <is>
          <t xml:space="preserve"> </t>
        </is>
      </c>
    </row>
    <row r="6">
      <c r="A6" s="4" t="inlineStr">
        <is>
          <t>Total minimum lease payments</t>
        </is>
      </c>
      <c r="B6" s="4" t="inlineStr">
        <is>
          <t>[1]</t>
        </is>
      </c>
      <c r="C6" s="5" t="n">
        <v>67707</v>
      </c>
      <c r="D6" s="4" t="inlineStr">
        <is>
          <t xml:space="preserve"> </t>
        </is>
      </c>
    </row>
    <row r="7">
      <c r="A7" s="4" t="inlineStr">
        <is>
          <t>Less: amount representing interest</t>
        </is>
      </c>
      <c r="C7" s="5" t="n">
        <v>-2575</v>
      </c>
      <c r="D7" s="4" t="inlineStr">
        <is>
          <t xml:space="preserve"> </t>
        </is>
      </c>
    </row>
    <row r="8">
      <c r="A8" s="4" t="inlineStr">
        <is>
          <t>Present value of minimum lease payments</t>
        </is>
      </c>
      <c r="C8" s="6" t="n">
        <v>65132</v>
      </c>
      <c r="D8" s="6" t="n">
        <v>84467</v>
      </c>
    </row>
    <row r="9"/>
    <row r="10">
      <c r="A10" s="4" t="inlineStr">
        <is>
          <t>[1]The lease agreement of the Group’s headquarter office is subsidized and paid by a local government authority subject to certain performance targets which the Group met for the past years and believes it will continue to meet for the remaining lease period. RMB81,147 of the lease liabilities included above will be paid by the subsidies. The above lease cost and operating cash flows from operating leases are presented net of the subsidy impact.</t>
        </is>
      </c>
    </row>
  </sheetData>
  <mergeCells count="3">
    <mergeCell ref="A10:C10"/>
    <mergeCell ref="A9:C9"/>
    <mergeCell ref="A1:B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Operating Leases - Additional Information (Detail)</t>
        </is>
      </c>
      <c r="B1" s="2" t="inlineStr">
        <is>
          <t>12 Months Ended</t>
        </is>
      </c>
    </row>
    <row r="2">
      <c r="B2" s="2" t="inlineStr">
        <is>
          <t>Dec. 31, 2024</t>
        </is>
      </c>
    </row>
    <row r="3">
      <c r="A3" s="4" t="inlineStr">
        <is>
          <t>Office Space [Member]</t>
        </is>
      </c>
      <c r="B3" s="4" t="inlineStr">
        <is>
          <t xml:space="preserve"> </t>
        </is>
      </c>
    </row>
    <row r="4">
      <c r="A4" s="3" t="inlineStr">
        <is>
          <t>Lessee, Lease, Description [Line Items]</t>
        </is>
      </c>
      <c r="B4" s="4" t="inlineStr">
        <is>
          <t xml:space="preserve"> </t>
        </is>
      </c>
    </row>
    <row r="5">
      <c r="A5" s="4" t="inlineStr">
        <is>
          <t>Lease expiration month year</t>
        </is>
      </c>
      <c r="B5" s="4" t="inlineStr">
        <is>
          <t>2026-12</t>
        </is>
      </c>
    </row>
    <row r="6">
      <c r="A6" s="4" t="inlineStr">
        <is>
          <t>Land Use Right [Member]</t>
        </is>
      </c>
      <c r="B6" s="4" t="inlineStr">
        <is>
          <t xml:space="preserve"> </t>
        </is>
      </c>
    </row>
    <row r="7">
      <c r="A7" s="3" t="inlineStr">
        <is>
          <t>Lessee, Lease, Description [Line Items]</t>
        </is>
      </c>
      <c r="B7" s="4" t="inlineStr">
        <is>
          <t xml:space="preserve"> </t>
        </is>
      </c>
    </row>
    <row r="8">
      <c r="A8" s="4" t="inlineStr">
        <is>
          <t>Lease expiration month year</t>
        </is>
      </c>
      <c r="B8" s="4" t="inlineStr">
        <is>
          <t>2072-04</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 Additional Information (Detail) - CNY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plan</t>
        </is>
      </c>
      <c r="B4" s="6" t="n">
        <v>339200</v>
      </c>
      <c r="C4" s="6" t="n">
        <v>332402</v>
      </c>
      <c r="D4" s="6" t="n">
        <v>315179</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isks And Concentrations - Additional Information (Detail) ¥ in Thousands</t>
        </is>
      </c>
      <c r="B1" s="2" t="inlineStr">
        <is>
          <t>Dec. 31, 2024 CNY (¥)</t>
        </is>
      </c>
    </row>
    <row r="2">
      <c r="A2" s="4" t="inlineStr">
        <is>
          <t>CN</t>
        </is>
      </c>
      <c r="B2" s="4" t="inlineStr">
        <is>
          <t xml:space="preserve"> </t>
        </is>
      </c>
    </row>
    <row r="3">
      <c r="A3" s="3" t="inlineStr">
        <is>
          <t>Foreign Currency Risk [Line Items]</t>
        </is>
      </c>
      <c r="B3" s="4" t="inlineStr">
        <is>
          <t xml:space="preserve"> </t>
        </is>
      </c>
    </row>
    <row r="4">
      <c r="A4" s="4" t="inlineStr">
        <is>
          <t>Cash and cash equivalents,restricted cash and Short-term investments</t>
        </is>
      </c>
      <c r="B4" s="6" t="n">
        <v>817114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 ¥ in Thousands</t>
        </is>
      </c>
      <c r="B1" s="2" t="inlineStr">
        <is>
          <t>12 Months Ended</t>
        </is>
      </c>
    </row>
    <row r="2">
      <c r="B2" s="2" t="inlineStr">
        <is>
          <t>Dec. 31, 2024 CNY (¥)</t>
        </is>
      </c>
    </row>
    <row r="3">
      <c r="A3" s="3" t="inlineStr">
        <is>
          <t>Restricted Assets Disclosure [Abstract]</t>
        </is>
      </c>
      <c r="B3" s="4" t="inlineStr">
        <is>
          <t xml:space="preserve"> </t>
        </is>
      </c>
    </row>
    <row r="4">
      <c r="A4" s="4" t="inlineStr">
        <is>
          <t>Percentage of after-tax income required to be transferred to statutory general reserve fund</t>
        </is>
      </c>
      <c r="B4" s="12" t="n">
        <v>0.1</v>
      </c>
    </row>
    <row r="5">
      <c r="A5" s="4" t="inlineStr">
        <is>
          <t>Reserve level threshold for mandatory transfer percentage.</t>
        </is>
      </c>
      <c r="B5" s="12" t="n">
        <v>0.5</v>
      </c>
    </row>
    <row r="6">
      <c r="A6" s="4" t="inlineStr">
        <is>
          <t>Restricted net assets</t>
        </is>
      </c>
      <c r="B6" s="6" t="n">
        <v>2151172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Thousands, $ in Thousands</t>
        </is>
      </c>
      <c r="B1" s="2" t="inlineStr">
        <is>
          <t>12 Months Ended</t>
        </is>
      </c>
    </row>
    <row r="2">
      <c r="B2" s="2" t="inlineStr">
        <is>
          <t>Dec. 31, 2023 USD ($)</t>
        </is>
      </c>
      <c r="C2" s="2" t="inlineStr">
        <is>
          <t>Dec. 31, 2024 CNY (¥)</t>
        </is>
      </c>
      <c r="D2" s="2" t="inlineStr">
        <is>
          <t>Dec. 31, 2023 CNY (¥)</t>
        </is>
      </c>
    </row>
    <row r="3">
      <c r="A3" s="4" t="inlineStr">
        <is>
          <t>Loss contingency accrual carrying value current</t>
        </is>
      </c>
      <c r="B3" s="4" t="inlineStr">
        <is>
          <t xml:space="preserve"> </t>
        </is>
      </c>
      <c r="C3" s="6" t="n">
        <v>0</v>
      </c>
      <c r="D3" s="6" t="n">
        <v>72598</v>
      </c>
    </row>
    <row r="4">
      <c r="A4" s="4" t="inlineStr">
        <is>
          <t>Accrued Liabilities And Other Liabilities Current [Member]</t>
        </is>
      </c>
      <c r="B4" s="4" t="inlineStr">
        <is>
          <t xml:space="preserve"> </t>
        </is>
      </c>
      <c r="C4" s="4" t="inlineStr">
        <is>
          <t xml:space="preserve"> </t>
        </is>
      </c>
      <c r="D4" s="4" t="inlineStr">
        <is>
          <t xml:space="preserve"> </t>
        </is>
      </c>
    </row>
    <row r="5">
      <c r="A5" s="4" t="inlineStr">
        <is>
          <t>Loss contingency accrual carrying value current</t>
        </is>
      </c>
      <c r="B5" s="4" t="inlineStr">
        <is>
          <t xml:space="preserve"> </t>
        </is>
      </c>
      <c r="C5" s="4" t="inlineStr">
        <is>
          <t xml:space="preserve"> </t>
        </is>
      </c>
      <c r="D5" s="5" t="n">
        <v>72598</v>
      </c>
    </row>
    <row r="6">
      <c r="A6" s="4" t="inlineStr">
        <is>
          <t>Initial Public Offering Between Pratyush v. Full Truck Alliance Co. Ltd [Member]</t>
        </is>
      </c>
      <c r="B6" s="4" t="inlineStr">
        <is>
          <t xml:space="preserve"> </t>
        </is>
      </c>
      <c r="C6" s="4" t="inlineStr">
        <is>
          <t xml:space="preserve"> </t>
        </is>
      </c>
      <c r="D6" s="4" t="inlineStr">
        <is>
          <t xml:space="preserve"> </t>
        </is>
      </c>
    </row>
    <row r="7">
      <c r="A7" s="4" t="inlineStr">
        <is>
          <t>Litigation settlement | $</t>
        </is>
      </c>
      <c r="B7" s="7" t="n">
        <v>10250</v>
      </c>
      <c r="C7" s="4" t="inlineStr">
        <is>
          <t xml:space="preserve"> </t>
        </is>
      </c>
      <c r="D7" s="4" t="inlineStr">
        <is>
          <t xml:space="preserve"> </t>
        </is>
      </c>
    </row>
    <row r="8">
      <c r="A8" s="4" t="inlineStr">
        <is>
          <t>Capital commitment [Member]</t>
        </is>
      </c>
      <c r="B8" s="4" t="inlineStr">
        <is>
          <t xml:space="preserve"> </t>
        </is>
      </c>
      <c r="C8" s="4" t="inlineStr">
        <is>
          <t xml:space="preserve"> </t>
        </is>
      </c>
      <c r="D8" s="4" t="inlineStr">
        <is>
          <t xml:space="preserve"> </t>
        </is>
      </c>
    </row>
    <row r="9">
      <c r="A9" s="4" t="inlineStr">
        <is>
          <t>Other Commitment</t>
        </is>
      </c>
      <c r="B9" s="4" t="inlineStr">
        <is>
          <t xml:space="preserve"> </t>
        </is>
      </c>
      <c r="C9" s="6" t="n">
        <v>296000</v>
      </c>
      <c r="D9" s="6" t="n">
        <v>328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Additional Information (Detail) - 2024 Dividends [Member] - USD ($) $ / shares in Units, $ in Millions</t>
        </is>
      </c>
      <c r="B1" s="2" t="inlineStr">
        <is>
          <t>12 Months Ended</t>
        </is>
      </c>
    </row>
    <row r="2">
      <c r="B2" s="2" t="inlineStr">
        <is>
          <t>Dec. 31, 2023</t>
        </is>
      </c>
      <c r="C2" s="2" t="inlineStr">
        <is>
          <t>Dec. 31, 2024</t>
        </is>
      </c>
      <c r="D2" s="2" t="inlineStr">
        <is>
          <t>Mar. 13, 2024</t>
        </is>
      </c>
    </row>
    <row r="3">
      <c r="A3" s="3" t="inlineStr">
        <is>
          <t>Dividends Payable [Line Items]</t>
        </is>
      </c>
      <c r="B3" s="4" t="inlineStr">
        <is>
          <t xml:space="preserve"> </t>
        </is>
      </c>
      <c r="C3" s="4" t="inlineStr">
        <is>
          <t xml:space="preserve"> </t>
        </is>
      </c>
      <c r="D3" s="4" t="inlineStr">
        <is>
          <t xml:space="preserve"> </t>
        </is>
      </c>
    </row>
    <row r="4">
      <c r="A4" s="4" t="inlineStr">
        <is>
          <t>Dividends Payable</t>
        </is>
      </c>
      <c r="B4" s="4" t="inlineStr">
        <is>
          <t xml:space="preserve"> </t>
        </is>
      </c>
      <c r="C4" s="7" t="n">
        <v>150</v>
      </c>
      <c r="D4" s="4" t="inlineStr">
        <is>
          <t xml:space="preserve"> </t>
        </is>
      </c>
    </row>
    <row r="5">
      <c r="A5" s="4" t="inlineStr">
        <is>
          <t>Dividends Payable, Date Declared</t>
        </is>
      </c>
      <c r="B5" s="4" t="inlineStr">
        <is>
          <t>Mar. 13,  2024</t>
        </is>
      </c>
      <c r="C5" s="4" t="inlineStr">
        <is>
          <t xml:space="preserve"> </t>
        </is>
      </c>
      <c r="D5" s="4" t="inlineStr">
        <is>
          <t xml:space="preserve"> </t>
        </is>
      </c>
    </row>
    <row r="6">
      <c r="A6" s="4" t="inlineStr">
        <is>
          <t>Dividends Payable, Amount Per Share</t>
        </is>
      </c>
      <c r="B6" s="4" t="inlineStr">
        <is>
          <t xml:space="preserve"> </t>
        </is>
      </c>
      <c r="C6" s="4" t="inlineStr">
        <is>
          <t xml:space="preserve"> </t>
        </is>
      </c>
      <c r="D6" s="17" t="n">
        <v>0.0072</v>
      </c>
    </row>
    <row r="7">
      <c r="A7" s="4" t="inlineStr">
        <is>
          <t>American Depositary Shares [Member]</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Dividends Payable, Amount Per Share</t>
        </is>
      </c>
      <c r="B9" s="4" t="inlineStr">
        <is>
          <t xml:space="preserve"> </t>
        </is>
      </c>
      <c r="C9" s="4" t="inlineStr">
        <is>
          <t xml:space="preserve"> </t>
        </is>
      </c>
      <c r="D9" s="17" t="n">
        <v>0.144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Subsequent Event - Additional Information (Detail) $ / shares in Units, ¥ in Millions, $ in Millions</t>
        </is>
      </c>
      <c r="C1" s="2" t="inlineStr">
        <is>
          <t>1 Months Ended</t>
        </is>
      </c>
    </row>
    <row r="2">
      <c r="B2" s="2" t="inlineStr">
        <is>
          <t>Apr. 18, 2025 USD ($)</t>
        </is>
      </c>
      <c r="C2" s="2" t="inlineStr">
        <is>
          <t>Jan. 31, 2025 USD ($)</t>
        </is>
      </c>
      <c r="D2" s="2" t="inlineStr">
        <is>
          <t>Mar. 31, 2025 USD ($) $ / shares</t>
        </is>
      </c>
      <c r="E2" s="2" t="inlineStr">
        <is>
          <t>Mar. 31, 2025 CNY (¥)</t>
        </is>
      </c>
    </row>
    <row r="3">
      <c r="A3" s="4" t="inlineStr">
        <is>
          <t>American Depositary Shares [Member]</t>
        </is>
      </c>
      <c r="B3" s="4" t="inlineStr">
        <is>
          <t xml:space="preserve"> </t>
        </is>
      </c>
      <c r="C3" s="4" t="inlineStr">
        <is>
          <t xml:space="preserve"> </t>
        </is>
      </c>
      <c r="D3" s="4" t="inlineStr">
        <is>
          <t xml:space="preserve"> </t>
        </is>
      </c>
      <c r="E3" s="4" t="inlineStr">
        <is>
          <t xml:space="preserve"> </t>
        </is>
      </c>
    </row>
    <row r="4">
      <c r="A4" s="3" t="inlineStr">
        <is>
          <t>Equity method investee cumulative Voting Rights after all transaction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7" t="n">
        <v>200</v>
      </c>
      <c r="E5" s="4" t="inlineStr">
        <is>
          <t xml:space="preserve"> </t>
        </is>
      </c>
    </row>
    <row r="6">
      <c r="A6" s="4" t="inlineStr">
        <is>
          <t>Plus(CN) [Member] | Convertible Debt [Member]</t>
        </is>
      </c>
      <c r="B6" s="4" t="inlineStr">
        <is>
          <t xml:space="preserve"> </t>
        </is>
      </c>
      <c r="C6" s="4" t="inlineStr">
        <is>
          <t xml:space="preserve"> </t>
        </is>
      </c>
      <c r="D6" s="4" t="inlineStr">
        <is>
          <t xml:space="preserve"> </t>
        </is>
      </c>
      <c r="E6" s="4" t="inlineStr">
        <is>
          <t xml:space="preserve"> </t>
        </is>
      </c>
    </row>
    <row r="7">
      <c r="A7" s="3" t="inlineStr">
        <is>
          <t>Equity method investee cumulative Voting Rights after all transactions</t>
        </is>
      </c>
      <c r="B7" s="4" t="inlineStr">
        <is>
          <t xml:space="preserve"> </t>
        </is>
      </c>
      <c r="C7" s="4" t="inlineStr">
        <is>
          <t xml:space="preserve"> </t>
        </is>
      </c>
      <c r="D7" s="4" t="inlineStr">
        <is>
          <t xml:space="preserve"> </t>
        </is>
      </c>
      <c r="E7" s="4" t="inlineStr">
        <is>
          <t xml:space="preserve"> </t>
        </is>
      </c>
    </row>
    <row r="8">
      <c r="A8" s="4" t="inlineStr">
        <is>
          <t>Convertible Notes Payable</t>
        </is>
      </c>
      <c r="B8" s="4" t="inlineStr">
        <is>
          <t xml:space="preserve"> </t>
        </is>
      </c>
      <c r="C8" s="7" t="n">
        <v>16</v>
      </c>
      <c r="D8" s="4" t="inlineStr">
        <is>
          <t xml:space="preserve"> </t>
        </is>
      </c>
      <c r="E8" s="4" t="inlineStr">
        <is>
          <t xml:space="preserve"> </t>
        </is>
      </c>
    </row>
    <row r="9">
      <c r="A9" s="4" t="inlineStr">
        <is>
          <t>Debt Instrument, Interest Rate During Period</t>
        </is>
      </c>
      <c r="B9" s="4" t="inlineStr">
        <is>
          <t xml:space="preserve"> </t>
        </is>
      </c>
      <c r="C9" s="12" t="n">
        <v>0.12</v>
      </c>
      <c r="D9" s="4" t="inlineStr">
        <is>
          <t xml:space="preserve"> </t>
        </is>
      </c>
      <c r="E9" s="4" t="inlineStr">
        <is>
          <t xml:space="preserve"> </t>
        </is>
      </c>
    </row>
    <row r="10">
      <c r="A10" s="4" t="inlineStr">
        <is>
          <t>Debt Instrument, Maturity Date</t>
        </is>
      </c>
      <c r="B10" s="4" t="inlineStr">
        <is>
          <t xml:space="preserve"> </t>
        </is>
      </c>
      <c r="C10" s="4" t="inlineStr">
        <is>
          <t>May 12,  2026</t>
        </is>
      </c>
      <c r="D10" s="4" t="inlineStr">
        <is>
          <t xml:space="preserve"> </t>
        </is>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Equity method investee cumulative Voting Rights after all transactions</t>
        </is>
      </c>
      <c r="B12" s="4" t="inlineStr">
        <is>
          <t xml:space="preserve"> </t>
        </is>
      </c>
      <c r="C12" s="4" t="inlineStr">
        <is>
          <t xml:space="preserve"> </t>
        </is>
      </c>
      <c r="D12" s="4" t="inlineStr">
        <is>
          <t xml:space="preserve"> </t>
        </is>
      </c>
      <c r="E12" s="4" t="inlineStr">
        <is>
          <t xml:space="preserve"> </t>
        </is>
      </c>
    </row>
    <row r="13">
      <c r="A13" s="4" t="inlineStr">
        <is>
          <t>Dividends payable</t>
        </is>
      </c>
      <c r="B13" s="7" t="n">
        <v>100</v>
      </c>
      <c r="C13" s="4" t="inlineStr">
        <is>
          <t xml:space="preserve"> </t>
        </is>
      </c>
      <c r="D13" s="4" t="inlineStr">
        <is>
          <t xml:space="preserve"> </t>
        </is>
      </c>
      <c r="E13" s="4" t="inlineStr">
        <is>
          <t xml:space="preserve"> </t>
        </is>
      </c>
    </row>
    <row r="14">
      <c r="A14" s="4" t="inlineStr">
        <is>
          <t>Subsequent Event [Member] | 2025 Dividends [Member]</t>
        </is>
      </c>
      <c r="B14" s="4" t="inlineStr">
        <is>
          <t xml:space="preserve"> </t>
        </is>
      </c>
      <c r="C14" s="4" t="inlineStr">
        <is>
          <t xml:space="preserve"> </t>
        </is>
      </c>
      <c r="D14" s="4" t="inlineStr">
        <is>
          <t xml:space="preserve"> </t>
        </is>
      </c>
      <c r="E14" s="4" t="inlineStr">
        <is>
          <t xml:space="preserve"> </t>
        </is>
      </c>
    </row>
    <row r="15">
      <c r="A15" s="3" t="inlineStr">
        <is>
          <t>Equity method investee cumulative Voting Rights after all transactions</t>
        </is>
      </c>
      <c r="B15" s="4" t="inlineStr">
        <is>
          <t xml:space="preserve"> </t>
        </is>
      </c>
      <c r="C15" s="4" t="inlineStr">
        <is>
          <t xml:space="preserve"> </t>
        </is>
      </c>
      <c r="D15" s="4" t="inlineStr">
        <is>
          <t xml:space="preserve"> </t>
        </is>
      </c>
      <c r="E15" s="4" t="inlineStr">
        <is>
          <t xml:space="preserve"> </t>
        </is>
      </c>
    </row>
    <row r="16">
      <c r="A16" s="4" t="inlineStr">
        <is>
          <t>Dividends payable per share | $ / shares</t>
        </is>
      </c>
      <c r="B16" s="4" t="inlineStr">
        <is>
          <t xml:space="preserve"> </t>
        </is>
      </c>
      <c r="C16" s="4" t="inlineStr">
        <is>
          <t xml:space="preserve"> </t>
        </is>
      </c>
      <c r="D16" s="19" t="n">
        <v>0.096</v>
      </c>
      <c r="E16" s="4" t="inlineStr">
        <is>
          <t xml:space="preserve"> </t>
        </is>
      </c>
    </row>
    <row r="17">
      <c r="A17" s="4" t="inlineStr">
        <is>
          <t>Dividends payable | ¥</t>
        </is>
      </c>
      <c r="B17" s="4" t="inlineStr">
        <is>
          <t xml:space="preserve"> </t>
        </is>
      </c>
      <c r="C17" s="4" t="inlineStr">
        <is>
          <t xml:space="preserve"> </t>
        </is>
      </c>
      <c r="D17" s="4" t="inlineStr">
        <is>
          <t xml:space="preserve"> </t>
        </is>
      </c>
      <c r="E17" s="6" t="n">
        <v>200</v>
      </c>
    </row>
    <row r="18">
      <c r="A18" s="4" t="inlineStr">
        <is>
          <t>Subsequent Event [Member] | American Depositary Shares [Member] | 2025 Dividends [Member]</t>
        </is>
      </c>
      <c r="B18" s="4" t="inlineStr">
        <is>
          <t xml:space="preserve"> </t>
        </is>
      </c>
      <c r="C18" s="4" t="inlineStr">
        <is>
          <t xml:space="preserve"> </t>
        </is>
      </c>
      <c r="D18" s="4" t="inlineStr">
        <is>
          <t xml:space="preserve"> </t>
        </is>
      </c>
      <c r="E18" s="4" t="inlineStr">
        <is>
          <t xml:space="preserve"> </t>
        </is>
      </c>
    </row>
    <row r="19">
      <c r="A19" s="3" t="inlineStr">
        <is>
          <t>Equity method investee cumulative Voting Rights after all transactions</t>
        </is>
      </c>
      <c r="B19" s="4" t="inlineStr">
        <is>
          <t xml:space="preserve"> </t>
        </is>
      </c>
      <c r="C19" s="4" t="inlineStr">
        <is>
          <t xml:space="preserve"> </t>
        </is>
      </c>
      <c r="D19" s="4" t="inlineStr">
        <is>
          <t xml:space="preserve"> </t>
        </is>
      </c>
      <c r="E19" s="4" t="inlineStr">
        <is>
          <t xml:space="preserve"> </t>
        </is>
      </c>
    </row>
    <row r="20">
      <c r="A20" s="4" t="inlineStr">
        <is>
          <t>Dividends payable per share | $ / shares</t>
        </is>
      </c>
      <c r="B20" s="4" t="inlineStr">
        <is>
          <t xml:space="preserve"> </t>
        </is>
      </c>
      <c r="C20" s="4" t="inlineStr">
        <is>
          <t xml:space="preserve"> </t>
        </is>
      </c>
      <c r="D20" s="17" t="n">
        <v>0.0048</v>
      </c>
      <c r="E20" s="4" t="inlineStr">
        <is>
          <t xml:space="preserve"> </t>
        </is>
      </c>
    </row>
    <row r="21">
      <c r="A21" s="4" t="inlineStr">
        <is>
          <t>Subsequent Event [Member] | Common Stock [Member] | 2025 Dividends [Member]</t>
        </is>
      </c>
      <c r="B21" s="4" t="inlineStr">
        <is>
          <t xml:space="preserve"> </t>
        </is>
      </c>
      <c r="C21" s="4" t="inlineStr">
        <is>
          <t xml:space="preserve"> </t>
        </is>
      </c>
      <c r="D21" s="4" t="inlineStr">
        <is>
          <t xml:space="preserve"> </t>
        </is>
      </c>
      <c r="E21" s="4" t="inlineStr">
        <is>
          <t xml:space="preserve"> </t>
        </is>
      </c>
    </row>
    <row r="22">
      <c r="A22" s="3" t="inlineStr">
        <is>
          <t>Equity method investee cumulative Voting Rights after all transactions</t>
        </is>
      </c>
      <c r="B22" s="4" t="inlineStr">
        <is>
          <t xml:space="preserve"> </t>
        </is>
      </c>
      <c r="C22" s="4" t="inlineStr">
        <is>
          <t xml:space="preserve"> </t>
        </is>
      </c>
      <c r="D22" s="4" t="inlineStr">
        <is>
          <t xml:space="preserve"> </t>
        </is>
      </c>
      <c r="E22" s="4" t="inlineStr">
        <is>
          <t xml:space="preserve"> </t>
        </is>
      </c>
    </row>
    <row r="23">
      <c r="A23" s="4" t="inlineStr">
        <is>
          <t>Dividends payable date</t>
        </is>
      </c>
      <c r="B23" s="4" t="inlineStr">
        <is>
          <t>Apr.  07,  2025</t>
        </is>
      </c>
      <c r="C23" s="4" t="inlineStr">
        <is>
          <t xml:space="preserve"> </t>
        </is>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Financial Information of Parent Company - Condensed Balance Sheets (Detail)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810347</v>
      </c>
      <c r="C3" s="7" t="n">
        <v>796014</v>
      </c>
      <c r="D3" s="6" t="n">
        <v>6770895</v>
      </c>
      <c r="E3" s="4" t="inlineStr">
        <is>
          <t xml:space="preserve"> </t>
        </is>
      </c>
      <c r="F3" s="6" t="n">
        <v>5137312</v>
      </c>
      <c r="G3" s="4" t="inlineStr">
        <is>
          <t xml:space="preserve"> </t>
        </is>
      </c>
    </row>
    <row r="4">
      <c r="A4" s="4" t="inlineStr">
        <is>
          <t>Short-term investments</t>
        </is>
      </c>
      <c r="B4" s="5" t="n">
        <v>15002903</v>
      </c>
      <c r="C4" s="5" t="n">
        <v>2055389</v>
      </c>
      <c r="D4" s="5" t="n">
        <v>11516304</v>
      </c>
      <c r="E4" s="4" t="inlineStr">
        <is>
          <t xml:space="preserve"> </t>
        </is>
      </c>
      <c r="F4" s="4" t="inlineStr">
        <is>
          <t xml:space="preserve"> </t>
        </is>
      </c>
      <c r="G4" s="4" t="inlineStr">
        <is>
          <t xml:space="preserve"> </t>
        </is>
      </c>
    </row>
    <row r="5">
      <c r="A5" s="4" t="inlineStr">
        <is>
          <t>Prepayments and other current assets</t>
        </is>
      </c>
      <c r="B5" s="5" t="n">
        <v>2122902</v>
      </c>
      <c r="C5" s="5" t="n">
        <v>290836</v>
      </c>
      <c r="D5" s="5" t="n">
        <v>2049780</v>
      </c>
      <c r="E5" s="4" t="inlineStr">
        <is>
          <t xml:space="preserve"> </t>
        </is>
      </c>
      <c r="F5" s="4" t="inlineStr">
        <is>
          <t xml:space="preserve"> </t>
        </is>
      </c>
      <c r="G5" s="4" t="inlineStr">
        <is>
          <t xml:space="preserve"> </t>
        </is>
      </c>
    </row>
    <row r="6">
      <c r="A6" s="4" t="inlineStr">
        <is>
          <t>Total current assets</t>
        </is>
      </c>
      <c r="B6" s="5" t="n">
        <v>27255973</v>
      </c>
      <c r="C6" s="5" t="n">
        <v>3734052</v>
      </c>
      <c r="D6" s="5" t="n">
        <v>23996982</v>
      </c>
      <c r="E6" s="4" t="inlineStr">
        <is>
          <t xml:space="preserve"> </t>
        </is>
      </c>
      <c r="F6" s="4" t="inlineStr">
        <is>
          <t xml:space="preserve"> </t>
        </is>
      </c>
      <c r="G6" s="4" t="inlineStr">
        <is>
          <t xml:space="preserve"> </t>
        </is>
      </c>
    </row>
    <row r="7">
      <c r="A7" s="4" t="inlineStr">
        <is>
          <t>Investment in and amount due from subsidiaries/VIEs</t>
        </is>
      </c>
      <c r="B7" s="5" t="n">
        <v>318435</v>
      </c>
      <c r="C7" s="4" t="inlineStr">
        <is>
          <t xml:space="preserve"> </t>
        </is>
      </c>
      <c r="D7" s="5" t="n">
        <v>318296</v>
      </c>
      <c r="E7" s="4" t="inlineStr">
        <is>
          <t xml:space="preserve"> </t>
        </is>
      </c>
      <c r="F7" s="4" t="inlineStr">
        <is>
          <t xml:space="preserve"> </t>
        </is>
      </c>
      <c r="G7" s="4" t="inlineStr">
        <is>
          <t xml:space="preserve"> </t>
        </is>
      </c>
    </row>
    <row r="8">
      <c r="A8" s="4" t="inlineStr">
        <is>
          <t>Long-term investments</t>
        </is>
      </c>
      <c r="B8" s="5" t="n">
        <v>9876118</v>
      </c>
      <c r="C8" s="5" t="n">
        <v>1353023</v>
      </c>
      <c r="D8" s="5" t="n">
        <v>11075739</v>
      </c>
      <c r="E8" s="4" t="inlineStr">
        <is>
          <t xml:space="preserve"> </t>
        </is>
      </c>
      <c r="F8" s="4" t="inlineStr">
        <is>
          <t xml:space="preserve"> </t>
        </is>
      </c>
      <c r="G8" s="4" t="inlineStr">
        <is>
          <t xml:space="preserve"> </t>
        </is>
      </c>
    </row>
    <row r="9">
      <c r="A9" s="4" t="inlineStr">
        <is>
          <t>Other non-current assets</t>
        </is>
      </c>
      <c r="B9" s="5" t="n">
        <v>98532</v>
      </c>
      <c r="C9" s="5" t="n">
        <v>13499</v>
      </c>
      <c r="D9" s="5" t="n">
        <v>211670</v>
      </c>
      <c r="E9" s="4" t="inlineStr">
        <is>
          <t xml:space="preserve"> </t>
        </is>
      </c>
      <c r="F9" s="4" t="inlineStr">
        <is>
          <t xml:space="preserve"> </t>
        </is>
      </c>
      <c r="G9" s="4" t="inlineStr">
        <is>
          <t xml:space="preserve"> </t>
        </is>
      </c>
    </row>
    <row r="10">
      <c r="A10" s="4" t="inlineStr">
        <is>
          <t>Total non-current assets</t>
        </is>
      </c>
      <c r="B10" s="5" t="n">
        <v>14031102</v>
      </c>
      <c r="C10" s="5" t="n">
        <v>1922255</v>
      </c>
      <c r="D10" s="5" t="n">
        <v>15350665</v>
      </c>
      <c r="E10" s="4" t="inlineStr">
        <is>
          <t xml:space="preserve"> </t>
        </is>
      </c>
      <c r="F10" s="4" t="inlineStr">
        <is>
          <t xml:space="preserve"> </t>
        </is>
      </c>
      <c r="G10" s="4" t="inlineStr">
        <is>
          <t xml:space="preserve"> </t>
        </is>
      </c>
    </row>
    <row r="11">
      <c r="A11" s="4" t="inlineStr">
        <is>
          <t>TOTAL ASSETS</t>
        </is>
      </c>
      <c r="B11" s="5" t="n">
        <v>41287075</v>
      </c>
      <c r="C11" s="5" t="n">
        <v>5656307</v>
      </c>
      <c r="D11" s="5" t="n">
        <v>39347647</v>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payable</t>
        </is>
      </c>
      <c r="B13" s="5" t="n">
        <v>336220</v>
      </c>
      <c r="C13" s="5" t="n">
        <v>46062</v>
      </c>
      <c r="D13" s="5" t="n">
        <v>154916</v>
      </c>
      <c r="E13" s="4" t="inlineStr">
        <is>
          <t xml:space="preserve"> </t>
        </is>
      </c>
      <c r="F13" s="4" t="inlineStr">
        <is>
          <t xml:space="preserve"> </t>
        </is>
      </c>
      <c r="G13" s="4" t="inlineStr">
        <is>
          <t xml:space="preserve"> </t>
        </is>
      </c>
    </row>
    <row r="14">
      <c r="A14" s="4" t="inlineStr">
        <is>
          <t>Other tax payable</t>
        </is>
      </c>
      <c r="B14" s="5" t="n">
        <v>898396</v>
      </c>
      <c r="C14" s="5" t="n">
        <v>123080</v>
      </c>
      <c r="D14" s="5" t="n">
        <v>784617</v>
      </c>
      <c r="E14" s="4" t="inlineStr">
        <is>
          <t xml:space="preserve"> </t>
        </is>
      </c>
      <c r="F14" s="4" t="inlineStr">
        <is>
          <t xml:space="preserve"> </t>
        </is>
      </c>
      <c r="G14" s="4" t="inlineStr">
        <is>
          <t xml:space="preserve"> </t>
        </is>
      </c>
    </row>
    <row r="15">
      <c r="A15" s="4" t="inlineStr">
        <is>
          <t>Accrued expenses and other current liabilities</t>
        </is>
      </c>
      <c r="B15" s="5" t="n">
        <v>1141758</v>
      </c>
      <c r="C15" s="5" t="n">
        <v>156421</v>
      </c>
      <c r="D15" s="5" t="n">
        <v>1723245</v>
      </c>
      <c r="E15" s="4" t="inlineStr">
        <is>
          <t xml:space="preserve"> </t>
        </is>
      </c>
      <c r="F15" s="4" t="inlineStr">
        <is>
          <t xml:space="preserve"> </t>
        </is>
      </c>
      <c r="G15" s="4" t="inlineStr">
        <is>
          <t xml:space="preserve"> </t>
        </is>
      </c>
    </row>
    <row r="16">
      <c r="A16" s="4" t="inlineStr">
        <is>
          <t>TOTAL LIABILITIES</t>
        </is>
      </c>
      <c r="B16" s="5" t="n">
        <v>3151902</v>
      </c>
      <c r="C16" s="5" t="n">
        <v>431810</v>
      </c>
      <c r="D16" s="5" t="n">
        <v>3452923</v>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income</t>
        </is>
      </c>
      <c r="B18" s="5" t="n">
        <v>3223944</v>
      </c>
      <c r="C18" s="5" t="n">
        <v>441679</v>
      </c>
      <c r="D18" s="5" t="n">
        <v>2897871</v>
      </c>
      <c r="E18" s="4" t="inlineStr">
        <is>
          <t xml:space="preserve"> </t>
        </is>
      </c>
      <c r="F18" s="4" t="inlineStr">
        <is>
          <t xml:space="preserve"> </t>
        </is>
      </c>
      <c r="G18" s="4" t="inlineStr">
        <is>
          <t xml:space="preserve"> </t>
        </is>
      </c>
    </row>
    <row r="19">
      <c r="A19" s="4" t="inlineStr">
        <is>
          <t>Accumulated deficit</t>
        </is>
      </c>
      <c r="B19" s="5" t="n">
        <v>-11372284</v>
      </c>
      <c r="C19" s="5" t="n">
        <v>-1557997</v>
      </c>
      <c r="D19" s="5" t="n">
        <v>-14400604</v>
      </c>
      <c r="E19" s="4" t="inlineStr">
        <is>
          <t xml:space="preserve"> </t>
        </is>
      </c>
      <c r="F19" s="4" t="inlineStr">
        <is>
          <t xml:space="preserve"> </t>
        </is>
      </c>
      <c r="G19" s="4" t="inlineStr">
        <is>
          <t xml:space="preserve"> </t>
        </is>
      </c>
    </row>
    <row r="20">
      <c r="A20" s="4" t="inlineStr">
        <is>
          <t>TOTAL SHAREHOLDERS' EQUITY</t>
        </is>
      </c>
      <c r="B20" s="5" t="n">
        <v>37692103</v>
      </c>
      <c r="C20" s="5" t="n">
        <v>5163797</v>
      </c>
      <c r="D20" s="5" t="n">
        <v>35617304</v>
      </c>
      <c r="E20" s="4" t="inlineStr">
        <is>
          <t xml:space="preserve"> </t>
        </is>
      </c>
      <c r="F20" s="5" t="n">
        <v>33657233</v>
      </c>
      <c r="G20" s="6" t="n">
        <v>31528886</v>
      </c>
    </row>
    <row r="21">
      <c r="A21" s="4" t="inlineStr">
        <is>
          <t>TOTAL LIABILITIES AND SHAREHOLDERS' EQUITY</t>
        </is>
      </c>
      <c r="B21" s="5" t="n">
        <v>41287075</v>
      </c>
      <c r="C21" s="5" t="n">
        <v>5656307</v>
      </c>
      <c r="D21" s="5" t="n">
        <v>39347647</v>
      </c>
      <c r="E21" s="4" t="inlineStr">
        <is>
          <t xml:space="preserve"> </t>
        </is>
      </c>
      <c r="F21" s="4" t="inlineStr">
        <is>
          <t xml:space="preserve"> </t>
        </is>
      </c>
      <c r="G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Value</t>
        </is>
      </c>
      <c r="B24" s="5" t="n">
        <v>1201</v>
      </c>
      <c r="C24" s="5" t="n">
        <v>165</v>
      </c>
      <c r="D24" s="5" t="n">
        <v>1229</v>
      </c>
      <c r="E24" s="4" t="inlineStr">
        <is>
          <t xml:space="preserve"> </t>
        </is>
      </c>
      <c r="F24" s="4" t="inlineStr">
        <is>
          <t xml:space="preserve"> </t>
        </is>
      </c>
      <c r="G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Value</t>
        </is>
      </c>
      <c r="B27" s="5" t="n">
        <v>142</v>
      </c>
      <c r="C27" s="5" t="n">
        <v>19</v>
      </c>
      <c r="D27" s="5" t="n">
        <v>142</v>
      </c>
      <c r="E27" s="4" t="inlineStr">
        <is>
          <t xml:space="preserve"> </t>
        </is>
      </c>
      <c r="F27" s="4" t="inlineStr">
        <is>
          <t xml:space="preserve"> </t>
        </is>
      </c>
      <c r="G27" s="4" t="inlineStr">
        <is>
          <t xml:space="preserve"> </t>
        </is>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5" t="n">
        <v>1695746</v>
      </c>
      <c r="C30" s="5" t="n">
        <v>232316</v>
      </c>
      <c r="D30" s="5" t="n">
        <v>59957</v>
      </c>
      <c r="E30" s="7" t="n">
        <v>8214</v>
      </c>
      <c r="F30" s="6" t="n">
        <v>273112</v>
      </c>
      <c r="G30" s="6" t="n">
        <v>1032540</v>
      </c>
    </row>
    <row r="31">
      <c r="A31" s="4" t="inlineStr">
        <is>
          <t>Short-term investments</t>
        </is>
      </c>
      <c r="B31" s="5" t="n">
        <v>9454117</v>
      </c>
      <c r="C31" s="5" t="n">
        <v>1295209</v>
      </c>
      <c r="D31" s="5" t="n">
        <v>9377702</v>
      </c>
      <c r="E31" s="4" t="inlineStr">
        <is>
          <t xml:space="preserve"> </t>
        </is>
      </c>
      <c r="F31" s="4" t="inlineStr">
        <is>
          <t xml:space="preserve"> </t>
        </is>
      </c>
      <c r="G31" s="4" t="inlineStr">
        <is>
          <t xml:space="preserve"> </t>
        </is>
      </c>
    </row>
    <row r="32">
      <c r="A32" s="4" t="inlineStr">
        <is>
          <t>Prepayments and other current assets</t>
        </is>
      </c>
      <c r="B32" s="5" t="n">
        <v>373648</v>
      </c>
      <c r="C32" s="5" t="n">
        <v>51190</v>
      </c>
      <c r="D32" s="5" t="n">
        <v>279541</v>
      </c>
      <c r="E32" s="4" t="inlineStr">
        <is>
          <t xml:space="preserve"> </t>
        </is>
      </c>
      <c r="F32" s="4" t="inlineStr">
        <is>
          <t xml:space="preserve"> </t>
        </is>
      </c>
      <c r="G32" s="4" t="inlineStr">
        <is>
          <t xml:space="preserve"> </t>
        </is>
      </c>
    </row>
    <row r="33">
      <c r="A33" s="4" t="inlineStr">
        <is>
          <t>Total current assets</t>
        </is>
      </c>
      <c r="B33" s="5" t="n">
        <v>11523511</v>
      </c>
      <c r="C33" s="5" t="n">
        <v>1578715</v>
      </c>
      <c r="D33" s="5" t="n">
        <v>9717200</v>
      </c>
      <c r="E33" s="4" t="inlineStr">
        <is>
          <t xml:space="preserve"> </t>
        </is>
      </c>
      <c r="F33" s="4" t="inlineStr">
        <is>
          <t xml:space="preserve"> </t>
        </is>
      </c>
      <c r="G33" s="4" t="inlineStr">
        <is>
          <t xml:space="preserve"> </t>
        </is>
      </c>
    </row>
    <row r="34">
      <c r="A34" s="4" t="inlineStr">
        <is>
          <t>Investment in and amount due from subsidiaries/VIEs</t>
        </is>
      </c>
      <c r="B34" s="5" t="n">
        <v>23902400</v>
      </c>
      <c r="C34" s="5" t="n">
        <v>3274614</v>
      </c>
      <c r="D34" s="5" t="n">
        <v>19491063</v>
      </c>
      <c r="E34" s="4" t="inlineStr">
        <is>
          <t xml:space="preserve"> </t>
        </is>
      </c>
      <c r="F34" s="4" t="inlineStr">
        <is>
          <t xml:space="preserve"> </t>
        </is>
      </c>
      <c r="G34" s="4" t="inlineStr">
        <is>
          <t xml:space="preserve"> </t>
        </is>
      </c>
    </row>
    <row r="35">
      <c r="A35" s="4" t="inlineStr">
        <is>
          <t>Long-term investments</t>
        </is>
      </c>
      <c r="B35" s="5" t="n">
        <v>2406482</v>
      </c>
      <c r="C35" s="5" t="n">
        <v>329687</v>
      </c>
      <c r="D35" s="5" t="n">
        <v>6415971</v>
      </c>
      <c r="E35" s="4" t="inlineStr">
        <is>
          <t xml:space="preserve"> </t>
        </is>
      </c>
      <c r="F35" s="4" t="inlineStr">
        <is>
          <t xml:space="preserve"> </t>
        </is>
      </c>
      <c r="G35" s="4" t="inlineStr">
        <is>
          <t xml:space="preserve"> </t>
        </is>
      </c>
    </row>
    <row r="36">
      <c r="A36" s="4" t="inlineStr">
        <is>
          <t>Other non-current assets</t>
        </is>
      </c>
      <c r="B36" s="5" t="n">
        <v>15119</v>
      </c>
      <c r="C36" s="5" t="n">
        <v>2071</v>
      </c>
      <c r="D36" s="5" t="n">
        <v>121280</v>
      </c>
      <c r="E36" s="4" t="inlineStr">
        <is>
          <t xml:space="preserve"> </t>
        </is>
      </c>
      <c r="F36" s="4" t="inlineStr">
        <is>
          <t xml:space="preserve"> </t>
        </is>
      </c>
      <c r="G36" s="4" t="inlineStr">
        <is>
          <t xml:space="preserve"> </t>
        </is>
      </c>
    </row>
    <row r="37">
      <c r="A37" s="4" t="inlineStr">
        <is>
          <t>Total non-current assets</t>
        </is>
      </c>
      <c r="B37" s="5" t="n">
        <v>26324001</v>
      </c>
      <c r="C37" s="5" t="n">
        <v>3606372</v>
      </c>
      <c r="D37" s="5" t="n">
        <v>26028314</v>
      </c>
      <c r="E37" s="4" t="inlineStr">
        <is>
          <t xml:space="preserve"> </t>
        </is>
      </c>
      <c r="F37" s="4" t="inlineStr">
        <is>
          <t xml:space="preserve"> </t>
        </is>
      </c>
      <c r="G37" s="4" t="inlineStr">
        <is>
          <t xml:space="preserve"> </t>
        </is>
      </c>
    </row>
    <row r="38">
      <c r="A38" s="4" t="inlineStr">
        <is>
          <t>TOTAL ASSETS</t>
        </is>
      </c>
      <c r="B38" s="5" t="n">
        <v>37847512</v>
      </c>
      <c r="C38" s="5" t="n">
        <v>5185087</v>
      </c>
      <c r="D38" s="5" t="n">
        <v>35745514</v>
      </c>
      <c r="E38" s="4" t="inlineStr">
        <is>
          <t xml:space="preserve"> </t>
        </is>
      </c>
      <c r="F38" s="4" t="inlineStr">
        <is>
          <t xml:space="preserve"> </t>
        </is>
      </c>
      <c r="G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tax payable</t>
        </is>
      </c>
      <c r="B40" s="5" t="n">
        <v>141572</v>
      </c>
      <c r="C40" s="5" t="n">
        <v>19395</v>
      </c>
      <c r="D40" s="5" t="n">
        <v>24952</v>
      </c>
      <c r="E40" s="4" t="inlineStr">
        <is>
          <t xml:space="preserve"> </t>
        </is>
      </c>
      <c r="F40" s="4" t="inlineStr">
        <is>
          <t xml:space="preserve"> </t>
        </is>
      </c>
      <c r="G40" s="4" t="inlineStr">
        <is>
          <t xml:space="preserve"> </t>
        </is>
      </c>
    </row>
    <row r="41">
      <c r="A41" s="4" t="inlineStr">
        <is>
          <t>Other tax payable</t>
        </is>
      </c>
      <c r="B41" s="5" t="n">
        <v>9693</v>
      </c>
      <c r="C41" s="5" t="n">
        <v>1328</v>
      </c>
      <c r="D41" s="5" t="n">
        <v>8932</v>
      </c>
      <c r="E41" s="4" t="inlineStr">
        <is>
          <t xml:space="preserve"> </t>
        </is>
      </c>
      <c r="F41" s="4" t="inlineStr">
        <is>
          <t xml:space="preserve"> </t>
        </is>
      </c>
      <c r="G41" s="4" t="inlineStr">
        <is>
          <t xml:space="preserve"> </t>
        </is>
      </c>
    </row>
    <row r="42">
      <c r="A42" s="4" t="inlineStr">
        <is>
          <t>Accrued expenses and other current liabilities</t>
        </is>
      </c>
      <c r="B42" s="5" t="n">
        <v>19521</v>
      </c>
      <c r="C42" s="5" t="n">
        <v>2674</v>
      </c>
      <c r="D42" s="5" t="n">
        <v>107124</v>
      </c>
      <c r="E42" s="4" t="inlineStr">
        <is>
          <t xml:space="preserve"> </t>
        </is>
      </c>
      <c r="F42" s="4" t="inlineStr">
        <is>
          <t xml:space="preserve"> </t>
        </is>
      </c>
      <c r="G42" s="4" t="inlineStr">
        <is>
          <t xml:space="preserve"> </t>
        </is>
      </c>
    </row>
    <row r="43">
      <c r="A43" s="4" t="inlineStr">
        <is>
          <t>TOTAL LIABILITIES</t>
        </is>
      </c>
      <c r="B43" s="5" t="n">
        <v>170786</v>
      </c>
      <c r="C43" s="5" t="n">
        <v>23397</v>
      </c>
      <c r="D43" s="5" t="n">
        <v>141008</v>
      </c>
      <c r="E43" s="4" t="inlineStr">
        <is>
          <t xml:space="preserve"> </t>
        </is>
      </c>
      <c r="F43" s="4" t="inlineStr">
        <is>
          <t xml:space="preserve"> </t>
        </is>
      </c>
      <c r="G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easury stock, at cost</t>
        </is>
      </c>
      <c r="B45" s="5" t="n">
        <v>0</v>
      </c>
      <c r="C45" s="5" t="n">
        <v>0</v>
      </c>
      <c r="D45" s="5" t="n">
        <v>-608117</v>
      </c>
      <c r="E45" s="4" t="inlineStr">
        <is>
          <t xml:space="preserve"> </t>
        </is>
      </c>
      <c r="F45" s="4" t="inlineStr">
        <is>
          <t xml:space="preserve"> </t>
        </is>
      </c>
      <c r="G45" s="4" t="inlineStr">
        <is>
          <t xml:space="preserve"> </t>
        </is>
      </c>
    </row>
    <row r="46">
      <c r="A46" s="4" t="inlineStr">
        <is>
          <t>Additional paid-in capital</t>
        </is>
      </c>
      <c r="B46" s="5" t="n">
        <v>45823723</v>
      </c>
      <c r="C46" s="5" t="n">
        <v>6277824</v>
      </c>
      <c r="D46" s="5" t="n">
        <v>47713985</v>
      </c>
      <c r="E46" s="4" t="inlineStr">
        <is>
          <t xml:space="preserve"> </t>
        </is>
      </c>
      <c r="F46" s="4" t="inlineStr">
        <is>
          <t xml:space="preserve"> </t>
        </is>
      </c>
      <c r="G46" s="4" t="inlineStr">
        <is>
          <t xml:space="preserve"> </t>
        </is>
      </c>
    </row>
    <row r="47">
      <c r="A47" s="4" t="inlineStr">
        <is>
          <t>Accumulated other comprehensive income</t>
        </is>
      </c>
      <c r="B47" s="5" t="n">
        <v>3223944</v>
      </c>
      <c r="C47" s="5" t="n">
        <v>441679</v>
      </c>
      <c r="D47" s="5" t="n">
        <v>2897871</v>
      </c>
      <c r="E47" s="4" t="inlineStr">
        <is>
          <t xml:space="preserve"> </t>
        </is>
      </c>
      <c r="F47" s="4" t="inlineStr">
        <is>
          <t xml:space="preserve"> </t>
        </is>
      </c>
      <c r="G47" s="4" t="inlineStr">
        <is>
          <t xml:space="preserve"> </t>
        </is>
      </c>
    </row>
    <row r="48">
      <c r="A48" s="4" t="inlineStr">
        <is>
          <t>Accumulated deficit</t>
        </is>
      </c>
      <c r="B48" s="5" t="n">
        <v>-11372284</v>
      </c>
      <c r="C48" s="5" t="n">
        <v>-1557997</v>
      </c>
      <c r="D48" s="5" t="n">
        <v>-14400604</v>
      </c>
      <c r="E48" s="4" t="inlineStr">
        <is>
          <t xml:space="preserve"> </t>
        </is>
      </c>
      <c r="F48" s="4" t="inlineStr">
        <is>
          <t xml:space="preserve"> </t>
        </is>
      </c>
      <c r="G48" s="4" t="inlineStr">
        <is>
          <t xml:space="preserve"> </t>
        </is>
      </c>
    </row>
    <row r="49">
      <c r="A49" s="4" t="inlineStr">
        <is>
          <t>TOTAL SHAREHOLDERS' EQUITY</t>
        </is>
      </c>
      <c r="B49" s="5" t="n">
        <v>37676726</v>
      </c>
      <c r="C49" s="5" t="n">
        <v>5161690</v>
      </c>
      <c r="D49" s="5" t="n">
        <v>35604506</v>
      </c>
      <c r="E49" s="4" t="inlineStr">
        <is>
          <t xml:space="preserve"> </t>
        </is>
      </c>
      <c r="F49" s="4" t="inlineStr">
        <is>
          <t xml:space="preserve"> </t>
        </is>
      </c>
      <c r="G49" s="4" t="inlineStr">
        <is>
          <t xml:space="preserve"> </t>
        </is>
      </c>
    </row>
    <row r="50">
      <c r="A50" s="4" t="inlineStr">
        <is>
          <t>TOTAL LIABILITIES AND SHAREHOLDERS' EQUITY</t>
        </is>
      </c>
      <c r="B50" s="5" t="n">
        <v>37847512</v>
      </c>
      <c r="C50" s="5" t="n">
        <v>5185087</v>
      </c>
      <c r="D50" s="5" t="n">
        <v>35745514</v>
      </c>
      <c r="E50" s="4" t="inlineStr">
        <is>
          <t xml:space="preserve"> </t>
        </is>
      </c>
      <c r="F50" s="4" t="inlineStr">
        <is>
          <t xml:space="preserve"> </t>
        </is>
      </c>
      <c r="G50" s="4" t="inlineStr">
        <is>
          <t xml:space="preserve"> </t>
        </is>
      </c>
    </row>
    <row r="51">
      <c r="A51" s="4" t="inlineStr">
        <is>
          <t>Parent Company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Value</t>
        </is>
      </c>
      <c r="B53" s="5" t="n">
        <v>1201</v>
      </c>
      <c r="C53" s="5" t="n">
        <v>165</v>
      </c>
      <c r="D53" s="5" t="n">
        <v>1229</v>
      </c>
      <c r="E53" s="4" t="inlineStr">
        <is>
          <t xml:space="preserve"> </t>
        </is>
      </c>
      <c r="F53" s="4" t="inlineStr">
        <is>
          <t xml:space="preserve"> </t>
        </is>
      </c>
      <c r="G53" s="4" t="inlineStr">
        <is>
          <t xml:space="preserve"> </t>
        </is>
      </c>
    </row>
    <row r="54">
      <c r="A54" s="4" t="inlineStr">
        <is>
          <t>Parent Company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Value</t>
        </is>
      </c>
      <c r="B56" s="6" t="n">
        <v>142</v>
      </c>
      <c r="C56" s="7" t="n">
        <v>19</v>
      </c>
      <c r="D56" s="6" t="n">
        <v>142</v>
      </c>
      <c r="E56" s="4" t="inlineStr">
        <is>
          <t xml:space="preserve"> </t>
        </is>
      </c>
      <c r="F56" s="4" t="inlineStr">
        <is>
          <t xml:space="preserve"> </t>
        </is>
      </c>
      <c r="G5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for the years presented.
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s, and (2) receives the economic benefits of the VIEs that could be significant to the VIEs. If deemed the primary beneficiary, the Group consolidates the VIEs.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Yunmanman, FTA Information and Yixing Manxian (collectively, the “WFOE or WFOE’s subsidiary”), entered into a series of contractual arrangements with its VIEs and their shareholders, pursuant to which the Company is entitled to receive effectively all economic benefits generated from the VIEs and their shareholders’ equity interests in them. Currently, the Group VIEs are (i) Manyun Software, (ii) Shan’en Technology, and (iii) Manyun Cold Chain. Below is a summary of the series of contractual arrangements entered among (i) FTA Information, Shan’en Technology and its shareholders, (ii) Jiangsu Yunmanman, Manyun Software and its shareholders, and (iii) Yixing Manxian, Manyun Cold Chain and its shareholders. Equity Interest Pledge Agreement Under the equity interest pledge agreements entered between the WFOEs or WFOEs’ subsidiaries and the shareholders of the VIEs, the shareholders pledged all of their equity interests in the VIEs to guarantee their performance of their obligations under the exclusive option agreement, exclusive service agreement and power of attorney. If the shareholders of the VIEs breach their contractual obligations under the VIE arrangement, the WFOEs or WFOEs’ subsidiaries as the pledgee, will have the right to dispose the pledged equity interest pursuant to the PRC law. The shareholders of the VIEs have not placed any security interests or allowed any encumbrance on the pledged equity interests. The equity interest pledge agreement remains effective until the shareholders of the VIEs have fully performed their obligations and repaid their consulting and service fees under the relevant contractual agreements. During the equity pledge period, the WFOEs or WFOEs’ subsidiaries are entitled to all dividends and other distributions generated by the VIEs. Exclusive Option Agreement Pursuant to the exclusive option agreements entered into among the WFOEs or WFOEs’ subsidiaries, the VIEs and the VIE’s shareholders, the VIEs’ shareholders irrevocably grant the WFOEs or WFOEs’ subsidiaries or their designated representatives an exclusive option to purchase, to the extent permitted under the PRC law, all or part of the equity interest of the VIEs. The exercise price shall be the lowest price as permitted by the applicable PRC law at the time of the transfer of the optioned interest. Without the written consent of WFOEs or WFOEs’ subsidiaries, the VIEs and their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s held by its shareholders and all of the VIEs’ assets have been transferred or assigned to the WFOEs or WFOEs’ subsidiaries or their designated entities or persons. Exclusive Service Agreement Under the exclusive service agreement entered between the WFOEs or WFOEs’ subsidiaries and the VIEs, the VIEs appoint the WFOEs or WFOEs’ subsidiaries as their exclusive services provider with business supports and technical and consulting services. The VIEs shall not accept any consultations or services provided by any third party, and shall not cooperate with any third party. The VIEs agree to pay the WFOEs or WFOEs’ subsidiaries service fees for services performed, which shall be substantially all of the VIEs’ profits before tax. The exclusive service agreements remain effective unless terminated by the WFOEs or WFOEs’ subsidiaries. Power of Attorney Pursuant to the power of attorney, each shareholder of the VIEs has irrevocably authorized the WFOEs or WFOEs’ subsidiaries to exercise the following rights relating to all equity interests held by such shareholder in the VIEs during the term of the power of attorney: to act on behalf of such shareholder as its exclusive agent and attorney with respect to all matters concerning its shareholding in the VIEs according to the applicable PRC laws and the VIEs’ articles of association, including without limitation to: (i) exercising all the shareholder’s voting rights, including but not limited to designating and appointing the directors of the VIEs; (ii) asset transfer, capital reduction and capital increase of the VIEs; and (iii) other decisions that would have a material effect on the VIEs’ assets and operations. Spousal Consent Letters Pursuant to the respective spousal consent letters, each of the spouses of the applicable individual shareholders of the VIEs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s held by their respective spouses or over the management of the VIEs. In addition, in the event that any of them is required to enter into any agreements related to the equity interest in the VIEs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or WFOEs’ subsidiari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VIEs, and its ability to conduct the Company’s business may be adversely affected. The following amounts and balances of the consolidated VIEs were included in the Group’s consolidated financial statements after the elimination of intercompany balances and transactions.
As of December 31,
2023 2024
RMB RMB
ASSETS
Cash and cash equivalents 2,617,594 1,136,649
Restricted cash—current 13,801 17,364
Short-term investments —  25,900
Accounts receivable, net 12,088 13,688
Loans receivable, net —  54,817
Prepayments and other current assets 1,501,233 1,136,314
Restricted cash - non-current 10,000 20,000
Property and equipment, net 14,422 9,430
Long-term investments 228,400 578,400
Intangible assets, net 95,517 69,631
Goodwill 283,256 283,256
Deferred tax assets 786 540
Operating lease right-of-use 82,120 61,771
Other non-current 3,482 12,708
TOTAL ASSETS 4,862,699 3,420,468
LIABILITIES
Accounts payable 7,179 11,086
Prepaid for freight listing fees and other service fees 506,423 479,476
Income tax payable 3,032 4,991
Other tax payable 731,284 862,150
Operating lease liabilities—current 34,867 37,569
Accrued expenses and other current liabilities 1,113,559 638,045
Deferred tax liabilities 20,333 17,308
Operating lease liabilities—non-current 46,395 22,497
Other non-current 22,950 12,414
TOTAL LIABILITIES 2,486,022 2,085,536
Years ended December 31,
2022 2023 2024
RMB RMB RMB
Net Revenues 5,648,742 5,817,440 6,157,284
Net income 1,779,515 1,080,640 347,955
Net cash provided by (used in) operating activities (1) 615,584 137,792 (948,849 )
Net cash used in investing activities (69,854 ) (240,125 ) (1,051,374 )
Net cash used in financing activities (9,000 ) —  — 
(1) It includes cash flows used in intercompany operating activities of RMB 2,316,618 1,703,166 1,787,075 The VIEs contributed 84%, 69% and 55% of the Group’s consolidated net revenues for the years ended December 31, 2022, 2023 and 2024, respectively. As of December 31, 2023 and 2024, the VIEs accounted for 12% and 8% of the consolidated total assets, and 72% and 66% of the consolidated total liabilities, respectively.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
2.3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allowance for loans receivable.
2.4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
2.5 Cash and cash equivalents Cash and cash equivalents primarily consist of cash on hand and cash in bank which is highly liquid and unrestricted as to withdrawal and use.
2.6 Restricted cash The Group’s restricted cash mainly consists of deposit pledged to commercial banks for payment channels, credit solutions and electronic toll collection (“ETC”) service. Restricted cash with remaining term over one year is recorded in non-current
2.7 Short-term investments Short-term investments include (i) wealth management products issued by investment banks with remaining maturities within one year; (ii) time deposits with original maturities longer than three months and remaining maturities within one year. The Group records wealth management products at fair value at each reporting period end. Changes in fair values are included in unrealized gains (losses) from fair value changes of investments in the consolidated statements of operations and comprehensive income. The unrealized gains (losses) will be reclassified to investment incomes (losses) when the investments are disposed or matured.
2.8 Accounts receivable, net Accounts receivable mainly consists of amounts due from the Group’s customers, which are recorded net of allowance for credit losses. The Group has developed a CECL model in accordance with Credit Losses (Topic 326): Measurement of Credit Losses on Financial instruments ("ASC 326") based on historical experience, the age of the accounts receivable balances, credit quality of its customers, forecasts of future economic conditions, and other factors that may affect its ability to collect from customers.
2.9 Loans receivable, net Loans receivable represents loans provided directly by the Group and the related accrued interests. Loans receivable is reduced by a valuation allowance estimated as of the balance sheet date. The Group assesses its allowance for loans receivable according to ASC 326.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The Group writes off loans receivable with a corresponding reduction of the allowance for loans receivable when the loan principal and interest are deemed to be uncollectible.
2.10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Office building 44
Furniture, fixtures and equipment 3 5
Motor vehicles 4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other income or expenses of the consolidated statements of operations and comprehensive income.
2.11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
2.12 Goodwill Goodwill represents the excess of the purchase price over the fair value of the identifiable assets and liabilities acquired as a result of the Group’s acquisitions.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A goodwill impairment will be the amount by which a reporting unit’s carrying value exceeds its fair value, not to exceed the carrying amount of goodwill.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3 Long-term investments The Group’s long-term investments include (i) equity method investments; (ii) investments in equity securities without readily determinable fair values;(iii) Investments in debt securities, (iv) long-term time deposits and wealth management products with maturities more than one year, and will be reclassified to short-term investments when their maturity date becomes within one year.
(i) Equity method investment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income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ii) Investments in equity securities without readily determinable fair valu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iii) Investments in debt Investments in debt securities consist of investments in preferred shares issued by private companies that are redeemable at the Group’s option with no contractual maturity date and convertible debt instruments issued by certain private company.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credit impairment losses on the consolidated balance sheet with corresponding adjustment in the consolidated statements of operations and comprehensive income. Subsequent increases in fair value due to credit improvement are recognized through reversal of the credit losses and corresponding reduction in the allowance for credit losses. Any decline in fair value that is non-credit For long-term investments acquired through nonmonetary transaction, the Group initially measures the acquired investments at the fair value of the assets surrendered to obtain it or the fair value of the investments received if that fair value is more clearly evident than the fair value of the assets surrendered. A gain or loss is recognized on the exchange at an amount equal to the difference of the carrying amount of the assets surrendered and the initially cost of the investments.
2.14 Other non-current Other non-current
2.15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16 Revenue recognition The Group derives its revenues principally from shippers’ and truckers’ use of the Group’s platforms in connection with freight listing service, freight brokerage service, transaction service, credit solutions and other value-added services.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 in revenue on a gross basis as the Group determines that it is the principal of VAT in the PRC, based on the fact that the Group, as a seller of services, is primarily responsible for fulfilling the promise to pay VAT, which equals the sales amount multiplied by the applicable VAT rate, under the PRC Value Added Tax Provisional Regulations and the Pilot Implementation Measures for the Reform of Business Tax to Value-added Tax. The Group is subject to penalty or any other actions taken by tax authorities if it does not pay VAT assessed on its sales activities timely. For the years ended December 31, 2022, 2023 and 2024, RMB3,551 million, RMB4,173 million and RMB5,098 million of VAT are included in net revenues, respectively, the majority of which was generated from freight brokerage service. The Group offers various forms of incentives to the platform shippers and truckers, who are both considered the customers of the Group. For incentives which are recorded as reduction of revenue (including deferred revenue, if any), if characterization of those amounts as a reduction of revenue results in negative revenue for a specific customer on a cumulative basis within a given period, the amount of the cumulative shortfall is re-characterized Freight listing service The Group charges the shippers membership fees for posting orders on the Group’s platforms. Membership fee is prepaid by shippers registered on the Group’s platforms for activating their rights of making orders on the platform. Revenue from membership fee is recognized on a straight-line basis over the term of the membership period. Freight brokerage service The Group provides freight brokerage service to shippers registered on its platform, assisting the shippers to identify appropriate truckers and enabling truckers to receive and fulfill on-demand The Group concludes that it acts as an agent in the provision of shipping services as it is not responsible for fulfilling the promise to provide the shipping services, nor does the Group have the ability to control the related services. Specifically, the Group does not have the ability to control the shipping services provided by truckers due to: (i) the Group does not pre-purchase Transaction service The Group charges transaction service fees from truckers when they take orders originating from certain cities. The transaction service fee charged for an order is computed based on the shipping fee of such shipping order. The transaction service fee is recognized as revenue upon the shipper and the trucker reach an agreement. In certain innovative businesses, the Group charges truckers membership fees, which entitle them to deduct or waive above-mentioned transaction service fees for a certain period of time, usually one week or one month. Revenue from truckers’ membership fee is recognized on a straight-line basis over the term of the membership period. Credit solutions The Group provides loans using its own fund or through the consolidated trusts to the shippers and truckers registered on the Group’s platform to cater to their essential needs and increase their stickiness and engagement on the Group’s platform. The Group recognizes the fees and interests charged to the borrowers as “credit solutions revenue” over the lifetime of the loans using the effective interest method. Other value-added services Other value-added services provided by the Group mainly comprise agency services provided to insurance companies, highway authorities, gas station operators and automakers and dealers in their businesses to meet various needs of shippers and truckers. Revenue is recognized when service is rendered. Multiple performance obligations When certain service contracts are combined as one arrangement for revenue recognition purposes and the entire arrangement contains more than one performance obligation, the Group allocates the total transaction price to each performance obligation in an amount based on the relative standalone selling prices of the promised services underlying each performance obligation. In these instances, as the Group frequently sells each type of service with observable standalone selling prices, the observable standalone sales are used to determine the standalone selling price of each performance obligation. Disaggregation of revenues For the years ended December 31, 2022, 2023 and 2024, all of the Group’s revenues were generated in the PRC. The disaggregated revenues by revenue streams and timing of transfer of services were as follows:
Years ended December 31,
2022 2023 2024
RMB RMB RMB
Freight brokerage service-satisfied at a point of time 3,360,313 3,916,409 4,726,989
Freight listing service-satisfied over time (1) 761,080 828,152 879,489
Transaction service-satisfied at a point of time (1) 1,448,570 2,207,763 3,763,712
  (1) 91,300 101,201 84,944
Credit solutions-satisfied over time 796,356 1,001,892 1,341,434
Other value-added services-satisfied at a point of time (1) 276,025 380,742 442,070
Total net revenues (2) 6,733,644 8,436,159 11,238,638
(1) Effective from January 1, 2024, the Group renamed “Transaction commission” revenue stream as “Transaction service,” which consists of all monetization from truckers related to freight matching service, including the revenue generated from our intra-city business, which was previously classified under “Freight listing service listing service
(2) RMB3,551 million, RMB4,173 million and RMB5,098 million of net revenues were attributable to VAT for the years ended December 31, 2022, 2023, and 2024, respectively. The VAT related to freight brokerage service is assessed based on the total transaction price with the shipper, including the freight charge paid to the trucker (for which the Group is an agent) and the platform service fee earned by the Group. Contract balances Timing of revenue recognition may differ from the timing of invoicing to customers. For certain services, customers are required to pay before the services are delivered. Accounts receivable represents amounts invoiced and revenues recognized prior to invoicing when the Group has satisfied its performance obligation and has the unconditional right to payment. Co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f Parent Company - Condensed Balance Sheets (Parenthetical) (Detail) - $ / shares</t>
        </is>
      </c>
      <c r="B1" s="2" t="inlineStr">
        <is>
          <t>Dec. 31, 2024</t>
        </is>
      </c>
      <c r="C1" s="2" t="inlineStr">
        <is>
          <t>Dec. 31, 2023</t>
        </is>
      </c>
    </row>
    <row r="2">
      <c r="A2" s="4" t="inlineStr">
        <is>
          <t>Common Class A [Member]</t>
        </is>
      </c>
      <c r="B2" s="4" t="inlineStr">
        <is>
          <t xml:space="preserve"> </t>
        </is>
      </c>
      <c r="C2" s="4" t="inlineStr">
        <is>
          <t xml:space="preserve"> </t>
        </is>
      </c>
    </row>
    <row r="3">
      <c r="A3" s="4" t="inlineStr">
        <is>
          <t>Common stock par or stated value per share</t>
        </is>
      </c>
      <c r="B3" s="8" t="n">
        <v>1e-05</v>
      </c>
      <c r="C3" s="8" t="n">
        <v>1e-05</v>
      </c>
    </row>
    <row r="4">
      <c r="A4" s="4" t="inlineStr">
        <is>
          <t>Common stock, shares authorized</t>
        </is>
      </c>
      <c r="B4" s="5" t="n">
        <v>40000000000</v>
      </c>
      <c r="C4" s="5" t="n">
        <v>40000000000</v>
      </c>
    </row>
    <row r="5">
      <c r="A5" s="4" t="inlineStr">
        <is>
          <t>Common Stock, Shares, Issued</t>
        </is>
      </c>
      <c r="B5" s="5" t="n">
        <v>18637888832</v>
      </c>
      <c r="C5" s="5" t="n">
        <v>19021152078</v>
      </c>
    </row>
    <row r="6">
      <c r="A6" s="4" t="inlineStr">
        <is>
          <t>Common Stock, Shares, Outstanding</t>
        </is>
      </c>
      <c r="B6" s="5" t="n">
        <v>18637888832</v>
      </c>
      <c r="C6" s="5" t="n">
        <v>18767309958</v>
      </c>
    </row>
    <row r="7">
      <c r="A7" s="4" t="inlineStr">
        <is>
          <t>Common Class B [Member]</t>
        </is>
      </c>
      <c r="B7" s="4" t="inlineStr">
        <is>
          <t xml:space="preserve"> </t>
        </is>
      </c>
      <c r="C7" s="4" t="inlineStr">
        <is>
          <t xml:space="preserve"> </t>
        </is>
      </c>
    </row>
    <row r="8">
      <c r="A8" s="4" t="inlineStr">
        <is>
          <t>Common stock par or stated value per share</t>
        </is>
      </c>
      <c r="B8" s="8" t="n">
        <v>1e-05</v>
      </c>
      <c r="C8" s="8" t="n">
        <v>1e-05</v>
      </c>
    </row>
    <row r="9">
      <c r="A9" s="4" t="inlineStr">
        <is>
          <t>Common stock, shares authorized</t>
        </is>
      </c>
      <c r="B9" s="5" t="n">
        <v>10000000000</v>
      </c>
      <c r="C9" s="5" t="n">
        <v>10000000000</v>
      </c>
    </row>
    <row r="10">
      <c r="A10" s="4" t="inlineStr">
        <is>
          <t>Common Stock, Shares, Issued</t>
        </is>
      </c>
      <c r="B10" s="5" t="n">
        <v>2131865628</v>
      </c>
      <c r="C10" s="5" t="n">
        <v>2131865628</v>
      </c>
    </row>
    <row r="11">
      <c r="A11" s="4" t="inlineStr">
        <is>
          <t>Common Stock, Shares, Outstanding</t>
        </is>
      </c>
      <c r="B11" s="5" t="n">
        <v>2131865628</v>
      </c>
      <c r="C11" s="5" t="n">
        <v>2131865628</v>
      </c>
    </row>
    <row r="12">
      <c r="A12" s="4" t="inlineStr">
        <is>
          <t>Parent Company [Member] | Common Class A [Member]</t>
        </is>
      </c>
      <c r="B12" s="4" t="inlineStr">
        <is>
          <t xml:space="preserve"> </t>
        </is>
      </c>
      <c r="C12" s="4" t="inlineStr">
        <is>
          <t xml:space="preserve"> </t>
        </is>
      </c>
    </row>
    <row r="13">
      <c r="A13" s="4" t="inlineStr">
        <is>
          <t>Common stock par or stated value per share</t>
        </is>
      </c>
      <c r="B13" s="8" t="n">
        <v>1e-05</v>
      </c>
      <c r="C13" s="8" t="n">
        <v>1e-05</v>
      </c>
    </row>
    <row r="14">
      <c r="A14" s="4" t="inlineStr">
        <is>
          <t>Common stock, shares authorized</t>
        </is>
      </c>
      <c r="B14" s="5" t="n">
        <v>40000000000</v>
      </c>
      <c r="C14" s="5" t="n">
        <v>40000000000</v>
      </c>
    </row>
    <row r="15">
      <c r="A15" s="4" t="inlineStr">
        <is>
          <t>Common Stock, Shares, Issued</t>
        </is>
      </c>
      <c r="B15" s="5" t="n">
        <v>18637888832</v>
      </c>
      <c r="C15" s="5" t="n">
        <v>19021152078</v>
      </c>
    </row>
    <row r="16">
      <c r="A16" s="4" t="inlineStr">
        <is>
          <t>Common Stock, Shares, Outstanding</t>
        </is>
      </c>
      <c r="B16" s="5" t="n">
        <v>18637888832</v>
      </c>
      <c r="C16" s="5" t="n">
        <v>18767309958</v>
      </c>
    </row>
    <row r="17">
      <c r="A17" s="4" t="inlineStr">
        <is>
          <t>Parent Company [Member] | Common Class B [Member]</t>
        </is>
      </c>
      <c r="B17" s="4" t="inlineStr">
        <is>
          <t xml:space="preserve"> </t>
        </is>
      </c>
      <c r="C17" s="4" t="inlineStr">
        <is>
          <t xml:space="preserve"> </t>
        </is>
      </c>
    </row>
    <row r="18">
      <c r="A18" s="4" t="inlineStr">
        <is>
          <t>Common stock par or stated value per share</t>
        </is>
      </c>
      <c r="B18" s="8" t="n">
        <v>1e-05</v>
      </c>
      <c r="C18" s="8" t="n">
        <v>1e-05</v>
      </c>
    </row>
    <row r="19">
      <c r="A19" s="4" t="inlineStr">
        <is>
          <t>Common stock, shares authorized</t>
        </is>
      </c>
      <c r="B19" s="5" t="n">
        <v>10000000000</v>
      </c>
      <c r="C19" s="5" t="n">
        <v>10000000000</v>
      </c>
    </row>
    <row r="20">
      <c r="A20" s="4" t="inlineStr">
        <is>
          <t>Common Stock, Shares, Issued</t>
        </is>
      </c>
      <c r="B20" s="5" t="n">
        <v>2131865628</v>
      </c>
      <c r="C20" s="5" t="n">
        <v>2131865628</v>
      </c>
    </row>
    <row r="21">
      <c r="A21" s="4" t="inlineStr">
        <is>
          <t>Common Stock, Shares, Outstanding</t>
        </is>
      </c>
      <c r="B21" s="5" t="n">
        <v>2131865628</v>
      </c>
      <c r="C21" s="5" t="n">
        <v>21318656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Operations and Comprehensive Incom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Other income, net</t>
        </is>
      </c>
      <c r="B3" s="6" t="n">
        <v>128152</v>
      </c>
      <c r="C3" s="7" t="n">
        <v>17557</v>
      </c>
      <c r="D3" s="6" t="n">
        <v>130264</v>
      </c>
      <c r="E3" s="6" t="n">
        <v>230631</v>
      </c>
    </row>
    <row r="4">
      <c r="A4" s="4" t="inlineStr">
        <is>
          <t>Foreign exchange (loss) gain</t>
        </is>
      </c>
      <c r="B4" s="5" t="n">
        <v>8004</v>
      </c>
      <c r="C4" s="5" t="n">
        <v>1097</v>
      </c>
      <c r="D4" s="5" t="n">
        <v>-2149</v>
      </c>
      <c r="E4" s="5" t="n">
        <v>15048</v>
      </c>
    </row>
    <row r="5">
      <c r="A5" s="4" t="inlineStr">
        <is>
          <t>Income tax expenses</t>
        </is>
      </c>
      <c r="B5" s="5" t="n">
        <v>-239411</v>
      </c>
      <c r="C5" s="5" t="n">
        <v>-32799</v>
      </c>
      <c r="D5" s="5" t="n">
        <v>-106804</v>
      </c>
      <c r="E5" s="5" t="n">
        <v>-96035</v>
      </c>
    </row>
    <row r="6">
      <c r="A6" s="4" t="inlineStr">
        <is>
          <t>Net income</t>
        </is>
      </c>
      <c r="B6" s="5" t="n">
        <v>3123437</v>
      </c>
      <c r="C6" s="4" t="inlineStr">
        <is>
          <t xml:space="preserve"> </t>
        </is>
      </c>
      <c r="D6" s="5" t="n">
        <v>2227093</v>
      </c>
      <c r="E6" s="5" t="n">
        <v>411900</v>
      </c>
    </row>
    <row r="7">
      <c r="A7" s="3" t="inlineStr">
        <is>
          <t>Other comprehensive income</t>
        </is>
      </c>
      <c r="B7" s="4" t="inlineStr">
        <is>
          <t xml:space="preserve"> </t>
        </is>
      </c>
      <c r="C7" s="4" t="inlineStr">
        <is>
          <t xml:space="preserve"> </t>
        </is>
      </c>
      <c r="D7" s="4" t="inlineStr">
        <is>
          <t xml:space="preserve"> </t>
        </is>
      </c>
      <c r="E7" s="4" t="inlineStr">
        <is>
          <t xml:space="preserve"> </t>
        </is>
      </c>
    </row>
    <row r="8">
      <c r="A8" s="4" t="inlineStr">
        <is>
          <t>Foreign currency translation adjustments, net of tax of nil</t>
        </is>
      </c>
      <c r="B8" s="5" t="n">
        <v>325474</v>
      </c>
      <c r="C8" s="5" t="n">
        <v>44590</v>
      </c>
      <c r="D8" s="5" t="n">
        <v>386701</v>
      </c>
      <c r="E8" s="5" t="n">
        <v>1972520</v>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Cost and operating expenses</t>
        </is>
      </c>
      <c r="B10" s="5" t="n">
        <v>-485955</v>
      </c>
      <c r="C10" s="5" t="n">
        <v>-66576</v>
      </c>
      <c r="D10" s="5" t="n">
        <v>-526819</v>
      </c>
      <c r="E10" s="5" t="n">
        <v>-1033444</v>
      </c>
    </row>
    <row r="11">
      <c r="A11" s="4" t="inlineStr">
        <is>
          <t>Interest income</t>
        </is>
      </c>
      <c r="B11" s="5" t="n">
        <v>608065</v>
      </c>
      <c r="C11" s="5" t="n">
        <v>83305</v>
      </c>
      <c r="D11" s="5" t="n">
        <v>771606</v>
      </c>
      <c r="E11" s="5" t="n">
        <v>326699</v>
      </c>
    </row>
    <row r="12">
      <c r="A12" s="4" t="inlineStr">
        <is>
          <t>Investment income</t>
        </is>
      </c>
      <c r="B12" s="5" t="n">
        <v>56225</v>
      </c>
      <c r="C12" s="5" t="n">
        <v>7703</v>
      </c>
      <c r="D12" s="5" t="n">
        <v>52177</v>
      </c>
      <c r="E12" s="5" t="n">
        <v>23405</v>
      </c>
    </row>
    <row r="13">
      <c r="A13" s="4" t="inlineStr">
        <is>
          <t>Unrealized (losses) gains from fair value changes of investments</t>
        </is>
      </c>
      <c r="B13" s="5" t="n">
        <v>3233</v>
      </c>
      <c r="C13" s="5" t="n">
        <v>443</v>
      </c>
      <c r="D13" s="5" t="n">
        <v>12852</v>
      </c>
      <c r="E13" s="5" t="n">
        <v>-39131</v>
      </c>
    </row>
    <row r="14">
      <c r="A14" s="4" t="inlineStr">
        <is>
          <t>Other income, net</t>
        </is>
      </c>
      <c r="B14" s="5" t="n">
        <v>123602</v>
      </c>
      <c r="C14" s="5" t="n">
        <v>16934</v>
      </c>
      <c r="D14" s="5" t="n">
        <v>116546</v>
      </c>
      <c r="E14" s="5" t="n">
        <v>228955</v>
      </c>
    </row>
    <row r="15">
      <c r="A15" s="4" t="inlineStr">
        <is>
          <t>Foreign exchange (loss) gain</t>
        </is>
      </c>
      <c r="B15" s="5" t="n">
        <v>-437</v>
      </c>
      <c r="C15" s="5" t="n">
        <v>-60</v>
      </c>
      <c r="D15" s="5" t="n">
        <v>1152</v>
      </c>
      <c r="E15" s="5" t="n">
        <v>-1646</v>
      </c>
    </row>
    <row r="16">
      <c r="A16" s="4" t="inlineStr">
        <is>
          <t>Income tax expenses</t>
        </is>
      </c>
      <c r="B16" s="5" t="n">
        <v>-83501</v>
      </c>
      <c r="C16" s="5" t="n">
        <v>-11440</v>
      </c>
      <c r="D16" s="5" t="n">
        <v>-93914</v>
      </c>
      <c r="E16" s="5" t="n">
        <v>-96032</v>
      </c>
    </row>
    <row r="17">
      <c r="A17" s="4" t="inlineStr">
        <is>
          <t>Equity in income of subsidiaries, VIEs and VIEs' subsidiaries</t>
        </is>
      </c>
      <c r="B17" s="5" t="n">
        <v>2848617</v>
      </c>
      <c r="C17" s="5" t="n">
        <v>390259</v>
      </c>
      <c r="D17" s="5" t="n">
        <v>1879288</v>
      </c>
      <c r="E17" s="5" t="n">
        <v>997956</v>
      </c>
    </row>
    <row r="18">
      <c r="A18" s="4" t="inlineStr">
        <is>
          <t>Net income</t>
        </is>
      </c>
      <c r="B18" s="5" t="n">
        <v>3069849</v>
      </c>
      <c r="C18" s="5" t="n">
        <v>420568</v>
      </c>
      <c r="D18" s="5" t="n">
        <v>2212888</v>
      </c>
      <c r="E18" s="5" t="n">
        <v>406762</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Unrealized gains on available-for-sale investments, net of reclassification</t>
        </is>
      </c>
      <c r="B20" s="5" t="n">
        <v>599</v>
      </c>
      <c r="C20" s="5" t="n">
        <v>82</v>
      </c>
      <c r="D20" s="5" t="n">
        <v>0</v>
      </c>
      <c r="E20" s="5" t="n">
        <v>0</v>
      </c>
    </row>
    <row r="21">
      <c r="A21" s="4" t="inlineStr">
        <is>
          <t>Foreign currency translation adjustments, net of tax of nil</t>
        </is>
      </c>
      <c r="B21" s="5" t="n">
        <v>325474</v>
      </c>
      <c r="C21" s="5" t="n">
        <v>44590</v>
      </c>
      <c r="D21" s="5" t="n">
        <v>386701</v>
      </c>
      <c r="E21" s="5" t="n">
        <v>1972520</v>
      </c>
    </row>
    <row r="22">
      <c r="A22" s="4" t="inlineStr">
        <is>
          <t>Total comprehensive income</t>
        </is>
      </c>
      <c r="B22" s="6" t="n">
        <v>3395922</v>
      </c>
      <c r="C22" s="7" t="n">
        <v>465240</v>
      </c>
      <c r="D22" s="6" t="n">
        <v>2599589</v>
      </c>
      <c r="E22" s="6" t="n">
        <v>2379282</v>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Cash Flow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123437</v>
      </c>
      <c r="C4" s="4" t="inlineStr">
        <is>
          <t xml:space="preserve"> </t>
        </is>
      </c>
      <c r="D4" s="6" t="n">
        <v>2227093</v>
      </c>
      <c r="E4" s="6" t="n">
        <v>41190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496639</v>
      </c>
      <c r="C6" s="7" t="n">
        <v>68040</v>
      </c>
      <c r="D6" s="5" t="n">
        <v>441827</v>
      </c>
      <c r="E6" s="5" t="n">
        <v>919255</v>
      </c>
    </row>
    <row r="7">
      <c r="A7" s="4" t="inlineStr">
        <is>
          <t>Net (gains) loss from disposal and deemed disposal of investment</t>
        </is>
      </c>
      <c r="B7" s="5" t="n">
        <v>2861</v>
      </c>
      <c r="C7" s="4" t="inlineStr">
        <is>
          <t xml:space="preserve"> </t>
        </is>
      </c>
      <c r="D7" s="5" t="n">
        <v>2067</v>
      </c>
      <c r="E7" s="5" t="n">
        <v>1246</v>
      </c>
    </row>
    <row r="8">
      <c r="A8" s="4" t="inlineStr">
        <is>
          <t>Foreign exchange (gain) loss and others</t>
        </is>
      </c>
      <c r="B8" s="5" t="n">
        <v>-18925</v>
      </c>
      <c r="C8" s="5" t="n">
        <v>-2593</v>
      </c>
      <c r="D8" s="5" t="n">
        <v>2149</v>
      </c>
      <c r="E8" s="5" t="n">
        <v>-15048</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yments and other current assets</t>
        </is>
      </c>
      <c r="B10" s="5" t="n">
        <v>-252755</v>
      </c>
      <c r="C10" s="5" t="n">
        <v>-34627</v>
      </c>
      <c r="D10" s="5" t="n">
        <v>163248</v>
      </c>
      <c r="E10" s="5" t="n">
        <v>-943214</v>
      </c>
    </row>
    <row r="11">
      <c r="A11" s="4" t="inlineStr">
        <is>
          <t>Amounts due to related parties</t>
        </is>
      </c>
      <c r="B11" s="5" t="n">
        <v>0</v>
      </c>
      <c r="C11" s="5" t="n">
        <v>0</v>
      </c>
      <c r="D11" s="5" t="n">
        <v>-6066</v>
      </c>
      <c r="E11" s="5" t="n">
        <v>-6252</v>
      </c>
    </row>
    <row r="12">
      <c r="A12" s="4" t="inlineStr">
        <is>
          <t>Other non-current assets</t>
        </is>
      </c>
      <c r="B12" s="5" t="n">
        <v>90601</v>
      </c>
      <c r="C12" s="5" t="n">
        <v>12412</v>
      </c>
      <c r="D12" s="5" t="n">
        <v>-183829</v>
      </c>
      <c r="E12" s="5" t="n">
        <v>-2000</v>
      </c>
    </row>
    <row r="13">
      <c r="A13" s="4" t="inlineStr">
        <is>
          <t>Net cash provided by operating activities</t>
        </is>
      </c>
      <c r="B13" s="5" t="n">
        <v>2970125</v>
      </c>
      <c r="C13" s="5" t="n">
        <v>406908</v>
      </c>
      <c r="D13" s="5" t="n">
        <v>2269646</v>
      </c>
      <c r="E13" s="5" t="n">
        <v>-15520</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s of long-term investments</t>
        </is>
      </c>
      <c r="B15" s="5" t="n">
        <v>-12217802</v>
      </c>
      <c r="C15" s="5" t="n">
        <v>-1673832</v>
      </c>
      <c r="D15" s="5" t="n">
        <v>-9261359</v>
      </c>
      <c r="E15" s="5" t="n">
        <v>0</v>
      </c>
    </row>
    <row r="16">
      <c r="A16" s="4" t="inlineStr">
        <is>
          <t>Payment of loan to related parties</t>
        </is>
      </c>
      <c r="B16" s="5" t="n">
        <v>35523</v>
      </c>
      <c r="C16" s="5" t="n">
        <v>4867</v>
      </c>
      <c r="D16" s="5" t="n">
        <v>0</v>
      </c>
      <c r="E16" s="5" t="n">
        <v>0</v>
      </c>
    </row>
    <row r="17">
      <c r="A17" s="4" t="inlineStr">
        <is>
          <t>Net cash provided by investing activities</t>
        </is>
      </c>
      <c r="B17" s="5" t="n">
        <v>-2419636</v>
      </c>
      <c r="C17" s="5" t="n">
        <v>-331488</v>
      </c>
      <c r="D17" s="5" t="n">
        <v>553739</v>
      </c>
      <c r="E17" s="5" t="n">
        <v>2131221</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Taxes paid for employees through repurchase of ordinary shares</t>
        </is>
      </c>
      <c r="B19" s="5" t="n">
        <v>-85842</v>
      </c>
      <c r="C19" s="5" t="n">
        <v>-11760</v>
      </c>
      <c r="D19" s="5" t="n">
        <v>-26741</v>
      </c>
      <c r="E19" s="5" t="n">
        <v>-508015</v>
      </c>
    </row>
    <row r="20">
      <c r="A20" s="4" t="inlineStr">
        <is>
          <t>Cash prepaid for repurchase of ordinary shares</t>
        </is>
      </c>
      <c r="B20" s="5" t="n">
        <v>0</v>
      </c>
      <c r="C20" s="5" t="n">
        <v>0</v>
      </c>
      <c r="D20" s="5" t="n">
        <v>-179784</v>
      </c>
      <c r="E20" s="5" t="n">
        <v>0</v>
      </c>
    </row>
    <row r="21">
      <c r="A21" s="4" t="inlineStr">
        <is>
          <t>Net cash used in financing activities</t>
        </is>
      </c>
      <c r="B21" s="5" t="n">
        <v>-1519745</v>
      </c>
      <c r="C21" s="5" t="n">
        <v>-208204</v>
      </c>
      <c r="D21" s="5" t="n">
        <v>-1167002</v>
      </c>
      <c r="E21" s="5" t="n">
        <v>-1330175</v>
      </c>
    </row>
    <row r="22">
      <c r="A22" s="4" t="inlineStr">
        <is>
          <t>Effect of exchange rate changes on cash and cash equivalents</t>
        </is>
      </c>
      <c r="B22" s="5" t="n">
        <v>23728</v>
      </c>
      <c r="C22" s="5" t="n">
        <v>3247</v>
      </c>
      <c r="D22" s="5" t="n">
        <v>18954</v>
      </c>
      <c r="E22" s="5" t="n">
        <v>71932</v>
      </c>
    </row>
    <row r="23">
      <c r="A23" s="4" t="inlineStr">
        <is>
          <t>Net decrease in cash and cash equivalents</t>
        </is>
      </c>
      <c r="B23" s="5" t="n">
        <v>-945528</v>
      </c>
      <c r="C23" s="5" t="n">
        <v>-129537</v>
      </c>
      <c r="D23" s="5" t="n">
        <v>1675337</v>
      </c>
      <c r="E23" s="5" t="n">
        <v>857458</v>
      </c>
    </row>
    <row r="24">
      <c r="A24" s="4" t="inlineStr">
        <is>
          <t>Cash and cash equivalents, beginning of the year</t>
        </is>
      </c>
      <c r="B24" s="5" t="n">
        <v>6770895</v>
      </c>
      <c r="C24" s="4" t="inlineStr">
        <is>
          <t xml:space="preserve"> </t>
        </is>
      </c>
      <c r="D24" s="5" t="n">
        <v>5137312</v>
      </c>
      <c r="E24" s="4" t="inlineStr">
        <is>
          <t xml:space="preserve"> </t>
        </is>
      </c>
    </row>
    <row r="25">
      <c r="A25" s="4" t="inlineStr">
        <is>
          <t>Cash and cash equivalents</t>
        </is>
      </c>
      <c r="B25" s="5" t="n">
        <v>5810347</v>
      </c>
      <c r="C25" s="5" t="n">
        <v>796014</v>
      </c>
      <c r="D25" s="5" t="n">
        <v>6770895</v>
      </c>
      <c r="E25" s="5" t="n">
        <v>5137312</v>
      </c>
    </row>
    <row r="26">
      <c r="A26" s="4" t="inlineStr">
        <is>
          <t>Parent Company [Member]</t>
        </is>
      </c>
      <c r="B26" s="4" t="inlineStr">
        <is>
          <t xml:space="preserve"> </t>
        </is>
      </c>
      <c r="C26" s="4" t="inlineStr">
        <is>
          <t xml:space="preserve"> </t>
        </is>
      </c>
      <c r="D26" s="4" t="inlineStr">
        <is>
          <t xml:space="preserve"> </t>
        </is>
      </c>
      <c r="E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3069849</v>
      </c>
      <c r="C28" s="5" t="n">
        <v>420568</v>
      </c>
      <c r="D28" s="5" t="n">
        <v>2212888</v>
      </c>
      <c r="E28" s="5" t="n">
        <v>406762</v>
      </c>
    </row>
    <row r="29">
      <c r="A29" s="3" t="inlineStr">
        <is>
          <t>Adjustments to reconcile net income to net cash (used in) provided by operating activities</t>
        </is>
      </c>
      <c r="B29" s="4" t="inlineStr">
        <is>
          <t xml:space="preserve"> </t>
        </is>
      </c>
      <c r="C29" s="4" t="inlineStr">
        <is>
          <t xml:space="preserve"> </t>
        </is>
      </c>
      <c r="D29" s="4" t="inlineStr">
        <is>
          <t xml:space="preserve"> </t>
        </is>
      </c>
      <c r="E29" s="4" t="inlineStr">
        <is>
          <t xml:space="preserve"> </t>
        </is>
      </c>
    </row>
    <row r="30">
      <c r="A30" s="4" t="inlineStr">
        <is>
          <t>Equity in income of subsidiaries, VIEs and VIEs' subsidiaries</t>
        </is>
      </c>
      <c r="B30" s="5" t="n">
        <v>-2848617</v>
      </c>
      <c r="C30" s="5" t="n">
        <v>-390259</v>
      </c>
      <c r="D30" s="5" t="n">
        <v>-1879288</v>
      </c>
      <c r="E30" s="5" t="n">
        <v>-997956</v>
      </c>
    </row>
    <row r="31">
      <c r="A31" s="4" t="inlineStr">
        <is>
          <t>Share-based compensation</t>
        </is>
      </c>
      <c r="B31" s="5" t="n">
        <v>471960</v>
      </c>
      <c r="C31" s="5" t="n">
        <v>64658</v>
      </c>
      <c r="D31" s="5" t="n">
        <v>419551</v>
      </c>
      <c r="E31" s="5" t="n">
        <v>919255</v>
      </c>
    </row>
    <row r="32">
      <c r="A32" s="4" t="inlineStr">
        <is>
          <t>Net (gains) loss from disposal and deemed disposal of investment</t>
        </is>
      </c>
      <c r="B32" s="5" t="n">
        <v>2239</v>
      </c>
      <c r="C32" s="5" t="n">
        <v>307</v>
      </c>
      <c r="D32" s="5" t="n">
        <v>-1110</v>
      </c>
      <c r="E32" s="5" t="n">
        <v>0</v>
      </c>
    </row>
    <row r="33">
      <c r="A33" s="4" t="inlineStr">
        <is>
          <t>Unrealized loss (gain) from fair value changes of investments</t>
        </is>
      </c>
      <c r="B33" s="5" t="n">
        <v>-3233</v>
      </c>
      <c r="C33" s="5" t="n">
        <v>-443</v>
      </c>
      <c r="D33" s="5" t="n">
        <v>-12852</v>
      </c>
      <c r="E33" s="5" t="n">
        <v>39131</v>
      </c>
    </row>
    <row r="34">
      <c r="A34" s="4" t="inlineStr">
        <is>
          <t>Foreign exchange (gain) loss and others</t>
        </is>
      </c>
      <c r="B34" s="5" t="n">
        <v>-10484</v>
      </c>
      <c r="C34" s="5" t="n">
        <v>-1436</v>
      </c>
      <c r="D34" s="5" t="n">
        <v>-1152</v>
      </c>
      <c r="E34" s="5" t="n">
        <v>1646</v>
      </c>
    </row>
    <row r="35">
      <c r="A35" s="3" t="inlineStr">
        <is>
          <t>Changes in operating assets and liabilities:</t>
        </is>
      </c>
      <c r="B35" s="4" t="inlineStr">
        <is>
          <t xml:space="preserve"> </t>
        </is>
      </c>
      <c r="C35" s="4" t="inlineStr">
        <is>
          <t xml:space="preserve"> </t>
        </is>
      </c>
      <c r="D35" s="4" t="inlineStr">
        <is>
          <t xml:space="preserve"> </t>
        </is>
      </c>
      <c r="E35" s="4" t="inlineStr">
        <is>
          <t xml:space="preserve"> </t>
        </is>
      </c>
    </row>
    <row r="36">
      <c r="A36" s="4" t="inlineStr">
        <is>
          <t>Prepayments and other current assets</t>
        </is>
      </c>
      <c r="B36" s="5" t="n">
        <v>-274211</v>
      </c>
      <c r="C36" s="5" t="n">
        <v>-37567</v>
      </c>
      <c r="D36" s="5" t="n">
        <v>92424</v>
      </c>
      <c r="E36" s="5" t="n">
        <v>-80171</v>
      </c>
    </row>
    <row r="37">
      <c r="A37" s="4" t="inlineStr">
        <is>
          <t>Accounts payable</t>
        </is>
      </c>
      <c r="B37" s="4" t="inlineStr">
        <is>
          <t xml:space="preserve"> </t>
        </is>
      </c>
      <c r="C37" s="4" t="inlineStr">
        <is>
          <t xml:space="preserve"> </t>
        </is>
      </c>
      <c r="D37" s="5" t="n">
        <v>-2</v>
      </c>
      <c r="E37" s="5" t="n">
        <v>-40</v>
      </c>
    </row>
    <row r="38">
      <c r="A38" s="4" t="inlineStr">
        <is>
          <t>Amounts due to related parties</t>
        </is>
      </c>
      <c r="B38" s="4" t="inlineStr">
        <is>
          <t xml:space="preserve"> </t>
        </is>
      </c>
      <c r="C38" s="4" t="inlineStr">
        <is>
          <t xml:space="preserve"> </t>
        </is>
      </c>
      <c r="D38" s="5" t="n">
        <v>-6066</v>
      </c>
      <c r="E38" s="5" t="n">
        <v>-6252</v>
      </c>
    </row>
    <row r="39">
      <c r="A39" s="4" t="inlineStr">
        <is>
          <t>Income tax payable and other tax payable</t>
        </is>
      </c>
      <c r="B39" s="5" t="n">
        <v>117381</v>
      </c>
      <c r="C39" s="5" t="n">
        <v>16081</v>
      </c>
      <c r="D39" s="5" t="n">
        <v>15581</v>
      </c>
      <c r="E39" s="5" t="n">
        <v>9219</v>
      </c>
    </row>
    <row r="40">
      <c r="A40" s="4" t="inlineStr">
        <is>
          <t>Accrued expenses and other current liabilities</t>
        </is>
      </c>
      <c r="B40" s="5" t="n">
        <v>-82565</v>
      </c>
      <c r="C40" s="5" t="n">
        <v>-11311</v>
      </c>
      <c r="D40" s="5" t="n">
        <v>69385</v>
      </c>
      <c r="E40" s="5" t="n">
        <v>18749</v>
      </c>
    </row>
    <row r="41">
      <c r="A41" s="4" t="inlineStr">
        <is>
          <t>Other non-current assets</t>
        </is>
      </c>
      <c r="B41" s="5" t="n">
        <v>106161</v>
      </c>
      <c r="C41" s="5" t="n">
        <v>14544</v>
      </c>
      <c r="D41" s="5" t="n">
        <v>-121280</v>
      </c>
      <c r="E41" s="4" t="inlineStr">
        <is>
          <t xml:space="preserve"> </t>
        </is>
      </c>
    </row>
    <row r="42">
      <c r="A42" s="4" t="inlineStr">
        <is>
          <t>Net cash provided by operating activities</t>
        </is>
      </c>
      <c r="B42" s="5" t="n">
        <v>548480</v>
      </c>
      <c r="C42" s="5" t="n">
        <v>75142</v>
      </c>
      <c r="D42" s="5" t="n">
        <v>788079</v>
      </c>
      <c r="E42" s="5" t="n">
        <v>310343</v>
      </c>
    </row>
    <row r="43">
      <c r="A43" s="3" t="inlineStr">
        <is>
          <t>Cash flows from investing activities:</t>
        </is>
      </c>
      <c r="B43" s="4" t="inlineStr">
        <is>
          <t xml:space="preserve"> </t>
        </is>
      </c>
      <c r="C43" s="4" t="inlineStr">
        <is>
          <t xml:space="preserve"> </t>
        </is>
      </c>
      <c r="D43" s="4" t="inlineStr">
        <is>
          <t xml:space="preserve"> </t>
        </is>
      </c>
      <c r="E43" s="4" t="inlineStr">
        <is>
          <t xml:space="preserve"> </t>
        </is>
      </c>
    </row>
    <row r="44">
      <c r="A44" s="4" t="inlineStr">
        <is>
          <t>Purchases of short-term investments</t>
        </is>
      </c>
      <c r="B44" s="5" t="n">
        <v>-753753</v>
      </c>
      <c r="C44" s="5" t="n">
        <v>-103264</v>
      </c>
      <c r="D44" s="5" t="n">
        <v>-9431226</v>
      </c>
      <c r="E44" s="5" t="n">
        <v>-77533178</v>
      </c>
    </row>
    <row r="45">
      <c r="A45" s="4" t="inlineStr">
        <is>
          <t>Maturity of short-term investments</t>
        </is>
      </c>
      <c r="B45" s="5" t="n">
        <v>9463500</v>
      </c>
      <c r="C45" s="5" t="n">
        <v>1296494</v>
      </c>
      <c r="D45" s="5" t="n">
        <v>16951360</v>
      </c>
      <c r="E45" s="5" t="n">
        <v>80368017</v>
      </c>
    </row>
    <row r="46">
      <c r="A46" s="4" t="inlineStr">
        <is>
          <t>Purchases of long-term investments</t>
        </is>
      </c>
      <c r="B46" s="5" t="n">
        <v>-4405845</v>
      </c>
      <c r="C46" s="5" t="n">
        <v>-603598</v>
      </c>
      <c r="D46" s="5" t="n">
        <v>-5306075</v>
      </c>
      <c r="E46" s="4" t="inlineStr">
        <is>
          <t xml:space="preserve"> </t>
        </is>
      </c>
    </row>
    <row r="47">
      <c r="A47" s="4" t="inlineStr">
        <is>
          <t>Purchases of convertible note issued by related parties</t>
        </is>
      </c>
      <c r="B47" s="5" t="n">
        <v>-142060</v>
      </c>
      <c r="C47" s="5" t="n">
        <v>-19462</v>
      </c>
      <c r="D47" s="4" t="inlineStr">
        <is>
          <t xml:space="preserve"> </t>
        </is>
      </c>
      <c r="E47" s="4" t="inlineStr">
        <is>
          <t xml:space="preserve"> </t>
        </is>
      </c>
    </row>
    <row r="48">
      <c r="A48" s="4" t="inlineStr">
        <is>
          <t>Payment of loan to related parties</t>
        </is>
      </c>
      <c r="B48" s="5" t="n">
        <v>-35523</v>
      </c>
      <c r="C48" s="5" t="n">
        <v>-4867</v>
      </c>
      <c r="D48" s="4" t="inlineStr">
        <is>
          <t xml:space="preserve"> </t>
        </is>
      </c>
      <c r="E48" s="4" t="inlineStr">
        <is>
          <t xml:space="preserve"> </t>
        </is>
      </c>
    </row>
    <row r="49">
      <c r="A49" s="4" t="inlineStr">
        <is>
          <t>Repayment of loan from related parties</t>
        </is>
      </c>
      <c r="B49" s="5" t="n">
        <v>35515</v>
      </c>
      <c r="C49" s="5" t="n">
        <v>4866</v>
      </c>
      <c r="D49" s="4" t="inlineStr">
        <is>
          <t xml:space="preserve"> </t>
        </is>
      </c>
      <c r="E49" s="4" t="inlineStr">
        <is>
          <t xml:space="preserve"> </t>
        </is>
      </c>
    </row>
    <row r="50">
      <c r="A50" s="4" t="inlineStr">
        <is>
          <t>Loans to subsidiaries and VIEs</t>
        </is>
      </c>
      <c r="B50" s="5" t="n">
        <v>-3600757</v>
      </c>
      <c r="C50" s="5" t="n">
        <v>-493302</v>
      </c>
      <c r="D50" s="5" t="n">
        <v>-4198690</v>
      </c>
      <c r="E50" s="5" t="n">
        <v>-1840146</v>
      </c>
    </row>
    <row r="51">
      <c r="A51" s="4" t="inlineStr">
        <is>
          <t>Repayment of loans from subsidiaries and VIEs</t>
        </is>
      </c>
      <c r="B51" s="5" t="n">
        <v>2174708</v>
      </c>
      <c r="C51" s="5" t="n">
        <v>297934</v>
      </c>
      <c r="D51" s="5" t="n">
        <v>2364780</v>
      </c>
      <c r="E51" s="5" t="n">
        <v>1613902</v>
      </c>
    </row>
    <row r="52">
      <c r="A52" s="4" t="inlineStr">
        <is>
          <t>Investment in subsidiaries and VIEs</t>
        </is>
      </c>
      <c r="B52" s="4" t="inlineStr">
        <is>
          <t xml:space="preserve"> </t>
        </is>
      </c>
      <c r="C52" s="4" t="inlineStr">
        <is>
          <t xml:space="preserve"> </t>
        </is>
      </c>
      <c r="D52" s="4" t="inlineStr">
        <is>
          <t xml:space="preserve"> </t>
        </is>
      </c>
      <c r="E52" s="5" t="n">
        <v>-2312602</v>
      </c>
    </row>
    <row r="53">
      <c r="A53" s="4" t="inlineStr">
        <is>
          <t>Net cash provided by investing activities</t>
        </is>
      </c>
      <c r="B53" s="5" t="n">
        <v>2735785</v>
      </c>
      <c r="C53" s="5" t="n">
        <v>374801</v>
      </c>
      <c r="D53" s="5" t="n">
        <v>380149</v>
      </c>
      <c r="E53" s="5" t="n">
        <v>295993</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Cash paid for repurchase of ordinary shares</t>
        </is>
      </c>
      <c r="B55" s="5" t="n">
        <v>-489433</v>
      </c>
      <c r="C55" s="5" t="n">
        <v>-67052</v>
      </c>
      <c r="D55" s="5" t="n">
        <v>-1168301</v>
      </c>
      <c r="E55" s="5" t="n">
        <v>-884360</v>
      </c>
    </row>
    <row r="56">
      <c r="A56" s="4" t="inlineStr">
        <is>
          <t>Taxes paid for employees through repurchase of ordinary shares</t>
        </is>
      </c>
      <c r="B56" s="5" t="n">
        <v>-85842</v>
      </c>
      <c r="C56" s="5" t="n">
        <v>-11760</v>
      </c>
      <c r="D56" s="5" t="n">
        <v>-26741</v>
      </c>
      <c r="E56" s="5" t="n">
        <v>-508015</v>
      </c>
    </row>
    <row r="57">
      <c r="A57" s="4" t="inlineStr">
        <is>
          <t>Cash prepaid for repurchase of ordinary shares</t>
        </is>
      </c>
      <c r="B57" s="4" t="inlineStr">
        <is>
          <t xml:space="preserve"> </t>
        </is>
      </c>
      <c r="C57" s="4" t="inlineStr">
        <is>
          <t xml:space="preserve"> </t>
        </is>
      </c>
      <c r="D57" s="5" t="n">
        <v>-179784</v>
      </c>
      <c r="E57" s="4" t="inlineStr">
        <is>
          <t xml:space="preserve"> </t>
        </is>
      </c>
    </row>
    <row r="58">
      <c r="A58" s="4" t="inlineStr">
        <is>
          <t>Proceeds from issuing preferred shares, net of issuance cost</t>
        </is>
      </c>
      <c r="B58" s="5" t="n">
        <v>1</v>
      </c>
      <c r="C58" s="4" t="inlineStr">
        <is>
          <t xml:space="preserve"> </t>
        </is>
      </c>
      <c r="D58" s="5" t="n">
        <v>1</v>
      </c>
      <c r="E58" s="5" t="n">
        <v>8</v>
      </c>
    </row>
    <row r="59">
      <c r="A59" s="4" t="inlineStr">
        <is>
          <t>Payments of cash dividend</t>
        </is>
      </c>
      <c r="B59" s="5" t="n">
        <v>-1064155</v>
      </c>
      <c r="C59" s="5" t="n">
        <v>-145789</v>
      </c>
      <c r="D59" s="4" t="inlineStr">
        <is>
          <t xml:space="preserve"> </t>
        </is>
      </c>
      <c r="E59" s="4" t="inlineStr">
        <is>
          <t xml:space="preserve"> </t>
        </is>
      </c>
    </row>
    <row r="60">
      <c r="A60" s="4" t="inlineStr">
        <is>
          <t>Net cash used in financing activities</t>
        </is>
      </c>
      <c r="B60" s="5" t="n">
        <v>-1639429</v>
      </c>
      <c r="C60" s="5" t="n">
        <v>-224601</v>
      </c>
      <c r="D60" s="5" t="n">
        <v>-1374825</v>
      </c>
      <c r="E60" s="5" t="n">
        <v>-1392367</v>
      </c>
    </row>
    <row r="61">
      <c r="A61" s="4" t="inlineStr">
        <is>
          <t>Effect of exchange rate changes on cash and cash equivalents</t>
        </is>
      </c>
      <c r="B61" s="5" t="n">
        <v>-9047</v>
      </c>
      <c r="C61" s="5" t="n">
        <v>-1240</v>
      </c>
      <c r="D61" s="5" t="n">
        <v>-6558</v>
      </c>
      <c r="E61" s="5" t="n">
        <v>26603</v>
      </c>
    </row>
    <row r="62">
      <c r="A62" s="4" t="inlineStr">
        <is>
          <t>Net decrease in cash and cash equivalents</t>
        </is>
      </c>
      <c r="B62" s="5" t="n">
        <v>1635789</v>
      </c>
      <c r="C62" s="5" t="n">
        <v>224102</v>
      </c>
      <c r="D62" s="5" t="n">
        <v>-213155</v>
      </c>
      <c r="E62" s="5" t="n">
        <v>-759428</v>
      </c>
    </row>
    <row r="63">
      <c r="A63" s="4" t="inlineStr">
        <is>
          <t>Cash and cash equivalents, beginning of the year</t>
        </is>
      </c>
      <c r="B63" s="5" t="n">
        <v>59957</v>
      </c>
      <c r="C63" s="5" t="n">
        <v>8214</v>
      </c>
      <c r="D63" s="5" t="n">
        <v>273112</v>
      </c>
      <c r="E63" s="5" t="n">
        <v>1032540</v>
      </c>
    </row>
    <row r="64">
      <c r="A64" s="4" t="inlineStr">
        <is>
          <t>Cash and cash equivalents</t>
        </is>
      </c>
      <c r="B64" s="6" t="n">
        <v>1695746</v>
      </c>
      <c r="C64" s="7" t="n">
        <v>232316</v>
      </c>
      <c r="D64" s="6" t="n">
        <v>59957</v>
      </c>
      <c r="E64" s="6" t="n">
        <v>273112</v>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Additional Financial Information of Parent Company - Additional Information (Detail) - USD ($) $ / shares in Units, $ in Millions</t>
        </is>
      </c>
      <c r="D1" s="2" t="inlineStr">
        <is>
          <t>12 Months Ended</t>
        </is>
      </c>
    </row>
    <row r="2">
      <c r="B2" s="2" t="inlineStr">
        <is>
          <t>Apr. 07, 2025</t>
        </is>
      </c>
      <c r="C2" s="2" t="inlineStr">
        <is>
          <t>Mar. 13, 2024</t>
        </is>
      </c>
      <c r="D2" s="2" t="inlineStr">
        <is>
          <t>Dec. 31, 2024</t>
        </is>
      </c>
      <c r="E2" s="2" t="inlineStr">
        <is>
          <t>Dec. 31, 2023</t>
        </is>
      </c>
      <c r="F2" s="2" t="inlineStr">
        <is>
          <t>Dec. 31, 2022</t>
        </is>
      </c>
      <c r="G2" s="2" t="inlineStr">
        <is>
          <t>Apr. 18, 2025</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7" t="n">
        <v>100</v>
      </c>
    </row>
    <row r="5">
      <c r="A5" s="4" t="inlineStr">
        <is>
          <t>2024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payable per share</t>
        </is>
      </c>
      <c r="B6" s="4" t="inlineStr">
        <is>
          <t xml:space="preserve"> </t>
        </is>
      </c>
      <c r="C6" s="17" t="n">
        <v>0.0072</v>
      </c>
      <c r="D6" s="4" t="inlineStr">
        <is>
          <t xml:space="preserve"> </t>
        </is>
      </c>
      <c r="E6" s="4" t="inlineStr">
        <is>
          <t xml:space="preserve"> </t>
        </is>
      </c>
      <c r="F6" s="4" t="inlineStr">
        <is>
          <t xml:space="preserve"> </t>
        </is>
      </c>
      <c r="G6" s="4" t="inlineStr">
        <is>
          <t xml:space="preserve"> </t>
        </is>
      </c>
    </row>
    <row r="7">
      <c r="A7" s="4" t="inlineStr">
        <is>
          <t>Dividends payable</t>
        </is>
      </c>
      <c r="B7" s="4" t="inlineStr">
        <is>
          <t xml:space="preserve"> </t>
        </is>
      </c>
      <c r="C7" s="4" t="inlineStr">
        <is>
          <t xml:space="preserve"> </t>
        </is>
      </c>
      <c r="D7" s="7" t="n">
        <v>150</v>
      </c>
      <c r="E7" s="4" t="inlineStr">
        <is>
          <t xml:space="preserve"> </t>
        </is>
      </c>
      <c r="F7" s="4" t="inlineStr">
        <is>
          <t xml:space="preserve"> </t>
        </is>
      </c>
      <c r="G7" s="4" t="inlineStr">
        <is>
          <t xml:space="preserve"> </t>
        </is>
      </c>
    </row>
    <row r="8">
      <c r="A8" s="4" t="inlineStr">
        <is>
          <t>2024 Dividends [Member] | American Deposit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 per share</t>
        </is>
      </c>
      <c r="B9" s="4" t="inlineStr">
        <is>
          <t xml:space="preserve"> </t>
        </is>
      </c>
      <c r="C9" s="17" t="n">
        <v>0.1444</v>
      </c>
      <c r="D9" s="4" t="inlineStr">
        <is>
          <t xml:space="preserve"> </t>
        </is>
      </c>
      <c r="E9" s="4" t="inlineStr">
        <is>
          <t xml:space="preserve"> </t>
        </is>
      </c>
      <c r="F9" s="4" t="inlineStr">
        <is>
          <t xml:space="preserve"> </t>
        </is>
      </c>
      <c r="G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Investments, Percent of Net Assets</t>
        </is>
      </c>
      <c r="B11" s="4" t="inlineStr">
        <is>
          <t xml:space="preserve"> </t>
        </is>
      </c>
      <c r="C11" s="4" t="inlineStr">
        <is>
          <t xml:space="preserve"> </t>
        </is>
      </c>
      <c r="D11" s="12" t="n">
        <v>0.25</v>
      </c>
      <c r="E11" s="4" t="inlineStr">
        <is>
          <t xml:space="preserve"> </t>
        </is>
      </c>
      <c r="F11" s="4" t="inlineStr">
        <is>
          <t xml:space="preserve"> </t>
        </is>
      </c>
      <c r="G11" s="4" t="inlineStr">
        <is>
          <t xml:space="preserve"> </t>
        </is>
      </c>
    </row>
    <row r="12">
      <c r="A12" s="4" t="inlineStr">
        <is>
          <t>Description of Material Contingencies of Registrant</t>
        </is>
      </c>
      <c r="B12" s="4" t="inlineStr">
        <is>
          <t xml:space="preserve"> </t>
        </is>
      </c>
      <c r="C12" s="4" t="inlineStr">
        <is>
          <t xml:space="preserve"> </t>
        </is>
      </c>
      <c r="D12" s="4" t="inlineStr">
        <is>
          <t>no</t>
        </is>
      </c>
      <c r="E12" s="4" t="inlineStr">
        <is>
          <t>no</t>
        </is>
      </c>
      <c r="F12" s="4" t="inlineStr">
        <is>
          <t>no</t>
        </is>
      </c>
      <c r="G12" s="4" t="inlineStr">
        <is>
          <t xml:space="preserve"> </t>
        </is>
      </c>
    </row>
    <row r="13">
      <c r="A13" s="4" t="inlineStr">
        <is>
          <t>Parent Company [Member] | 2024 Divide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payable</t>
        </is>
      </c>
      <c r="B14" s="4" t="inlineStr">
        <is>
          <t xml:space="preserve"> </t>
        </is>
      </c>
      <c r="C14" s="7" t="n">
        <v>150</v>
      </c>
      <c r="D14" s="4" t="inlineStr">
        <is>
          <t xml:space="preserve"> </t>
        </is>
      </c>
      <c r="E14" s="4" t="inlineStr">
        <is>
          <t xml:space="preserve"> </t>
        </is>
      </c>
      <c r="F14" s="4" t="inlineStr">
        <is>
          <t xml:space="preserve"> </t>
        </is>
      </c>
      <c r="G14" s="4" t="inlineStr">
        <is>
          <t xml:space="preserve"> </t>
        </is>
      </c>
    </row>
    <row r="15">
      <c r="A15" s="4" t="inlineStr">
        <is>
          <t>Parent Company [Member] | 2024 Dividends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yable per share</t>
        </is>
      </c>
      <c r="B16" s="4" t="inlineStr">
        <is>
          <t xml:space="preserve"> </t>
        </is>
      </c>
      <c r="C16" s="17" t="n">
        <v>0.0072</v>
      </c>
      <c r="D16" s="4" t="inlineStr">
        <is>
          <t xml:space="preserve"> </t>
        </is>
      </c>
      <c r="E16" s="4" t="inlineStr">
        <is>
          <t xml:space="preserve"> </t>
        </is>
      </c>
      <c r="F16" s="4" t="inlineStr">
        <is>
          <t xml:space="preserve"> </t>
        </is>
      </c>
      <c r="G16" s="4" t="inlineStr">
        <is>
          <t xml:space="preserve"> </t>
        </is>
      </c>
    </row>
    <row r="17">
      <c r="A17" s="4" t="inlineStr">
        <is>
          <t>Dividends payable date</t>
        </is>
      </c>
      <c r="B17" s="4" t="inlineStr">
        <is>
          <t xml:space="preserve"> </t>
        </is>
      </c>
      <c r="C17" s="4" t="inlineStr">
        <is>
          <t>Apr.  05,  2024</t>
        </is>
      </c>
      <c r="D17" s="4" t="inlineStr">
        <is>
          <t xml:space="preserve"> </t>
        </is>
      </c>
      <c r="E17" s="4" t="inlineStr">
        <is>
          <t xml:space="preserve"> </t>
        </is>
      </c>
      <c r="F17" s="4" t="inlineStr">
        <is>
          <t xml:space="preserve"> </t>
        </is>
      </c>
      <c r="G17" s="4" t="inlineStr">
        <is>
          <t xml:space="preserve"> </t>
        </is>
      </c>
    </row>
    <row r="18">
      <c r="A18" s="4" t="inlineStr">
        <is>
          <t>Parent Company [Member] | 2024 Dividends [Member] | American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per share</t>
        </is>
      </c>
      <c r="B19" s="4" t="inlineStr">
        <is>
          <t xml:space="preserve"> </t>
        </is>
      </c>
      <c r="C19" s="17" t="n">
        <v>0.1444</v>
      </c>
      <c r="D19" s="4" t="inlineStr">
        <is>
          <t xml:space="preserve"> </t>
        </is>
      </c>
      <c r="E19" s="4" t="inlineStr">
        <is>
          <t xml:space="preserve"> </t>
        </is>
      </c>
      <c r="F19" s="4" t="inlineStr">
        <is>
          <t xml:space="preserve"> </t>
        </is>
      </c>
      <c r="G19" s="4" t="inlineStr">
        <is>
          <t xml:space="preserve"> </t>
        </is>
      </c>
    </row>
    <row r="20">
      <c r="A20" s="4" t="inlineStr">
        <is>
          <t>Parent Company [Member] | 2025 Semi-annual Dividend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yable date</t>
        </is>
      </c>
      <c r="B21" s="4" t="inlineStr">
        <is>
          <t>Apr. 18,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yable</t>
        </is>
      </c>
      <c r="B22" s="7" t="n">
        <v>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payable, date of record</t>
        </is>
      </c>
      <c r="B23" s="4" t="inlineStr">
        <is>
          <t>Apr.  07,  2025</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ent Company [Member] | 2025 Semi-annual Dividends [Member] | Ordinary Share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payable per share</t>
        </is>
      </c>
      <c r="B25" s="17" t="n">
        <v>0.004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ent Company [Member] | 2025 Semi-annual Dividends [Member] | American Depositary Share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payable per share</t>
        </is>
      </c>
      <c r="B27" s="19" t="n">
        <v>0.096</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D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Group’s short-term financial instruments, which consist of cash and cash equivalents, restricted cash, accounts receivable, short-term investments, other receivables included in prepayments and other current assets, loan receivables, payables and amounts due to related parties, except for those subject to fair value measurement, are recorded at costs less credit loss allowance when applicable, which approximate their fair values due to the short-term nature of these financial instruments. The carrying values of non-current As of December 31, 2023 and 2024, information about inputs into the fair value measurement of the Group’s assets and liabilities that are measured at a fair value on a recurring basis in periods subsequent to their initial recognition is as follows:
As of December 31, 2023 Fair Value Measurement at Reporting Date Using
Description Fair Value Quoted Prices Significant Significant
RMB RMB RMB RMB
Short-term investments:
Wealth management products 434,006 —  434,006 — 
Long-term investments:
Wealth management products 677,867 —  677,867 — 
Available-for-sale debts securities 830,966 —  —  830,966
As of December 31, 2024 Fair Value Measurement at Reporting Date Using
Description Fair Value Quoted Prices Significant Significant
RMB RMB RMB RMB
Short-term investments:
Wealth management products 1,725,051 —  1,725,051 — 
Long-term investments:
Wealth management products 1,389,779 —  1,389,779 — 
Available-for-sale debts securities 640,645 —  —  640,645
Reconciliations of assets categorized within Level 3 under the fair value hierarchy are as follow: Available-for sale debt investments:
Amounts
RMB
(In thousands)
Balance at December 31, 2022 — 
Additions 474,909
Reclassed from equity investment without readily determinable fair value 359,242
Foreign currency translation adjustments (3,185 )
Balance at December 31, 2023 830,966
Additions 142,060
Net unrealized fair value change recognized in other comprehensive income 599
Accrued interest from convertible note (note 9) 11,013
Impairment loss (352,742 )
Foreign currency translation adjustments 8,749
Balance at December 31, 2024 640,645
The fair value of wealt The investments in debt securities recorded in long-term investments are investments in redeemable preferred shares that are redeemable at the Group’s option and convertible debt instruments issued by certain private company (see note 9). These investments in private companies are classified as Level 3 in fair value hierarchy and measured by market approach or income approach using various unobservable inputs. The market approach takes into consideration several factors including but not limited to market multiple and discount of lack of marketability. The income approach takes into consideration a number of factors including management projection of discounted future cash flow of the investee as well as an appropriate discount rate. These factors are inherently uncertain and subjective. Changes in any unobservable inputs may have a significant impact on fair values. During the year ended December 31, 2022, 2023 and 2024, the Company recognized credit impairment of , and RMB related to certain available-for-sale debt investment.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ment of fair value. An impairment charge to these investments is recorded when the carry amount of the investment exceeds its fair value and this condition is determined to be other-than-temporary. The Group’s equity investments without readily determinable fair values, which do not qualify for net asset value (“NAV”) practical expedient and over which the Group does not have the ability to exercise significant influence through the investments in common stock or in substance common stock, are accounted for under the measurement alternative under ASU 2016-01, Certain non-financial right-of-use not non-financ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Short-Term Investments</t>
        </is>
      </c>
      <c r="B4" s="4" t="inlineStr">
        <is>
          <t>4. SHORT-TERM INVESTMENTS Short-term investments as of December 31, 2023 and 2024 are as follows:
As of December 31,
2023 2024
RMB RMB
Time deposits 11,082,298 13,277,852
Wealth management products 434,006 1,725,051
Total Short-term investments 11,516,304 15,002,9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5. ACCOUNTS RECEIVABLE, NET Accounts receivable and the related expected credit loss provision as of December 31, 2023 and 2024 are as follows:
As of December 31,
2023 2024
RMB RMB
Trade receivable 27,800 23,327
Less: allowance for expected credit losses (4,382 ) (3,684 )
Total accounts receivable, net 23,418 19,643
Movement of the expected credit loss provision for accounts receivable is as follows:
Years ended December 31,
2022 2023 2024
RMB RMB RMB
Balance at beginning of year (3,713 ) (5,424 ) (4,382 )
(Provision) reversal for expected credit losses (2,054 ) 360 36
Write-off 343 682 662
Balance at end of year (5,424 ) (4,382 ) (3,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Net</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Receivable, Net</t>
        </is>
      </c>
      <c r="B4" s="4" t="inlineStr">
        <is>
          <t xml:space="preserve">6. LOANS RECEIVABLE, NET The following table presents loan principal and accrued interests as of December 31, 2023 and 2024:
As of December 31,
2023 2024
RMB RMB
Loans receivable 3,675,492 4,418,011
Less: allowance for loan losses (154,420 ) (218,366 )
Loans receivable, net 3,521,072 4,199,645
The following table presents the aging of loans as of December 31, 2023 and 2024:
0-30 days past due 31-60 days past due 61-90 days past due Over 90 days past due Total amount past due Current Total loans
December 31, 2023 (RMB) 39,609 21,041 17,651 81,659 159,960 3,515,532 3,675,492
December 31, 2024 (RMB) 49,331 36,140 34,452 93,914 213,837 4,204,174 4,418,011 Movement of allowance for loan losses is as follows:
Years ended December 31,
2022 2023 2024
RMB RMB RMB
Balance at beginning of year (65,117 ) (102,359 ) (154,420 )
Provisions for loan losses (194,272 ) (234,599 ) (296,528 )
Write-off 157,030 182,538 232,582
Balance at end of year (102,359 ) (154,420 ) (218,366 )
Loans receivable is recorded as receivable, reduced by an allowance for estimated losses as of the balance sheet date. Interest on loans receivable is accrued and credited to revenue as earned. The Group does not record any interest revenue on an accrual basis for the loans that are past due for more than 90 days. As of December 31, 2023 and 2024, the net nonaccrual loan receivable (those over 90 calendar days past due excluding loans that were over 180 days past due and therefore charged off) after deducting the provision was RMB1.7 million and RMB0.7 million, respectively. Loans are returned to accrual status if they are brought to non-delinquent The Group writes off the loans receivables tha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7. PREPAYMENTS AND OTHER CURRENT ASSETS , NET
As of December 31,
2023 2024
RMB RMB
Government grants receivable (1) 1,279,838 735,449
Funds receivable from third party payment channels 129,224 127,538
Advance to suppliers 291,413 110,968
Interest receivable (2) 158,197 651,384
VAT recoverable and prepaid income taxes 127,097 391,998
Others 68,423 110,257
Less: allowance for expected credit losses (4,412 ) (4,692 )
Total 2,049,780 2,122,902
(1) Government grants receivable represents the government grants from local governments to incentivize the freight brokerage service.
(2) Interest receivable is the accrued and unpaid interests of the Group’s time deposits included in short-term inve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PROPERTY AND EQUIPMENT, NET
As of December 31,
2023 2024
RMB RMB
Furniture, fixtures and equipment 64,977 60,244
Motor vehicles 5,959 6,532
Leasehold improvement 74,698 76,776
Office building 63,000 63,000
Construction in progress 89,042 194,689
Total cost 297,676 401,241
Less: Accumulated depreciation (103,100 ) (111,630 )
Property and equipment, net 194,576 289,611
Depreciation expenses related to property and equipment were RMB25,826, RMB15,440 and RMB18,358 for the years ended December 31, 2022, 2023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ong-Term Investments</t>
        </is>
      </c>
      <c r="B4" s="4" t="inlineStr">
        <is>
          <t xml:space="preserve">9. LONG-TERM INVESTMENTS The following table summarizes the Group’s balances of long-term investments:
As of December 31,
2023 2024
RMB RMB
Long-term time deposits 8,540,152 6,809,123
Wealth management products 677,867 1,389,779
Equity method investments (1)
Guizhou Yushi Digital Venture Capital Partnership (“Yushi Fund”) 315,947 313,527
Others 2,349 4,908
Subtotal 318,296 318,435
Equity investments without readily determinable fair values
Plus Automation, Inc (“Plus (US)”) (2) 648,458 658,136
Others 60,000 60,000
Subtotal 708,458 718,136
Investments in debt securities
Plus PRC Holding Ltd. ( “Plus (CN)”) (2) 471,724 634,145
Jiayibingding (Beijing) E-commerce (3) 352,742 — 
Others 6,500 6,500
Subtotal 830,966 640,645
Total long-term investments 11,075,739 9,876,118
(1) Yushi fund (formerly known as Guizhou Fubao Digital Venture Capital Partnership) is a private equity fund incorporated in Guizhou, the PRC. The Group, as a limited partner, acquired 72.58% equity interest of the fund with a cash consideration of RMB323 million in 2021. The Group accounts for the investment as an equity method investment as it has significant influence over but does not own a controlling financial interest in the fund. For the years ended December 31, 2022, 2023 and 2024, the Company recognized the share of loss in equity method investment s
(2) As of December 31, 2023 and Group had an as-if is As of December 31, 2023 and 2024, the Group had an investment in preferred shares of Plus (CN) amounted to approximately US$ as-if available-for-sale In May 2024, the Group purchased a convertible note issued by Plus (CN), with the amount of US$ “available-for-sale” available-for-sale For the year ended December 31, 2024, the Group recognized RMB599 gain of fair value change related to the available-for-sale
(3) As of December 31, 2023, the fair value of the Group’s investment in preferred shares of JYBD amounted to RMB352,742, representing 24.37% equity interest on an as-if converted basis. As the preferred shares held by the Group are redeemable at the option of the Group, the Group accounted for its investment in JYBD as available-for-sale investment in debt security which is measured at its fair value with the change of fair value recognized as other comprehensive income. For the year ended December 31, 2024, the Company recognized credit impairment loss of JYBD of RMB352,742. The loss was due to credit impairment loss as JYBD could not meet the shareholders’ redemption requests due to insufficient funds resulting from operational underperform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810347</v>
      </c>
      <c r="C3" s="7" t="n">
        <v>796014</v>
      </c>
      <c r="D3" s="6" t="n">
        <v>6770895</v>
      </c>
    </row>
    <row r="4">
      <c r="A4" s="4" t="inlineStr">
        <is>
          <t>Restricted cash</t>
        </is>
      </c>
      <c r="B4" s="5" t="n">
        <v>100533</v>
      </c>
      <c r="C4" s="5" t="n">
        <v>13773</v>
      </c>
      <c r="D4" s="5" t="n">
        <v>115513</v>
      </c>
    </row>
    <row r="5">
      <c r="A5" s="4" t="inlineStr">
        <is>
          <t>Short-term investments</t>
        </is>
      </c>
      <c r="B5" s="5" t="n">
        <v>15002903</v>
      </c>
      <c r="C5" s="5" t="n">
        <v>2055389</v>
      </c>
      <c r="D5" s="5" t="n">
        <v>11516304</v>
      </c>
    </row>
    <row r="6">
      <c r="A6" s="4" t="inlineStr">
        <is>
          <t>Accounts receivable, net (net of allowance of RMB4,382 and RMB3,684 as of December 31, 2023 and 2024, respectively)</t>
        </is>
      </c>
      <c r="B6" s="5" t="n">
        <v>19643</v>
      </c>
      <c r="C6" s="5" t="n">
        <v>2691</v>
      </c>
      <c r="D6" s="5" t="n">
        <v>23418</v>
      </c>
    </row>
    <row r="7">
      <c r="A7" s="4" t="inlineStr">
        <is>
          <t>Loans receivable, net (net of allowance of RMB154,420 and RMB218,366 as of December 31, 2023 and 2024, respectively)</t>
        </is>
      </c>
      <c r="B7" s="5" t="n">
        <v>4199645</v>
      </c>
      <c r="C7" s="5" t="n">
        <v>575349</v>
      </c>
      <c r="D7" s="5" t="n">
        <v>3521072</v>
      </c>
    </row>
    <row r="8">
      <c r="A8" s="4" t="inlineStr">
        <is>
          <t>Prepayments and other current assets, net (net of allowance of RMB4,412 and RMB4,692 as of December 31, 2023 and 2024, respectively)</t>
        </is>
      </c>
      <c r="B8" s="5" t="n">
        <v>2122902</v>
      </c>
      <c r="C8" s="5" t="n">
        <v>290836</v>
      </c>
      <c r="D8" s="5" t="n">
        <v>2049780</v>
      </c>
    </row>
    <row r="9">
      <c r="A9" s="4" t="inlineStr">
        <is>
          <t>Total current assets</t>
        </is>
      </c>
      <c r="B9" s="5" t="n">
        <v>27255973</v>
      </c>
      <c r="C9" s="5" t="n">
        <v>3734052</v>
      </c>
      <c r="D9" s="5" t="n">
        <v>23996982</v>
      </c>
    </row>
    <row r="10">
      <c r="A10" s="4" t="inlineStr">
        <is>
          <t>Restricted cash</t>
        </is>
      </c>
      <c r="B10" s="5" t="n">
        <v>40000</v>
      </c>
      <c r="C10" s="5" t="n">
        <v>5480</v>
      </c>
      <c r="D10" s="5" t="n">
        <v>10000</v>
      </c>
    </row>
    <row r="11">
      <c r="A11" s="4" t="inlineStr">
        <is>
          <t>Long-term investments</t>
        </is>
      </c>
      <c r="B11" s="5" t="n">
        <v>9876118</v>
      </c>
      <c r="C11" s="5" t="n">
        <v>1353023</v>
      </c>
      <c r="D11" s="5" t="n">
        <v>11075739</v>
      </c>
    </row>
    <row r="12">
      <c r="A12" s="4" t="inlineStr">
        <is>
          <t>Property and equipment, net</t>
        </is>
      </c>
      <c r="B12" s="5" t="n">
        <v>289611</v>
      </c>
      <c r="C12" s="5" t="n">
        <v>39677</v>
      </c>
      <c r="D12" s="5" t="n">
        <v>194576</v>
      </c>
    </row>
    <row r="13">
      <c r="A13" s="4" t="inlineStr">
        <is>
          <t>Intangible assets, net</t>
        </is>
      </c>
      <c r="B13" s="5" t="n">
        <v>393477</v>
      </c>
      <c r="C13" s="5" t="n">
        <v>53906</v>
      </c>
      <c r="D13" s="5" t="n">
        <v>449904</v>
      </c>
    </row>
    <row r="14">
      <c r="A14" s="4" t="inlineStr">
        <is>
          <t>Goodwill</t>
        </is>
      </c>
      <c r="B14" s="5" t="n">
        <v>3124828</v>
      </c>
      <c r="C14" s="5" t="n">
        <v>428100</v>
      </c>
      <c r="D14" s="5" t="n">
        <v>3124828</v>
      </c>
    </row>
    <row r="15">
      <c r="A15" s="4" t="inlineStr">
        <is>
          <t>Deferred tax assets</t>
        </is>
      </c>
      <c r="B15" s="5" t="n">
        <v>92882</v>
      </c>
      <c r="C15" s="5" t="n">
        <v>12725</v>
      </c>
      <c r="D15" s="5" t="n">
        <v>149081</v>
      </c>
    </row>
    <row r="16">
      <c r="A16" s="4" t="inlineStr">
        <is>
          <t>Operating lease right-of-use assets</t>
        </is>
      </c>
      <c r="B16" s="5" t="n">
        <v>115654</v>
      </c>
      <c r="C16" s="5" t="n">
        <v>15845</v>
      </c>
      <c r="D16" s="5" t="n">
        <v>134867</v>
      </c>
    </row>
    <row r="17">
      <c r="A17" s="4" t="inlineStr">
        <is>
          <t>Other non-current assets</t>
        </is>
      </c>
      <c r="B17" s="5" t="n">
        <v>98532</v>
      </c>
      <c r="C17" s="5" t="n">
        <v>13499</v>
      </c>
      <c r="D17" s="5" t="n">
        <v>211670</v>
      </c>
    </row>
    <row r="18">
      <c r="A18" s="4" t="inlineStr">
        <is>
          <t>Total non-current assets</t>
        </is>
      </c>
      <c r="B18" s="5" t="n">
        <v>14031102</v>
      </c>
      <c r="C18" s="5" t="n">
        <v>1922255</v>
      </c>
      <c r="D18" s="5" t="n">
        <v>15350665</v>
      </c>
    </row>
    <row r="19">
      <c r="A19" s="4" t="inlineStr">
        <is>
          <t>TOTAL ASSETS</t>
        </is>
      </c>
      <c r="B19" s="5" t="n">
        <v>41287075</v>
      </c>
      <c r="C19" s="5" t="n">
        <v>5656307</v>
      </c>
      <c r="D19" s="5" t="n">
        <v>39347647</v>
      </c>
    </row>
    <row r="20">
      <c r="A20" s="3" t="inlineStr">
        <is>
          <t>Current liabilities</t>
        </is>
      </c>
      <c r="B20" s="4" t="inlineStr">
        <is>
          <t xml:space="preserve"> </t>
        </is>
      </c>
      <c r="C20" s="4" t="inlineStr">
        <is>
          <t xml:space="preserve"> </t>
        </is>
      </c>
      <c r="D20" s="4" t="inlineStr">
        <is>
          <t xml:space="preserve"> </t>
        </is>
      </c>
    </row>
    <row r="21">
      <c r="A21" s="4" t="inlineStr">
        <is>
          <t>Accounts payable (including RMB7,179 and RMB11,086 from the consolidated VIEs as of December 31, 2023 and 2024, respectively)</t>
        </is>
      </c>
      <c r="B21" s="5" t="n">
        <v>31227</v>
      </c>
      <c r="C21" s="5" t="n">
        <v>4278</v>
      </c>
      <c r="D21" s="5" t="n">
        <v>25220</v>
      </c>
    </row>
    <row r="22">
      <c r="A22" s="4" t="inlineStr">
        <is>
          <t>Prepaid for freight listing fees and other service fees (including RMB506,423 and RMB479,476 from the consolidated VIEs as of December 31, 2023 and 2024, respectively)</t>
        </is>
      </c>
      <c r="B22" s="5" t="n">
        <v>571185</v>
      </c>
      <c r="C22" s="5" t="n">
        <v>78252</v>
      </c>
      <c r="D22" s="5" t="n">
        <v>548917</v>
      </c>
    </row>
    <row r="23">
      <c r="A23" s="4" t="inlineStr">
        <is>
          <t>Income tax payable (including RMB3,032 and RMB4,991 from the consolidated VIEs as of December 31, 2023 and 2024, respectively)</t>
        </is>
      </c>
      <c r="B23" s="5" t="n">
        <v>336220</v>
      </c>
      <c r="C23" s="5" t="n">
        <v>46062</v>
      </c>
      <c r="D23" s="5" t="n">
        <v>154916</v>
      </c>
    </row>
    <row r="24">
      <c r="A24" s="4" t="inlineStr">
        <is>
          <t>Other tax payable (including RMB731,284 and RMB862,150 from the consolidated VIEs as of December 31, 2023 and 2024, respectively)</t>
        </is>
      </c>
      <c r="B24" s="5" t="n">
        <v>898396</v>
      </c>
      <c r="C24" s="5" t="n">
        <v>123080</v>
      </c>
      <c r="D24" s="5" t="n">
        <v>784617</v>
      </c>
    </row>
    <row r="25">
      <c r="A25" s="4" t="inlineStr">
        <is>
          <t>Operating lease liabilities (including RMB34,867 and RMB37,569 from the consolidated VIEs as of December 31, 2023 and 2024, respectively)</t>
        </is>
      </c>
      <c r="B25" s="5" t="n">
        <v>41204</v>
      </c>
      <c r="C25" s="5" t="n">
        <v>5645</v>
      </c>
      <c r="D25" s="5" t="n">
        <v>37758</v>
      </c>
    </row>
    <row r="26">
      <c r="A26" s="4" t="inlineStr">
        <is>
          <t>Accrued expenses and other current liabilities (including RMB1,113,559 and RMB638,045 from the consolidated VIEs as of December 31, 2023 and 2024, respectively)</t>
        </is>
      </c>
      <c r="B26" s="5" t="n">
        <v>1141758</v>
      </c>
      <c r="C26" s="5" t="n">
        <v>156421</v>
      </c>
      <c r="D26" s="5" t="n">
        <v>1723245</v>
      </c>
    </row>
    <row r="27">
      <c r="A27" s="4" t="inlineStr">
        <is>
          <t>Total current liabilities</t>
        </is>
      </c>
      <c r="B27" s="5" t="n">
        <v>3019990</v>
      </c>
      <c r="C27" s="5" t="n">
        <v>413738</v>
      </c>
      <c r="D27" s="5" t="n">
        <v>3274673</v>
      </c>
    </row>
    <row r="28">
      <c r="A28" s="4" t="inlineStr">
        <is>
          <t>Deferred tax liabilities (including RMB20,333 and RMB17,308 from the consolidated VIEs as of December 31, 2023 and 2024, respectively)</t>
        </is>
      </c>
      <c r="B28" s="5" t="n">
        <v>95570</v>
      </c>
      <c r="C28" s="5" t="n">
        <v>13093</v>
      </c>
      <c r="D28" s="5" t="n">
        <v>108591</v>
      </c>
    </row>
    <row r="29">
      <c r="A29" s="4" t="inlineStr">
        <is>
          <t>Operating lease liabilities (including RMB46,395 and RMB22,497 from the consolidated VIEs as of December 31, 2023 and 2024, respectively)</t>
        </is>
      </c>
      <c r="B29" s="5" t="n">
        <v>23928</v>
      </c>
      <c r="C29" s="5" t="n">
        <v>3278</v>
      </c>
      <c r="D29" s="5" t="n">
        <v>46709</v>
      </c>
    </row>
    <row r="30">
      <c r="A30" s="4" t="inlineStr">
        <is>
          <t>Other non-current liabilities (including RMB22,950 and RMB12,414 from the consolidated VIEs as of December 31, 2023 and 2024, respectively)</t>
        </is>
      </c>
      <c r="B30" s="5" t="n">
        <v>12414</v>
      </c>
      <c r="C30" s="5" t="n">
        <v>1701</v>
      </c>
      <c r="D30" s="5" t="n">
        <v>22950</v>
      </c>
    </row>
    <row r="31">
      <c r="A31" s="4" t="inlineStr">
        <is>
          <t>Total non-current liabilities</t>
        </is>
      </c>
      <c r="B31" s="5" t="n">
        <v>131912</v>
      </c>
      <c r="C31" s="5" t="n">
        <v>18072</v>
      </c>
      <c r="D31" s="5" t="n">
        <v>178250</v>
      </c>
    </row>
    <row r="32">
      <c r="A32" s="4" t="inlineStr">
        <is>
          <t>TOTAL LIABILITIES</t>
        </is>
      </c>
      <c r="B32" s="5" t="n">
        <v>3151902</v>
      </c>
      <c r="C32" s="5" t="n">
        <v>431810</v>
      </c>
      <c r="D32" s="5" t="n">
        <v>3452923</v>
      </c>
    </row>
    <row r="33">
      <c r="A33" s="4" t="inlineStr">
        <is>
          <t>Commitments and contingencies (Note 23)</t>
        </is>
      </c>
      <c r="B33" s="4" t="inlineStr">
        <is>
          <t xml:space="preserve"> </t>
        </is>
      </c>
      <c r="C33" s="4" t="inlineStr">
        <is>
          <t xml:space="preserve"> </t>
        </is>
      </c>
      <c r="D33" s="4" t="inlineStr">
        <is>
          <t xml:space="preserve"> </t>
        </is>
      </c>
    </row>
    <row r="34">
      <c r="A34" s="3" t="inlineStr">
        <is>
          <t>MEZZANINE EQUITY</t>
        </is>
      </c>
      <c r="B34" s="4" t="inlineStr">
        <is>
          <t xml:space="preserve"> </t>
        </is>
      </c>
      <c r="C34" s="4" t="inlineStr">
        <is>
          <t xml:space="preserve"> </t>
        </is>
      </c>
      <c r="D34" s="4" t="inlineStr">
        <is>
          <t xml:space="preserve"> </t>
        </is>
      </c>
    </row>
    <row r="35">
      <c r="A35" s="4" t="inlineStr">
        <is>
          <t>Redeemable non-controlling interests</t>
        </is>
      </c>
      <c r="B35" s="5" t="n">
        <v>443070</v>
      </c>
      <c r="C35" s="5" t="n">
        <v>60700</v>
      </c>
      <c r="D35" s="5" t="n">
        <v>277420</v>
      </c>
    </row>
    <row r="36">
      <c r="A36" s="3" t="inlineStr">
        <is>
          <t>EQUITY</t>
        </is>
      </c>
      <c r="B36" s="4" t="inlineStr">
        <is>
          <t xml:space="preserve"> </t>
        </is>
      </c>
      <c r="C36" s="4" t="inlineStr">
        <is>
          <t xml:space="preserve"> </t>
        </is>
      </c>
      <c r="D36" s="4" t="inlineStr">
        <is>
          <t xml:space="preserve"> </t>
        </is>
      </c>
    </row>
    <row r="37">
      <c r="A37" s="4" t="inlineStr">
        <is>
          <t>Treasury stock, at cost</t>
        </is>
      </c>
      <c r="B37" s="5" t="n">
        <v>0</v>
      </c>
      <c r="C37" s="5" t="n">
        <v>0</v>
      </c>
      <c r="D37" s="5" t="n">
        <v>-608117</v>
      </c>
    </row>
    <row r="38">
      <c r="A38" s="4" t="inlineStr">
        <is>
          <t>Additional paid-in capital</t>
        </is>
      </c>
      <c r="B38" s="5" t="n">
        <v>45823723</v>
      </c>
      <c r="C38" s="5" t="n">
        <v>6277824</v>
      </c>
      <c r="D38" s="5" t="n">
        <v>47713985</v>
      </c>
    </row>
    <row r="39">
      <c r="A39" s="4" t="inlineStr">
        <is>
          <t>Accumulated other comprehensive income</t>
        </is>
      </c>
      <c r="B39" s="5" t="n">
        <v>3223944</v>
      </c>
      <c r="C39" s="5" t="n">
        <v>441679</v>
      </c>
      <c r="D39" s="5" t="n">
        <v>2897871</v>
      </c>
    </row>
    <row r="40">
      <c r="A40" s="4" t="inlineStr">
        <is>
          <t>Accumulated deficit</t>
        </is>
      </c>
      <c r="B40" s="5" t="n">
        <v>-11372284</v>
      </c>
      <c r="C40" s="5" t="n">
        <v>-1557997</v>
      </c>
      <c r="D40" s="5" t="n">
        <v>-14400604</v>
      </c>
    </row>
    <row r="41">
      <c r="A41" s="4" t="inlineStr">
        <is>
          <t>TOTAL FULL TRUCK ALLIANCE CO. LTD. EQUITY</t>
        </is>
      </c>
      <c r="B41" s="5" t="n">
        <v>37676726</v>
      </c>
      <c r="C41" s="5" t="n">
        <v>5161690</v>
      </c>
      <c r="D41" s="5" t="n">
        <v>35604506</v>
      </c>
    </row>
    <row r="42">
      <c r="A42" s="4" t="inlineStr">
        <is>
          <t>Non-controlling interests</t>
        </is>
      </c>
      <c r="B42" s="5" t="n">
        <v>15377</v>
      </c>
      <c r="C42" s="5" t="n">
        <v>2107</v>
      </c>
      <c r="D42" s="5" t="n">
        <v>12798</v>
      </c>
    </row>
    <row r="43">
      <c r="A43" s="4" t="inlineStr">
        <is>
          <t>TOTAL EQUITY</t>
        </is>
      </c>
      <c r="B43" s="5" t="n">
        <v>37692103</v>
      </c>
      <c r="C43" s="5" t="n">
        <v>5163797</v>
      </c>
      <c r="D43" s="5" t="n">
        <v>35617304</v>
      </c>
    </row>
    <row r="44">
      <c r="A44" s="4" t="inlineStr">
        <is>
          <t>TOTAL LIABILITIES, MEZZANINE EQUITY AND EQUITY</t>
        </is>
      </c>
      <c r="B44" s="5" t="n">
        <v>41287075</v>
      </c>
      <c r="C44" s="5" t="n">
        <v>5656307</v>
      </c>
      <c r="D44" s="5" t="n">
        <v>39347647</v>
      </c>
    </row>
    <row r="45">
      <c r="A45" s="4" t="inlineStr">
        <is>
          <t>Common Class A [Member]</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Common Stock Value</t>
        </is>
      </c>
      <c r="B47" s="5" t="n">
        <v>1201</v>
      </c>
      <c r="C47" s="5" t="n">
        <v>165</v>
      </c>
      <c r="D47" s="5" t="n">
        <v>1229</v>
      </c>
    </row>
    <row r="48">
      <c r="A48" s="4" t="inlineStr">
        <is>
          <t>Common Class B [Member]</t>
        </is>
      </c>
      <c r="B48" s="4" t="inlineStr">
        <is>
          <t xml:space="preserve"> </t>
        </is>
      </c>
      <c r="C48" s="4" t="inlineStr">
        <is>
          <t xml:space="preserve"> </t>
        </is>
      </c>
      <c r="D48" s="4" t="inlineStr">
        <is>
          <t xml:space="preserve"> </t>
        </is>
      </c>
    </row>
    <row r="49">
      <c r="A49" s="3" t="inlineStr">
        <is>
          <t>EQUITY</t>
        </is>
      </c>
      <c r="B49" s="4" t="inlineStr">
        <is>
          <t xml:space="preserve"> </t>
        </is>
      </c>
      <c r="C49" s="4" t="inlineStr">
        <is>
          <t xml:space="preserve"> </t>
        </is>
      </c>
      <c r="D49" s="4" t="inlineStr">
        <is>
          <t xml:space="preserve"> </t>
        </is>
      </c>
    </row>
    <row r="50">
      <c r="A50" s="4" t="inlineStr">
        <is>
          <t>Common Stock Value</t>
        </is>
      </c>
      <c r="B50" s="6" t="n">
        <v>142</v>
      </c>
      <c r="C50" s="7" t="n">
        <v>19</v>
      </c>
      <c r="D50" s="6" t="n">
        <v>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10. INTANGIBLE ASSETS, NET Gross carrying amount, accumulated amortization and net book value of the intangible assets are as follows:
As of December 31,
2023 2024
RMB RMB
Software 52,657 54,647
Trademarks 621,856 621,922
Platform 24,000 24,000
Customer relationship 18,000 18,000
Non-compete 40,000 40,000
Less: Accumulated amortization (306,609 ) (365,092 )
Intangible assets, net 449,904 393,477
Amortization expenses related to intangible assets were RMB61,842, RMB58,290 and RMB58,557 for the years ended December 31, 2022, 2023 and 2024, respectively. The estimated aggregate amortization expenses for each of the five succeeding fiscal years and thereafter are as follows:
Future
RMB
2025 56,746
2026 54,837
2027 53,962
2028 52,594
2029 51,221
Thereafter 124,117
Total 393,4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4</t>
        </is>
      </c>
    </row>
    <row r="3">
      <c r="A3" s="3" t="inlineStr">
        <is>
          <t>Goodwill Disclosure [Abstract]</t>
        </is>
      </c>
      <c r="B3" s="4" t="inlineStr">
        <is>
          <t xml:space="preserve"> </t>
        </is>
      </c>
    </row>
    <row r="4">
      <c r="A4" s="4" t="inlineStr">
        <is>
          <t>Goodwill</t>
        </is>
      </c>
      <c r="B4" s="4" t="inlineStr">
        <is>
          <t xml:space="preserve">11. GOODWILL
As of December 31,
2023 2024
RMB RMB
Balance at beginning and end of year 3,124,828 3,124,828
Goodwill resulting from previous years’ business combinations has been allocated to the single reporting unit of the Company. For the years ended December 31, 2022, 2023 and 2024,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Non-Current Assets</t>
        </is>
      </c>
      <c r="B4" s="4" t="inlineStr">
        <is>
          <t xml:space="preserve">12. OTHER NON-CURRENT Other non-current
As of December 31,
2023 2024
RMB RMB
Deposits 1,000 1,000
Prepayment for property and equipment 25,841 2,103
Long term interest receivable (1) 184,829 95,429
Total 211,670 98,532
(1) Long term interest receivable is the accrued and unpaid interests of the Group’s long-term time depos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3. ACCRUED EXPENSES AND OTHER CURRENT LIABILITIES
As of December 31,
2023 2024
RMB RMB
Advance from shippers and truckers (1) 949,981 533,158
Salaries and welfare payables 349,966 274,216
Deposit from truckers for value added services 23,243 23,185
Accrued rental and other service fees 133,149 90,550
Accrual for construction in progress 55,743 74,472
Accrued liabilities for settlement in principle of class actions (note 24) 72,598 — 
Proceeds prepaid by investors of a subsidiary 90,000 100,000
Others 48,565 46,177
Total 1,723,245 1,141,758
(1) Representing the refundable prepayments from shippers and truckers for future shipping arrangements under freight brokerage service and other valued-added serv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4</t>
        </is>
      </c>
    </row>
    <row r="3">
      <c r="A3" s="3" t="inlineStr">
        <is>
          <t>Temporary Equity Disclosure [Abstract]</t>
        </is>
      </c>
      <c r="B3" s="4" t="inlineStr">
        <is>
          <t xml:space="preserve"> </t>
        </is>
      </c>
    </row>
    <row r="4">
      <c r="A4" s="4" t="inlineStr">
        <is>
          <t>Mezzanine Equity</t>
        </is>
      </c>
      <c r="B4" s="4" t="inlineStr">
        <is>
          <t>14. MEZZANINE EQUITY To develop its cold chain logistics business, in May 2022, the Company established Smart Cold Chain Freight Limited (“Smart Cold Chain”) in Cayman Islands. Manyun Cold Chain, a former subsidiary of the Group’s VIE, becomes a consolidated VIE of Smart Cold Chain through a reorganization under common control whereby the beneficial owners’ interests in Manyun Cold Chain were exchanged into the convertible redeemable preferred shares of Smart Cold Chain at the same percentage. As the redemption of Smart Cold Chain’s preferred shares is not solely within the Group’s control, the non-controlling non-controlling 73,980 12,498,880 In 2023, Smart Cold Chain issued 7,259,939 convertible redeemable preferred shares to certain investors for the total consideration received amounted to USD16 million, equivalent to RMB In 2024, Smart Cold Chain issued 7,259,939 convertible redeemable preferred shares to certain investors at the same issuance price per share as in 2023. The total consideration received was USD15 million, equivalent to RMB million, including RMB90 million prepayment received last year. Concurrently, two other investors agreed and were obliged to subscribe fixed numbers of convertible redeemable preferred shares once they complete the necessary registration for outbound investment. As of December 31, 2024, Smart Cold Chain received RMB million prepayment from such investors which was recorded in accrued expenses and other current liabilities. The Company uses interest method to accrete the carrying value of the redeemable non-controlling non-control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dinary Shares and Treasury Shares</t>
        </is>
      </c>
      <c r="B1" s="2" t="inlineStr">
        <is>
          <t>12 Months Ended</t>
        </is>
      </c>
    </row>
    <row r="2">
      <c r="B2" s="2" t="inlineStr">
        <is>
          <t>Dec. 31, 2024</t>
        </is>
      </c>
    </row>
    <row r="3">
      <c r="A3" s="3" t="inlineStr">
        <is>
          <t>Statement of Stockholders' Equity [Abstract]</t>
        </is>
      </c>
      <c r="B3" s="4" t="inlineStr">
        <is>
          <t xml:space="preserve"> </t>
        </is>
      </c>
    </row>
    <row r="4">
      <c r="A4" s="4" t="inlineStr">
        <is>
          <t>Ordinary Shares and Treasury Shares</t>
        </is>
      </c>
      <c r="B4" s="4" t="inlineStr">
        <is>
          <t>15. ORDINARY SHARES AND TREASURY SHARES On April 14, 2022, the Group entered into a share surrender and loan repayment agreement with a shareholder and his certain affiliates in connection to the settlement plan of his subscription receivables. Pursuant to such agreement, the Group settled the US$200 million of subscription receivables from the shareholder by accepting the surrender of 560,224,090 Class A ordinary shares on May 7, 2022. The number of surrendered shares was determined based on US$0.36 per share, the fair value of the Company’s ordinary shares on the date of the settlement notice. The settlement resulted in the pay-off On July 6, 2022, the Company repurchased and cancelled an aggregate of 259,095,756 Class A ordinary shares for an aggregate consideration of RMB822,373, based on the market closing price of Class A ordinary shares on July 5, 2022, which resulted in a reduction of ordinary shares by RMB17 and a reduction of APIC by RMB822,356. In 2022, 318,299,998 stock options were exercised into ordinary shares by employees, of which 112,209,998 were Class A ordinary shares and 206,090,000 were Class B ordinary shares. The Company repurchased 710,080 Class A ordinary shares and 91,165,500 Class B ordinary shares for tax purpose upon the exercise of options, which resulted in a reduction of ordinary shares by RMB6 and a reduction of APIC by RMB257,891. In addition, 1,121,670,655 Class B ordinary shares were reclassified into the same number of Class A ordinary shares during 2022. In 2023, the Company repurchased 455,039,640 Class A ordinary shares from the open market with an aggregate purchase price of US$147,689 including commission under the share repurchase program. The repurchased shares were recorded in the treasury shares account using cost method upon repurchase. At retirement of the treasury shares, the ordinary shares account is charged only for the aggregate par value of the shares. The excess of the acquisition cost of treasury shares over the aggregate par value is allocated between additional paid-in In 2023, 131,869,359 stock options were exercised into class A ordinary shares by employees. The Company repurchased 14,166,880 Class A ordinary shares for tax purpose upon the exercise of options, which resulted in a decrease of ordinary shares by RMB1 and a reduction of APIC by RMB35,046. In addition, 185,179,040 Class B ordinary shares were reclassified into the same number of Class A ordinary shares during the year ended December 31, 2023. In 2024, the Company repurchased 255,486,760 Class A ordinary shares from the open market with an aggregate purchase price of US$93,614 including commission under the share repurchase program. The repurchased shares were recorded in the treasury shares account using cost method upon repurchase. At retirement of the treasury shares, the ordinary shares account is charged only for the aggregate par value of the shares. The excess of the acquisition cost of treasury shares over the aggregate par value is allocated between additional paid-in In 2024, 156,832,119 stock options were exercised into class A ordinary shares by employees. The Company repurchased and immediately canceled to satisfy the obligation for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Cayman Islands Under the current laws of the Cayman Islands, the Companies incorporated in the Cayman Islands are not subject to tax on income or capital gain. Additionally, the Cayman Islands does not impose a withholding tax on payments of dividends to shareholders. Hong Kong Entities incorporated in Hong Kong are subject to Hong Kong profits tax. Under the current Hong Kong Inland Revenue Ordinance, the profits tax rate for the first million HK dollar of profits of corporations is China On March 16, 2007, the National People’s Congress of the PRC introduced a Corporate Income Tax Law (“CIT Law”), under which Foreign Investment Enterprises (“FIEs”) and domestic companies are subject to corporate income tax at a uniform rate of 25%. Certain enterprises benefit from a preferential tax rate of 15% under the CIT Law if they qualify as high and new technology enterprises (“HNTE”). Software enterprises encouraged by the PRC government (“Software Enterprise”) will be exempted from corporate income tax from the first to the second year from the profit-making year and will be subject to corporate income tax at a half statutory tax rate of 25% from the third to the fifth year. An enterprise enjoying the tax incentive of Software Enterprise adopts the method of “self assessment, declaration of incentives enjoyed, retention of the relevant materials for future inspection”. According to the relevant laws and regulations in the PRC, enterprises engaging in research and development activities are entitled to claim 150% of their research and development expenses so incurred as tax deductible expenses when determining their assessable profits for that year (“Super Deduction”). The State Taxation Administration of the PRC announced in September 2018 that enterprises engaging in research and development activities would be entitled to claim 175% of their research and development expenses as Super Deduction from January 1, 2018 to December 31, 2020, which was subsequently announced in March 2021 to be further extended to December 31, 2023. In September 2022, the State Taxation Administration of the PRC further announced that for the enterprises entitled to the current pre-tax pre-tax Income (loss) by tax jurisdictions:
Years ended December 31,
2022 2023 2024
RMB RMB RMB
Net income from PRC operations 1,047,102 1,760,139 2,862,980
Net (loss) income from non-PRC (539,167 ) 573,758 499,868
Total net income before tax 507,935 2,333,897 3,362,848
The current and deferred portion of income tax expenses (benefits) included in the consolidated statements of operations and comprehensive income are as follows:
Years ended December 31,
2022 2023 2024
RMB RMB RMB
Current tax expenses 131,186 227,415 196,233
Deferred tax (benefits) expenses (35,151 ) (120,611 ) 43,178
Total 96,035 106,804 239,411
Reconciliation of the differences between PRC statutory income tax rate and the Group’s effective income tax rate for the years ended December 31, 2022, 2023 and 2024 are as follows:
Years ended December 31,
2022 2023 2024
PRC statutory tax rate 25.00 % 25.00 % 25.00 %
Effect of different tax rates of entities operating in other (5.15 %) (9.38 %) (6.30 %)
Preferential tax rates 0.00 % (3.69 %) (18.90 %)
PRC Withholding taxes 5.73 % 2.79 % 1.46 %
Net tax effect of super deduction and non-deductible 24.87 % (2.06 %) 0.51 %
True up (1.24 %) (7.07 %) 0.75 %
Effect of change of valuation allowance (30.30 %) (1.01 %) 4.60 %
Effective tax rate 18.91 % 4.58 % 7.12 %
The effects of preferential tax rates on earnings per share are as follows:
Years ended December 31,
2022 2023 2024
Tax saving amount due to preferential tax rates —  86,110 635,456
Effect on basic earnings per share —  0.00 0.03
Effect on diluted earnings per share —  0.00 0.03 Deferred tax assets and deferred tax liabilities
As of December 31,
2023 2024
RMB RMB
Deferred tax assets
—Advertising and business promotion expenditure 5,260 28,093
—Impairment loss 177,368 265,553
—Allowance for expected credit losses 69,076 116,458
—Accrued expense 142,878 12,478
—Net loss carrying forward 363,929 418,810
—Others 9,555 6,368
Less: valuation allowance (618,985 ) (754,878 )
Net deferred tax assets 149,081 92,882
Deferred tax liabilities
—Identifiable intangible assets from business combination 108,591 95,570
Total deferred tax liabilities 108,591 95,570
Movement of valuation allowance
Years ended December 31,
2022 2023 2024
RMB RMB RMB
Balance at beginning of the year 811,324 652,610 618,985
(Reversal) addition (158,714 ) (33,625 ) 135,893
Balance at ending of the year 652,610 618,985 754,878
As of December 31, 2023 and 2024, the Group had net loss carrying forward of approximately RMB1,456 million and RMB1,675 million, which arose from the subsidiaries, VIEs and VIEs’ subsidiaries established in the PRC, respectively. The losses expired were approximately RMB3 million, RMB39 million and RMB57 million during the years ended December 31, 2022, 2023 and 2024, respectively, and were provided full valuation allowances in prior years. The remaining loss carrying forward will expire during the period from 2025 to 2034.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Group evaluates the potential realization of deferred tax assets on an entity-by-entity The Group believes that for most of its entities, it is more likely than not that the net accumulated losses and other deferred tax assets will not be utilized in the future based on an evaluation of a variety of factors including the Group’s operating history, accumulated deficit, existence of taxable temporary differences and reversal periods. Therefore, the Group provided a valuation allowance of RMB619 million and RMB755 million for these entities’ deferred tax assets as of December 31, 2023 and 2024, respectively. The CIT Law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The CIT L non-resident of Group Under applicable accounting principles, a deferred tax liability should be recorded for taxable temporary differences attributable to the excess of financial reporting basis over tax basis in a consolidated affiliate. However, recognition is not required in situations where the tax law provides a means by which the reported amount of that investment can be recovered tax-free The Organization for Economic Cooperation and Development (“ OECD global minimum tax (Pillar Two). Various OECD member countries have either enacted or are in the process of enacting Pillar Two legislation. Based on current available legislation, Pillar Two does not have a material tax impact for fiscal year 2024, the Group will continue to monitor the developments and evaluating the potential impact of Pillar Two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7. RELATED PARTY TRANSACTIONS During the years ended December 31, 2022, 2023 and 2024, other than disclosed elsewhere, the Group had the following material related party transactions and balances. The table below sets forth the major related parties and their relationships with the Group:
Related Party Relationship with the Group
JYBD Investee of the Group
Plus(CN) Investee of the Group For the years ended December 31, 2022, 2023 and 2024, services provided to related parties were R MB
Years ended December 31,
2022 2023 2024
RMB RMB RMB
Value-added service revenue from JYBD 300 104 — 
Total 300 104 — 
For the years ended December 31, 2022, 2023 and 2024, services provided by related parties were RMB7,500, nil and nil, respectively:
Years ended December 31,
2022 2023 2024
RMB RMB RMB
Service fee to JYBD 7,500 —  — 
Total 7,500 —  — 
For the years ended December 31, 2022, 2023 and 2024, loan transactions with related parties were as follow:
Years ended December 31,
2022 2023 2024
RMB RMB RMB
Loans to Plus(CN) —  —  35,523
Repayment of loans from Plus(CN) —  —  35,515
Interest income of loans from Plus(CN) —  —  725 In February 2024, the Group entered into a loan agreement with Plus(CN), pursuant to which the Group agreed to make available to Plus(CN) a loan in the principal amount of US$3,500 in one lump sum. The loan has an interest rate of 12% per annum and an original term of two months, which was further extended to four months. In April 2024, an additional loan agreement were entered by the same parties. The principal amount of the loan is US$1,500 with a term of two months and the interest rate is 12% per annum. Both loans were fully paid by Plus(CN) in May 2024. In addition, the Group has made equity or debt investments to related parties during the years ended December 31, 2022, 2023 and 2024. These transactions with related parties were included in Note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8. SHARE-BASED COMPENSATION Employee options In November 2018, the Company adopted the 2018 Incentive Compensation Plan (“2018 Plan”). As of December 31, 2023 and 2024, the Company granted in total of 2,300,588,991 share options under the 2018 Plan. The options granted will expire in ten years from the date of grant. In April 2021, the board approved the 2021 Incentive Compensation Plan (“2021 Plan”). As of December 31, 2023 and 2024, 986,820,279 and 1,080,603,539 share options were granted under 2021 Plan, respectively. The options granted will expire in ten years from the date of grant. During the year ended December 31, 2023, 173,306,584 options were granted to employees under the 2021 Plan, and all options were subject to a four-year or one-year During the year ended December 31, 2024, 93,783,260 options were granted to employees under the 2021 plan, of which 22,000,000 options were vested immediately upon grant while 71,783,260 options were subject to a one-year The following table summarized the activities of the Group’s share options classified as equity:
Number of Weighted Weighted Weighted Aggregate
US$ US$ US$
Outstanding at December 31, 2023 398,426,278 0.000010 8.25 0.4233 139,644
Granted 93,783,260 0.000010 0.3680
Exercised (156,832,119 ) 0.000010 0.4243
Forfeited (69,183,175 ) 0.000010 0.3662
Outstanding at December 31, 2024 266,194,244 0.000010 7.79 0.4180 144,008
Vested and expected to vest at December 31, 2024 266,194,244 0.000010 7.79 0.4180 144,008
Exercisable at December 31, 2024 56,689,099 0.000010 5.71 0.3769 30,668
In determining the fair value of the stock options, the Company applied the binomial option pricing model before the completion of its USIPO in June 2021 and the Black-Scholes model for the options granted thereafter. The change of valuation model does not result in any difference in valuation results as the exercise price of the options granted is significantly below the spot price (deemed as “deep in the money”) and the fair value of the options approximates the closing price of the ordinary shares on the grant date. The key assumptions used to determine the fair value of the options for the years ended December 31, 2022, 2023 and 2024 were as follows:
Years ended December 31,
2022 2023 2024
Expected volatility 35.2 44.2 % 36.7%~38.7 % 37.0%~39.0 %
Risk-free interest rate (per annum) 1.44%~3.97 % 3.40%~4.89 % 3.88%~4.71 %
Exercise multiples 2.8 2.8 2.8
Expected dividend yield 0.00 % 0.00 % 0.00 %
Fair value of underlying ordinary shares $ 0.302~0.461 $ 0.290~0.400 $ 0.314~0.442
Fair value of share option $ 0.302~0.461 $ 0.290~0.400 $ 0.314~0.442 The Group estimated expected volatility by reference to the historical price volatilities of ordinary shares of comparable companies over a period close to the contract term of the options. The Group estimated the risk-free interest rate based on the yield to maturity of U.S. government bonds as at each valuation date with a maturity period close to the contract term of options. The exercise multiple was estimated based on empirical research on typical employee stock option exercising behavior. The dividend yield was estimated as zero since the Group can not estimate the exact amount of dividend distribution in the future which is subject to Board’s approval. Prior to the completion of USIPO, the Group determined the fair value of ordinary shares underlying each share option granted based on estimated equity value and allocation of it to each element of its capital structure. After the completion of USIPO in June 2021, the Group uses the stock market closing price as the fair value of the ordinary shares. The assumptions used in share-based compensation expenses recognition represent the Group’s best estimates, but these estimates involve inherent uncertainties and the application of judgment. If factors change or different assumptions are used, the share-based compensation expenses could be materially different for any period. For the years ended December 31, 2022, 2023 and 2024, share-based compensation expenses of RMB896,982, RMB419,551 and RMB471,960 were recognized in connection with options granted, respectively. The unrecognized compensation costs related to unvested options is RMB383 million as of December 31, 2024. It is expected to be recognized over a weighted-average period of 2.3 years. The Group acquired Beijing Bang Li De Network Technology Co., Ltd. (“TYT”), a private company, in December 2021. Upon the completion of the acquisition, ordinary shares held by non-controlling
Number of Weighted
RMB
Unvested at December 31, 2023 726,149 99.91
Vested (270,598 ) 99.91
Unvested at December 31, 2024 455,551 99.91
The Group recorded 22,273, RMB21,282, RMB23,219 share-based compensation expenses for the years ended December 31, 2022, 2023 and 2024, respectively. The Group reclassified Nil, RMB8,050 and RMB6,127 from APIC to non-controlling interest based on the proportionate interest in TYT’s equity on the vesting date for the years ended December 31, 2022, 2023 and 2024, respectively. In 2023, Smart Cold Chain, the subsidiary of the Group adopted share incentive plan to grant options based on the fair value on the grant date to certain employees of Smart Cold Chain. The awards are vested immediately, or subject to a one-year, one-year one-year service condition. Nil and 27,647 shares were forfeited during the years ended December 31, 2023 and 2024. The subsidiary recorded RMB Share-based compensation for all share options and restricted shares The Group recorded share based compensation expense of RMB919,255, RMB441,827 and RMB496,639 for the years ended December 31, 2022, 2023 and 2024, respectively, which were classified in the accompanying consolidated statements of operations and comprehensive income as follows:
Years ended December 31,
2022 2023 2024
RMB RMB RMB
General and administrative expenses 809,194 297,469 348,400
Selling and marketing expense 39,771 55,503 50,109
Research and development expense 63,884 80,279 87,012
Cost of revenues 6,406 8,576 11,118
Total 919,255 441,827 496,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9. EARNINGS PER SHARE Basic earnings per share is computed by dividing net income available to ordinary shareholders by the weighted average number of ordinary shares outstanding for the years ended December 31, 2022, 2023 and 2024:
Years ended December 31,
2022 2023 2024
RMB RMB RMB
Numerator
Net income available to Full Truck Alliance Co. Ltd. 406,762 2,212,888 3,069,849
Net income available to ordinary shareholders—basic 406,762 2,212,888 3,069,849
Dilutive effect arising from stock options of a subsidiary —  (23 ) (206 )
Net income available to ordinary shareholders—diluted 406,762 2,212,865 3,069,643
Denominator
Weighted average number of ordinary shares outstanding—basic 21,517,856,981 21,111,924,886 20,822,835,545
Adjustments for dilutive share options of the Group 61,759,408 50,426,575 79,386,491
Weighted average number of ordinary shares outstanding—diluted 21,579,616,389 21,162,351,461 20,902,222,036
Earnings per share—basic 0.02 0.10 0.15
Earnings per share—diluted 0.02 0.10 0.15
Diluted earnings per share is computed using the weighted average number of ordinary shares and dilutive potential ordinary shares outstanding during the respective year. For the years ended December 31, 2022, 2023 and 2024, the Group had restricted shares issued by Group’s subsidiary were excluded from the computation of diluted earnings per share as their effects would have been anti-dilutive. For the years ended December 31, 2022, 2023 and 2024, 111,573,290, 85,489,644 and 22,470,269 share options were excluded from the calculation of diluted earnings per share due to the anti-dilutive effect. Both Class A ordinary shares and Class B ordinary shares are entitled to the same dividend right, as such, this dual class share structure has no impacts to the earnings per share calculation. Basic and diluted earnings per share are the same for each Class A ordinary share and Class B ordinary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40" customWidth="1" min="2" max="2"/>
    <col width="29" customWidth="1" min="3" max="3"/>
    <col width="40" customWidth="1" min="4" max="4"/>
    <col width="29" customWidth="1" min="5" max="5"/>
  </cols>
  <sheetData>
    <row r="1">
      <c r="A1" s="1" t="inlineStr">
        <is>
          <t>Consolidated Balance Sheets (Parenthetical) ¥ in Thousands, $ in Thousands</t>
        </is>
      </c>
      <c r="B1" s="2" t="inlineStr">
        <is>
          <t>Dec. 31, 2024 USD ($) $ / shares shares</t>
        </is>
      </c>
      <c r="C1" s="2" t="inlineStr">
        <is>
          <t>Dec. 31, 2024 CNY (¥) shares</t>
        </is>
      </c>
      <c r="D1" s="2" t="inlineStr">
        <is>
          <t>Dec. 31, 2023 USD ($) $ / shares shares</t>
        </is>
      </c>
      <c r="E1" s="2" t="inlineStr">
        <is>
          <t>Dec. 31, 2023 CNY (¥) shares</t>
        </is>
      </c>
    </row>
    <row r="2">
      <c r="A2" s="4" t="inlineStr">
        <is>
          <t>Allowances for doubtful debts on accounts receivable current</t>
        </is>
      </c>
      <c r="B2" s="4" t="inlineStr">
        <is>
          <t xml:space="preserve"> </t>
        </is>
      </c>
      <c r="C2" s="6" t="n">
        <v>3684</v>
      </c>
      <c r="D2" s="4" t="inlineStr">
        <is>
          <t xml:space="preserve"> </t>
        </is>
      </c>
      <c r="E2" s="6" t="n">
        <v>4382</v>
      </c>
    </row>
    <row r="3">
      <c r="A3" s="4" t="inlineStr">
        <is>
          <t>Loans receivable, net</t>
        </is>
      </c>
      <c r="B3" s="4" t="inlineStr">
        <is>
          <t xml:space="preserve"> </t>
        </is>
      </c>
      <c r="C3" s="5" t="n">
        <v>218366</v>
      </c>
      <c r="D3" s="4" t="inlineStr">
        <is>
          <t xml:space="preserve"> </t>
        </is>
      </c>
      <c r="E3" s="5" t="n">
        <v>154420</v>
      </c>
    </row>
    <row r="4">
      <c r="A4" s="4" t="inlineStr">
        <is>
          <t>Prepayments and other current assets, net</t>
        </is>
      </c>
      <c r="B4" s="4" t="inlineStr">
        <is>
          <t xml:space="preserve"> </t>
        </is>
      </c>
      <c r="C4" s="5" t="n">
        <v>4692</v>
      </c>
      <c r="D4" s="4" t="inlineStr">
        <is>
          <t xml:space="preserve"> </t>
        </is>
      </c>
      <c r="E4" s="5" t="n">
        <v>4412</v>
      </c>
    </row>
    <row r="5">
      <c r="A5" s="4" t="inlineStr">
        <is>
          <t>Accounts payable</t>
        </is>
      </c>
      <c r="B5" s="5" t="n">
        <v>4278</v>
      </c>
      <c r="C5" s="5" t="n">
        <v>31227</v>
      </c>
      <c r="D5" s="4" t="inlineStr">
        <is>
          <t xml:space="preserve"> </t>
        </is>
      </c>
      <c r="E5" s="5" t="n">
        <v>25220</v>
      </c>
    </row>
    <row r="6">
      <c r="A6" s="4" t="inlineStr">
        <is>
          <t>Prepaid for freight listing fees and other service fees</t>
        </is>
      </c>
      <c r="B6" s="5" t="n">
        <v>78252</v>
      </c>
      <c r="C6" s="5" t="n">
        <v>571185</v>
      </c>
      <c r="D6" s="4" t="inlineStr">
        <is>
          <t xml:space="preserve"> </t>
        </is>
      </c>
      <c r="E6" s="5" t="n">
        <v>548917</v>
      </c>
    </row>
    <row r="7">
      <c r="A7" s="4" t="inlineStr">
        <is>
          <t>Income tax payable</t>
        </is>
      </c>
      <c r="B7" s="5" t="n">
        <v>46062</v>
      </c>
      <c r="C7" s="5" t="n">
        <v>336220</v>
      </c>
      <c r="D7" s="4" t="inlineStr">
        <is>
          <t xml:space="preserve"> </t>
        </is>
      </c>
      <c r="E7" s="5" t="n">
        <v>154916</v>
      </c>
    </row>
    <row r="8">
      <c r="A8" s="4" t="inlineStr">
        <is>
          <t>Other tax payable</t>
        </is>
      </c>
      <c r="B8" s="5" t="n">
        <v>123080</v>
      </c>
      <c r="C8" s="5" t="n">
        <v>898396</v>
      </c>
      <c r="D8" s="4" t="inlineStr">
        <is>
          <t xml:space="preserve"> </t>
        </is>
      </c>
      <c r="E8" s="5" t="n">
        <v>784617</v>
      </c>
    </row>
    <row r="9">
      <c r="A9" s="4" t="inlineStr">
        <is>
          <t>Accrued expenses and other current liabilities</t>
        </is>
      </c>
      <c r="B9" s="5" t="n">
        <v>156421</v>
      </c>
      <c r="C9" s="5" t="n">
        <v>1141758</v>
      </c>
      <c r="D9" s="4" t="inlineStr">
        <is>
          <t xml:space="preserve"> </t>
        </is>
      </c>
      <c r="E9" s="5" t="n">
        <v>1723245</v>
      </c>
    </row>
    <row r="10">
      <c r="A10" s="4" t="inlineStr">
        <is>
          <t>Deferred tax liabilities</t>
        </is>
      </c>
      <c r="B10" s="5" t="n">
        <v>13093</v>
      </c>
      <c r="C10" s="5" t="n">
        <v>95570</v>
      </c>
      <c r="D10" s="4" t="inlineStr">
        <is>
          <t xml:space="preserve"> </t>
        </is>
      </c>
      <c r="E10" s="5" t="n">
        <v>108591</v>
      </c>
    </row>
    <row r="11">
      <c r="A11" s="4" t="inlineStr">
        <is>
          <t>Current operating lease liabilities</t>
        </is>
      </c>
      <c r="B11" s="5" t="n">
        <v>5645</v>
      </c>
      <c r="C11" s="5" t="n">
        <v>41204</v>
      </c>
      <c r="D11" s="4" t="inlineStr">
        <is>
          <t xml:space="preserve"> </t>
        </is>
      </c>
      <c r="E11" s="5" t="n">
        <v>37758</v>
      </c>
    </row>
    <row r="12">
      <c r="A12" s="4" t="inlineStr">
        <is>
          <t>Non-current operating lease liabilities</t>
        </is>
      </c>
      <c r="B12" s="5" t="n">
        <v>3278</v>
      </c>
      <c r="C12" s="5" t="n">
        <v>23928</v>
      </c>
      <c r="D12" s="4" t="inlineStr">
        <is>
          <t xml:space="preserve"> </t>
        </is>
      </c>
      <c r="E12" s="5" t="n">
        <v>46709</v>
      </c>
    </row>
    <row r="13">
      <c r="A13" s="4" t="inlineStr">
        <is>
          <t>Other non-current liabilities</t>
        </is>
      </c>
      <c r="B13" s="7" t="n">
        <v>1701</v>
      </c>
      <c r="C13" s="6" t="n">
        <v>12414</v>
      </c>
      <c r="D13" s="4" t="inlineStr">
        <is>
          <t xml:space="preserve"> </t>
        </is>
      </c>
      <c r="E13" s="6" t="n">
        <v>22950</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4" t="inlineStr">
        <is>
          <t>Common stock par or stated value per share | $ / shares</t>
        </is>
      </c>
      <c r="B15" s="8" t="n">
        <v>1e-05</v>
      </c>
      <c r="C15" s="4" t="inlineStr">
        <is>
          <t xml:space="preserve"> </t>
        </is>
      </c>
      <c r="D15" s="8" t="n">
        <v>1e-05</v>
      </c>
      <c r="E15" s="4" t="inlineStr">
        <is>
          <t xml:space="preserve"> </t>
        </is>
      </c>
    </row>
    <row r="16">
      <c r="A16" s="4" t="inlineStr">
        <is>
          <t>Common stock, shares authorized | shares</t>
        </is>
      </c>
      <c r="B16" s="5" t="n">
        <v>40000000000</v>
      </c>
      <c r="C16" s="5" t="n">
        <v>40000000000</v>
      </c>
      <c r="D16" s="5" t="n">
        <v>40000000000</v>
      </c>
      <c r="E16" s="5" t="n">
        <v>40000000000</v>
      </c>
    </row>
    <row r="17">
      <c r="A17" s="4" t="inlineStr">
        <is>
          <t>Common stock, shares, issued | shares</t>
        </is>
      </c>
      <c r="B17" s="5" t="n">
        <v>18637888832</v>
      </c>
      <c r="C17" s="5" t="n">
        <v>18637888832</v>
      </c>
      <c r="D17" s="5" t="n">
        <v>19021152078</v>
      </c>
      <c r="E17" s="5" t="n">
        <v>19021152078</v>
      </c>
    </row>
    <row r="18">
      <c r="A18" s="4" t="inlineStr">
        <is>
          <t>Common stock, shares, outstanding | shares</t>
        </is>
      </c>
      <c r="B18" s="5" t="n">
        <v>18637888832</v>
      </c>
      <c r="C18" s="5" t="n">
        <v>18637888832</v>
      </c>
      <c r="D18" s="5" t="n">
        <v>18767309958</v>
      </c>
      <c r="E18" s="5" t="n">
        <v>18767309958</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4" t="inlineStr">
        <is>
          <t>Common stock par or stated value per share | $ / shares</t>
        </is>
      </c>
      <c r="B20" s="8" t="n">
        <v>1e-05</v>
      </c>
      <c r="C20" s="4" t="inlineStr">
        <is>
          <t xml:space="preserve"> </t>
        </is>
      </c>
      <c r="D20" s="8" t="n">
        <v>1e-05</v>
      </c>
      <c r="E20" s="4" t="inlineStr">
        <is>
          <t xml:space="preserve"> </t>
        </is>
      </c>
    </row>
    <row r="21">
      <c r="A21" s="4" t="inlineStr">
        <is>
          <t>Common stock, shares authorized | shares</t>
        </is>
      </c>
      <c r="B21" s="5" t="n">
        <v>10000000000</v>
      </c>
      <c r="C21" s="5" t="n">
        <v>10000000000</v>
      </c>
      <c r="D21" s="5" t="n">
        <v>10000000000</v>
      </c>
      <c r="E21" s="5" t="n">
        <v>10000000000</v>
      </c>
    </row>
    <row r="22">
      <c r="A22" s="4" t="inlineStr">
        <is>
          <t>Common stock, shares, issued | shares</t>
        </is>
      </c>
      <c r="B22" s="5" t="n">
        <v>2131865628</v>
      </c>
      <c r="C22" s="5" t="n">
        <v>2131865628</v>
      </c>
      <c r="D22" s="5" t="n">
        <v>2131865628</v>
      </c>
      <c r="E22" s="5" t="n">
        <v>2131865628</v>
      </c>
    </row>
    <row r="23">
      <c r="A23" s="4" t="inlineStr">
        <is>
          <t>Common stock, shares, outstanding | shares</t>
        </is>
      </c>
      <c r="B23" s="5" t="n">
        <v>2131865628</v>
      </c>
      <c r="C23" s="5" t="n">
        <v>2131865628</v>
      </c>
      <c r="D23" s="5" t="n">
        <v>2131865628</v>
      </c>
      <c r="E23" s="5" t="n">
        <v>2131865628</v>
      </c>
    </row>
    <row r="24">
      <c r="A24" s="4" t="inlineStr">
        <is>
          <t>Variable Interest Entity, Primary Beneficiary [Member]</t>
        </is>
      </c>
      <c r="B24" s="4" t="inlineStr">
        <is>
          <t xml:space="preserve"> </t>
        </is>
      </c>
      <c r="C24" s="4" t="inlineStr">
        <is>
          <t xml:space="preserve"> </t>
        </is>
      </c>
      <c r="D24" s="4" t="inlineStr">
        <is>
          <t xml:space="preserve"> </t>
        </is>
      </c>
      <c r="E24" s="4" t="inlineStr">
        <is>
          <t xml:space="preserve"> </t>
        </is>
      </c>
    </row>
    <row r="25">
      <c r="A25" s="4" t="inlineStr">
        <is>
          <t>Accounts payable</t>
        </is>
      </c>
      <c r="B25" s="4" t="inlineStr">
        <is>
          <t xml:space="preserve"> </t>
        </is>
      </c>
      <c r="C25" s="6" t="n">
        <v>11086</v>
      </c>
      <c r="D25" s="4" t="inlineStr">
        <is>
          <t xml:space="preserve"> </t>
        </is>
      </c>
      <c r="E25" s="6" t="n">
        <v>7179</v>
      </c>
    </row>
    <row r="26">
      <c r="A26" s="4" t="inlineStr">
        <is>
          <t>Prepaid for freight listing fees and other service fees</t>
        </is>
      </c>
      <c r="B26" s="4" t="inlineStr">
        <is>
          <t xml:space="preserve"> </t>
        </is>
      </c>
      <c r="C26" s="5" t="n">
        <v>479476</v>
      </c>
      <c r="D26" s="4" t="inlineStr">
        <is>
          <t xml:space="preserve"> </t>
        </is>
      </c>
      <c r="E26" s="5" t="n">
        <v>506423</v>
      </c>
    </row>
    <row r="27">
      <c r="A27" s="4" t="inlineStr">
        <is>
          <t>Income tax payable</t>
        </is>
      </c>
      <c r="B27" s="4" t="inlineStr">
        <is>
          <t xml:space="preserve"> </t>
        </is>
      </c>
      <c r="C27" s="5" t="n">
        <v>4991</v>
      </c>
      <c r="D27" s="4" t="inlineStr">
        <is>
          <t xml:space="preserve"> </t>
        </is>
      </c>
      <c r="E27" s="5" t="n">
        <v>3032</v>
      </c>
    </row>
    <row r="28">
      <c r="A28" s="4" t="inlineStr">
        <is>
          <t>Other tax payable</t>
        </is>
      </c>
      <c r="B28" s="4" t="inlineStr">
        <is>
          <t xml:space="preserve"> </t>
        </is>
      </c>
      <c r="C28" s="5" t="n">
        <v>862150</v>
      </c>
      <c r="D28" s="4" t="inlineStr">
        <is>
          <t xml:space="preserve"> </t>
        </is>
      </c>
      <c r="E28" s="5" t="n">
        <v>731284</v>
      </c>
    </row>
    <row r="29">
      <c r="A29" s="4" t="inlineStr">
        <is>
          <t>Accrued expenses and other current liabilities</t>
        </is>
      </c>
      <c r="B29" s="4" t="inlineStr">
        <is>
          <t xml:space="preserve"> </t>
        </is>
      </c>
      <c r="C29" s="5" t="n">
        <v>638045</v>
      </c>
      <c r="D29" s="4" t="inlineStr">
        <is>
          <t xml:space="preserve"> </t>
        </is>
      </c>
      <c r="E29" s="5" t="n">
        <v>1113559</v>
      </c>
    </row>
    <row r="30">
      <c r="A30" s="4" t="inlineStr">
        <is>
          <t>Deferred tax liabilities</t>
        </is>
      </c>
      <c r="B30" s="4" t="inlineStr">
        <is>
          <t xml:space="preserve"> </t>
        </is>
      </c>
      <c r="C30" s="5" t="n">
        <v>17308</v>
      </c>
      <c r="D30" s="4" t="inlineStr">
        <is>
          <t xml:space="preserve"> </t>
        </is>
      </c>
      <c r="E30" s="5" t="n">
        <v>20333</v>
      </c>
    </row>
    <row r="31">
      <c r="A31" s="4" t="inlineStr">
        <is>
          <t>Current operating lease liabilities</t>
        </is>
      </c>
      <c r="B31" s="4" t="inlineStr">
        <is>
          <t xml:space="preserve"> </t>
        </is>
      </c>
      <c r="C31" s="5" t="n">
        <v>37569</v>
      </c>
      <c r="D31" s="4" t="inlineStr">
        <is>
          <t xml:space="preserve"> </t>
        </is>
      </c>
      <c r="E31" s="5" t="n">
        <v>34867</v>
      </c>
    </row>
    <row r="32">
      <c r="A32" s="4" t="inlineStr">
        <is>
          <t>Non-current operating lease liabilities</t>
        </is>
      </c>
      <c r="B32" s="4" t="inlineStr">
        <is>
          <t xml:space="preserve"> </t>
        </is>
      </c>
      <c r="C32" s="5" t="n">
        <v>22497</v>
      </c>
      <c r="D32" s="4" t="inlineStr">
        <is>
          <t xml:space="preserve"> </t>
        </is>
      </c>
      <c r="E32" s="5" t="n">
        <v>46395</v>
      </c>
    </row>
    <row r="33">
      <c r="A33" s="4" t="inlineStr">
        <is>
          <t>Other non-current liabilities</t>
        </is>
      </c>
      <c r="B33" s="4" t="inlineStr">
        <is>
          <t xml:space="preserve"> </t>
        </is>
      </c>
      <c r="C33" s="6" t="n">
        <v>12414</v>
      </c>
      <c r="D33" s="4" t="inlineStr">
        <is>
          <t xml:space="preserve"> </t>
        </is>
      </c>
      <c r="E33" s="6" t="n">
        <v>22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20. Operating Leases The Group leases office space under non-cancellable right-of-use Supplemental information related to leases and location within the consolidated balance sheet are as follows:
As of December 31,
2023 2024
RMB RMB
Operating lease right-of-use 85,934 67,733
Current operating lease liabilities 37,758 41,204
Non-current 46,709 23,928
Total operating lease liabilities 84,467 65,132
Weighted average remaining lease term (in years) 2.86 1.94
Weighted average discount rate 3.8 % 3.8 %
Year ended December 31,
2023 2024
RMB RMB
Lease cost:
Operating fixed lease cost 13,218 40,912
Lease cost related to short-term leases not capitalized 9,243 4,918
Total lease cost 22,461 45,830
Supplemental cash flow information related to leases for the years ended December 31, 2023 and 2024 is as follows:
Year ended December 31,
2023 2024
RMB RMB
Cash paid for amounts included in measurement of liabilities:
Operating cash flows payment from operating leases 12,451 41,146
Right-of-use
Operating leases 7,998 19,613
Right-of-use
Operating leases 33,987 —  As of December 31, 2024, the maturities of lease liabilities in accordance with ASC 842 in each of the following years are as follows:
Total operating lease
RMB
2025 42,392
2026 25,315
2027 — 
Total minimum lease payments 67,707
Less: amount representing interest (2,575 )
Present value of minimum lease payments 65,1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t>
        </is>
      </c>
      <c r="B1" s="2" t="inlineStr">
        <is>
          <t>12 Months Ended</t>
        </is>
      </c>
    </row>
    <row r="2">
      <c r="B2" s="2" t="inlineStr">
        <is>
          <t>Dec. 31, 2024</t>
        </is>
      </c>
    </row>
    <row r="3">
      <c r="A3" s="3" t="inlineStr">
        <is>
          <t>Retirement Benefits [Abstract]</t>
        </is>
      </c>
      <c r="B3" s="4" t="inlineStr">
        <is>
          <t xml:space="preserve"> </t>
        </is>
      </c>
    </row>
    <row r="4">
      <c r="A4" s="4" t="inlineStr">
        <is>
          <t>Employee Benefit</t>
        </is>
      </c>
      <c r="B4" s="4" t="inlineStr">
        <is>
          <t xml:space="preserve">21.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315,179, RMB332,402 and RMB339,200 for the years ended December 31, 2022, 2023 and 2024, respectively, which are recorded in expenses based on the function of employ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s</t>
        </is>
      </c>
      <c r="B1" s="2" t="inlineStr">
        <is>
          <t>12 Months Ended</t>
        </is>
      </c>
    </row>
    <row r="2">
      <c r="B2" s="2" t="inlineStr">
        <is>
          <t>Dec. 31, 2024</t>
        </is>
      </c>
    </row>
    <row r="3">
      <c r="A3" s="3" t="inlineStr">
        <is>
          <t>Risks and Uncertainties [Abstract]</t>
        </is>
      </c>
      <c r="B3" s="4" t="inlineStr">
        <is>
          <t xml:space="preserve"> </t>
        </is>
      </c>
    </row>
    <row r="4">
      <c r="A4" s="4" t="inlineStr">
        <is>
          <t>Risks And Concentrations</t>
        </is>
      </c>
      <c r="B4" s="4" t="inlineStr">
        <is>
          <t>22. RISKS AND CONCENTRATIONS Financial instruments that potentially expose the Group to concentration of credit risk consist primarily of cash and cash equivalents, restricted cash, short-term and long-term time deposits and wealth management products, which are placed with financial institutions with high-credit ratings and quality.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RMB-denomin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12 Months Ended</t>
        </is>
      </c>
    </row>
    <row r="2">
      <c r="B2" s="2" t="inlineStr">
        <is>
          <t>Dec. 31, 2024</t>
        </is>
      </c>
    </row>
    <row r="3">
      <c r="A3" s="3" t="inlineStr">
        <is>
          <t>Restricted Assets Disclosure [Abstract]</t>
        </is>
      </c>
      <c r="B3" s="4" t="inlineStr">
        <is>
          <t xml:space="preserve"> </t>
        </is>
      </c>
    </row>
    <row r="4">
      <c r="A4" s="4" t="inlineStr">
        <is>
          <t>Restricted Net Assets</t>
        </is>
      </c>
      <c r="B4" s="4" t="inlineStr">
        <is>
          <t>23. RESTRICTED NET ASSETS Pursuant to the laws applicable to the PRC’s Foreign Investment Enterprises and local enterprises, the Group’s entities in the PRC must make appropriation from after-tax non-distributable PRC laws and regulations permit payments of dividends by the Company’s subsidiaries and VIE incorporated in the PRC only out of their retained earnings, if any, as determined in accordance with the PRC accounting standards and regulations. In addition, the Company’s subsidiaries, VIEs and VIEs’ subsidiaries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the PRC entities can only be paid out of distributable profits computed in accordance with the PRC accounting standards and regulations, the PRC entities are restricted from transferring a portion of their net assets to the Group. Amounts restricted include paid-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4. COMMITMENTS AND CONTINGENCIES Capital commitments The Group’s capital commitments primarily relate to commitments on construction of office building. Total capital commitments contracted but not yet reflected in the consolidated financial statements amounted to RMB328 million and RMB296 million as of December 31, 2023 and 2024, respectively. All of these capital commitments will be fulfilled in the following years according to the construction progress. Contingencies Since July 7, 2021, the Group, together with certain of its current and former directors and officers and others, were named as defendants in certain putative shareholder class action lawsuits filed in the Eastern District of New York and the Supreme Court of the State of New York. FTA and other parties to the class action lawsuits executed a stipulation of settlement that resolves the class action lawsuits for US$10.25 million, which was recorded in accrued expenses and other current liabilities at the amount of RMB72,598 as of December 31, 2023. In April 2024, FTA paid the settlement amount in full. The final settlement approval was obtained on September 5, 2024. By agreeing to settle the lawsuits, FTA does not admit any allegations in the lawsuits or violation of any law or regulations.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 xml:space="preserve">25. DIVIDENDS On March 13, 2024, the Board of Directors declared an annual cash dividend for the year ended December 31, 2023, of US$0.0072 per ordinary share, or US$0.1444 per American depositary shares to holders of record of the Company’s ordinary shares at the close of business on April 5, 2024. Dividend are recognized when declared. The aggregate amount of the dividend is approximately US$150 million and has been fully paid during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 In January 2025, Yixing Manxian, Manyun Cold Chain, and their respective shareholders entered into amended and restated contractual arrangements as a result of the changes in the ownership structure of Yixing Manxian and Manyun Cold Chain. Apart from this, there have been no other changes to the VIE structure. In January 2025 additional maturity date %) per annum, compounded annually since after the date of the issuance, unless converted into preferred shares, the principal and accrued interest shall be due and payable on . In March 2025, upon review of the Company’s results of operations, business development plan, capital requirements, and cash position, the Company’s board of directors (the “Board”) has approved a 2025 semi-annual cash dividend policy, pursuant to which the Board intends to declare and distribute a cash dividend semi-annually. The total cash dividend for 2025 is expected to be approximately US$200 million. The determination to make dividend distributions and the exact amount of such distributions in any particular semi-annual period will be made at the discretion of the Board based upon the Company’s operations and earnings, cash flow, financial condition, and other relevant factors, and subject to adjustment and determination by the Board. The Board has also approved a 2025 semi-annual cash dividend of US$0.0048 per ordinary share, or US$0.0960 per American depositary share (the “ADS”), payable on or around April 18, 2025, to holders of record of the Company’s ordinary shares at the close of business on April 7, 2025. The aggregate amount of the dividend is expected to be approximately US$100 million. In March 2025, the Board approved a further extension of the term of the share repurchase program such that the Company may repurchase up to US$200 million of its ADSs and/or ordinary shares through March 12,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Additional Financial Information of Parent Company</t>
        </is>
      </c>
      <c r="B4" s="4" t="inlineStr">
        <is>
          <t>ADDITIONAL FINANCIAL INFORMATION OF PARENT COMPANY FINANCIAL STATEMENTS SCHEDULE I FULL TRUCK ALLIANCE CO. LTD. FINANCIAL INFORMATION OF PARENT COMPANY CONDENSED BALANCE SHEETS (Amounts in thousands, except share and per share data)
As of December 31,
2023 2024 2024
RMB RMB USD
(Note 2)
ASSETS
Current assets:
Cash and cash equivalents 59,957 1,695,746 232,316
Short-term investments 9,377,702 9,454,117 1,295,209
Prepayments and other current assets 279,541 373,648 51,190
Total current assets 9,717,200 11,523,511 1,578,715
Investment in and amount due from subsidiaries/VIEs 19,491,063 23,902,400 3,274,614
Long-term investments 6,415,971 2,406,482 329,687
Other non-current 121,280 15,119 2,071
Total non-current 26,028,314 26,324,001 3,606,372
TOTAL ASSETS 35,745,514 37,847,512 5,185,087
LIABILITIES
Income tax payable 24,952 141,572 19,395
Other tax payable 8,932 9,693 1,328
Accrued expenses and other current liabilities 107,124 19,521 2,674
TOTAL LIABILITIES 141,008 170,786 23,397
SHAREHOLDERS’ EQUITY
Class A Ordinary shares (US$0.00001 par value, 40,000,000,000 and 40,000,000,000 shares authorized, 19,021,152,078 and 18,637,888,832 shares issued, 18,767,309,958 and 18,637,888,832 shares outstanding as of December 31, 2023 and 2024, respectively) 1,229 1,201 165
Class B Ordinary shares (US$0.00001 par value, 10,000,000,000 and 10,000,000,000 shares authorized, 2,131,865,628 and 2,131,865,628 shares issued and outstanding as of December 31, 2023 and 2024, respectively) 142 142 19
Treasury stock, at cost (608,117 ) —  — 
Additional paid-in 47,713,985 45,823,723 6,277,824
Accumulated other comprehensive income 2,897,871 3,223,944 441,679
Accumulated deficit (14,400,604 ) (11,372,284 ) (1,557,997 )
TOTAL SHAREHOLDERS’ EQUITY 35,604,506 37,676,726 5,161,690
TOTAL LIABILITIES AND SHAREHOLDERS’ EQUITY 35,745,514 37,847,512 5,185,087
ADDITIONAL FINANCIAL INFORMATION OF PARENT COMPANY FINANCIAL STATEMENTS SCHEDULE I FULL TRUCK ALLIANCE CO. LTD. FINANCIAL INFORMATION OF PARENT COMPANY CONDENSED STATEMENTS OF OPERATIONS AND COMPREHENSIVE INCOME (Amounts in thousands, except share and per share data)
Years ended December 31,
2022 2023 2024
RMB RMB RMB USD
(Note 2)
Cost and operating expenses (1,033,444 ) (526,819 ) (485,955 ) (66,576 )
Interest income 326,699 771,606 608,065 83,305
Investment income 23,405 52,177 56,225 7,703
Unrealized (losses) (39,131 ) 12,852 3,233 443
Other income, net 228,955 116,546 123,602 16,934
Foreign exchange (loss) gain (1,646 ) 1,152 (437 ) (60 )
Income tax expenses (96,032 ) (93,914 ) (83,501 ) (11,440 )
Equity in income of subsidiaries, VIEs and VIEs’ subsidiaries 997,956 1,879,288 2,848,617 390,259
Net income 406,762 2,212,888 3,069,849 420,568
Other comprehensive income
Unrealized gains on available-for-sale investments, net of reclassification —  —  599 82
Foreign currency translation adjustments, net of tax of nil 1,972,520 386,701 325,474 44,590
Total comprehensive income 2,379,282 2,599,589 3,395,922 465,240
ADDITIONAL FINANCIAL INFORMATION OF PARENT COMPANY FINANCIAL STATEMENTS SCHEDULE I FULL TRUCK ALLIANCE CO. LTD. FINANCIAL INFORMATION OF PARENT COMPANY CONDENSED STATEMENTS OF CASH FLOWS (Amounts in thousands, except for share and per share data)
Years ended December 31,
2022 2023 2024 2024
RMB RMB RMB USD
(Note 2)
Cash flows from operating activities:
Net income 406,762 2,212,888 3,069,849 420,568
Adjustments to reconcile net income to net cash (used in) provided by operating activities
Equity in income of subsidiaries, VIEs and VIEs’ subsidiaries (997,956 ) (1,879,288 ) (2,848,617 ) (390,259 )
Share-based compensation 919,255 419,551 471,960 64,658
Net (gains) loss from disposal and deemed disposal of investment —  (1,110 ) 2,239 307
Unrealized loss (gain) from fair value changes of investments 39,131 (12,852 ) (3,233 ) (443 )
Foreign exchange loss (gain) and others 1,646 (1,152 ) (10,484 ) (1,436 )
Changes in operating assets and liabilities:
Prepayments and other current assets (80,171 ) 92,424 (274,211 ) (37,567 )
Accounts payable (40 ) (2 ) —  — 
Amounts due to related parties (6,252 ) (6,066 ) —  — 
Income tax payable and other tax payable 9,219 15,581 117,381 16,081
Accrued expenses and other current liabilities 18,749 69,385 (82,565 ) (11,311 )
Other non-current —  (121,280 ) 106,161 14,544
Net cash provided by operating activities 310,343 788,079 548,480 75,142
Cash flows from investing activities:
Purchases of short-term investments (77,533,178 ) (9,431,226 ) (753,753 ) (103,264 )
Maturity of short-term investments 80,368,017 16,951,360 9,463,500 1,296,494
Purchases of long-term investments —  (5,306,075 ) (4,405,845 ) (603,598 )
Purchases of convertible note issued by related parties —  —  (142,060 ) (19,462 )
Payment of loan to related parties —  —  (35,523 ) (4,867 )
Repayment of loan from related parties —  —  35,515 4,866
Loans to subsidiaries and VIEs (1,840,146 ) (4,198,690 ) (3,600,757 ) (493,302 )
Repayment of loans from subsidiaries and VIEs 1,613,902 2,364,780 2,174,708 297,934
Investment in subsidiaries and VIEs (2,312,602 ) —  —  — 
Net cash provided by investing activities 295,993 380,149 2,735,785 374,801
Cash flows from financing activities:
Cash paid for repurchase of ordinary shares (884,360 ) (1,168,301 ) (489,433 ) (67,052 )
Taxes paid for employees through repurchase of ordinary shares (508,015 ) (26,741 ) (85,842 ) (11,760 )
Cash prepaid for repurchase of ordinary shares —  (179,784 ) —  — 
Payments of cash dividend —  —  (1,064,155 ) (145,789 )
Proceeds from exercise of share options 8 1 1 — 
Net cash used in financing activities (1,392,367 ) (1,374,825 ) (1,639,429 ) (224,601 )
Effect of exchange rate changes on cash and cash equivalents 26,603 (6,558 ) (9,047 ) (1,240 )
Net decrease in cash and cash equivalents (759,428 ) (213,155 ) 1,635,789 224,102
Cash and cash equivalents, beginning of the year 1,032,540 273,112 59,957 8,214
Cash and cash equivalents, end of the year 273,112 59,957 1,695,746 232,316
ADDITIONAL FINANCIAL INFORMATION OF PARENT COMPANY FINANCIAL STATEMENTS SCHEDULE I FULL TRUCK ALLIANCE CO. LTD. FINANCIAL INFORMATION OF PARENT COMPANY NOTES TO SCHEDULE I
1) Schedule I has been provided pursuant to the requirements of Rule 12-04(a) 5-04(c) S-X,
2)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s as “Investment in subsidiaries and VIEs” and the subsidiaries and VIE’s profit or loss as “Equity in losses of subsidiaries, VIEs and VIEs’ subsidiaries” on the Condensed Statements of Operations and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and VIEs even though the parent company is not obligated to provide continuing support or fund losses.
3) For the years ended December 31, 2022, 2023 and 2024, there were no material contingencies, significant provisions of long-term obligations, or guarantees of the Company.
4) On March 13, 2024, the Board of Directors declared an annual cash dividend for the year ended December 31, 2023, of US$0.0072 per ordinary share, or US$0.1444 per American depositary shares (the “ADS”), to holders of record of the Company’s ordinary shares at the close of business on April 5, 2024. Dividend are recognized when declared. The aggregate amount of the dividend is approximately US$150 million and has been fully paid during 2024. The Board has also approved a 2025 semi-annual cash dividend of US$0.0048 per ordinary share, or US$0.0960 per ADS, payable on or around April 18, 2025, to holders of record of the Company’s ordinary shares at the close of business on April 7, 2025. The aggregate amount of the dividend is expected to be approximately US$10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2.1 Basis of presentation The accompanying consolidated financial statements have been prepared in accordance with accounting principles generally accepted in the United States of America (“U.S. GAAP”) for the years presented.</t>
        </is>
      </c>
    </row>
    <row r="5">
      <c r="A5" s="4" t="inlineStr">
        <is>
          <t>Basis of consolidation</t>
        </is>
      </c>
      <c r="B5" s="4" t="inlineStr">
        <is>
          <t>2.2 Basis of consolidation The consolidated financial statements include the financial statements of the Company, its subsidiaries, VIEs and VIEs’ subsidiaries in which it has a controlling financial interest. The results of the subsidiaries, VIEs and VIEs’ subsidiaries are consolidated from the date on which the Company obtained control and continue to be consolidated until the date that such control ceases. The Group has adopted the guidance codified in Accounting Standards Codification (“ASC”) 810, Consolidation, on accounting for VIE, which requires certain variable interest entity to be consolidated by the primary beneficiar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In determining whether the Group is the primary beneficiary, the Group considers if the Group (1) has power to direct the activities that most significantly affect the economic performance of the VIEs, and (2) receives the economic benefits of the VIEs that could be significant to the VIEs. If deemed the primary beneficiary, the Group consolidates the VIEs. All intercompany balances and transactions between the Group, its subsidiaries, VIEs and VIEs’ subsidiaries have been eliminated in consolidation. VIE Arrangements Due to PRC laws and regulations that impose certain restrictions or prohibitions on foreign equity ownership of entities providing value-added telecommunications services and certain financial services, the Group operates its websites and other restricted businesses in the PRC through certain PRC domestic companies, whose equity interests are held by certain shareholders or affiliates of the Company or other group entities (“Nominee Shareholders”). Since the Company does not have any equity interests in VIEs, in order to exercise effective control over their operations, the Company, through its wholly owned subsidiaries, Jiangsu Yunmanman, FTA Information and Yixing Manxian (collectively, the “WFOE or WFOE’s subsidiary”), entered into a series of contractual arrangements with its VIEs and their shareholders, pursuant to which the Company is entitled to receive effectively all economic benefits generated from the VIEs and their shareholders’ equity interests in them. Currently, the Group VIEs are (i) Manyun Software, (ii) Shan’en Technology, and (iii) Manyun Cold Chain. Below is a summary of the series of contractual arrangements entered among (i) FTA Information, Shan’en Technology and its shareholders, (ii) Jiangsu Yunmanman, Manyun Software and its shareholders, and (iii) Yixing Manxian, Manyun Cold Chain and its shareholders. Equity Interest Pledge Agreement Under the equity interest pledge agreements entered between the WFOEs or WFOEs’ subsidiaries and the shareholders of the VIEs, the shareholders pledged all of their equity interests in the VIEs to guarantee their performance of their obligations under the exclusive option agreement, exclusive service agreement and power of attorney. If the shareholders of the VIEs breach their contractual obligations under the VIE arrangement, the WFOEs or WFOEs’ subsidiaries as the pledgee, will have the right to dispose the pledged equity interest pursuant to the PRC law. The shareholders of the VIEs have not placed any security interests or allowed any encumbrance on the pledged equity interests. The equity interest pledge agreement remains effective until the shareholders of the VIEs have fully performed their obligations and repaid their consulting and service fees under the relevant contractual agreements. During the equity pledge period, the WFOEs or WFOEs’ subsidiaries are entitled to all dividends and other distributions generated by the VIEs. Exclusive Option Agreement Pursuant to the exclusive option agreements entered into among the WFOEs or WFOEs’ subsidiaries, the VIEs and the VIE’s shareholders, the VIEs’ shareholders irrevocably grant the WFOEs or WFOEs’ subsidiaries or their designated representatives an exclusive option to purchase, to the extent permitted under the PRC law, all or part of the equity interest of the VIEs. The exercise price shall be the lowest price as permitted by the applicable PRC law at the time of the transfer of the optioned interest. Without the written consent of WFOEs or WFOEs’ subsidiaries, the VIEs and their shareholders may not sell, transfer, mortgage, or otherwise dispose of in any manner any assets, or legal or beneficial interest in the business or revenues, or allow the encumbrance thereon of any security interest. These agreements will remain effective until all equity interests of the VIEs held by its shareholders and all of the VIEs’ assets have been transferred or assigned to the WFOEs or WFOEs’ subsidiaries or their designated entities or persons. Exclusive Service Agreement Under the exclusive service agreement entered between the WFOEs or WFOEs’ subsidiaries and the VIEs, the VIEs appoint the WFOEs or WFOEs’ subsidiaries as their exclusive services provider with business supports and technical and consulting services. The VIEs shall not accept any consultations or services provided by any third party, and shall not cooperate with any third party. The VIEs agree to pay the WFOEs or WFOEs’ subsidiaries service fees for services performed, which shall be substantially all of the VIEs’ profits before tax. The exclusive service agreements remain effective unless terminated by the WFOEs or WFOEs’ subsidiaries. Power of Attorney Pursuant to the power of attorney, each shareholder of the VIEs has irrevocably authorized the WFOEs or WFOEs’ subsidiaries to exercise the following rights relating to all equity interests held by such shareholder in the VIEs during the term of the power of attorney: to act on behalf of such shareholder as its exclusive agent and attorney with respect to all matters concerning its shareholding in the VIEs according to the applicable PRC laws and the VIEs’ articles of association, including without limitation to: (i) exercising all the shareholder’s voting rights, including but not limited to designating and appointing the directors of the VIEs; (ii) asset transfer, capital reduction and capital increase of the VIEs; and (iii) other decisions that would have a material effect on the VIEs’ assets and operations. Spousal Consent Letters Pursuant to the respective spousal consent letters, each of the spouses of the applicable individual shareholders of the VIEs acknowledge and confirm the execution of the relevant exclusive service agreement, equity pledge agreement, power of attorney, and exclusive option agreement and irrevocably agrees that they have rights or obligations under these agreements. In addition, each of them agrees not to assert any rights over the equity interest in the VIEs held by their respective spouses or over the management of the VIEs. In addition, in the event that any of them is required to enter into any agreements related to the equity interest in the VIEs held by their respective spouses or the performance of the above mentioned VIE agreements for any reason, such spouses agree to authorize their respective spouses to enter into such agreements. Risks in relation to the VIE structure The Company believes that the contractual arrangements amongst the WFOEs or WFOEs’ subsidiaries, the VIEs and their respective shareholders are in compliance with the PRC law and are legally enforceable. The shareholders of the VIEs are also shareholders or affiliates of shareholders of the Company and therefore have no current interest in seeking to act contrary to the contractual arrangements. However, the VIEs and their shareholders may fail to take certain actions required for the Company’s business or to follow the Company’s instructions despite their contractual obligations to do so. Furthermore, if the VIEs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the VIEs, and its ability to conduct the Company’s business may be adversely affected. The following amounts and balances of the consolidated VIEs were included in the Group’s consolidated financial statements after the elimination of intercompany balances and transactions.
As of December 31,
2023 2024
RMB RMB
ASSETS
Cash and cash equivalents 2,617,594 1,136,649
Restricted cash—current 13,801 17,364
Short-term investments —  25,900
Accounts receivable, net 12,088 13,688
Loans receivable, net —  54,817
Prepayments and other current assets 1,501,233 1,136,314
Restricted cash - non-current 10,000 20,000
Property and equipment, net 14,422 9,430
Long-term investments 228,400 578,400
Intangible assets, net 95,517 69,631
Goodwill 283,256 283,256
Deferred tax assets 786 540
Operating lease right-of-use 82,120 61,771
Other non-current 3,482 12,708
TOTAL ASSETS 4,862,699 3,420,468
LIABILITIES
Accounts payable 7,179 11,086
Prepaid for freight listing fees and other service fees 506,423 479,476
Income tax payable 3,032 4,991
Other tax payable 731,284 862,150
Operating lease liabilities—current 34,867 37,569
Accrued expenses and other current liabilities 1,113,559 638,045
Deferred tax liabilities 20,333 17,308
Operating lease liabilities—non-current 46,395 22,497
Other non-current 22,950 12,414
TOTAL LIABILITIES 2,486,022 2,085,536
Years ended December 31,
2022 2023 2024
RMB RMB RMB
Net Revenues 5,648,742 5,817,440 6,157,284
Net income 1,779,515 1,080,640 347,955
Net cash provided by (used in) operating activities (1) 615,584 137,792 (948,849 )
Net cash used in investing activities (69,854 ) (240,125 ) (1,051,374 )
Net cash used in financing activities (9,000 ) —  — 
(1) It includes cash flows used in intercompany operating activities of RMB 2,316,618 1,703,166 1,787,075 The VIEs contributed 84%, 69% and 55% of the Group’s consolidated net revenues for the years ended December 31, 2022, 2023 and 2024, respectively. As of December 31, 2023 and 2024, the VIEs accounted for 12% and 8% of the consolidated total assets, and 72% and 66% of the consolidated total liabilities, respectively. There are no terms in any arrangements, considering both explicit arrangements and implicit variable interests that require the Group or its subsidiaries to provide financial support to the VIEs. However, if the VIEs were ever to need financial support, the Group or its subsidiaries may, at its option and subject to statutory limits and restrictions, provide financial support to its VIEs through loans to the shareholders of the VIEs or entrustment loans to the VIEs. The Group believes that there are no assets held in the consolidated VIEs that can be used only to settle obligations of the VIEs, except for the assets of the consolidated trusts presented below. As the consolidated VIEs are incorporated as limited liability companies under the PRC Company Law, creditors of the VIEs do not have recourse to the general credit of the Group for any of the liabilities of the consolidated VIEs. Relevant PRC laws and regulations restrict the VIEs from transferring a portion of their net assets, equivalent to the balance of their paid-in paid-in</t>
        </is>
      </c>
    </row>
    <row r="6">
      <c r="A6" s="4" t="inlineStr">
        <is>
          <t>Use of estimates</t>
        </is>
      </c>
      <c r="B6" s="4" t="inlineStr">
        <is>
          <t xml:space="preserve">2.3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financial statements include allowance for loans receivable. </t>
        </is>
      </c>
    </row>
    <row r="7">
      <c r="A7" s="4" t="inlineStr">
        <is>
          <t>Functional currency and foreign currency translation</t>
        </is>
      </c>
      <c r="B7" s="4" t="inlineStr">
        <is>
          <t>2.4 Functional currency and foreign currency translation The Group uses Renminbi as its reporting currency. The functional currency of the Company is the United States dollar (“US$” or “USD”). The functional currency of the Company’s subsidiaries, VIEs and VIEs’ subsidiaries is RMB or USD as determined based on the economic facts and circumstances. Transactions denominated in other than the functional currencies are re-measured re-measured Assets and liabilities of the Company and its subsidiaries with functional currency other than RMB are translated into RMB at fiscal year-end</t>
        </is>
      </c>
    </row>
    <row r="8">
      <c r="A8" s="4" t="inlineStr">
        <is>
          <t>Cash and cash equivalents</t>
        </is>
      </c>
      <c r="B8" s="4" t="inlineStr">
        <is>
          <t xml:space="preserve">2.5 Cash and cash equivalents Cash and cash equivalents primarily consist of cash on hand and cash in bank which is highly liquid and unrestricted as to withdrawal and use. </t>
        </is>
      </c>
    </row>
    <row r="9">
      <c r="A9" s="4" t="inlineStr">
        <is>
          <t>Restricted cash</t>
        </is>
      </c>
      <c r="B9" s="4" t="inlineStr">
        <is>
          <t>2.6 Restricted cash The Group’s restricted cash mainly consists of deposit pledged to commercial banks for payment channels, credit solutions and electronic toll collection (“ETC”) service. Restricted cash with remaining term over one year is recorded in non-current</t>
        </is>
      </c>
    </row>
    <row r="10">
      <c r="A10" s="4" t="inlineStr">
        <is>
          <t>Short-term investments</t>
        </is>
      </c>
      <c r="B10" s="4" t="inlineStr">
        <is>
          <t xml:space="preserve">2.7 Short-term investments Short-term investments include (i) wealth management products issued by investment banks with remaining maturities within one year; (ii) time deposits with original maturities longer than three months and remaining maturities within one year. The Group records wealth management products at fair value at each reporting period end. Changes in fair values are included in unrealized gains (losses) from fair value changes of investments in the consolidated statements of operations and comprehensive income. The unrealized gains (losses) will be reclassified to investment incomes (losses) when the investments are disposed or matured. </t>
        </is>
      </c>
    </row>
    <row r="11">
      <c r="A11" s="4" t="inlineStr">
        <is>
          <t>Accounts receivable, net</t>
        </is>
      </c>
      <c r="B11" s="4" t="inlineStr">
        <is>
          <t xml:space="preserve">2.8 Accounts receivable, net Accounts receivable mainly consists of amounts due from the Group’s customers, which are recorded net of allowance for credit losses. The Group has developed a CECL model in accordance with Credit Losses (Topic 326): Measurement of Credit Losses on Financial instruments ("ASC 326") based on historical experience, the age of the accounts receivable balances, credit quality of its customers, forecasts of future economic conditions, and other factors that may affect its ability to collect from customers. </t>
        </is>
      </c>
    </row>
    <row r="12">
      <c r="A12" s="4" t="inlineStr">
        <is>
          <t>Loans receivable, net</t>
        </is>
      </c>
      <c r="B12" s="4" t="inlineStr">
        <is>
          <t xml:space="preserve">2.9 Loans receivable, net Loans receivable represents loans provided directly by the Group and the related accrued interests. Loans receivable is reduced by a valuation allowance estimated as of the balance sheet date. The Group assesses its allowance for loans receivable according to ASC 326. The allowance for loan losses is determined at a level believed to be reasonable to absorb probable losses inherent in each of the portfolios as of the balance sheet date. The portfolios are determined based on the loan type, the term of the loan, and the repayment schedule. The allowance is estimated for each portfolio based on an assessment of various factors such as historical delinquency rate, size, and other risk characteristics of the portfolio. The Group writes off loans receivable with a corresponding reduction of the allowance for loans receivable when the loan principal and interest are deemed to be uncollectible. </t>
        </is>
      </c>
    </row>
    <row r="13">
      <c r="A13" s="4" t="inlineStr">
        <is>
          <t>Property and equipment, net</t>
        </is>
      </c>
      <c r="B13" s="4" t="inlineStr">
        <is>
          <t xml:space="preserve">2.10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Category Estimated useful lives
Office building 44
Furniture, fixtures and equipment 3 5
Motor vehicles 4
Leasehold improvement Over the shorter of the expected useful life or the lease term Repairs and maintenance costs are charged to operating expenses as incurred, whereas the costs of renewals and betterment that extend the useful lives of property and equipment are capitalized as additions to the related assets. Retirements, sales and disposals of assets are recorded by removing the costs, accumulated depreciation and impairment with any resulting gain or loss recognized in other income or expenses of the consolidated statements of operations and comprehensive income. </t>
        </is>
      </c>
    </row>
    <row r="14">
      <c r="A14" s="4" t="inlineStr">
        <is>
          <t>Intangible assets, net</t>
        </is>
      </c>
      <c r="B14" s="4" t="inlineStr">
        <is>
          <t>2.11 Intangible assets, net Intangible assets purchased are recognized and measured at cost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t>
        </is>
      </c>
    </row>
    <row r="15">
      <c r="A15" s="4" t="inlineStr">
        <is>
          <t>Goodwill</t>
        </is>
      </c>
      <c r="B15" s="4" t="inlineStr">
        <is>
          <t xml:space="preserve">2.12 Goodwill Goodwill represents the excess of the purchase price over the fair value of the identifiable assets and liabilities acquired as a result of the Group’s acquisitions. Goodwill is not amortized but is reviewed at least annually for impairment or earlier, if any indication of impairment exists. Under U.S. GAAP,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than not the fair value of a reporting unit is less than its carrying amount, the quantitative impairment test is mandatory. Otherwise, no further testing is required. A goodwill impairment will be the amount by which a reporting unit’s carrying value exceeds its fair value, not to exceed the carrying amount of goodwill. Application of a goodwill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s>
      </c>
    </row>
    <row r="16">
      <c r="A16" s="4" t="inlineStr">
        <is>
          <t>Long-term investments</t>
        </is>
      </c>
      <c r="B16" s="4" t="inlineStr">
        <is>
          <t xml:space="preserve">2.13 Long-term investments The Group’s long-term investments include (i) equity method investments; (ii) investments in equity securities without readily determinable fair values;(iii) Investments in debt securities, (iv) long-term time deposits and wealth management products with maturities more than one year, and will be reclassified to short-term investments when their maturity date becomes within one year.
(i) Equity method investments The Group accounts for common stock or common-stock-equivalent equity investments in entities over which it has significant influence but does not own a majority voting interest or otherwise control using the equity method. The Group generally considers an ownership interest of 20% or higher represents significant influence. Under the equity method, the Group’s shares of the post-acquisition profits or losses of the investees are recognized in the consolidated statements of operations and comprehensive income and its shares of post-acquisition movements in other comprehensive income are recognized in other comprehensive income. When the Group’s shares of losses in an investee equals or exceeds its carrying amount of the investment in the investee, the Group does not recognize further losses, unless the Group has guaranteed the obligations of the investee or is otherwise committed to provide further financial support to the investee. An impairment loss is recorded when there has been a loss in value of the investment that is other than temporary.
(ii) Investments in equity securities without readily determinable fair values The Group has elected to measure the investments in equity securities without readily determinable fair values at cost minus impairment, if any, adjusted up or down for observable price changes (i.e., prices in orderly transactions for the identical or similar investment of the same issuer). Any adjustment to the carrying amount is recorded in net income. At each reporting period end, the Group will make a qualitative assessment considering impairment indicators to evaluate whether any of these investments is impaired. If the assessment indicates that the fair value of an investment is less than the carrying value, the investment in equity securities will be written down to its fair value, with the difference between the fair value of the investment and its carrying amount as an impairment loss.
(iii) Investments in debt Investments in debt securities consist of investments in preferred shares issued by private companies that are redeemable at the Group’s option with no contractual maturity date and convertible debt instruments issued by certain private company.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credit impairment losses on the consolidated balance sheet with corresponding adjustment in the consolidated statements of operations and comprehensive income. Subsequent increases in fair value due to credit improvement are recognized through reversal of the credit losses and corresponding reduction in the allowance for credit losses. Any decline in fair value that is non-credit For long-term investments acquired through nonmonetary transaction, the Group initially measures the acquired investments at the fair value of the assets surrendered to obtain it or the fair value of the investments received if that fair value is more clearly evident than the fair value of the assets surrendered. A gain or loss is recognized on the exchange at an amount equal to the difference of the carrying amount of the assets surrendered and the initially cost of the investments. </t>
        </is>
      </c>
    </row>
    <row r="17">
      <c r="A17" s="4" t="inlineStr">
        <is>
          <t>Other non-current assets</t>
        </is>
      </c>
      <c r="B17" s="4" t="inlineStr">
        <is>
          <t>2.14 Other non-current Other non-current</t>
        </is>
      </c>
    </row>
    <row r="18">
      <c r="A18" s="4" t="inlineStr">
        <is>
          <t>Fair value measurement</t>
        </is>
      </c>
      <c r="B18" s="4" t="inlineStr">
        <is>
          <t xml:space="preserve">2.15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market approach, income approach and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
        </is>
      </c>
    </row>
    <row r="19">
      <c r="A19" s="4" t="inlineStr">
        <is>
          <t>Revenue recognition</t>
        </is>
      </c>
      <c r="B19" s="4" t="inlineStr">
        <is>
          <t xml:space="preserve">2.16 Revenue recognition The Group derives its revenues principally from shippers’ and truckers’ use of the Group’s platforms in connection with freight listing service, freight brokerage service, transaction service, credit solutions and other value-added services.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and discount. VAT is included in revenue on a gross basis as the Group determines that it is the principal of VAT in the PRC, based on the fact that the Group, as a seller of services, is primarily responsible for fulfilling the promise to pay VAT, which equals the sales amount multiplied by the applicable VAT rate, under the PRC Value Added Tax Provisional Regulations and the Pilot Implementation Measures for the Reform of Business Tax to Value-added Tax. The Group is subject to penalty or any other actions taken by tax authorities if it does not pay VAT assessed on its sales activities timely. For the years ended December 31, 2022, 2023 and 2024, RMB3,551 million, RMB4,173 million and RMB5,098 million of VAT are included in net revenues, respectively, the majority of which was generated from freight brokerage service. The Group offers various forms of incentives to the platform shippers and truckers, who are both considered the customers of the Group. For incentives which are recorded as reduction of revenue (including deferred revenue, if any), if characterization of those amounts as a reduction of revenue results in negative revenue for a specific customer on a cumulative basis within a given period, the amount of the cumulative shortfall is re-characterized Freight listing service The Group charges the shippers membership fees for posting orders on the Group’s platforms. Membership fee is prepaid by shippers registered on the Group’s platforms for activating their rights of making orders on the platform. Revenue from membership fee is recognized on a straight-line basis over the term of the membership period. Freight brokerage service The Group provides freight brokerage service to shippers registered on its platform, assisting the shippers to identify appropriate truckers and enabling truckers to receive and fulfill on-demand The Group concludes that it acts as an agent in the provision of shipping services as it is not responsible for fulfilling the promise to provide the shipping services, nor does the Group have the ability to control the related services. Specifically, the Group does not have the ability to control the shipping services provided by truckers due to: (i) the Group does not pre-purchase Transaction service The Group charges transaction service fees from truckers when they take orders originating from certain cities. The transaction service fee charged for an order is computed based on the shipping fee of such shipping order. The transaction service fee is recognized as revenue upon the shipper and the trucker reach an agreement. In certain innovative businesses, the Group charges truckers membership fees, which entitle them to deduct or waive above-mentioned transaction service fees for a certain period of time, usually one week or one month. Revenue from truckers’ membership fee is recognized on a straight-line basis over the term of the membership period. Credit solutions The Group provides loans using its own fund or through the consolidated trusts to the shippers and truckers registered on the Group’s platform to cater to their essential needs and increase their stickiness and engagement on the Group’s platform. The Group recognizes the fees and interests charged to the borrowers as “credit solutions revenue” over the lifetime of the loans using the effective interest method. Other value-added services Other value-added services provided by the Group mainly comprise agency services provided to insurance companies, highway authorities, gas station operators and automakers and dealers in their businesses to meet various needs of shippers and truckers. Revenue is recognized when service is rendered. Multiple performance obligations When certain service contracts are combined as one arrangement for revenue recognition purposes and the entire arrangement contains more than one performance obligation, the Group allocates the total transaction price to each performance obligation in an amount based on the relative standalone selling prices of the promised services underlying each performance obligation. In these instances, as the Group frequently sells each type of service with observable standalone selling prices, the observable standalone sales are used to determine the standalone selling price of each performance obligation. Disaggregation of revenues For the years ended December 31, 2022, 2023 and 2024, all of the Group’s revenues were generated in the PRC. The disaggregated revenues by revenue streams and timing of transfer of services were as follows:
Years ended December 31,
2022 2023 2024
RMB RMB RMB
Freight brokerage service-satisfied at a point of time 3,360,313 3,916,409 4,726,989
Freight listing service-satisfied over time (1) 761,080 828,152 879,489
Transaction service-satisfied at a point of time (1) 1,448,570 2,207,763 3,763,712
  (1) 91,300 101,201 84,944
Credit solutions-satisfied over time 796,356 1,001,892 1,341,434
Other value-added services-satisfied at a point of time (1) 276,025 380,742 442,070
Total net revenues (2) 6,733,644 8,436,159 11,238,638
(1) Effective from January 1, 2024, the Group renamed “Transaction commission” revenue stream as “Transaction service,” which consists of all monetization from truckers related to freight matching service, including the revenue generated from our intra-city business, which was previously classified under “Freight listing service listing service
(2) RMB3,551 million, RMB4,173 million and RMB5,098 million of net revenues were attributable to VAT for the years ended December 31, 2022, 2023, and 2024, respectively. The VAT related to freight brokerage service is assessed based on the total transaction price with the shipper, including the freight charge paid to the trucker (for which the Group is an agent) and the platform service fee earned by the Group. Contract balances Timing of revenue recognition may differ from the timing of invoicing to customers. For certain services, customers are required to pay before the services are delivered. Accounts receivable represents amounts invoiced and revenues recognized prior to invoicing when the Group has satisfied its performance obligation and has the unconditional right to payment. Contract liabilities are recognized if the Group receives consideration in advance of performance, which is mainly related to the freight listing services. Current contract balances are included in prepaid for freight listing fees and other service fees and non-current contract balances are included in other non-current liabilities. at a point of time or over time
As of December 31,
2023 (1) 2024
RMB RMB
Contract balances—current
Freight listing service 495,692 462,036
Transaction service 27,718 78,709
Others 25,507 30,440
Contract balances—non current
Freight listing service 22,950 12,414
Total contract balances 571,867 583,599
(1) The 2023 comparative balances and their line item compositions have been retrospectively recast to conform to the reclassified revenue stream presentation criteria outlined above. </t>
        </is>
      </c>
    </row>
    <row r="20">
      <c r="A20" s="4" t="inlineStr">
        <is>
          <t>Cost of revenues</t>
        </is>
      </c>
      <c r="B20" s="4" t="inlineStr">
        <is>
          <t>2.17 Cost of revenues Cost of revenues primarily consists of VAT, related tax surcharges and other tax costs, net of the government grants, payroll and related expenses for employees involved in operating the Group’s platforms, technology service fee, and commission fee paid to third party payment platform as well as funding costs related to credit solution services. VAT cost is primarily related to freight brokerage service, and is assessed based on the total transaction price with the shipper, including the freight charge paid to the trucker (for which the Group is an agent) and the platform service fee earned by the Group. The Group operates its freight brokerage business with the road transportation license obtained from the government, which requires the Group to pay VAT at a rate of approximately 9% pursuant to the relevant VAT regulations for transportation service segment. The Group receives government grants from local financial bureaus as an incentive for developing the local economy and business, which is recorded as a reduction of the VAT cost. Gross amount of VAT and the government grants from local financial bureaus included in cost of revenues are as the following:
Years ended December 31,
2022 2023 2024
RMB RMB RMB
Gross VAT 4,518,878 5,271,119 5,996,198
Less: government grants (1,979,581 ) (2,150,109 ) (2,102,847 )
VAT, net 2,539,297 3,121,010 3,893,351</t>
        </is>
      </c>
    </row>
    <row r="21">
      <c r="A21" s="4" t="inlineStr">
        <is>
          <t>Sales and marketing expenses</t>
        </is>
      </c>
      <c r="B21" s="4" t="inlineStr">
        <is>
          <t xml:space="preserve">2.18 Sales and marketing expenses Sales and marketing expenses consist of advertising expenses, payroll and related expenses for employees involved in sales and marketing functions and amortization of trademarks. The advertising and marketing expenses amounted to RMB107,575, RMB315,716 and RMB508,337 for the years ended December 31, 2022, 2023 and 2024, respectively. </t>
        </is>
      </c>
    </row>
    <row r="22">
      <c r="A22" s="4" t="inlineStr">
        <is>
          <t>Research and development expenses</t>
        </is>
      </c>
      <c r="B22" s="4" t="inlineStr">
        <is>
          <t>2.19 Research and development expenses Research and development expenses primarily consist of technology infrastructure expenses related to research and development activities, payroll and related expenses for employees involved in platform development and internal-use</t>
        </is>
      </c>
    </row>
    <row r="23">
      <c r="A23" s="4" t="inlineStr">
        <is>
          <t>General and Administrative expenses</t>
        </is>
      </c>
      <c r="B23" s="4" t="inlineStr">
        <is>
          <t xml:space="preserve">2.20 General and Administrative expenses General and administrative expenses primarily consist of compensation costs for executive management and administrative employees, daily operating expenses and provision for settlement in principle of U.S. securities class action, which is non-recurring. </t>
        </is>
      </c>
    </row>
    <row r="24">
      <c r="A24" s="4" t="inlineStr">
        <is>
          <t>Operating leases</t>
        </is>
      </c>
      <c r="B24" s="4" t="inlineStr">
        <is>
          <t>2.21 Operating leases Under ASU No. 2016-02 right-of-use re-measures There is no private land ownership in China. Companies or individuals are authorized to possess and use the land only through land use rights granted by the PRC government. The Company determines its land use right agreement contains an operating lease of land under ASC 842. The full prepayment for the land use right is recognized as an asset and is amortized using the straight-line method over the lease term of 50 years. The weighted average remaining lease term is 47.4 years as of December 31, 2024. Amortization expense of land use rights for the years ended December 31, 2022, amounted to RMB675 ,</t>
        </is>
      </c>
    </row>
    <row r="25">
      <c r="A25" s="4" t="inlineStr">
        <is>
          <t>Share-based compensation</t>
        </is>
      </c>
      <c r="B25" s="4" t="inlineStr">
        <is>
          <t xml:space="preserve">2.22 Share-based compensation The Group accounts for share options granted to employees and directors as an equity award in accordance with ASC 718 Compensation-Stock Compensation (“ASC 718”). Options granted generally vest upon satisfaction of service conditions. They are measured at the fair value of equity awards on the grant date and recognized as compensation cost net of forfeitures over the vesting periods, with the corresponding credit recorded as additional paid-in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unvested options, the Group would recognize, prospectively and over the remaining requisite service period, the sum of the incremental compensation cost and the remaining unrecognized compensation cost for the original award. </t>
        </is>
      </c>
    </row>
    <row r="26">
      <c r="A26" s="4" t="inlineStr">
        <is>
          <t>Earnings per share</t>
        </is>
      </c>
      <c r="B26" s="4" t="inlineStr">
        <is>
          <t xml:space="preserve">2.23 Earnings per share Basic earnings per share is computed by dividing net income available to ordinary shareholders by the weighted average number of ordinary shares outstanding during the period. Diluted earnings per ordinary share reflects the potential dilution that could occur if securities were exercised or converted into ordinary shares. The Group had convertible redeemable preferred shares, share options and restricted shares, which could potentially dilute basic earnings per share in the future. To calculate the number of shares for diluted earnings per share, the effect of the stock options and restricted shares is computed using the treasury stock method. In addition, the Group adjusts its proportionate share of the subsidiaries’ earnings by considering the hypothetical exercise of the stock options issued by subsidiaries and settled in subsidiaries’ common shares in the calculation of income available to ordinary shareholders of the Company used in the diluted earnings per share calculation. </t>
        </is>
      </c>
    </row>
    <row r="27">
      <c r="A27" s="4" t="inlineStr">
        <is>
          <t>Government grants</t>
        </is>
      </c>
      <c r="B27" s="4" t="inlineStr">
        <is>
          <t xml:space="preserve">2.24 Government grants Government grants include cash subsidies from local governments that the Group’s entities in the PRC are entitled to receive as incentives for operating business in certain local districts. Such subsidies allow the Group full discretion in utilizing the funds and are used by the Group for general corporate purpose. Cash subsidies are included in other operating income or as a reduction of specific costs and expenses for which the grants are intended to compensate, and are recognized when received or when all relevant requirements have been met based on the Group’s evaluation and it is probable that the grants will be received. </t>
        </is>
      </c>
    </row>
    <row r="28">
      <c r="A28" s="4" t="inlineStr">
        <is>
          <t>Taxation</t>
        </is>
      </c>
      <c r="B28" s="4" t="inlineStr">
        <is>
          <t xml:space="preserve">2.25 Taxation The Group is subject to value-added taxes at the rate of 6%, 9% or 13% in PRC. The value-added tax payable is the balance of the taxes the Group is liable for, which is primarily incurred for freight brokerage service and assessed based on the total shipping transaction price, including the freight charge paid to the trucker (for which the Group is an agent) and the platform service fee earned by the Group. The VAT taxes are also from the Group’s sales of other goods or services and primarily levied on the sales price the Group charges for such goods or services at applicable rates. Deductible input taxes that reduce the tax payable are from the Group’s purchases of goods or services and based on the cost and expenses the Group incurs at their applicable rates. The VAT balances are recorded in prepayments and other assets or other tax payable on the consolidated balance sheets.
Deferred income taxes are recognized for temporary differences between the tax bases of assets and liabilities and their reported amounts in the consolidated financial statement, net loss carrying forward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 of operations and comprehensive income in the period of the enactment of the change. </t>
        </is>
      </c>
    </row>
    <row r="29">
      <c r="A29" s="4" t="inlineStr">
        <is>
          <t>Segment reporting</t>
        </is>
      </c>
      <c r="B29" s="4" t="inlineStr">
        <is>
          <t xml:space="preserve">2.26 Segment reporting The Group uses management approach to determine operating segment. The management approach considers the internal organization and reporting used by the Group’s chief operating decision maker (“CODM”) for making decisions about allocation of resource and assessing performance. The Group’s CODM has been identified as the Chief Executive Officer The Group’s long-lived assets are all located in the PRC and all of the Group’s revenues are derived from the PRC. Therefore, no geographic information is presented. </t>
        </is>
      </c>
    </row>
    <row r="30">
      <c r="A30" s="4" t="inlineStr">
        <is>
          <t>Comprehensive (loss) income</t>
        </is>
      </c>
      <c r="B30" s="4" t="inlineStr">
        <is>
          <t xml:space="preserve">2.27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 of operations and comprehensive income. Accumulated other comprehensive income, as presented on the accompanying consolidated balance sheet consists of accumulated foreign currency translation adjustments. </t>
        </is>
      </c>
    </row>
    <row r="31">
      <c r="A31" s="4" t="inlineStr">
        <is>
          <t>Recent accounting pronouncements</t>
        </is>
      </c>
      <c r="B31" s="4" t="inlineStr">
        <is>
          <t xml:space="preserve">2.28 Recent accounting pronouncements Recently Adopted Accounting Pronouncement On November 27, 2023, the FASB issued ASU 2023-07, 2023-07 Recently issued accounting pronouncements not yet adopted On December 14, 2023, the FASB issued ASU 2023-09, which 740-10-50-12 740-10-50-12A, In November 2024, the FASB issued ASU 2024-03 “Income Statement — Reporting Comprehensive Income — Expense Disaggregation Disclosures (Subtopic 220-40). The amendments in this update inten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ASU 2024-03 is effective for fiscal years beginning after December 15, 2026, and interim periods beginning after December 15, 2027. The Group is currently evaluating the impact from the adoption of this ASU on its consolidated financial statements. </t>
        </is>
      </c>
    </row>
    <row r="32">
      <c r="A32" s="4" t="inlineStr">
        <is>
          <t>Convenience translation</t>
        </is>
      </c>
      <c r="B32" s="4" t="inlineStr">
        <is>
          <t>2.29 Convenience translation The Group’s business is primarily conducted in China and almost all of its revenues are denominated in RMB. However, periodic reports made to shareholders will include current period amounts translated into US dollars using the then current exchange rates, for the convenience of the readers. Translations of the consolidated balance sheet, consolidated statements of operations and comprehensive income and consolidated statements of cash flows from RMB into US dollars as of and for the year ended December 31, 2024 are solely for the convenience of the readers and were calculated at the rate of US$1.00=RMB7.2993 representing the noon buying rate set forth in the H.10 statistical release of the U.S as of D ecem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Major Subsidiaries and Consolidated VIEs</t>
        </is>
      </c>
      <c r="B4" s="4" t="inlineStr">
        <is>
          <t xml:space="preserve"> As of December 31, 2024, the Company’s major subsidiaries and consolidated VIEs are as follows:
Name of Company Place of incorporation Date of incorporation Percentage of direct Principal activities
Subsidiaries
Full Truck Alliance (HK) Limited (“FTA HK”) Hong Kong January 7, 2016 100% Investment holding
Lucky Logistics Information Limited (“Lucky Logistics”) Hong Kong April 8, 2014 100% Investment holding
FTA Information Technology Co., Ltd. (“FTA Information”) (Wholly foreign owned enterprises “WFOE”) (formerly known as FTA Information Consulting Co., Ltd) PRC April 20, 2016 100% Technology development and other services
Jiangsu Yunmanman Information Technology Co., Limited (“Jiangsu Yunmanman”, “WFOE”) (formerly known as Jiangsu Manyun Logistics Information Co., Limited) PRC August 29, 2014 100% Technology development and other services
Yixing Manxian Information Technology Co., Ltd (“Yixing Manxian”, “WFOE’s subsidiary”) PRC May 24, 2022 57.6% Investment holding
Guiyang Huochebang Technology Co., Limited (“Guiyang Huochebang”) PRC March 11, 2014 100% Value-added services
Guizhou Huochebang Micro-finance Co., Ltd. (“Huochebang Microfinance”) PRC December 20, 2016 100% Credit solution services
Chengdu Yunli Technology Co., Ltd. (“Chengdu Yunli”) PRC January 21, 2011 100% Credit solution services
Guizhou FTA Logistics Technology Co., Ltd. (“Guizhou FTA”) PRC January 14, 2021 100% Research and development
Nanjing Manxianxian Cold Chain Technology Co., Ltd (“Nanjing Manxianxian”,”WFOE”) PRC February 21, 2023 57.6% Technology development and other services
Name of Company Place of incorporation Date of incorporation Percentage of direct Principal activities
VIEs
Guiyang Shan’en Technology Co., Ltd. (“Shan’en Technology”) PRC September 19, 2016 100% Freight matching services (1)
Jiangsu Manyun Software Technology Co. Ltd. (“Manyun Software”) PRC October 20, 2016 100% Freight matching services and value added services
Nanjing Manyun Cold Chain Technology Co., Ltd (“Manyun Cold Chain”) PRC March 9, 2021 57.6% Freight matching services
VIEs’ subsidiaries
Guiyang Shan’en Insurance Brokerage Co., Ltd (“Shan’en Insurance”) PRC May 9, 2017 100% Insurance services
Tianjin Manyun Software Technology Co., Ltd (“Tianjin Manyun”) PRC November 8, 2018 100% Freight matching services
Gui’an New District FTA Logistics Technology Co., Ltd (“Gui’an Logistics”) PRC November 24, 2021 100% Freight matching services
Suqian Manyun Software Technology Co., Ltd (“Suqian Manyun”) PRC December 11, 2023 100% Freight matching services
(1) Freight matching services consist of freight brokerage service, freight listing service and transaction servic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including value added taxes, "VAT", of RMB3,550,878, RMB4,172,660 and RMB 5,097,716 for the years ended December 31, 2022, 2023 and 2024, respectively)</t>
        </is>
      </c>
      <c r="B4" s="6" t="n">
        <v>11238638</v>
      </c>
      <c r="C4" s="7" t="n">
        <v>1539687</v>
      </c>
      <c r="D4" s="6" t="n">
        <v>8436159</v>
      </c>
      <c r="E4" s="6" t="n">
        <v>67336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including VAT net of government grants, of RMB2,539,297, RMB3,121,010 and RMB 3,893,351 for the years ended December 31, 2022, 2023 and 2024, respectively)</t>
        </is>
      </c>
      <c r="B6" s="5" t="n">
        <v>-5100558</v>
      </c>
      <c r="C6" s="5" t="n">
        <v>-698774</v>
      </c>
      <c r="D6" s="5" t="n">
        <v>-4119016</v>
      </c>
      <c r="E6" s="5" t="n">
        <v>-3514551</v>
      </c>
    </row>
    <row r="7">
      <c r="A7" s="4" t="inlineStr">
        <is>
          <t>Sales and marketing expenses</t>
        </is>
      </c>
      <c r="B7" s="5" t="n">
        <v>-1596763</v>
      </c>
      <c r="C7" s="5" t="n">
        <v>-218756</v>
      </c>
      <c r="D7" s="5" t="n">
        <v>-1239191</v>
      </c>
      <c r="E7" s="5" t="n">
        <v>-902269</v>
      </c>
    </row>
    <row r="8">
      <c r="A8" s="4" t="inlineStr">
        <is>
          <t>General and administrative expenses</t>
        </is>
      </c>
      <c r="B8" s="5" t="n">
        <v>-913763</v>
      </c>
      <c r="C8" s="5" t="n">
        <v>-125185</v>
      </c>
      <c r="D8" s="5" t="n">
        <v>-937677</v>
      </c>
      <c r="E8" s="5" t="n">
        <v>-1417933</v>
      </c>
    </row>
    <row r="9">
      <c r="A9" s="4" t="inlineStr">
        <is>
          <t>Research and development expenses</t>
        </is>
      </c>
      <c r="B9" s="5" t="n">
        <v>-880016</v>
      </c>
      <c r="C9" s="5" t="n">
        <v>-120562</v>
      </c>
      <c r="D9" s="5" t="n">
        <v>-946635</v>
      </c>
      <c r="E9" s="5" t="n">
        <v>-914151</v>
      </c>
    </row>
    <row r="10">
      <c r="A10" s="4" t="inlineStr">
        <is>
          <t>Provision for loans receivable</t>
        </is>
      </c>
      <c r="B10" s="5" t="n">
        <v>-296528</v>
      </c>
      <c r="C10" s="5" t="n">
        <v>-40624</v>
      </c>
      <c r="D10" s="5" t="n">
        <v>-234599</v>
      </c>
      <c r="E10" s="5" t="n">
        <v>-194272</v>
      </c>
    </row>
    <row r="11">
      <c r="A11" s="4" t="inlineStr">
        <is>
          <t>Total operating expenses</t>
        </is>
      </c>
      <c r="B11" s="5" t="n">
        <v>-8787628</v>
      </c>
      <c r="C11" s="5" t="n">
        <v>-1203901</v>
      </c>
      <c r="D11" s="5" t="n">
        <v>-7477118</v>
      </c>
      <c r="E11" s="5" t="n">
        <v>-6943176</v>
      </c>
    </row>
    <row r="12">
      <c r="A12" s="4" t="inlineStr">
        <is>
          <t>Other operating income</t>
        </is>
      </c>
      <c r="B12" s="5" t="n">
        <v>23970</v>
      </c>
      <c r="C12" s="5" t="n">
        <v>3284</v>
      </c>
      <c r="D12" s="5" t="n">
        <v>38388</v>
      </c>
      <c r="E12" s="5" t="n">
        <v>47530</v>
      </c>
    </row>
    <row r="13">
      <c r="A13" s="4" t="inlineStr">
        <is>
          <t>(Loss) Income from operations</t>
        </is>
      </c>
      <c r="B13" s="5" t="n">
        <v>2474980</v>
      </c>
      <c r="C13" s="5" t="n">
        <v>339070</v>
      </c>
      <c r="D13" s="5" t="n">
        <v>997429</v>
      </c>
      <c r="E13" s="5" t="n">
        <v>-16200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073434</v>
      </c>
      <c r="C15" s="5" t="n">
        <v>147060</v>
      </c>
      <c r="D15" s="5" t="n">
        <v>1141861</v>
      </c>
      <c r="E15" s="5" t="n">
        <v>483658</v>
      </c>
    </row>
    <row r="16">
      <c r="A16" s="4" t="inlineStr">
        <is>
          <t>Interest expenses</t>
        </is>
      </c>
      <c r="B16" s="5" t="n">
        <v>0</v>
      </c>
      <c r="C16" s="5" t="n">
        <v>0</v>
      </c>
      <c r="D16" s="5" t="n">
        <v>0</v>
      </c>
      <c r="E16" s="5" t="n">
        <v>-175</v>
      </c>
    </row>
    <row r="17">
      <c r="A17" s="4" t="inlineStr">
        <is>
          <t>Foreign exchange gain (loss)</t>
        </is>
      </c>
      <c r="B17" s="5" t="n">
        <v>8004</v>
      </c>
      <c r="C17" s="5" t="n">
        <v>1097</v>
      </c>
      <c r="D17" s="5" t="n">
        <v>-2149</v>
      </c>
      <c r="E17" s="5" t="n">
        <v>15048</v>
      </c>
    </row>
    <row r="18">
      <c r="A18" s="4" t="inlineStr">
        <is>
          <t>Investment income</t>
        </is>
      </c>
      <c r="B18" s="5" t="n">
        <v>54785</v>
      </c>
      <c r="C18" s="5" t="n">
        <v>7506</v>
      </c>
      <c r="D18" s="5" t="n">
        <v>55621</v>
      </c>
      <c r="E18" s="5" t="n">
        <v>5411</v>
      </c>
    </row>
    <row r="19">
      <c r="A19" s="4" t="inlineStr">
        <is>
          <t>Unrealized (losses) gains from fair value changes of investments and derivative assets</t>
        </is>
      </c>
      <c r="B19" s="5" t="n">
        <v>-20904</v>
      </c>
      <c r="C19" s="5" t="n">
        <v>-2864</v>
      </c>
      <c r="D19" s="5" t="n">
        <v>12938</v>
      </c>
      <c r="E19" s="5" t="n">
        <v>-63390</v>
      </c>
    </row>
    <row r="20">
      <c r="A20" s="4" t="inlineStr">
        <is>
          <t>Other income, net</t>
        </is>
      </c>
      <c r="B20" s="5" t="n">
        <v>128152</v>
      </c>
      <c r="C20" s="5" t="n">
        <v>17557</v>
      </c>
      <c r="D20" s="5" t="n">
        <v>130264</v>
      </c>
      <c r="E20" s="5" t="n">
        <v>230631</v>
      </c>
    </row>
    <row r="21">
      <c r="A21" s="4" t="inlineStr">
        <is>
          <t>Impairment loss</t>
        </is>
      </c>
      <c r="B21" s="5" t="n">
        <v>-352742</v>
      </c>
      <c r="C21" s="5" t="n">
        <v>-48325</v>
      </c>
      <c r="D21" s="5" t="n">
        <v>0</v>
      </c>
      <c r="E21" s="5" t="n">
        <v>0</v>
      </c>
    </row>
    <row r="22">
      <c r="A22" s="4" t="inlineStr">
        <is>
          <t>Share of loss in equity method investees</t>
        </is>
      </c>
      <c r="B22" s="5" t="n">
        <v>-2861</v>
      </c>
      <c r="C22" s="5" t="n">
        <v>-392</v>
      </c>
      <c r="D22" s="5" t="n">
        <v>-2067</v>
      </c>
      <c r="E22" s="5" t="n">
        <v>-1246</v>
      </c>
    </row>
    <row r="23">
      <c r="A23" s="4" t="inlineStr">
        <is>
          <t>Total other income</t>
        </is>
      </c>
      <c r="B23" s="5" t="n">
        <v>887868</v>
      </c>
      <c r="C23" s="5" t="n">
        <v>121639</v>
      </c>
      <c r="D23" s="5" t="n">
        <v>1336468</v>
      </c>
      <c r="E23" s="5" t="n">
        <v>669937</v>
      </c>
    </row>
    <row r="24">
      <c r="A24" s="4" t="inlineStr">
        <is>
          <t>Net income before income tax</t>
        </is>
      </c>
      <c r="B24" s="5" t="n">
        <v>3362848</v>
      </c>
      <c r="C24" s="5" t="n">
        <v>460709</v>
      </c>
      <c r="D24" s="5" t="n">
        <v>2333897</v>
      </c>
      <c r="E24" s="5" t="n">
        <v>507935</v>
      </c>
    </row>
    <row r="25">
      <c r="A25" s="4" t="inlineStr">
        <is>
          <t>Income tax expense</t>
        </is>
      </c>
      <c r="B25" s="5" t="n">
        <v>-239411</v>
      </c>
      <c r="C25" s="5" t="n">
        <v>-32799</v>
      </c>
      <c r="D25" s="5" t="n">
        <v>-106804</v>
      </c>
      <c r="E25" s="5" t="n">
        <v>-96035</v>
      </c>
    </row>
    <row r="26">
      <c r="A26" s="4" t="inlineStr">
        <is>
          <t>Net income</t>
        </is>
      </c>
      <c r="B26" s="5" t="n">
        <v>3123437</v>
      </c>
      <c r="C26" s="5" t="n">
        <v>427910</v>
      </c>
      <c r="D26" s="5" t="n">
        <v>2227093</v>
      </c>
      <c r="E26" s="5" t="n">
        <v>411900</v>
      </c>
    </row>
    <row r="27">
      <c r="A27" s="4" t="inlineStr">
        <is>
          <t>Less: net (loss) income attributable to non-controlling interests</t>
        </is>
      </c>
      <c r="B27" s="5" t="n">
        <v>-3548</v>
      </c>
      <c r="C27" s="5" t="n">
        <v>-486</v>
      </c>
      <c r="D27" s="5" t="n">
        <v>-1252</v>
      </c>
      <c r="E27" s="5" t="n">
        <v>539</v>
      </c>
    </row>
    <row r="28">
      <c r="A28" s="4" t="inlineStr">
        <is>
          <t>Less: measurement adjustment attributable to redeemable non-controlling interests</t>
        </is>
      </c>
      <c r="B28" s="5" t="n">
        <v>57136</v>
      </c>
      <c r="C28" s="5" t="n">
        <v>7828</v>
      </c>
      <c r="D28" s="5" t="n">
        <v>15457</v>
      </c>
      <c r="E28" s="5" t="n">
        <v>4599</v>
      </c>
    </row>
    <row r="29">
      <c r="A29" s="4" t="inlineStr">
        <is>
          <t>Net income attributable to Full Truck Alliance Co. Ltd.</t>
        </is>
      </c>
      <c r="B29" s="5" t="n">
        <v>3069849</v>
      </c>
      <c r="C29" s="5" t="n">
        <v>420568</v>
      </c>
      <c r="D29" s="5" t="n">
        <v>2212888</v>
      </c>
      <c r="E29" s="5" t="n">
        <v>406762</v>
      </c>
    </row>
    <row r="30">
      <c r="A30" s="4" t="inlineStr">
        <is>
          <t>Net income attributable to ordinary shareholders</t>
        </is>
      </c>
      <c r="B30" s="6" t="n">
        <v>3069849</v>
      </c>
      <c r="C30" s="7" t="n">
        <v>420568</v>
      </c>
      <c r="D30" s="6" t="n">
        <v>2212888</v>
      </c>
      <c r="E30" s="6" t="n">
        <v>406762</v>
      </c>
    </row>
    <row r="31">
      <c r="A31" s="3" t="inlineStr">
        <is>
          <t>Net (loss) earnings per ordinary share:</t>
        </is>
      </c>
      <c r="B31" s="4" t="inlineStr">
        <is>
          <t xml:space="preserve"> </t>
        </is>
      </c>
      <c r="C31" s="4" t="inlineStr">
        <is>
          <t xml:space="preserve"> </t>
        </is>
      </c>
      <c r="D31" s="4" t="inlineStr">
        <is>
          <t xml:space="preserve"> </t>
        </is>
      </c>
      <c r="E31" s="4" t="inlineStr">
        <is>
          <t xml:space="preserve"> </t>
        </is>
      </c>
    </row>
    <row r="32">
      <c r="A32" s="4" t="inlineStr">
        <is>
          <t>Basic, earnings per ordinary share | (per share)</t>
        </is>
      </c>
      <c r="B32" s="9" t="n">
        <v>0.15</v>
      </c>
      <c r="C32" s="10" t="n">
        <v>0.02</v>
      </c>
      <c r="D32" s="11" t="n">
        <v>0.1</v>
      </c>
      <c r="E32" s="9" t="n">
        <v>0.02</v>
      </c>
    </row>
    <row r="33">
      <c r="A33" s="4" t="inlineStr">
        <is>
          <t>Diluted, earnings per ordinary share | (per share)</t>
        </is>
      </c>
      <c r="B33" s="9" t="n">
        <v>0.15</v>
      </c>
      <c r="C33" s="10" t="n">
        <v>0.02</v>
      </c>
      <c r="D33" s="11" t="n">
        <v>0.1</v>
      </c>
      <c r="E33" s="9" t="n">
        <v>0.02</v>
      </c>
    </row>
    <row r="34">
      <c r="A34" s="4" t="inlineStr">
        <is>
          <t>Basic</t>
        </is>
      </c>
      <c r="B34" s="5" t="n">
        <v>20822835545</v>
      </c>
      <c r="C34" s="5" t="n">
        <v>20822835545</v>
      </c>
      <c r="D34" s="5" t="n">
        <v>21111924886</v>
      </c>
      <c r="E34" s="5" t="n">
        <v>21517856981</v>
      </c>
    </row>
    <row r="35">
      <c r="A35" s="4" t="inlineStr">
        <is>
          <t>Diluted</t>
        </is>
      </c>
      <c r="B35" s="5" t="n">
        <v>20902222036</v>
      </c>
      <c r="C35" s="5" t="n">
        <v>20902222036</v>
      </c>
      <c r="D35" s="5" t="n">
        <v>21162351461</v>
      </c>
      <c r="E35" s="5" t="n">
        <v>21579616389</v>
      </c>
    </row>
    <row r="36">
      <c r="A36" s="4" t="inlineStr">
        <is>
          <t>Net income</t>
        </is>
      </c>
      <c r="B36" s="6" t="n">
        <v>3123437</v>
      </c>
      <c r="C36" s="7" t="n">
        <v>427910</v>
      </c>
      <c r="D36" s="6" t="n">
        <v>2227093</v>
      </c>
      <c r="E36" s="6" t="n">
        <v>411900</v>
      </c>
    </row>
    <row r="37">
      <c r="A37" s="3" t="inlineStr">
        <is>
          <t>Other comprehensive income</t>
        </is>
      </c>
      <c r="B37" s="4" t="inlineStr">
        <is>
          <t xml:space="preserve"> </t>
        </is>
      </c>
      <c r="C37" s="4" t="inlineStr">
        <is>
          <t xml:space="preserve"> </t>
        </is>
      </c>
      <c r="D37" s="4" t="inlineStr">
        <is>
          <t xml:space="preserve"> </t>
        </is>
      </c>
      <c r="E37" s="4" t="inlineStr">
        <is>
          <t xml:space="preserve"> </t>
        </is>
      </c>
    </row>
    <row r="38">
      <c r="A38" s="4" t="inlineStr">
        <is>
          <t>Foreign currency translation adjustments, net of tax of nil</t>
        </is>
      </c>
      <c r="B38" s="5" t="n">
        <v>325474</v>
      </c>
      <c r="C38" s="5" t="n">
        <v>44590</v>
      </c>
      <c r="D38" s="5" t="n">
        <v>386701</v>
      </c>
      <c r="E38" s="5" t="n">
        <v>1972520</v>
      </c>
    </row>
    <row r="39">
      <c r="A39" s="4" t="inlineStr">
        <is>
          <t>Unrealized gains on available-for-sale investments, net of reclassification</t>
        </is>
      </c>
      <c r="B39" s="5" t="n">
        <v>599</v>
      </c>
      <c r="C39" s="5" t="n">
        <v>82</v>
      </c>
      <c r="D39" s="5" t="n">
        <v>0</v>
      </c>
      <c r="E39" s="5" t="n">
        <v>0</v>
      </c>
    </row>
    <row r="40">
      <c r="A40" s="4" t="inlineStr">
        <is>
          <t>Total comprehensive income</t>
        </is>
      </c>
      <c r="B40" s="5" t="n">
        <v>3449510</v>
      </c>
      <c r="C40" s="5" t="n">
        <v>472582</v>
      </c>
      <c r="D40" s="5" t="n">
        <v>2613794</v>
      </c>
      <c r="E40" s="5" t="n">
        <v>2384420</v>
      </c>
    </row>
    <row r="41">
      <c r="A41" s="4" t="inlineStr">
        <is>
          <t>Less: comprehensive income (loss) attributable to non-controlling interests</t>
        </is>
      </c>
      <c r="B41" s="5" t="n">
        <v>-3548</v>
      </c>
      <c r="C41" s="5" t="n">
        <v>-486</v>
      </c>
      <c r="D41" s="5" t="n">
        <v>-1252</v>
      </c>
      <c r="E41" s="5" t="n">
        <v>539</v>
      </c>
    </row>
    <row r="42">
      <c r="A42" s="4" t="inlineStr">
        <is>
          <t>Less: measurement adjustment attributable to redeemable non-controlling interests</t>
        </is>
      </c>
      <c r="B42" s="5" t="n">
        <v>57136</v>
      </c>
      <c r="C42" s="5" t="n">
        <v>7828</v>
      </c>
      <c r="D42" s="5" t="n">
        <v>15457</v>
      </c>
      <c r="E42" s="5" t="n">
        <v>4599</v>
      </c>
    </row>
    <row r="43">
      <c r="A43" s="4" t="inlineStr">
        <is>
          <t>Comprehensive income attributable to Full Truck Alliance Co. Ltd.</t>
        </is>
      </c>
      <c r="B43" s="5" t="n">
        <v>3395922</v>
      </c>
      <c r="C43" s="5" t="n">
        <v>465240</v>
      </c>
      <c r="D43" s="5" t="n">
        <v>2599589</v>
      </c>
      <c r="E43" s="5" t="n">
        <v>2379282</v>
      </c>
    </row>
    <row r="44">
      <c r="A44" s="4" t="inlineStr">
        <is>
          <t>Comprehensive income attributable to ordinary shareholders</t>
        </is>
      </c>
      <c r="B44" s="6" t="n">
        <v>3395922</v>
      </c>
      <c r="C44" s="7" t="n">
        <v>465240</v>
      </c>
      <c r="D44" s="6" t="n">
        <v>2599589</v>
      </c>
      <c r="E44" s="6" t="n">
        <v>2379282</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Accounting Policies [Line Items]</t>
        </is>
      </c>
      <c r="B3" s="4" t="inlineStr">
        <is>
          <t xml:space="preserve"> </t>
        </is>
      </c>
    </row>
    <row r="4">
      <c r="A4" s="4" t="inlineStr">
        <is>
          <t>Summary of Balance Sheet Amounts and Balances of the Consolidated VIEs</t>
        </is>
      </c>
      <c r="B4" s="4" t="inlineStr">
        <is>
          <t xml:space="preserve"> The following amounts and balances of the consolidated VIEs were included in the Group’s consolidated financial statements after the elimination of intercompany balances and transactions.
As of December 31,
2023 2024
RMB RMB
ASSETS
Cash and cash equivalents 2,617,594 1,136,649
Restricted cash—current 13,801 17,364
Short-term investments —  25,900
Accounts receivable, net 12,088 13,688
Loans receivable, net —  54,817
Prepayments and other current assets 1,501,233 1,136,314
Restricted cash - non-current 10,000 20,000
Property and equipment, net 14,422 9,430
Long-term investments 228,400 578,400
Intangible assets, net 95,517 69,631
Goodwill 283,256 283,256
Deferred tax assets 786 540
Operating lease right-of-use 82,120 61,771
Other non-current 3,482 12,708
TOTAL ASSETS 4,862,699 3,420,468
LIABILITIES
Accounts payable 7,179 11,086
Prepaid for freight listing fees and other service fees 506,423 479,476
Income tax payable 3,032 4,991
Other tax payable 731,284 862,150
Operating lease liabilities—current 34,867 37,569
Accrued expenses and other current liabilities 1,113,559 638,045
Deferred tax liabilities 20,333 17,308
Operating lease liabilities—non-current 46,395 22,497
Other non-current 22,950 12,414
TOTAL LIABILITIES 2,486,022 2,085,536</t>
        </is>
      </c>
    </row>
    <row r="5">
      <c r="A5" s="4" t="inlineStr">
        <is>
          <t>Summary of Income and Cash Flow Amounts and Balances of the Consolidated VIEs</t>
        </is>
      </c>
      <c r="B5" s="4" t="inlineStr">
        <is>
          <t>Years ended December 31,
2022 2023 2024
RMB RMB RMB
Net Revenues 5,648,742 5,817,440 6,157,284
Net income 1,779,515 1,080,640 347,955
Net cash provided by (used in) operating activities (1) 615,584 137,792 (948,849 )
Net cash used in investing activities (69,854 ) (240,125 ) (1,051,374 )
Net cash used in financing activities (9,000 ) —  — 
(1) It includes cash flows used in intercompany operating activities of RMB 2,316,618 1,703,166 1,787,075</t>
        </is>
      </c>
    </row>
    <row r="6">
      <c r="A6" s="4" t="inlineStr">
        <is>
          <t>Summary of Property and equipment</t>
        </is>
      </c>
      <c r="B6" s="4" t="inlineStr">
        <is>
          <t>The estimated useful lives are as follows:
Category Estimated useful lives
Office building 44
Furniture, fixtures and equipment 3 5
Motor vehicles 4
Leasehold improvement Over the shorter of the expected useful life or the lease term</t>
        </is>
      </c>
    </row>
    <row r="7">
      <c r="A7" s="4" t="inlineStr">
        <is>
          <t>Summary of Useful Lives of Intangible Assets</t>
        </is>
      </c>
      <c r="B7" s="4" t="inlineStr">
        <is>
          <t xml:space="preserve"> Following the initial recognition, intangible assets are carried at cost less any accumulated amortization and any accumulated impairment losses. The identifiable intangible assets acquired are amortized on a straight-line basis over the respective useful lives as follows:
The identifiable intangible assets Amortization Years
Software 5 to 8
Trademarks 5 to 15
Platform 5
Customer relationship 10
Non-compete 8</t>
        </is>
      </c>
    </row>
    <row r="8">
      <c r="A8" s="4" t="inlineStr">
        <is>
          <t>Summary of the Disaggregated Revenues</t>
        </is>
      </c>
      <c r="B8" s="4" t="inlineStr">
        <is>
          <t xml:space="preserve"> For the years ended December 31, 2022, 2023 and 2024, all of the Group’s revenues were generated in the PRC. The disaggregated revenues by revenue streams and timing of transfer of services were as follows:
Years ended December 31,
2022 2023 2024
RMB RMB RMB
Freight brokerage service-satisfied at a point of time 3,360,313 3,916,409 4,726,989
Freight listing service-satisfied over time (1) 761,080 828,152 879,489
Transaction service-satisfied at a point of time (1) 1,448,570 2,207,763 3,763,712
  (1) 91,300 101,201 84,944
Credit solutions-satisfied over time 796,356 1,001,892 1,341,434
Other value-added services-satisfied at a point of time (1) 276,025 380,742 442,070
Total net revenues (2) 6,733,644 8,436,159 11,238,638
(1) Effective from January 1, 2024, the Group renamed “Transaction commission” revenue stream as “Transaction service,” which consists of all monetization from truckers related to freight matching service, including the revenue generated from our intra-city business, which was previously classified under “Freight listing service listing service
(2) RMB3,551 million, RMB4,173 million and RMB5,098 million of net revenues were attributable to VAT for the years ended December 31, 2022, 2023, and 2024, respectively. The VAT related to freight brokerage service is assessed based on the total transaction price with the shipper, including the freight charge paid to the trucker (for which the Group is an agent) and the platform service fee earned by the Group. </t>
        </is>
      </c>
    </row>
    <row r="9">
      <c r="A9" s="4" t="inlineStr">
        <is>
          <t>Summary of Contract Liabilities</t>
        </is>
      </c>
      <c r="B9" s="4" t="inlineStr">
        <is>
          <t xml:space="preserve">The Group recognized revenues at a point of time or over time
As of December 31,
2023 (1) 2024
RMB RMB
Contract balances—current
Freight listing service 495,692 462,036
Transaction service 27,718 78,709
Others 25,507 30,440
Contract balances—non current
Freight listing service 22,950 12,414
Total contract balances 571,867 583,599
(1) The 2023 comparative balances and their line item compositions have been retrospectively recast to conform to the reclassified revenue stream presentation criteria outlined above. </t>
        </is>
      </c>
    </row>
    <row r="10">
      <c r="A10" s="4" t="inlineStr">
        <is>
          <t>Summary of Value Added Tax</t>
        </is>
      </c>
      <c r="B10" s="4" t="inlineStr">
        <is>
          <t xml:space="preserve"> Gross amount of VAT and the government grants from local financial bureaus included in cost of revenues are as the following:
Years ended December 31,
2022 2023 2024
RMB RMB RMB
Gross VAT 4,518,878 5,271,119 5,996,198
Less: government grants (1,979,581 ) (2,150,109 ) (2,102,847 )
VAT, net 2,539,297 3,121,010 3,893,3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Schedule Of Fair Value Of Assets And Liabilities On Recurring Basis</t>
        </is>
      </c>
      <c r="B4" s="4" t="inlineStr">
        <is>
          <t xml:space="preserve"> As of December 31, 2023 and 2024, information about inputs into the fair value measurement of the Group’s assets and liabilities that are measured at a fair value on a recurring basis in periods subsequent to their initial recognition is as follows:
As of December 31, 2023 Fair Value Measurement at Reporting Date Using
Description Fair Value Quoted Prices Significant Significant
RMB RMB RMB RMB
Short-term investments:
Wealth management products 434,006 —  434,006 — 
Long-term investments:
Wealth management products 677,867 —  677,867 — 
Available-for-sale debts securities 830,966 —  —  830,966
As of December 31, 2024 Fair Value Measurement at Reporting Date Using
Description Fair Value Quoted Prices Significant Significant
RMB RMB RMB RMB
Short-term investments:
Wealth management products 1,725,051 —  1,725,051 — 
Long-term investments:
Wealth management products 1,389,779 —  1,389,779 — 
Available-for-sale debts securities 640,645 —  —  640,645</t>
        </is>
      </c>
    </row>
    <row r="5">
      <c r="A5" s="4" t="inlineStr">
        <is>
          <t>Schedule of Reconciliations of Assets Categorized Within Level 3 Under The Fair Value Hierarchy</t>
        </is>
      </c>
      <c r="B5" s="4" t="inlineStr">
        <is>
          <t xml:space="preserve"> Reconciliations of assets categorized within Level 3 under the fair value hierarchy are as follow: Available-for sale debt investments:
Amounts
RMB
(In thousands)
Balance at December 31, 2022 — 
Additions 474,909
Reclassed from equity investment without readily determinable fair value 359,242
Foreign currency translation adjustments (3,185 )
Balance at December 31, 2023 830,966
Additions 142,060
Net unrealized fair value change recognized in other comprehensive income 599
Accrued interest from convertible note (note 9) 11,013
Impairment loss (352,742 )
Foreign currency translation adjustments 8,749
Balance at December 31, 2024 640,6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Short-Term Investments</t>
        </is>
      </c>
      <c r="B4" s="4" t="inlineStr">
        <is>
          <t xml:space="preserve"> Short-term investments as of December 31, 2023 and 2024 are as follows:
As of December 31,
2023 2024
RMB RMB
Time deposits 11,082,298 13,277,852
Wealth management products 434,006 1,725,051
Total Short-term investments 11,516,304 15,002,9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 And The Related Expected Credit Loss Provision</t>
        </is>
      </c>
      <c r="B4" s="4" t="inlineStr">
        <is>
          <t xml:space="preserve"> Accounts receivable and the related expected credit loss provision as of December 31, 2023 and 2024 are as follows:
As of December 31,
2023 2024
RMB RMB
Trade receivable 27,800 23,327
Less: allowance for expected credit losses (4,382 ) (3,684 )
Total accounts receivable, net 23,418 19,643</t>
        </is>
      </c>
    </row>
    <row r="5">
      <c r="A5" s="4" t="inlineStr">
        <is>
          <t>Summary Of Movement Of The Expected Credit Loss Provision For Accounts Receivable</t>
        </is>
      </c>
      <c r="B5" s="4" t="inlineStr">
        <is>
          <t xml:space="preserve"> Movement of the expected credit loss provision for accounts receivable is as follows:
Years ended December 31,
2022 2023 2024
RMB RMB RMB
Balance at beginning of year (3,713 ) (5,424 ) (4,382 )
(Provision) reversal for expected credit losses (2,054 ) 360 36
Write-off 343 682 662
Balance at end of year (5,424 ) (4,382 ) (3,6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ummary of Accounts, Notes, Loans and Financing Receivable</t>
        </is>
      </c>
      <c r="B4" s="4" t="inlineStr">
        <is>
          <t xml:space="preserve"> The following table presents loan principal and accrued interests as of December 31, 2023 and 2024:
As of December 31,
2023 2024
RMB RMB
Loans receivable 3,675,492 4,418,011
Less: allowance for loan losses (154,420 ) (218,366 )
Loans receivable, net 3,521,072 4,199,645</t>
        </is>
      </c>
    </row>
    <row r="5">
      <c r="A5" s="4" t="inlineStr">
        <is>
          <t>Summary of Financing Receivable Past Due</t>
        </is>
      </c>
      <c r="B5" s="4" t="inlineStr">
        <is>
          <t xml:space="preserve"> The following table presents the aging of loans as of December 31, 2023 and 2024:
0-30 days past due 31-60 days past due 61-90 days past due Over 90 days past due Total amount past due Current Total loans
December 31, 2023 (RMB) 39,609 21,041 17,651 81,659 159,960 3,515,532 3,675,492
December 31, 2024 (RMB) 49,331 36,140 34,452 93,914 213,837 4,204,174 4,418,011 </t>
        </is>
      </c>
    </row>
    <row r="6">
      <c r="A6" s="4" t="inlineStr">
        <is>
          <t>Summary of Financing Receivable Allowance for Credit Loss</t>
        </is>
      </c>
      <c r="B6" s="4" t="inlineStr">
        <is>
          <t xml:space="preserve"> Movement of allowance for loan losses is as follows:
Years ended December 31,
2022 2023 2024
RMB RMB RMB
Balance at beginning of year (65,117 ) (102,359 ) (154,420 )
Provisions for loan losses (194,272 ) (234,599 ) (296,528 )
Write-off 157,030 182,538 232,582
Balance at end of year (102,359 ) (154,420 ) (218,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prepayments and other current assets</t>
        </is>
      </c>
      <c r="B4" s="4" t="inlineStr">
        <is>
          <t xml:space="preserve">As of December 31,
2023 2024
RMB RMB
Government grants receivable (1) 1,279,838 735,449
Funds receivable from third party payment channels 129,224 127,538
Advance to suppliers 291,413 110,968
Interest receivable (2) 158,197 651,384
VAT recoverable and prepaid income taxes 127,097 391,998
Others 68,423 110,257
Less: allowance for expected credit losses (4,412 ) (4,692 )
Total 2,049,780 2,122,902
(1) Government grants receivable represents the government grants from local governments to incentivize the freight brokerage service.
(2) Interest receivable is the accrued and unpaid interests of the Group’s time deposits included in short-term invest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As of December 31,
2023 2024
RMB RMB
Furniture, fixtures and equipment 64,977 60,244
Motor vehicles 5,959 6,532
Leasehold improvement 74,698 76,776
Office building 63,000 63,000
Construction in progress 89,042 194,689
Total cost 297,676 401,241
Less: Accumulated depreciation (103,100 ) (111,630 )
Property and equipment, net 194,576 289,6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the Group's Balances of Long-term Investments</t>
        </is>
      </c>
      <c r="B4" s="4" t="inlineStr">
        <is>
          <t xml:space="preserve"> The following table summarizes the Group’s balances of long-term investments:
As of December 31,
2023 2024
RMB RMB
Long-term time deposits 8,540,152 6,809,123
Wealth management products 677,867 1,389,779
Equity method investments (1)
Guizhou Yushi Digital Venture Capital Partnership (“Yushi Fund”) 315,947 313,527
Others 2,349 4,908
Subtotal 318,296 318,435
Equity investments without readily determinable fair values
Plus Automation, Inc (“Plus (US)”) (2) 648,458 658,136
Others 60,000 60,000
Subtotal 708,458 718,136
Investments in debt securities
Plus PRC Holding Ltd. ( “Plus (CN)”) (2) 471,724 634,145
Jiayibingding (Beijing) E-commerce (3) 352,742 — 
Others 6,500 6,500
Subtotal 830,966 640,645
Total long-term investments 11,075,739 9,876,118
(1) Yushi fund (formerly known as Guizhou Fubao Digital Venture Capital Partnership) is a private equity fund incorporated in Guizhou, the PRC. The Group, as a limited partner, acquired 72.58% equity interest of the fund with a cash consideration of RMB323 million in 2021. The Group accounts for the investment as an equity method investment as it has significant influence over but does not own a controlling financial interest in the fund. For the years ended December 31, 2022, 2023 and 2024, the Company recognized the share of loss in equity method investment s
(2) As of December 31, 2023 and Group had an as-if is As of December 31, 2023 and 2024, the Group had an investment in preferred shares of Plus (CN) amounted to approximately US$ as-if available-for-sale In May 2024, the Group purchased a convertible note issued by Plus (CN), with the amount of US$ “available-for-sale” available-for-sale For the year ended December 31, 2024, the Group recognized RMB599 gain of fair value change related to the available-for-sale
(3) As of December 31, 2023, the fair value of the Group’s investment in preferred shares of JYBD amounted to RMB352,742, representing 24.37% equity interest on an as-if converted basis. As the preferred shares held by the Group are redeemable at the option of the Group, the Group accounted for its investment in JYBD as available-for-sale investment in debt security which is measured at its fair value with the change of fair value recognized as other comprehensive incom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Net Book Value of the Intangible Assets</t>
        </is>
      </c>
      <c r="B4" s="4" t="inlineStr">
        <is>
          <t xml:space="preserve"> Gross carrying amount, accumulated amortization and net book value of the intangible assets are as follows:
As of December 31,
2023 2024
RMB RMB
Software 52,657 54,647
Trademarks 621,856 621,922
Platform 24,000 24,000
Customer relationship 18,000 18,000
Non-compete 40,000 40,000
Less: Accumulated amortization (306,609 ) (365,092 )
Intangible assets, net 449,904 393,477</t>
        </is>
      </c>
    </row>
    <row r="5">
      <c r="A5" s="4" t="inlineStr">
        <is>
          <t>Summary of Estimated Aggregate Amortization Expenses</t>
        </is>
      </c>
      <c r="B5" s="4" t="inlineStr">
        <is>
          <t xml:space="preserve"> The estimated aggregate amortization expenses for each of the five succeeding fiscal years and thereafter are as follows:
Future
RMB
2025 56,746
2026 54,837
2027 53,962
2028 52,594
2029 51,221
Thereafter 124,117
Total 393,4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ummery of Goodwill</t>
        </is>
      </c>
      <c r="B4" s="4" t="inlineStr">
        <is>
          <t>As of December 31,
2023 2024
RMB RMB
Balance at beginning and end of year 3,124,828 3,124,8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CNY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Value added tax on revenue</t>
        </is>
      </c>
      <c r="B4" s="6" t="n">
        <v>5097716</v>
      </c>
      <c r="C4" s="6" t="n">
        <v>4172660</v>
      </c>
      <c r="D4" s="6" t="n">
        <v>3550878</v>
      </c>
    </row>
    <row r="5">
      <c r="A5" s="4" t="inlineStr">
        <is>
          <t>Value added tax expenses net of government grants</t>
        </is>
      </c>
      <c r="B5" s="6" t="n">
        <v>3893351</v>
      </c>
      <c r="C5" s="6" t="n">
        <v>3121010</v>
      </c>
      <c r="D5" s="6" t="n">
        <v>253929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ummary of Other Non-Current Assets</t>
        </is>
      </c>
      <c r="B4" s="4" t="inlineStr">
        <is>
          <t xml:space="preserve"> Other non-current
As of December 31,
2023 2024
RMB RMB
Deposits 1,000 1,000
Prepayment for property and equipment 25,841 2,103
Long term interest receivable (1) 184,829 95,429
Total 211,670 98,532
(1) Long term interest receivable is the accrued and unpaid interests of the Group’s long-term time deposi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Liabilities And Other Liabilities Disclosure Current</t>
        </is>
      </c>
      <c r="B4" s="4" t="inlineStr">
        <is>
          <t xml:space="preserve">As of December 31,
2023 2024
RMB RMB
Advance from shippers and truckers (1) 949,981 533,158
Salaries and welfare payables 349,966 274,216
Deposit from truckers for value added services 23,243 23,185
Accrued rental and other service fees 133,149 90,550
Accrual for construction in progress 55,743 74,472
Accrued liabilities for settlement in principle of class actions (note 24) 72,598 — 
Proceeds prepaid by investors of a subsidiary 90,000 100,000
Others 48,565 46,177
Total 1,723,245 1,141,758
(1) Representing the refundable prepayments from shippers and truckers for future shipping arrangements under freight brokerage service and other valued-added servic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Loss by tax jurisdictions</t>
        </is>
      </c>
      <c r="B4" s="4" t="inlineStr">
        <is>
          <t>Years ended December 31,
2022 2023 2024
RMB RMB RMB
Net income from PRC operations 1,047,102 1,760,139 2,862,980
Net (loss) income from non-PRC (539,167 ) 573,758 499,868
Total net income before tax 507,935 2,333,897 3,362,848</t>
        </is>
      </c>
    </row>
    <row r="5">
      <c r="A5" s="4" t="inlineStr">
        <is>
          <t>Schedule the current and deferred portion of income tax expenses included in the consolidated statements of operations and comprehensive loss</t>
        </is>
      </c>
      <c r="B5" s="4" t="inlineStr">
        <is>
          <t>Years ended December 31,
2022 2023 2024
RMB RMB RMB
Current tax expenses 131,186 227,415 196,233
Deferred tax (benefits) expenses (35,151 ) (120,611 ) 43,178
Total 96,035 106,804 239,411</t>
        </is>
      </c>
    </row>
    <row r="6">
      <c r="A6" s="4" t="inlineStr">
        <is>
          <t>Schedule Reconciliation of the differences between PRC statutory income tax rate and the Group's effective income tax rate</t>
        </is>
      </c>
      <c r="B6" s="4" t="inlineStr">
        <is>
          <t>Years ended December 31,
2022 2023 2024
PRC statutory tax rate 25.00 % 25.00 % 25.00 %
Effect of different tax rates of entities operating in other (5.15 %) (9.38 %) (6.30 %)
Preferential tax rates 0.00 % (3.69 %) (18.90 %)
PRC Withholding taxes 5.73 % 2.79 % 1.46 %
Net tax effect of super deduction and non-deductible 24.87 % (2.06 %) 0.51 %
True up (1.24 %) (7.07 %) 0.75 %
Effect of change of valuation allowance (30.30 %) (1.01 %) 4.60 %
Effective tax rate 18.91 % 4.58 % 7.12 %</t>
        </is>
      </c>
    </row>
    <row r="7">
      <c r="A7" s="4" t="inlineStr">
        <is>
          <t>Schedule Deferred tax assets and deferred tax liabilities</t>
        </is>
      </c>
      <c r="B7" s="4" t="inlineStr">
        <is>
          <t>As of December 31,
2023 2024
RMB RMB
Deferred tax assets
—Advertising and business promotion expenditure 5,260 28,093
—Impairment loss 177,368 265,553
—Allowance for expected credit losses 69,076 116,458
—Accrued expense 142,878 12,478
—Net loss carrying forward 363,929 418,810
—Others 9,555 6,368
Less: valuation allowance (618,985 ) (754,878 )
Net deferred tax assets 149,081 92,882
Deferred tax liabilities
—Identifiable intangible assets from business combination 108,591 95,570
Total deferred tax liabilities 108,591 95,570</t>
        </is>
      </c>
    </row>
    <row r="8">
      <c r="A8" s="4" t="inlineStr">
        <is>
          <t>Schedule Movement of valuation allowance</t>
        </is>
      </c>
      <c r="B8" s="4" t="inlineStr">
        <is>
          <t>Years ended December 31,
2022 2023 2024
RMB RMB RMB
Balance at beginning of the year 811,324 652,610 618,985
(Reversal) addition (158,714 ) (33,625 ) 135,893
Balance at ending of the year 652,610 618,985 754,878</t>
        </is>
      </c>
    </row>
    <row r="9">
      <c r="A9" s="4" t="inlineStr">
        <is>
          <t>Schedule Of effects of preferential tax rates on earnings per share Table Text block</t>
        </is>
      </c>
      <c r="B9" s="4" t="inlineStr">
        <is>
          <t xml:space="preserve"> The effects of preferential tax rates on earnings per share are as follows:
Years ended December 31,
2022 2023 2024
Tax saving amount due to preferential tax rates —  86,110 635,456
Effect on basic earnings per share —  0.00 0.03
Effect on diluted earnings per share —  0.00 0.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 xml:space="preserve">Related Party Relationship with the Group
JYBD Investee of the Group
Plus(CN) Investee of the Group For the years ended December 31, 2022, 2023 and 2024, services provided to related parties were R MB
Years ended December 31,
2022 2023 2024
RMB RMB RMB
Value-added service revenue from JYBD 300 104 — 
Total 300 104 — 
For the years ended December 31, 2022, 2023 and 2024, services provided by related parties were RMB7,500, nil and nil, respectively:
Years ended December 31,
2022 2023 2024
RMB RMB RMB
Service fee to JYBD 7,500 —  — 
Total 7,500 —  — 
For the years ended December 31, 2022, 2023 and 2024, loan transactions with related parties were as follow:
Years ended December 31,
2022 2023 2024
RMB RMB RMB
Loans to Plus(CN) —  —  35,523
Repayment of loans from Plus(CN) —  —  35,515
Interest income of loans from Plus(CN) —  —  7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Compensation Related Costs Share Based Payments [Line Items]</t>
        </is>
      </c>
      <c r="B3" s="4" t="inlineStr">
        <is>
          <t xml:space="preserve"> </t>
        </is>
      </c>
    </row>
    <row r="4">
      <c r="A4" s="4" t="inlineStr">
        <is>
          <t>Summary of Share Options Activity</t>
        </is>
      </c>
      <c r="B4" s="4" t="inlineStr">
        <is>
          <t xml:space="preserve"> The following table summarized the activities of the Group’s share options classified as equity:
Number of Weighted Weighted Weighted Aggregate
US$ US$ US$
Outstanding at December 31, 2023 398,426,278 0.000010 8.25 0.4233 139,644
Granted 93,783,260 0.000010 0.3680
Exercised (156,832,119 ) 0.000010 0.4243
Forfeited (69,183,175 ) 0.000010 0.3662
Outstanding at December 31, 2024 266,194,244 0.000010 7.79 0.4180 144,008
Vested and expected to vest at December 31, 2024 266,194,244 0.000010 7.79 0.4180 144,008
Exercisable at December 31, 2024 56,689,099 0.000010 5.71 0.3769 30,668</t>
        </is>
      </c>
    </row>
    <row r="5">
      <c r="A5" s="4" t="inlineStr">
        <is>
          <t>Summary of Fair Value of Stock Options Valuation Assumptions</t>
        </is>
      </c>
      <c r="B5" s="4" t="inlineStr">
        <is>
          <t xml:space="preserve">The key assumptions used to determine the fair value of the options for the years ended December 31, 2022, 2023 and 2024 were as follows:
Years ended December 31,
2022 2023 2024
Expected volatility 35.2 44.2 % 36.7%~38.7 % 37.0%~39.0 %
Risk-free interest rate (per annum) 1.44%~3.97 % 3.40%~4.89 % 3.88%~4.71 %
Exercise multiples 2.8 2.8 2.8
Expected dividend yield 0.00 % 0.00 % 0.00 %
Fair value of underlying ordinary shares $ 0.302~0.461 $ 0.290~0.400 $ 0.314~0.442
Fair value of share option $ 0.302~0.461 $ 0.290~0.400 $ 0.314~0.442 </t>
        </is>
      </c>
    </row>
    <row r="6">
      <c r="A6" s="4" t="inlineStr">
        <is>
          <t>Summary of Restricted Share Activity</t>
        </is>
      </c>
      <c r="B6" s="4" t="inlineStr">
        <is>
          <t xml:space="preserve"> The Group acquired Beijing Bang Li De Network Technology Co., Ltd. (“TYT”), a private company, in December 2021. Upon the completion of the acquisition, ordinary shares held by non-controlling
Number of Weighted
RMB
Unvested at December 31, 2023 726,149 99.91
Vested (270,598 ) 99.91
Unvested at December 31, 2024 455,551 99.91</t>
        </is>
      </c>
    </row>
    <row r="7">
      <c r="A7" s="4" t="inlineStr">
        <is>
          <t>Summary of Share based Compensation Expense</t>
        </is>
      </c>
      <c r="B7" s="4" t="inlineStr">
        <is>
          <t>Years ended December 31,
2022 2023 2024
RMB RMB RMB
General and administrative expenses 809,194 297,469 348,400
Selling and marketing expense 39,771 55,503 50,109
Research and development expense 63,884 80,279 87,012
Cost of revenues 6,406 8,576 11,118
Total 919,255 441,827 496,6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 xml:space="preserve"> Basic earnings per share is computed by dividing net income available to ordinary shareholders by the weighted average number of ordinary shares outstanding for the years ended December 31, 2022, 2023 and 2024:
Years ended December 31,
2022 2023 2024
RMB RMB RMB
Numerator
Net income available to Full Truck Alliance Co. Ltd. 406,762 2,212,888 3,069,849
Net income available to ordinary shareholders—basic 406,762 2,212,888 3,069,849
Dilutive effect arising from stock options of a subsidiary —  (23 ) (206 )
Net income available to ordinary shareholders—diluted 406,762 2,212,865 3,069,643
Denominator
Weighted average number of ordinary shares outstanding—basic 21,517,856,981 21,111,924,886 20,822,835,545
Adjustments for dilutive share options of the Group 61,759,408 50,426,575 79,386,491
Weighted average number of ordinary shares outstanding—diluted 21,579,616,389 21,162,351,461 20,902,222,036
Earnings per share—basic 0.02 0.10 0.15
Earnings per share—diluted 0.02 0.10 0.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information related to leases and location</t>
        </is>
      </c>
      <c r="B4" s="4" t="inlineStr">
        <is>
          <t xml:space="preserve"> Supplemental information related to leases and location within the consolidated balance sheet are as follows:
As of December 31,
2023 2024
RMB RMB
Operating lease right-of-use 85,934 67,733
Current operating lease liabilities 37,758 41,204
Non-current 46,709 23,928
Total operating lease liabilities 84,467 65,132
Weighted average remaining lease term (in years) 2.86 1.94
Weighted average discount rate 3.8 % 3.8 %
Year ended December 31,
2023 2024
RMB RMB
Lease cost:
Operating fixed lease cost 13,218 40,912
Lease cost related to short-term leases not capitalized 9,243 4,918
Total lease cost 22,461 45,830</t>
        </is>
      </c>
    </row>
    <row r="5">
      <c r="A5" s="4" t="inlineStr">
        <is>
          <t>Summary of supplemental cash flow information related to leases</t>
        </is>
      </c>
      <c r="B5" s="4" t="inlineStr">
        <is>
          <t xml:space="preserve"> Supplemental cash flow information related to leases for the years ended December 31, 2023 and 2024 is as follows:
Year ended December 31,
2023 2024
RMB RMB
Cash paid for amounts included in measurement of liabilities:
Operating cash flows payment from operating leases 12,451 41,146
Right-of-use
Operating leases 7,998 19,613
Right-of-use
Operating leases 33,987 —  </t>
        </is>
      </c>
    </row>
    <row r="6">
      <c r="A6" s="4" t="inlineStr">
        <is>
          <t>Summary of maturities of lease liabilities</t>
        </is>
      </c>
      <c r="B6" s="4" t="inlineStr">
        <is>
          <t xml:space="preserve"> As of December 31, 2024, the maturities of lease liabilities in accordance with ASC 842 in each of the following years are as follows:
Total operating lease
RMB
2025 42,392
2026 25,315
2027 — 
Total minimum lease payments 67,707
Less: amount representing interest (2,575 )
Present value of minimum lease payments 65,1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Summary of Major Subsidiaries and Consolidated VIEs (Detail)</t>
        </is>
      </c>
      <c r="B1" s="2" t="inlineStr">
        <is>
          <t>12 Months Ended</t>
        </is>
      </c>
    </row>
    <row r="2">
      <c r="B2" s="2" t="inlineStr">
        <is>
          <t>Dec. 31, 2024</t>
        </is>
      </c>
    </row>
    <row r="3">
      <c r="A3" s="3" t="inlineStr">
        <is>
          <t>Disclosure Of Major Subsdiaries And Variable Interest Entities [Line Items]</t>
        </is>
      </c>
      <c r="B3" s="4" t="inlineStr">
        <is>
          <t xml:space="preserve"> </t>
        </is>
      </c>
    </row>
    <row r="4">
      <c r="A4" s="4" t="inlineStr">
        <is>
          <t>Place of incorporation</t>
        </is>
      </c>
      <c r="B4" s="4" t="inlineStr">
        <is>
          <t>E9</t>
        </is>
      </c>
    </row>
    <row r="5">
      <c r="A5" s="4" t="inlineStr">
        <is>
          <t>Date of incorporation</t>
        </is>
      </c>
      <c r="B5" s="4" t="inlineStr">
        <is>
          <t>Dec. 27,  2017</t>
        </is>
      </c>
    </row>
    <row r="6">
      <c r="A6" s="4" t="inlineStr">
        <is>
          <t>Full Truck Alliance (HK) Limited [Member]</t>
        </is>
      </c>
      <c r="B6" s="4" t="inlineStr">
        <is>
          <t xml:space="preserve"> </t>
        </is>
      </c>
    </row>
    <row r="7">
      <c r="A7" s="3" t="inlineStr">
        <is>
          <t>Disclosure Of Major Subsdiaries And Variable Interest Entities [Line Items]</t>
        </is>
      </c>
      <c r="B7" s="4" t="inlineStr">
        <is>
          <t xml:space="preserve"> </t>
        </is>
      </c>
    </row>
    <row r="8">
      <c r="A8" s="4" t="inlineStr">
        <is>
          <t>Name of Company</t>
        </is>
      </c>
      <c r="B8" s="4" t="inlineStr">
        <is>
          <t>Full Truck Alliance (HK) Limited (“FTA HK”)</t>
        </is>
      </c>
    </row>
    <row r="9">
      <c r="A9" s="4" t="inlineStr">
        <is>
          <t>Place of incorporation</t>
        </is>
      </c>
      <c r="B9" s="4" t="inlineStr">
        <is>
          <t>K3</t>
        </is>
      </c>
    </row>
    <row r="10">
      <c r="A10" s="4" t="inlineStr">
        <is>
          <t>Date of incorporation</t>
        </is>
      </c>
      <c r="B10" s="4" t="inlineStr">
        <is>
          <t>Jan.  07,  2016</t>
        </is>
      </c>
    </row>
    <row r="11">
      <c r="A11" s="4" t="inlineStr">
        <is>
          <t>Percentage of direct or indirect economic ownership</t>
        </is>
      </c>
      <c r="B11" s="12" t="n">
        <v>1</v>
      </c>
    </row>
    <row r="12">
      <c r="A12" s="4" t="inlineStr">
        <is>
          <t>Principal activities</t>
        </is>
      </c>
      <c r="B12" s="4" t="inlineStr">
        <is>
          <t>Investment holding</t>
        </is>
      </c>
    </row>
    <row r="13">
      <c r="A13" s="4" t="inlineStr">
        <is>
          <t>Lucky Logistics Information Limited [Member]</t>
        </is>
      </c>
      <c r="B13" s="4" t="inlineStr">
        <is>
          <t xml:space="preserve"> </t>
        </is>
      </c>
    </row>
    <row r="14">
      <c r="A14" s="3" t="inlineStr">
        <is>
          <t>Disclosure Of Major Subsdiaries And Variable Interest Entities [Line Items]</t>
        </is>
      </c>
      <c r="B14" s="4" t="inlineStr">
        <is>
          <t xml:space="preserve"> </t>
        </is>
      </c>
    </row>
    <row r="15">
      <c r="A15" s="4" t="inlineStr">
        <is>
          <t>Name of Company</t>
        </is>
      </c>
      <c r="B15" s="4" t="inlineStr">
        <is>
          <t>Lucky Logistics Information Limited (“Lucky Logistics”)</t>
        </is>
      </c>
    </row>
    <row r="16">
      <c r="A16" s="4" t="inlineStr">
        <is>
          <t>Place of incorporation</t>
        </is>
      </c>
      <c r="B16" s="4" t="inlineStr">
        <is>
          <t>K3</t>
        </is>
      </c>
    </row>
    <row r="17">
      <c r="A17" s="4" t="inlineStr">
        <is>
          <t>Date of incorporation</t>
        </is>
      </c>
      <c r="B17" s="4" t="inlineStr">
        <is>
          <t>Apr.  08,  2014</t>
        </is>
      </c>
    </row>
    <row r="18">
      <c r="A18" s="4" t="inlineStr">
        <is>
          <t>Percentage of direct or indirect economic ownership</t>
        </is>
      </c>
      <c r="B18" s="12" t="n">
        <v>1</v>
      </c>
    </row>
    <row r="19">
      <c r="A19" s="4" t="inlineStr">
        <is>
          <t>Principal activities</t>
        </is>
      </c>
      <c r="B19" s="4" t="inlineStr">
        <is>
          <t>Investment holding</t>
        </is>
      </c>
    </row>
    <row r="20">
      <c r="A20" s="4" t="inlineStr">
        <is>
          <t>FTA Information Technology Co., Ltd. [Member]</t>
        </is>
      </c>
      <c r="B20" s="4" t="inlineStr">
        <is>
          <t xml:space="preserve"> </t>
        </is>
      </c>
    </row>
    <row r="21">
      <c r="A21" s="3" t="inlineStr">
        <is>
          <t>Disclosure Of Major Subsdiaries And Variable Interest Entities [Line Items]</t>
        </is>
      </c>
      <c r="B21" s="4" t="inlineStr">
        <is>
          <t xml:space="preserve"> </t>
        </is>
      </c>
    </row>
    <row r="22">
      <c r="A22" s="4" t="inlineStr">
        <is>
          <t>Name of Company</t>
        </is>
      </c>
      <c r="B22" s="4" t="inlineStr">
        <is>
          <t>FTA Information Technology Co., Ltd. (“FTA Information”) (Wholly foreign owned enterprises “WFOE”) (formerly known as FTA Information Consulting Co., Ltd)</t>
        </is>
      </c>
    </row>
    <row r="23">
      <c r="A23" s="4" t="inlineStr">
        <is>
          <t>Place of incorporation</t>
        </is>
      </c>
      <c r="B23" s="4" t="inlineStr">
        <is>
          <t>F4</t>
        </is>
      </c>
    </row>
    <row r="24">
      <c r="A24" s="4" t="inlineStr">
        <is>
          <t>Date of incorporation</t>
        </is>
      </c>
      <c r="B24" s="4" t="inlineStr">
        <is>
          <t>Apr. 20,  2016</t>
        </is>
      </c>
    </row>
    <row r="25">
      <c r="A25" s="4" t="inlineStr">
        <is>
          <t>Percentage of direct or indirect economic ownership</t>
        </is>
      </c>
      <c r="B25" s="12" t="n">
        <v>1</v>
      </c>
    </row>
    <row r="26">
      <c r="A26" s="4" t="inlineStr">
        <is>
          <t>Principal activities</t>
        </is>
      </c>
      <c r="B26" s="4" t="inlineStr">
        <is>
          <t>Technology development and other services</t>
        </is>
      </c>
    </row>
    <row r="27">
      <c r="A27" s="4" t="inlineStr">
        <is>
          <t>Jiangsu Yunmanman Information Technology Co., Limited [Member]</t>
        </is>
      </c>
      <c r="B27" s="4" t="inlineStr">
        <is>
          <t xml:space="preserve"> </t>
        </is>
      </c>
    </row>
    <row r="28">
      <c r="A28" s="3" t="inlineStr">
        <is>
          <t>Disclosure Of Major Subsdiaries And Variable Interest Entities [Line Items]</t>
        </is>
      </c>
      <c r="B28" s="4" t="inlineStr">
        <is>
          <t xml:space="preserve"> </t>
        </is>
      </c>
    </row>
    <row r="29">
      <c r="A29" s="4" t="inlineStr">
        <is>
          <t>Name of Company</t>
        </is>
      </c>
      <c r="B29" s="4" t="inlineStr">
        <is>
          <t>Jiangsu Yunmanman Information Technology Co., Limited (“Jiangsu Yunmanman”, “WFOE”) (formerly known as Jiangsu Manyun Logistics Information Co., Limited)</t>
        </is>
      </c>
    </row>
    <row r="30">
      <c r="A30" s="4" t="inlineStr">
        <is>
          <t>Place of incorporation</t>
        </is>
      </c>
      <c r="B30" s="4" t="inlineStr">
        <is>
          <t>F4</t>
        </is>
      </c>
    </row>
    <row r="31">
      <c r="A31" s="4" t="inlineStr">
        <is>
          <t>Date of incorporation</t>
        </is>
      </c>
      <c r="B31" s="4" t="inlineStr">
        <is>
          <t>Aug. 29,  2014</t>
        </is>
      </c>
    </row>
    <row r="32">
      <c r="A32" s="4" t="inlineStr">
        <is>
          <t>Percentage of direct or indirect economic ownership</t>
        </is>
      </c>
      <c r="B32" s="12" t="n">
        <v>1</v>
      </c>
    </row>
    <row r="33">
      <c r="A33" s="4" t="inlineStr">
        <is>
          <t>Principal activities</t>
        </is>
      </c>
      <c r="B33" s="4" t="inlineStr">
        <is>
          <t>Technology development and other services</t>
        </is>
      </c>
    </row>
    <row r="34">
      <c r="A34" s="4" t="inlineStr">
        <is>
          <t>Yixing Manxian Information Technology Co Limited [Member]</t>
        </is>
      </c>
      <c r="B34" s="4" t="inlineStr">
        <is>
          <t xml:space="preserve"> </t>
        </is>
      </c>
    </row>
    <row r="35">
      <c r="A35" s="3" t="inlineStr">
        <is>
          <t>Disclosure Of Major Subsdiaries And Variable Interest Entities [Line Items]</t>
        </is>
      </c>
      <c r="B35" s="4" t="inlineStr">
        <is>
          <t xml:space="preserve"> </t>
        </is>
      </c>
    </row>
    <row r="36">
      <c r="A36" s="4" t="inlineStr">
        <is>
          <t>Name of Company</t>
        </is>
      </c>
      <c r="B36" s="4" t="inlineStr">
        <is>
          <t>Yixing Manxian Information Technology Co., Ltd (“Yixing Manxian”, “WFOE’s subsidiary”)</t>
        </is>
      </c>
    </row>
    <row r="37">
      <c r="A37" s="4" t="inlineStr">
        <is>
          <t>Place of incorporation</t>
        </is>
      </c>
      <c r="B37" s="4" t="inlineStr">
        <is>
          <t>F4</t>
        </is>
      </c>
    </row>
    <row r="38">
      <c r="A38" s="4" t="inlineStr">
        <is>
          <t>Date of incorporation</t>
        </is>
      </c>
      <c r="B38" s="4" t="inlineStr">
        <is>
          <t>May 24,  2022</t>
        </is>
      </c>
    </row>
    <row r="39">
      <c r="A39" s="4" t="inlineStr">
        <is>
          <t>Percentage of direct or indirect economic ownership</t>
        </is>
      </c>
      <c r="B39" s="13" t="n">
        <v>0.576</v>
      </c>
    </row>
    <row r="40">
      <c r="A40" s="4" t="inlineStr">
        <is>
          <t>Principal activities</t>
        </is>
      </c>
      <c r="B40" s="4" t="inlineStr">
        <is>
          <t>Investment holding</t>
        </is>
      </c>
    </row>
    <row r="41">
      <c r="A41" s="4" t="inlineStr">
        <is>
          <t>Guiyang Huochebang Technology Co., Limited [Member]</t>
        </is>
      </c>
      <c r="B41" s="4" t="inlineStr">
        <is>
          <t xml:space="preserve"> </t>
        </is>
      </c>
    </row>
    <row r="42">
      <c r="A42" s="3" t="inlineStr">
        <is>
          <t>Disclosure Of Major Subsdiaries And Variable Interest Entities [Line Items]</t>
        </is>
      </c>
      <c r="B42" s="4" t="inlineStr">
        <is>
          <t xml:space="preserve"> </t>
        </is>
      </c>
    </row>
    <row r="43">
      <c r="A43" s="4" t="inlineStr">
        <is>
          <t>Name of Company</t>
        </is>
      </c>
      <c r="B43" s="4" t="inlineStr">
        <is>
          <t>Guiyang Huochebang Technology Co., Limited (“Guiyang Huochebang”)</t>
        </is>
      </c>
    </row>
    <row r="44">
      <c r="A44" s="4" t="inlineStr">
        <is>
          <t>Place of incorporation</t>
        </is>
      </c>
      <c r="B44" s="4" t="inlineStr">
        <is>
          <t>F4</t>
        </is>
      </c>
    </row>
    <row r="45">
      <c r="A45" s="4" t="inlineStr">
        <is>
          <t>Date of incorporation</t>
        </is>
      </c>
      <c r="B45" s="4" t="inlineStr">
        <is>
          <t>Mar. 11,  2014</t>
        </is>
      </c>
    </row>
    <row r="46">
      <c r="A46" s="4" t="inlineStr">
        <is>
          <t>Percentage of direct or indirect economic ownership</t>
        </is>
      </c>
      <c r="B46" s="12" t="n">
        <v>1</v>
      </c>
    </row>
    <row r="47">
      <c r="A47" s="4" t="inlineStr">
        <is>
          <t>Principal activities</t>
        </is>
      </c>
      <c r="B47" s="4" t="inlineStr">
        <is>
          <t>Value-added services</t>
        </is>
      </c>
    </row>
    <row r="48">
      <c r="A48" s="4" t="inlineStr">
        <is>
          <t>Guizhou Huochebang Micro-finance Co., Ltd. [Member]</t>
        </is>
      </c>
      <c r="B48" s="4" t="inlineStr">
        <is>
          <t xml:space="preserve"> </t>
        </is>
      </c>
    </row>
    <row r="49">
      <c r="A49" s="3" t="inlineStr">
        <is>
          <t>Disclosure Of Major Subsdiaries And Variable Interest Entities [Line Items]</t>
        </is>
      </c>
      <c r="B49" s="4" t="inlineStr">
        <is>
          <t xml:space="preserve"> </t>
        </is>
      </c>
    </row>
    <row r="50">
      <c r="A50" s="4" t="inlineStr">
        <is>
          <t>Name of Company</t>
        </is>
      </c>
      <c r="B50" s="4" t="inlineStr">
        <is>
          <t>Guizhou Huochebang Micro-finance Co., Ltd. (“Huochebang Microfinance”)</t>
        </is>
      </c>
    </row>
    <row r="51">
      <c r="A51" s="4" t="inlineStr">
        <is>
          <t>Place of incorporation</t>
        </is>
      </c>
      <c r="B51" s="4" t="inlineStr">
        <is>
          <t>F4</t>
        </is>
      </c>
    </row>
    <row r="52">
      <c r="A52" s="4" t="inlineStr">
        <is>
          <t>Date of incorporation</t>
        </is>
      </c>
      <c r="B52" s="4" t="inlineStr">
        <is>
          <t>Dec. 20,  2016</t>
        </is>
      </c>
    </row>
    <row r="53">
      <c r="A53" s="4" t="inlineStr">
        <is>
          <t>Percentage of direct or indirect economic ownership</t>
        </is>
      </c>
      <c r="B53" s="12" t="n">
        <v>1</v>
      </c>
    </row>
    <row r="54">
      <c r="A54" s="4" t="inlineStr">
        <is>
          <t>Principal activities</t>
        </is>
      </c>
      <c r="B54" s="4" t="inlineStr">
        <is>
          <t>Credit solution services</t>
        </is>
      </c>
    </row>
    <row r="55">
      <c r="A55" s="4" t="inlineStr">
        <is>
          <t>Chengdu Yunli Technology Co., Ltd. [Member]</t>
        </is>
      </c>
      <c r="B55" s="4" t="inlineStr">
        <is>
          <t xml:space="preserve"> </t>
        </is>
      </c>
    </row>
    <row r="56">
      <c r="A56" s="3" t="inlineStr">
        <is>
          <t>Disclosure Of Major Subsdiaries And Variable Interest Entities [Line Items]</t>
        </is>
      </c>
      <c r="B56" s="4" t="inlineStr">
        <is>
          <t xml:space="preserve"> </t>
        </is>
      </c>
    </row>
    <row r="57">
      <c r="A57" s="4" t="inlineStr">
        <is>
          <t>Name of Company</t>
        </is>
      </c>
      <c r="B57" s="4" t="inlineStr">
        <is>
          <t>Chengdu Yunli Technology Co., Ltd. (“Chengdu Yunli”)</t>
        </is>
      </c>
    </row>
    <row r="58">
      <c r="A58" s="4" t="inlineStr">
        <is>
          <t>Place of incorporation</t>
        </is>
      </c>
      <c r="B58" s="4" t="inlineStr">
        <is>
          <t>F4</t>
        </is>
      </c>
    </row>
    <row r="59">
      <c r="A59" s="4" t="inlineStr">
        <is>
          <t>Date of incorporation</t>
        </is>
      </c>
      <c r="B59" s="4" t="inlineStr">
        <is>
          <t>Jan. 21,  2011</t>
        </is>
      </c>
    </row>
    <row r="60">
      <c r="A60" s="4" t="inlineStr">
        <is>
          <t>Percentage of direct or indirect economic ownership</t>
        </is>
      </c>
      <c r="B60" s="12" t="n">
        <v>1</v>
      </c>
    </row>
    <row r="61">
      <c r="A61" s="4" t="inlineStr">
        <is>
          <t>Principal activities</t>
        </is>
      </c>
      <c r="B61" s="4" t="inlineStr">
        <is>
          <t>Credit solution services</t>
        </is>
      </c>
    </row>
    <row r="62">
      <c r="A62" s="4" t="inlineStr">
        <is>
          <t>Guizhou FTA Logistics Technology Co., Ltd. [Member]</t>
        </is>
      </c>
      <c r="B62" s="4" t="inlineStr">
        <is>
          <t xml:space="preserve"> </t>
        </is>
      </c>
    </row>
    <row r="63">
      <c r="A63" s="3" t="inlineStr">
        <is>
          <t>Disclosure Of Major Subsdiaries And Variable Interest Entities [Line Items]</t>
        </is>
      </c>
      <c r="B63" s="4" t="inlineStr">
        <is>
          <t xml:space="preserve"> </t>
        </is>
      </c>
    </row>
    <row r="64">
      <c r="A64" s="4" t="inlineStr">
        <is>
          <t>Name of Company</t>
        </is>
      </c>
      <c r="B64" s="4" t="inlineStr">
        <is>
          <t>Guizhou FTA Logistics Technology Co., Ltd. (“Guizhou FTA”)</t>
        </is>
      </c>
    </row>
    <row r="65">
      <c r="A65" s="4" t="inlineStr">
        <is>
          <t>Place of incorporation</t>
        </is>
      </c>
      <c r="B65" s="4" t="inlineStr">
        <is>
          <t>F4</t>
        </is>
      </c>
    </row>
    <row r="66">
      <c r="A66" s="4" t="inlineStr">
        <is>
          <t>Date of incorporation</t>
        </is>
      </c>
      <c r="B66" s="4" t="inlineStr">
        <is>
          <t>Jan. 14,  2021</t>
        </is>
      </c>
    </row>
    <row r="67">
      <c r="A67" s="4" t="inlineStr">
        <is>
          <t>Percentage of direct or indirect economic ownership</t>
        </is>
      </c>
      <c r="B67" s="12" t="n">
        <v>1</v>
      </c>
    </row>
    <row r="68">
      <c r="A68" s="4" t="inlineStr">
        <is>
          <t>Principal activities</t>
        </is>
      </c>
      <c r="B68" s="4" t="inlineStr">
        <is>
          <t>Research and development</t>
        </is>
      </c>
    </row>
    <row r="69">
      <c r="A69" s="4" t="inlineStr">
        <is>
          <t>Nanjing Manxianxian Cold Chain Technology Co., Ltd [Member]</t>
        </is>
      </c>
      <c r="B69" s="4" t="inlineStr">
        <is>
          <t xml:space="preserve"> </t>
        </is>
      </c>
    </row>
    <row r="70">
      <c r="A70" s="3" t="inlineStr">
        <is>
          <t>Disclosure Of Major Subsdiaries And Variable Interest Entities [Line Items]</t>
        </is>
      </c>
      <c r="B70" s="4" t="inlineStr">
        <is>
          <t xml:space="preserve"> </t>
        </is>
      </c>
    </row>
    <row r="71">
      <c r="A71" s="4" t="inlineStr">
        <is>
          <t>Name of Company</t>
        </is>
      </c>
      <c r="B71" s="4" t="inlineStr">
        <is>
          <t>Nanjing Manxianxian Cold Chain Technology Co., Ltd (“Nanjing Manxianxian”,”WFOE”)</t>
        </is>
      </c>
    </row>
    <row r="72">
      <c r="A72" s="4" t="inlineStr">
        <is>
          <t>Place of incorporation</t>
        </is>
      </c>
      <c r="B72" s="4" t="inlineStr">
        <is>
          <t>F4</t>
        </is>
      </c>
    </row>
    <row r="73">
      <c r="A73" s="4" t="inlineStr">
        <is>
          <t>Date of incorporation</t>
        </is>
      </c>
      <c r="B73" s="4" t="inlineStr">
        <is>
          <t>Feb. 21,  2023</t>
        </is>
      </c>
    </row>
    <row r="74">
      <c r="A74" s="4" t="inlineStr">
        <is>
          <t>Percentage of direct or indirect economic ownership</t>
        </is>
      </c>
      <c r="B74" s="13" t="n">
        <v>0.576</v>
      </c>
    </row>
    <row r="75">
      <c r="A75" s="4" t="inlineStr">
        <is>
          <t>Principal activities</t>
        </is>
      </c>
      <c r="B75" s="4" t="inlineStr">
        <is>
          <t>Technology development and other services</t>
        </is>
      </c>
    </row>
    <row r="76">
      <c r="A76" s="4" t="inlineStr">
        <is>
          <t>Guiyang Shan'en Technology Co., Ltd. [Member]</t>
        </is>
      </c>
      <c r="B76" s="4" t="inlineStr">
        <is>
          <t xml:space="preserve"> </t>
        </is>
      </c>
    </row>
    <row r="77">
      <c r="A77" s="3" t="inlineStr">
        <is>
          <t>Disclosure Of Major Subsdiaries And Variable Interest Entities [Line Items]</t>
        </is>
      </c>
      <c r="B77" s="4" t="inlineStr">
        <is>
          <t xml:space="preserve"> </t>
        </is>
      </c>
    </row>
    <row r="78">
      <c r="A78" s="4" t="inlineStr">
        <is>
          <t>Name of Company</t>
        </is>
      </c>
      <c r="B78" s="4" t="inlineStr">
        <is>
          <t>Guiyang Shan’en Technology Co., Ltd. (“Shan’en Technology”)</t>
        </is>
      </c>
    </row>
    <row r="79">
      <c r="A79" s="4" t="inlineStr">
        <is>
          <t>Place of incorporation</t>
        </is>
      </c>
      <c r="B79" s="4" t="inlineStr">
        <is>
          <t>F4</t>
        </is>
      </c>
    </row>
    <row r="80">
      <c r="A80" s="4" t="inlineStr">
        <is>
          <t>Date of incorporation</t>
        </is>
      </c>
      <c r="B80" s="4" t="inlineStr">
        <is>
          <t>Sep. 19,  2016</t>
        </is>
      </c>
    </row>
    <row r="81">
      <c r="A81" s="4" t="inlineStr">
        <is>
          <t>Percentage of direct or indirect economic ownership</t>
        </is>
      </c>
      <c r="B81" s="12" t="n">
        <v>1</v>
      </c>
    </row>
    <row r="82">
      <c r="A82" s="4" t="inlineStr">
        <is>
          <t>Variable Interest Entity Description Of Principal Activities</t>
        </is>
      </c>
      <c r="B82" s="4" t="inlineStr">
        <is>
          <t>Freight matching services</t>
        </is>
      </c>
    </row>
    <row r="83">
      <c r="A83" s="4" t="inlineStr">
        <is>
          <t>Jiangsu Manyun Software Technology Co. Ltd. [Member]</t>
        </is>
      </c>
      <c r="B83" s="4" t="inlineStr">
        <is>
          <t xml:space="preserve"> </t>
        </is>
      </c>
    </row>
    <row r="84">
      <c r="A84" s="3" t="inlineStr">
        <is>
          <t>Disclosure Of Major Subsdiaries And Variable Interest Entities [Line Items]</t>
        </is>
      </c>
      <c r="B84" s="4" t="inlineStr">
        <is>
          <t xml:space="preserve"> </t>
        </is>
      </c>
    </row>
    <row r="85">
      <c r="A85" s="4" t="inlineStr">
        <is>
          <t>Name of Company</t>
        </is>
      </c>
      <c r="B85" s="4" t="inlineStr">
        <is>
          <t>Jiangsu Manyun Software Technology Co. Ltd. (“Manyun Software”)</t>
        </is>
      </c>
    </row>
    <row r="86">
      <c r="A86" s="4" t="inlineStr">
        <is>
          <t>Place of incorporation</t>
        </is>
      </c>
      <c r="B86" s="4" t="inlineStr">
        <is>
          <t>F4</t>
        </is>
      </c>
    </row>
    <row r="87">
      <c r="A87" s="4" t="inlineStr">
        <is>
          <t>Date of incorporation</t>
        </is>
      </c>
      <c r="B87" s="4" t="inlineStr">
        <is>
          <t>Oct. 20,  2016</t>
        </is>
      </c>
    </row>
    <row r="88">
      <c r="A88" s="4" t="inlineStr">
        <is>
          <t>Percentage of direct or indirect economic ownership</t>
        </is>
      </c>
      <c r="B88" s="12" t="n">
        <v>1</v>
      </c>
    </row>
    <row r="89">
      <c r="A89" s="4" t="inlineStr">
        <is>
          <t>Variable Interest Entity Description Of Principal Activities</t>
        </is>
      </c>
      <c r="B89" s="4" t="inlineStr">
        <is>
          <t>Freight matching services and value added services</t>
        </is>
      </c>
    </row>
    <row r="90">
      <c r="A90" s="4" t="inlineStr">
        <is>
          <t>Nanjing Manyun Cold Chain Technology Co., Ltd [Member]</t>
        </is>
      </c>
      <c r="B90" s="4" t="inlineStr">
        <is>
          <t xml:space="preserve"> </t>
        </is>
      </c>
    </row>
    <row r="91">
      <c r="A91" s="3" t="inlineStr">
        <is>
          <t>Disclosure Of Major Subsdiaries And Variable Interest Entities [Line Items]</t>
        </is>
      </c>
      <c r="B91" s="4" t="inlineStr">
        <is>
          <t xml:space="preserve"> </t>
        </is>
      </c>
    </row>
    <row r="92">
      <c r="A92" s="4" t="inlineStr">
        <is>
          <t>Name of Company</t>
        </is>
      </c>
      <c r="B92" s="4" t="inlineStr">
        <is>
          <t>Nanjing Manyun Cold Chain Technology Co., Ltd (“Manyun Cold Chain”)</t>
        </is>
      </c>
    </row>
    <row r="93">
      <c r="A93" s="4" t="inlineStr">
        <is>
          <t>Place of incorporation</t>
        </is>
      </c>
      <c r="B93" s="4" t="inlineStr">
        <is>
          <t>F4</t>
        </is>
      </c>
    </row>
    <row r="94">
      <c r="A94" s="4" t="inlineStr">
        <is>
          <t>Date of incorporation</t>
        </is>
      </c>
      <c r="B94" s="4" t="inlineStr">
        <is>
          <t>Mar.  09,  2021</t>
        </is>
      </c>
    </row>
    <row r="95">
      <c r="A95" s="4" t="inlineStr">
        <is>
          <t>Percentage of direct or indirect economic ownership</t>
        </is>
      </c>
      <c r="B95" s="13" t="n">
        <v>0.576</v>
      </c>
    </row>
    <row r="96">
      <c r="A96" s="4" t="inlineStr">
        <is>
          <t>Variable Interest Entity Description Of Principal Activities</t>
        </is>
      </c>
      <c r="B96" s="4" t="inlineStr">
        <is>
          <t>Freight matching services</t>
        </is>
      </c>
    </row>
    <row r="97">
      <c r="A97" s="4" t="inlineStr">
        <is>
          <t>Guiyang Shan'en Insurance Brokerage Co., Ltd [Member]</t>
        </is>
      </c>
      <c r="B97" s="4" t="inlineStr">
        <is>
          <t xml:space="preserve"> </t>
        </is>
      </c>
    </row>
    <row r="98">
      <c r="A98" s="3" t="inlineStr">
        <is>
          <t>Disclosure Of Major Subsdiaries And Variable Interest Entities [Line Items]</t>
        </is>
      </c>
      <c r="B98" s="4" t="inlineStr">
        <is>
          <t xml:space="preserve"> </t>
        </is>
      </c>
    </row>
    <row r="99">
      <c r="A99" s="4" t="inlineStr">
        <is>
          <t>Name of Company</t>
        </is>
      </c>
      <c r="B99" s="4" t="inlineStr">
        <is>
          <t>Guiyang Shan’en Insurance Brokerage Co., Ltd (“Shan’en Insurance”)</t>
        </is>
      </c>
    </row>
    <row r="100">
      <c r="A100" s="4" t="inlineStr">
        <is>
          <t>Place of incorporation</t>
        </is>
      </c>
      <c r="B100" s="4" t="inlineStr">
        <is>
          <t>F4</t>
        </is>
      </c>
    </row>
    <row r="101">
      <c r="A101" s="4" t="inlineStr">
        <is>
          <t>Date of incorporation</t>
        </is>
      </c>
      <c r="B101" s="4" t="inlineStr">
        <is>
          <t>May  09,  2017</t>
        </is>
      </c>
    </row>
    <row r="102">
      <c r="A102" s="4" t="inlineStr">
        <is>
          <t>Percentage of direct or indirect economic ownership</t>
        </is>
      </c>
      <c r="B102" s="12" t="n">
        <v>1</v>
      </c>
    </row>
    <row r="103">
      <c r="A103" s="4" t="inlineStr">
        <is>
          <t>Variable Interest Entity Description Of Principal Activities</t>
        </is>
      </c>
      <c r="B103" s="4" t="inlineStr">
        <is>
          <t>Insurance services</t>
        </is>
      </c>
    </row>
    <row r="104">
      <c r="A104" s="4" t="inlineStr">
        <is>
          <t>Tianjin Manyun Software Technology Co., Ltd [Member]</t>
        </is>
      </c>
      <c r="B104" s="4" t="inlineStr">
        <is>
          <t xml:space="preserve"> </t>
        </is>
      </c>
    </row>
    <row r="105">
      <c r="A105" s="3" t="inlineStr">
        <is>
          <t>Disclosure Of Major Subsdiaries And Variable Interest Entities [Line Items]</t>
        </is>
      </c>
      <c r="B105" s="4" t="inlineStr">
        <is>
          <t xml:space="preserve"> </t>
        </is>
      </c>
    </row>
    <row r="106">
      <c r="A106" s="4" t="inlineStr">
        <is>
          <t>Name of Company</t>
        </is>
      </c>
      <c r="B106" s="4" t="inlineStr">
        <is>
          <t>Tianjin Manyun Software Technology Co., Ltd (“Tianjin Manyun”)</t>
        </is>
      </c>
    </row>
    <row r="107">
      <c r="A107" s="4" t="inlineStr">
        <is>
          <t>Place of incorporation</t>
        </is>
      </c>
      <c r="B107" s="4" t="inlineStr">
        <is>
          <t>F4</t>
        </is>
      </c>
    </row>
    <row r="108">
      <c r="A108" s="4" t="inlineStr">
        <is>
          <t>Date of incorporation</t>
        </is>
      </c>
      <c r="B108" s="4" t="inlineStr">
        <is>
          <t>Nov.  08,  2018</t>
        </is>
      </c>
    </row>
    <row r="109">
      <c r="A109" s="4" t="inlineStr">
        <is>
          <t>Percentage of direct or indirect economic ownership</t>
        </is>
      </c>
      <c r="B109" s="12" t="n">
        <v>1</v>
      </c>
    </row>
    <row r="110">
      <c r="A110" s="4" t="inlineStr">
        <is>
          <t>Variable Interest Entity Description Of Principal Activities</t>
        </is>
      </c>
      <c r="B110" s="4" t="inlineStr">
        <is>
          <t>Freight matching services</t>
        </is>
      </c>
    </row>
    <row r="111">
      <c r="A111" s="4" t="inlineStr">
        <is>
          <t>Gui'an New District FTA Logistics Technology Co., Ltd [Member]</t>
        </is>
      </c>
      <c r="B111" s="4" t="inlineStr">
        <is>
          <t xml:space="preserve"> </t>
        </is>
      </c>
    </row>
    <row r="112">
      <c r="A112" s="3" t="inlineStr">
        <is>
          <t>Disclosure Of Major Subsdiaries And Variable Interest Entities [Line Items]</t>
        </is>
      </c>
      <c r="B112" s="4" t="inlineStr">
        <is>
          <t xml:space="preserve"> </t>
        </is>
      </c>
    </row>
    <row r="113">
      <c r="A113" s="4" t="inlineStr">
        <is>
          <t>Name of Company</t>
        </is>
      </c>
      <c r="B113" s="4" t="inlineStr">
        <is>
          <t>Gui’an New District FTA Logistics Technology Co., Ltd (“Gui’an Logistics”)</t>
        </is>
      </c>
    </row>
    <row r="114">
      <c r="A114" s="4" t="inlineStr">
        <is>
          <t>Place of incorporation</t>
        </is>
      </c>
      <c r="B114" s="4" t="inlineStr">
        <is>
          <t>F4</t>
        </is>
      </c>
    </row>
    <row r="115">
      <c r="A115" s="4" t="inlineStr">
        <is>
          <t>Date of incorporation</t>
        </is>
      </c>
      <c r="B115" s="4" t="inlineStr">
        <is>
          <t>Nov. 24,  2021</t>
        </is>
      </c>
    </row>
    <row r="116">
      <c r="A116" s="4" t="inlineStr">
        <is>
          <t>Percentage of direct or indirect economic ownership</t>
        </is>
      </c>
      <c r="B116" s="12" t="n">
        <v>1</v>
      </c>
    </row>
    <row r="117">
      <c r="A117" s="4" t="inlineStr">
        <is>
          <t>Variable Interest Entity Description Of Principal Activities</t>
        </is>
      </c>
      <c r="B117" s="4" t="inlineStr">
        <is>
          <t>Freight matching services</t>
        </is>
      </c>
    </row>
    <row r="118">
      <c r="A118" s="4" t="inlineStr">
        <is>
          <t>Suqian Manyun Software Technology Co., Ltd [Member]</t>
        </is>
      </c>
      <c r="B118" s="4" t="inlineStr">
        <is>
          <t xml:space="preserve"> </t>
        </is>
      </c>
    </row>
    <row r="119">
      <c r="A119" s="3" t="inlineStr">
        <is>
          <t>Disclosure Of Major Subsdiaries And Variable Interest Entities [Line Items]</t>
        </is>
      </c>
      <c r="B119" s="4" t="inlineStr">
        <is>
          <t xml:space="preserve"> </t>
        </is>
      </c>
    </row>
    <row r="120">
      <c r="A120" s="4" t="inlineStr">
        <is>
          <t>Name of Company</t>
        </is>
      </c>
      <c r="B120" s="4" t="inlineStr">
        <is>
          <t>Suqian Manyun Software Technology Co., Ltd (“Suqian Manyun”)</t>
        </is>
      </c>
    </row>
    <row r="121">
      <c r="A121" s="4" t="inlineStr">
        <is>
          <t>Place of incorporation</t>
        </is>
      </c>
      <c r="B121" s="4" t="inlineStr">
        <is>
          <t>F4</t>
        </is>
      </c>
    </row>
    <row r="122">
      <c r="A122" s="4" t="inlineStr">
        <is>
          <t>Date of incorporation</t>
        </is>
      </c>
      <c r="B122" s="4" t="inlineStr">
        <is>
          <t>Dec. 11,  2023</t>
        </is>
      </c>
    </row>
    <row r="123">
      <c r="A123" s="4" t="inlineStr">
        <is>
          <t>Percentage of direct or indirect economic ownership</t>
        </is>
      </c>
      <c r="B123" s="12" t="n">
        <v>1</v>
      </c>
    </row>
    <row r="124">
      <c r="A124" s="4" t="inlineStr">
        <is>
          <t>Variable Interest Entity Description Of Principal Activities</t>
        </is>
      </c>
      <c r="B124" s="4" t="inlineStr">
        <is>
          <t>Freight matching servic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 Additional Information (Detai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ate of incorporation</t>
        </is>
      </c>
      <c r="B4" s="4" t="inlineStr">
        <is>
          <t>Dec. 27,  20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Balance Sheet Amounts and Balances of the Consolidated VIEs (Detail) ¥ in Thousands, $ in Thousands</t>
        </is>
      </c>
      <c r="B1" s="2" t="inlineStr">
        <is>
          <t>Dec. 31, 2024 CNY (¥)</t>
        </is>
      </c>
      <c r="C1" s="2" t="inlineStr">
        <is>
          <t>Dec. 31, 2024 USD ($)</t>
        </is>
      </c>
      <c r="D1" s="2" t="inlineStr">
        <is>
          <t>Dec. 31, 2023 CNY (¥)</t>
        </is>
      </c>
      <c r="E1" s="2" t="inlineStr">
        <is>
          <t>Dec. 31, 2022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10347</v>
      </c>
      <c r="C3" s="7" t="n">
        <v>796014</v>
      </c>
      <c r="D3" s="6" t="n">
        <v>6770895</v>
      </c>
      <c r="E3" s="6" t="n">
        <v>5137312</v>
      </c>
    </row>
    <row r="4">
      <c r="A4" s="4" t="inlineStr">
        <is>
          <t>Restricted cash—current</t>
        </is>
      </c>
      <c r="B4" s="5" t="n">
        <v>100533</v>
      </c>
      <c r="C4" s="5" t="n">
        <v>13773</v>
      </c>
      <c r="D4" s="5" t="n">
        <v>115513</v>
      </c>
      <c r="E4" s="5" t="n">
        <v>83759</v>
      </c>
    </row>
    <row r="5">
      <c r="A5" s="4" t="inlineStr">
        <is>
          <t>Short-term investments</t>
        </is>
      </c>
      <c r="B5" s="5" t="n">
        <v>15002903</v>
      </c>
      <c r="C5" s="5" t="n">
        <v>2055389</v>
      </c>
      <c r="D5" s="5" t="n">
        <v>11516304</v>
      </c>
      <c r="E5" s="4" t="inlineStr">
        <is>
          <t xml:space="preserve"> </t>
        </is>
      </c>
    </row>
    <row r="6">
      <c r="A6" s="4" t="inlineStr">
        <is>
          <t>Accounts receivable, net</t>
        </is>
      </c>
      <c r="B6" s="5" t="n">
        <v>19643</v>
      </c>
      <c r="C6" s="5" t="n">
        <v>2691</v>
      </c>
      <c r="D6" s="5" t="n">
        <v>23418</v>
      </c>
      <c r="E6" s="4" t="inlineStr">
        <is>
          <t xml:space="preserve"> </t>
        </is>
      </c>
    </row>
    <row r="7">
      <c r="A7" s="4" t="inlineStr">
        <is>
          <t>Loans receivable, net</t>
        </is>
      </c>
      <c r="B7" s="5" t="n">
        <v>4199645</v>
      </c>
      <c r="C7" s="5" t="n">
        <v>575349</v>
      </c>
      <c r="D7" s="5" t="n">
        <v>3521072</v>
      </c>
      <c r="E7" s="4" t="inlineStr">
        <is>
          <t xml:space="preserve"> </t>
        </is>
      </c>
    </row>
    <row r="8">
      <c r="A8" s="4" t="inlineStr">
        <is>
          <t>Prepayments and other current assets</t>
        </is>
      </c>
      <c r="B8" s="5" t="n">
        <v>2122902</v>
      </c>
      <c r="C8" s="5" t="n">
        <v>290836</v>
      </c>
      <c r="D8" s="5" t="n">
        <v>2049780</v>
      </c>
      <c r="E8" s="4" t="inlineStr">
        <is>
          <t xml:space="preserve"> </t>
        </is>
      </c>
    </row>
    <row r="9">
      <c r="A9" s="4" t="inlineStr">
        <is>
          <t>Restricted cash</t>
        </is>
      </c>
      <c r="B9" s="5" t="n">
        <v>40000</v>
      </c>
      <c r="C9" s="5" t="n">
        <v>5480</v>
      </c>
      <c r="D9" s="5" t="n">
        <v>10000</v>
      </c>
      <c r="E9" s="6" t="n">
        <v>0</v>
      </c>
    </row>
    <row r="10">
      <c r="A10" s="4" t="inlineStr">
        <is>
          <t>Property and equipment, net</t>
        </is>
      </c>
      <c r="B10" s="5" t="n">
        <v>289611</v>
      </c>
      <c r="C10" s="5" t="n">
        <v>39677</v>
      </c>
      <c r="D10" s="5" t="n">
        <v>194576</v>
      </c>
      <c r="E10" s="4" t="inlineStr">
        <is>
          <t xml:space="preserve"> </t>
        </is>
      </c>
    </row>
    <row r="11">
      <c r="A11" s="4" t="inlineStr">
        <is>
          <t>Long-term investments</t>
        </is>
      </c>
      <c r="B11" s="5" t="n">
        <v>9876118</v>
      </c>
      <c r="C11" s="5" t="n">
        <v>1353023</v>
      </c>
      <c r="D11" s="5" t="n">
        <v>11075739</v>
      </c>
      <c r="E11" s="4" t="inlineStr">
        <is>
          <t xml:space="preserve"> </t>
        </is>
      </c>
    </row>
    <row r="12">
      <c r="A12" s="4" t="inlineStr">
        <is>
          <t>Intangible assets, net</t>
        </is>
      </c>
      <c r="B12" s="5" t="n">
        <v>393477</v>
      </c>
      <c r="C12" s="5" t="n">
        <v>53906</v>
      </c>
      <c r="D12" s="5" t="n">
        <v>449904</v>
      </c>
      <c r="E12" s="4" t="inlineStr">
        <is>
          <t xml:space="preserve"> </t>
        </is>
      </c>
    </row>
    <row r="13">
      <c r="A13" s="4" t="inlineStr">
        <is>
          <t>Goodwill</t>
        </is>
      </c>
      <c r="B13" s="5" t="n">
        <v>3124828</v>
      </c>
      <c r="C13" s="5" t="n">
        <v>428100</v>
      </c>
      <c r="D13" s="5" t="n">
        <v>3124828</v>
      </c>
      <c r="E13" s="4" t="inlineStr">
        <is>
          <t xml:space="preserve"> </t>
        </is>
      </c>
    </row>
    <row r="14">
      <c r="A14" s="4" t="inlineStr">
        <is>
          <t>Deferred tax assets</t>
        </is>
      </c>
      <c r="B14" s="5" t="n">
        <v>92882</v>
      </c>
      <c r="C14" s="4" t="inlineStr">
        <is>
          <t xml:space="preserve"> </t>
        </is>
      </c>
      <c r="D14" s="5" t="n">
        <v>149081</v>
      </c>
      <c r="E14" s="4" t="inlineStr">
        <is>
          <t xml:space="preserve"> </t>
        </is>
      </c>
    </row>
    <row r="15">
      <c r="A15" s="4" t="inlineStr">
        <is>
          <t>Operating lease right-of-use assets</t>
        </is>
      </c>
      <c r="B15" s="5" t="n">
        <v>115654</v>
      </c>
      <c r="C15" s="5" t="n">
        <v>15845</v>
      </c>
      <c r="D15" s="5" t="n">
        <v>134867</v>
      </c>
      <c r="E15" s="4" t="inlineStr">
        <is>
          <t xml:space="preserve"> </t>
        </is>
      </c>
    </row>
    <row r="16">
      <c r="A16" s="4" t="inlineStr">
        <is>
          <t>Other non-current assets</t>
        </is>
      </c>
      <c r="B16" s="5" t="n">
        <v>98532</v>
      </c>
      <c r="C16" s="5" t="n">
        <v>13499</v>
      </c>
      <c r="D16" s="5" t="n">
        <v>211670</v>
      </c>
      <c r="E16" s="4" t="inlineStr">
        <is>
          <t xml:space="preserve"> </t>
        </is>
      </c>
    </row>
    <row r="17">
      <c r="A17" s="4" t="inlineStr">
        <is>
          <t>TOTAL ASSETS</t>
        </is>
      </c>
      <c r="B17" s="5" t="n">
        <v>41287075</v>
      </c>
      <c r="C17" s="5" t="n">
        <v>5656307</v>
      </c>
      <c r="D17" s="5" t="n">
        <v>39347647</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31227</v>
      </c>
      <c r="C19" s="5" t="n">
        <v>4278</v>
      </c>
      <c r="D19" s="5" t="n">
        <v>25220</v>
      </c>
      <c r="E19" s="4" t="inlineStr">
        <is>
          <t xml:space="preserve"> </t>
        </is>
      </c>
    </row>
    <row r="20">
      <c r="A20" s="4" t="inlineStr">
        <is>
          <t>Prepaid for freight listing fees and other service fees</t>
        </is>
      </c>
      <c r="B20" s="5" t="n">
        <v>571185</v>
      </c>
      <c r="C20" s="5" t="n">
        <v>78252</v>
      </c>
      <c r="D20" s="5" t="n">
        <v>548917</v>
      </c>
      <c r="E20" s="4" t="inlineStr">
        <is>
          <t xml:space="preserve"> </t>
        </is>
      </c>
    </row>
    <row r="21">
      <c r="A21" s="4" t="inlineStr">
        <is>
          <t>Income tax payable</t>
        </is>
      </c>
      <c r="B21" s="5" t="n">
        <v>336220</v>
      </c>
      <c r="C21" s="5" t="n">
        <v>46062</v>
      </c>
      <c r="D21" s="5" t="n">
        <v>154916</v>
      </c>
      <c r="E21" s="4" t="inlineStr">
        <is>
          <t xml:space="preserve"> </t>
        </is>
      </c>
    </row>
    <row r="22">
      <c r="A22" s="4" t="inlineStr">
        <is>
          <t>Other tax payable</t>
        </is>
      </c>
      <c r="B22" s="5" t="n">
        <v>898396</v>
      </c>
      <c r="C22" s="5" t="n">
        <v>123080</v>
      </c>
      <c r="D22" s="5" t="n">
        <v>784617</v>
      </c>
      <c r="E22" s="4" t="inlineStr">
        <is>
          <t xml:space="preserve"> </t>
        </is>
      </c>
    </row>
    <row r="23">
      <c r="A23" s="4" t="inlineStr">
        <is>
          <t>Operating lease liabilities — current</t>
        </is>
      </c>
      <c r="B23" s="5" t="n">
        <v>41204</v>
      </c>
      <c r="C23" s="5" t="n">
        <v>5645</v>
      </c>
      <c r="D23" s="5" t="n">
        <v>37758</v>
      </c>
      <c r="E23" s="4" t="inlineStr">
        <is>
          <t xml:space="preserve"> </t>
        </is>
      </c>
    </row>
    <row r="24">
      <c r="A24" s="4" t="inlineStr">
        <is>
          <t>Accrued expenses and other current liabilities</t>
        </is>
      </c>
      <c r="B24" s="5" t="n">
        <v>1141758</v>
      </c>
      <c r="C24" s="5" t="n">
        <v>156421</v>
      </c>
      <c r="D24" s="5" t="n">
        <v>1723245</v>
      </c>
      <c r="E24" s="4" t="inlineStr">
        <is>
          <t xml:space="preserve"> </t>
        </is>
      </c>
    </row>
    <row r="25">
      <c r="A25" s="4" t="inlineStr">
        <is>
          <t>Deferred tax liabilities</t>
        </is>
      </c>
      <c r="B25" s="5" t="n">
        <v>95570</v>
      </c>
      <c r="C25" s="5" t="n">
        <v>13093</v>
      </c>
      <c r="D25" s="5" t="n">
        <v>108591</v>
      </c>
      <c r="E25" s="4" t="inlineStr">
        <is>
          <t xml:space="preserve"> </t>
        </is>
      </c>
    </row>
    <row r="26">
      <c r="A26" s="4" t="inlineStr">
        <is>
          <t>Operating lease liabilities — non-current</t>
        </is>
      </c>
      <c r="B26" s="5" t="n">
        <v>23928</v>
      </c>
      <c r="C26" s="5" t="n">
        <v>3278</v>
      </c>
      <c r="D26" s="5" t="n">
        <v>46709</v>
      </c>
      <c r="E26" s="4" t="inlineStr">
        <is>
          <t xml:space="preserve"> </t>
        </is>
      </c>
    </row>
    <row r="27">
      <c r="A27" s="4" t="inlineStr">
        <is>
          <t>Other non-current liabilities</t>
        </is>
      </c>
      <c r="B27" s="5" t="n">
        <v>12414</v>
      </c>
      <c r="C27" s="5" t="n">
        <v>1701</v>
      </c>
      <c r="D27" s="5" t="n">
        <v>22950</v>
      </c>
      <c r="E27" s="4" t="inlineStr">
        <is>
          <t xml:space="preserve"> </t>
        </is>
      </c>
    </row>
    <row r="28">
      <c r="A28" s="4" t="inlineStr">
        <is>
          <t>TOTAL LIABILITIES</t>
        </is>
      </c>
      <c r="B28" s="5" t="n">
        <v>3151902</v>
      </c>
      <c r="C28" s="7" t="n">
        <v>431810</v>
      </c>
      <c r="D28" s="5" t="n">
        <v>3452923</v>
      </c>
      <c r="E28" s="4" t="inlineStr">
        <is>
          <t xml:space="preserve"> </t>
        </is>
      </c>
    </row>
    <row r="29">
      <c r="A29" s="4" t="inlineStr">
        <is>
          <t>Variable Interest Entity, Primary Beneficiary [Member]</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1136649</v>
      </c>
      <c r="C31" s="4" t="inlineStr">
        <is>
          <t xml:space="preserve"> </t>
        </is>
      </c>
      <c r="D31" s="5" t="n">
        <v>2617594</v>
      </c>
      <c r="E31" s="4" t="inlineStr">
        <is>
          <t xml:space="preserve"> </t>
        </is>
      </c>
    </row>
    <row r="32">
      <c r="A32" s="4" t="inlineStr">
        <is>
          <t>Restricted cash—current</t>
        </is>
      </c>
      <c r="B32" s="5" t="n">
        <v>17364</v>
      </c>
      <c r="C32" s="4" t="inlineStr">
        <is>
          <t xml:space="preserve"> </t>
        </is>
      </c>
      <c r="D32" s="5" t="n">
        <v>13801</v>
      </c>
      <c r="E32" s="4" t="inlineStr">
        <is>
          <t xml:space="preserve"> </t>
        </is>
      </c>
    </row>
    <row r="33">
      <c r="A33" s="4" t="inlineStr">
        <is>
          <t>Short-term investments</t>
        </is>
      </c>
      <c r="B33" s="5" t="n">
        <v>25900</v>
      </c>
      <c r="C33" s="4" t="inlineStr">
        <is>
          <t xml:space="preserve"> </t>
        </is>
      </c>
      <c r="D33" s="5" t="n">
        <v>0</v>
      </c>
      <c r="E33" s="4" t="inlineStr">
        <is>
          <t xml:space="preserve"> </t>
        </is>
      </c>
    </row>
    <row r="34">
      <c r="A34" s="4" t="inlineStr">
        <is>
          <t>Accounts receivable, net</t>
        </is>
      </c>
      <c r="B34" s="5" t="n">
        <v>13688</v>
      </c>
      <c r="C34" s="4" t="inlineStr">
        <is>
          <t xml:space="preserve"> </t>
        </is>
      </c>
      <c r="D34" s="5" t="n">
        <v>12088</v>
      </c>
      <c r="E34" s="4" t="inlineStr">
        <is>
          <t xml:space="preserve"> </t>
        </is>
      </c>
    </row>
    <row r="35">
      <c r="A35" s="4" t="inlineStr">
        <is>
          <t>Loans receivable, net</t>
        </is>
      </c>
      <c r="B35" s="5" t="n">
        <v>54817</v>
      </c>
      <c r="C35" s="4" t="inlineStr">
        <is>
          <t xml:space="preserve"> </t>
        </is>
      </c>
      <c r="D35" s="5" t="n">
        <v>0</v>
      </c>
      <c r="E35" s="4" t="inlineStr">
        <is>
          <t xml:space="preserve"> </t>
        </is>
      </c>
    </row>
    <row r="36">
      <c r="A36" s="4" t="inlineStr">
        <is>
          <t>Prepayments and other current assets</t>
        </is>
      </c>
      <c r="B36" s="5" t="n">
        <v>1136314</v>
      </c>
      <c r="C36" s="4" t="inlineStr">
        <is>
          <t xml:space="preserve"> </t>
        </is>
      </c>
      <c r="D36" s="5" t="n">
        <v>1501233</v>
      </c>
      <c r="E36" s="4" t="inlineStr">
        <is>
          <t xml:space="preserve"> </t>
        </is>
      </c>
    </row>
    <row r="37">
      <c r="A37" s="4" t="inlineStr">
        <is>
          <t>Restricted cash</t>
        </is>
      </c>
      <c r="B37" s="5" t="n">
        <v>20000</v>
      </c>
      <c r="C37" s="4" t="inlineStr">
        <is>
          <t xml:space="preserve"> </t>
        </is>
      </c>
      <c r="D37" s="5" t="n">
        <v>10000</v>
      </c>
      <c r="E37" s="4" t="inlineStr">
        <is>
          <t xml:space="preserve"> </t>
        </is>
      </c>
    </row>
    <row r="38">
      <c r="A38" s="4" t="inlineStr">
        <is>
          <t>Property and equipment, net</t>
        </is>
      </c>
      <c r="B38" s="5" t="n">
        <v>9430</v>
      </c>
      <c r="C38" s="4" t="inlineStr">
        <is>
          <t xml:space="preserve"> </t>
        </is>
      </c>
      <c r="D38" s="5" t="n">
        <v>14422</v>
      </c>
      <c r="E38" s="4" t="inlineStr">
        <is>
          <t xml:space="preserve"> </t>
        </is>
      </c>
    </row>
    <row r="39">
      <c r="A39" s="4" t="inlineStr">
        <is>
          <t>Long-term investments</t>
        </is>
      </c>
      <c r="B39" s="5" t="n">
        <v>578400</v>
      </c>
      <c r="C39" s="4" t="inlineStr">
        <is>
          <t xml:space="preserve"> </t>
        </is>
      </c>
      <c r="D39" s="5" t="n">
        <v>228400</v>
      </c>
      <c r="E39" s="4" t="inlineStr">
        <is>
          <t xml:space="preserve"> </t>
        </is>
      </c>
    </row>
    <row r="40">
      <c r="A40" s="4" t="inlineStr">
        <is>
          <t>Intangible assets, net</t>
        </is>
      </c>
      <c r="B40" s="5" t="n">
        <v>69631</v>
      </c>
      <c r="C40" s="4" t="inlineStr">
        <is>
          <t xml:space="preserve"> </t>
        </is>
      </c>
      <c r="D40" s="5" t="n">
        <v>95517</v>
      </c>
      <c r="E40" s="4" t="inlineStr">
        <is>
          <t xml:space="preserve"> </t>
        </is>
      </c>
    </row>
    <row r="41">
      <c r="A41" s="4" t="inlineStr">
        <is>
          <t>Goodwill</t>
        </is>
      </c>
      <c r="B41" s="5" t="n">
        <v>283256</v>
      </c>
      <c r="C41" s="4" t="inlineStr">
        <is>
          <t xml:space="preserve"> </t>
        </is>
      </c>
      <c r="D41" s="5" t="n">
        <v>283256</v>
      </c>
      <c r="E41" s="4" t="inlineStr">
        <is>
          <t xml:space="preserve"> </t>
        </is>
      </c>
    </row>
    <row r="42">
      <c r="A42" s="4" t="inlineStr">
        <is>
          <t>Deferred tax assets</t>
        </is>
      </c>
      <c r="B42" s="5" t="n">
        <v>540</v>
      </c>
      <c r="C42" s="4" t="inlineStr">
        <is>
          <t xml:space="preserve"> </t>
        </is>
      </c>
      <c r="D42" s="5" t="n">
        <v>786</v>
      </c>
      <c r="E42" s="4" t="inlineStr">
        <is>
          <t xml:space="preserve"> </t>
        </is>
      </c>
    </row>
    <row r="43">
      <c r="A43" s="4" t="inlineStr">
        <is>
          <t>Operating lease right-of-use assets</t>
        </is>
      </c>
      <c r="B43" s="5" t="n">
        <v>61771</v>
      </c>
      <c r="C43" s="4" t="inlineStr">
        <is>
          <t xml:space="preserve"> </t>
        </is>
      </c>
      <c r="D43" s="5" t="n">
        <v>82120</v>
      </c>
      <c r="E43" s="4" t="inlineStr">
        <is>
          <t xml:space="preserve"> </t>
        </is>
      </c>
    </row>
    <row r="44">
      <c r="A44" s="4" t="inlineStr">
        <is>
          <t>Other non-current assets</t>
        </is>
      </c>
      <c r="B44" s="5" t="n">
        <v>12708</v>
      </c>
      <c r="C44" s="4" t="inlineStr">
        <is>
          <t xml:space="preserve"> </t>
        </is>
      </c>
      <c r="D44" s="5" t="n">
        <v>3482</v>
      </c>
      <c r="E44" s="4" t="inlineStr">
        <is>
          <t xml:space="preserve"> </t>
        </is>
      </c>
    </row>
    <row r="45">
      <c r="A45" s="4" t="inlineStr">
        <is>
          <t>TOTAL ASSETS</t>
        </is>
      </c>
      <c r="B45" s="5" t="n">
        <v>3420468</v>
      </c>
      <c r="C45" s="4" t="inlineStr">
        <is>
          <t xml:space="preserve"> </t>
        </is>
      </c>
      <c r="D45" s="5" t="n">
        <v>4862699</v>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Accounts payable</t>
        </is>
      </c>
      <c r="B47" s="5" t="n">
        <v>11086</v>
      </c>
      <c r="C47" s="4" t="inlineStr">
        <is>
          <t xml:space="preserve"> </t>
        </is>
      </c>
      <c r="D47" s="5" t="n">
        <v>7179</v>
      </c>
      <c r="E47" s="4" t="inlineStr">
        <is>
          <t xml:space="preserve"> </t>
        </is>
      </c>
    </row>
    <row r="48">
      <c r="A48" s="4" t="inlineStr">
        <is>
          <t>Prepaid for freight listing fees and other service fees</t>
        </is>
      </c>
      <c r="B48" s="5" t="n">
        <v>479476</v>
      </c>
      <c r="C48" s="4" t="inlineStr">
        <is>
          <t xml:space="preserve"> </t>
        </is>
      </c>
      <c r="D48" s="5" t="n">
        <v>506423</v>
      </c>
      <c r="E48" s="4" t="inlineStr">
        <is>
          <t xml:space="preserve"> </t>
        </is>
      </c>
    </row>
    <row r="49">
      <c r="A49" s="4" t="inlineStr">
        <is>
          <t>Income tax payable</t>
        </is>
      </c>
      <c r="B49" s="5" t="n">
        <v>4991</v>
      </c>
      <c r="C49" s="4" t="inlineStr">
        <is>
          <t xml:space="preserve"> </t>
        </is>
      </c>
      <c r="D49" s="5" t="n">
        <v>3032</v>
      </c>
      <c r="E49" s="4" t="inlineStr">
        <is>
          <t xml:space="preserve"> </t>
        </is>
      </c>
    </row>
    <row r="50">
      <c r="A50" s="4" t="inlineStr">
        <is>
          <t>Other tax payable</t>
        </is>
      </c>
      <c r="B50" s="5" t="n">
        <v>862150</v>
      </c>
      <c r="C50" s="4" t="inlineStr">
        <is>
          <t xml:space="preserve"> </t>
        </is>
      </c>
      <c r="D50" s="5" t="n">
        <v>731284</v>
      </c>
      <c r="E50" s="4" t="inlineStr">
        <is>
          <t xml:space="preserve"> </t>
        </is>
      </c>
    </row>
    <row r="51">
      <c r="A51" s="4" t="inlineStr">
        <is>
          <t>Operating lease liabilities — current</t>
        </is>
      </c>
      <c r="B51" s="5" t="n">
        <v>37569</v>
      </c>
      <c r="C51" s="4" t="inlineStr">
        <is>
          <t xml:space="preserve"> </t>
        </is>
      </c>
      <c r="D51" s="5" t="n">
        <v>34867</v>
      </c>
      <c r="E51" s="4" t="inlineStr">
        <is>
          <t xml:space="preserve"> </t>
        </is>
      </c>
    </row>
    <row r="52">
      <c r="A52" s="4" t="inlineStr">
        <is>
          <t>Accrued expenses and other current liabilities</t>
        </is>
      </c>
      <c r="B52" s="5" t="n">
        <v>638045</v>
      </c>
      <c r="C52" s="4" t="inlineStr">
        <is>
          <t xml:space="preserve"> </t>
        </is>
      </c>
      <c r="D52" s="5" t="n">
        <v>1113559</v>
      </c>
      <c r="E52" s="4" t="inlineStr">
        <is>
          <t xml:space="preserve"> </t>
        </is>
      </c>
    </row>
    <row r="53">
      <c r="A53" s="4" t="inlineStr">
        <is>
          <t>Deferred tax liabilities</t>
        </is>
      </c>
      <c r="B53" s="5" t="n">
        <v>17308</v>
      </c>
      <c r="C53" s="4" t="inlineStr">
        <is>
          <t xml:space="preserve"> </t>
        </is>
      </c>
      <c r="D53" s="5" t="n">
        <v>20333</v>
      </c>
      <c r="E53" s="4" t="inlineStr">
        <is>
          <t xml:space="preserve"> </t>
        </is>
      </c>
    </row>
    <row r="54">
      <c r="A54" s="4" t="inlineStr">
        <is>
          <t>Operating lease liabilities — non-current</t>
        </is>
      </c>
      <c r="B54" s="5" t="n">
        <v>22497</v>
      </c>
      <c r="C54" s="4" t="inlineStr">
        <is>
          <t xml:space="preserve"> </t>
        </is>
      </c>
      <c r="D54" s="5" t="n">
        <v>46395</v>
      </c>
      <c r="E54" s="4" t="inlineStr">
        <is>
          <t xml:space="preserve"> </t>
        </is>
      </c>
    </row>
    <row r="55">
      <c r="A55" s="4" t="inlineStr">
        <is>
          <t>Other non-current liabilities</t>
        </is>
      </c>
      <c r="B55" s="5" t="n">
        <v>12414</v>
      </c>
      <c r="C55" s="4" t="inlineStr">
        <is>
          <t xml:space="preserve"> </t>
        </is>
      </c>
      <c r="D55" s="5" t="n">
        <v>22950</v>
      </c>
      <c r="E55" s="4" t="inlineStr">
        <is>
          <t xml:space="preserve"> </t>
        </is>
      </c>
    </row>
    <row r="56">
      <c r="A56" s="4" t="inlineStr">
        <is>
          <t>TOTAL LIABILITIES</t>
        </is>
      </c>
      <c r="B56" s="6" t="n">
        <v>2085536</v>
      </c>
      <c r="C56" s="4" t="inlineStr">
        <is>
          <t xml:space="preserve"> </t>
        </is>
      </c>
      <c r="D56" s="6" t="n">
        <v>2486022</v>
      </c>
      <c r="E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5" customWidth="1" min="2" max="2"/>
    <col width="15" customWidth="1" min="3" max="3"/>
    <col width="39" customWidth="1" min="4" max="4"/>
    <col width="31" customWidth="1" min="5" max="5"/>
    <col width="61" customWidth="1" min="6" max="6"/>
    <col width="61" customWidth="1" min="7" max="7"/>
    <col width="40" customWidth="1" min="8" max="8"/>
    <col width="44" customWidth="1" min="9" max="9"/>
    <col width="37" customWidth="1" min="10" max="10"/>
    <col width="42" customWidth="1" min="11" max="11"/>
    <col width="56" customWidth="1" min="12" max="12"/>
    <col width="23" customWidth="1" min="13" max="13"/>
    <col width="44" customWidth="1" min="14" max="14"/>
  </cols>
  <sheetData>
    <row r="1">
      <c r="A1" s="1" t="inlineStr">
        <is>
          <t>Consolidated Statements of Changes in Shareholders' Equity ¥ in Thousands, $ in Thousands</t>
        </is>
      </c>
      <c r="B1" s="2" t="inlineStr">
        <is>
          <t>CNY (¥) shares</t>
        </is>
      </c>
      <c r="C1" s="2" t="inlineStr">
        <is>
          <t>USD ($) shares</t>
        </is>
      </c>
      <c r="D1" s="2" t="inlineStr">
        <is>
          <t>Common Class A [Member] USD ($) shares</t>
        </is>
      </c>
      <c r="E1" s="2" t="inlineStr">
        <is>
          <t>Common Class B [Member] shares</t>
        </is>
      </c>
      <c r="F1" s="2" t="inlineStr">
        <is>
          <t>Common Stock [Member] Common Class A [Member] CNY (¥) shares</t>
        </is>
      </c>
      <c r="G1" s="2" t="inlineStr">
        <is>
          <t>Common Stock [Member] Common Class B [Member] CNY (¥) shares</t>
        </is>
      </c>
      <c r="H1" s="2" t="inlineStr">
        <is>
          <t>Treasury shares [Member] CNY (¥) shares</t>
        </is>
      </c>
      <c r="I1" s="2" t="inlineStr">
        <is>
          <t>Additional Paid in Capital [Member] CNY (¥)</t>
        </is>
      </c>
      <c r="J1" s="2" t="inlineStr">
        <is>
          <t>Accumulated deficit [Member] CNY (¥)</t>
        </is>
      </c>
      <c r="K1" s="2" t="inlineStr">
        <is>
          <t>Subscription Receivables [Member] CNY (¥)</t>
        </is>
      </c>
      <c r="L1" s="2" t="inlineStr">
        <is>
          <t>Accumulated other comprehensive income [Member] CNY (¥)</t>
        </is>
      </c>
      <c r="M1" s="2" t="inlineStr">
        <is>
          <t>Total [Member] CNY (¥)</t>
        </is>
      </c>
      <c r="N1" s="2" t="inlineStr">
        <is>
          <t>Non— controlling interests [Member] CNY (¥)</t>
        </is>
      </c>
    </row>
    <row r="2">
      <c r="A2" s="4" t="inlineStr">
        <is>
          <t>Beginning balance at Dec. 31, 2021</t>
        </is>
      </c>
      <c r="B2" s="6" t="n">
        <v>31528886</v>
      </c>
      <c r="C2" s="4" t="inlineStr">
        <is>
          <t xml:space="preserve"> </t>
        </is>
      </c>
      <c r="D2" s="4" t="inlineStr">
        <is>
          <t xml:space="preserve"> </t>
        </is>
      </c>
      <c r="E2" s="4" t="inlineStr">
        <is>
          <t xml:space="preserve"> </t>
        </is>
      </c>
      <c r="F2" s="6" t="n">
        <v>1198</v>
      </c>
      <c r="G2" s="6" t="n">
        <v>218</v>
      </c>
      <c r="H2" s="4" t="inlineStr">
        <is>
          <t xml:space="preserve"> </t>
        </is>
      </c>
      <c r="I2" s="6" t="n">
        <v>49245773</v>
      </c>
      <c r="J2" s="6" t="n">
        <v>-17020254</v>
      </c>
      <c r="K2" s="6" t="n">
        <v>-1310140</v>
      </c>
      <c r="L2" s="6" t="n">
        <v>538650</v>
      </c>
      <c r="M2" s="6" t="n">
        <v>31455445</v>
      </c>
      <c r="N2" s="6" t="n">
        <v>73441</v>
      </c>
    </row>
    <row r="3">
      <c r="A3" s="4" t="inlineStr">
        <is>
          <t>Beginning balance (Shares) at Dec. 31, 2021 | shares</t>
        </is>
      </c>
      <c r="B3" s="4" t="inlineStr">
        <is>
          <t xml:space="preserve"> </t>
        </is>
      </c>
      <c r="C3" s="4" t="inlineStr">
        <is>
          <t xml:space="preserve"> </t>
        </is>
      </c>
      <c r="D3" s="4" t="inlineStr">
        <is>
          <t xml:space="preserve"> </t>
        </is>
      </c>
      <c r="E3" s="4" t="inlineStr">
        <is>
          <t xml:space="preserve"> </t>
        </is>
      </c>
      <c r="F3" s="5" t="n">
        <v>18505617508</v>
      </c>
      <c r="G3" s="5" t="n">
        <v>332379082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411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1361</v>
      </c>
      <c r="K4" s="4" t="inlineStr">
        <is>
          <t xml:space="preserve"> </t>
        </is>
      </c>
      <c r="L4" s="4" t="inlineStr">
        <is>
          <t xml:space="preserve"> </t>
        </is>
      </c>
      <c r="M4" s="5" t="n">
        <v>411361</v>
      </c>
      <c r="N4" s="5" t="n">
        <v>539</v>
      </c>
    </row>
    <row r="5">
      <c r="A5" s="4" t="inlineStr">
        <is>
          <t>Foreign currency translation adjustments</t>
        </is>
      </c>
      <c r="B5" s="5" t="n">
        <v>19560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56020</v>
      </c>
      <c r="M5" s="5" t="n">
        <v>1956020</v>
      </c>
      <c r="N5" s="4" t="inlineStr">
        <is>
          <t xml:space="preserve"> </t>
        </is>
      </c>
    </row>
    <row r="6">
      <c r="A6" s="4" t="inlineStr">
        <is>
          <t>Exercise of stock options granted to employees</t>
        </is>
      </c>
      <c r="B6" s="6" t="n">
        <v>21</v>
      </c>
      <c r="C6" s="4" t="inlineStr">
        <is>
          <t xml:space="preserve"> </t>
        </is>
      </c>
      <c r="D6" s="4" t="inlineStr">
        <is>
          <t xml:space="preserve"> </t>
        </is>
      </c>
      <c r="E6" s="4" t="inlineStr">
        <is>
          <t xml:space="preserve"> </t>
        </is>
      </c>
      <c r="F6" s="6" t="n">
        <v>7</v>
      </c>
      <c r="G6" s="6" t="n">
        <v>14</v>
      </c>
      <c r="H6" s="4" t="inlineStr">
        <is>
          <t xml:space="preserve"> </t>
        </is>
      </c>
      <c r="I6" s="5" t="n">
        <v>0</v>
      </c>
      <c r="J6" s="4" t="inlineStr">
        <is>
          <t xml:space="preserve"> </t>
        </is>
      </c>
      <c r="K6" s="4" t="inlineStr">
        <is>
          <t xml:space="preserve"> </t>
        </is>
      </c>
      <c r="L6" s="4" t="inlineStr">
        <is>
          <t xml:space="preserve"> </t>
        </is>
      </c>
      <c r="M6" s="5" t="n">
        <v>21</v>
      </c>
      <c r="N6" s="4" t="inlineStr">
        <is>
          <t xml:space="preserve"> </t>
        </is>
      </c>
    </row>
    <row r="7">
      <c r="A7" s="4" t="inlineStr">
        <is>
          <t>Exercise of stock options granted to employees (Shares) | shares</t>
        </is>
      </c>
      <c r="B7" s="5" t="n">
        <v>318299998</v>
      </c>
      <c r="C7" s="5" t="n">
        <v>318299998</v>
      </c>
      <c r="D7" s="5" t="n">
        <v>112209998</v>
      </c>
      <c r="E7" s="5" t="n">
        <v>206090000</v>
      </c>
      <c r="F7" s="5" t="n">
        <v>112209998</v>
      </c>
      <c r="G7" s="5" t="n">
        <v>20609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t>
        </is>
      </c>
      <c r="B8" s="6" t="n">
        <v>9192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19255</v>
      </c>
      <c r="J8" s="4" t="inlineStr">
        <is>
          <t xml:space="preserve"> </t>
        </is>
      </c>
      <c r="K8" s="4" t="inlineStr">
        <is>
          <t xml:space="preserve"> </t>
        </is>
      </c>
      <c r="L8" s="4" t="inlineStr">
        <is>
          <t xml:space="preserve"> </t>
        </is>
      </c>
      <c r="M8" s="5" t="n">
        <v>919255</v>
      </c>
      <c r="N8" s="4" t="inlineStr">
        <is>
          <t xml:space="preserve"> </t>
        </is>
      </c>
    </row>
    <row r="9">
      <c r="A9" s="4" t="inlineStr">
        <is>
          <t>Repurchase of shares</t>
        </is>
      </c>
      <c r="B9" s="5" t="n">
        <v>-1080270</v>
      </c>
      <c r="C9" s="4" t="inlineStr">
        <is>
          <t xml:space="preserve"> </t>
        </is>
      </c>
      <c r="D9" s="4" t="inlineStr">
        <is>
          <t xml:space="preserve"> </t>
        </is>
      </c>
      <c r="E9" s="4" t="inlineStr">
        <is>
          <t xml:space="preserve"> </t>
        </is>
      </c>
      <c r="F9" s="6" t="n">
        <v>-17</v>
      </c>
      <c r="G9" s="6" t="n">
        <v>-6</v>
      </c>
      <c r="H9" s="4" t="inlineStr">
        <is>
          <t xml:space="preserve"> </t>
        </is>
      </c>
      <c r="I9" s="5" t="n">
        <v>-1080247</v>
      </c>
      <c r="J9" s="4" t="inlineStr">
        <is>
          <t xml:space="preserve"> </t>
        </is>
      </c>
      <c r="K9" s="4" t="inlineStr">
        <is>
          <t xml:space="preserve"> </t>
        </is>
      </c>
      <c r="L9" s="4" t="inlineStr">
        <is>
          <t xml:space="preserve"> </t>
        </is>
      </c>
      <c r="M9" s="5" t="n">
        <v>-1080270</v>
      </c>
      <c r="N9" s="4" t="inlineStr">
        <is>
          <t xml:space="preserve"> </t>
        </is>
      </c>
    </row>
    <row r="10">
      <c r="A10" s="4" t="inlineStr">
        <is>
          <t>Repurchase of shares (Shares) | shares</t>
        </is>
      </c>
      <c r="B10" s="4" t="inlineStr">
        <is>
          <t xml:space="preserve"> </t>
        </is>
      </c>
      <c r="C10" s="4" t="inlineStr">
        <is>
          <t xml:space="preserve"> </t>
        </is>
      </c>
      <c r="D10" s="4" t="inlineStr">
        <is>
          <t xml:space="preserve"> </t>
        </is>
      </c>
      <c r="E10" s="4" t="inlineStr">
        <is>
          <t xml:space="preserve"> </t>
        </is>
      </c>
      <c r="F10" s="5" t="n">
        <v>-259805836</v>
      </c>
      <c r="G10" s="5" t="n">
        <v>-91165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s reclassification</t>
        </is>
      </c>
      <c r="B11" s="4" t="inlineStr">
        <is>
          <t xml:space="preserve"> </t>
        </is>
      </c>
      <c r="C11" s="4" t="inlineStr">
        <is>
          <t xml:space="preserve"> </t>
        </is>
      </c>
      <c r="D11" s="4" t="inlineStr">
        <is>
          <t xml:space="preserve"> </t>
        </is>
      </c>
      <c r="E11" s="4" t="inlineStr">
        <is>
          <t xml:space="preserve"> </t>
        </is>
      </c>
      <c r="F11" s="6" t="n">
        <v>71</v>
      </c>
      <c r="G11" s="6" t="n">
        <v>-7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reclassification (Shares) | shares</t>
        </is>
      </c>
      <c r="B12" s="4" t="inlineStr">
        <is>
          <t xml:space="preserve"> </t>
        </is>
      </c>
      <c r="C12" s="4" t="inlineStr">
        <is>
          <t xml:space="preserve"> </t>
        </is>
      </c>
      <c r="D12" s="4" t="inlineStr">
        <is>
          <t xml:space="preserve"> </t>
        </is>
      </c>
      <c r="E12" s="4" t="inlineStr">
        <is>
          <t xml:space="preserve"> </t>
        </is>
      </c>
      <c r="F12" s="5" t="n">
        <v>1121670655</v>
      </c>
      <c r="G12" s="5" t="n">
        <v>-112167065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ncellation of ordinary shares</t>
        </is>
      </c>
      <c r="B13" s="5"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4" t="inlineStr">
        <is>
          <t xml:space="preserve"> </t>
        </is>
      </c>
    </row>
    <row r="14">
      <c r="A14" s="4" t="inlineStr">
        <is>
          <t>Cancellation of ordinary shares (Shares) | shares</t>
        </is>
      </c>
      <c r="B14" s="4" t="inlineStr">
        <is>
          <t xml:space="preserve"> </t>
        </is>
      </c>
      <c r="C14" s="4" t="inlineStr">
        <is>
          <t xml:space="preserve"> </t>
        </is>
      </c>
      <c r="D14" s="4" t="inlineStr">
        <is>
          <t xml:space="preserve"> </t>
        </is>
      </c>
      <c r="E14" s="4" t="inlineStr">
        <is>
          <t xml:space="preserve"> </t>
        </is>
      </c>
      <c r="F14" s="5" t="n">
        <v>-7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ttlement of Shareholder loan</t>
        </is>
      </c>
      <c r="B15" s="4" t="inlineStr">
        <is>
          <t xml:space="preserve"> </t>
        </is>
      </c>
      <c r="C15" s="4" t="inlineStr">
        <is>
          <t xml:space="preserve"> </t>
        </is>
      </c>
      <c r="D15" s="4" t="inlineStr">
        <is>
          <t xml:space="preserve"> </t>
        </is>
      </c>
      <c r="E15" s="4" t="inlineStr">
        <is>
          <t xml:space="preserve"> </t>
        </is>
      </c>
      <c r="F15" s="6" t="n">
        <v>-37</v>
      </c>
      <c r="G15" s="4" t="inlineStr">
        <is>
          <t xml:space="preserve"> </t>
        </is>
      </c>
      <c r="H15" s="4" t="inlineStr">
        <is>
          <t xml:space="preserve"> </t>
        </is>
      </c>
      <c r="I15" s="5" t="n">
        <v>-1326603</v>
      </c>
      <c r="J15" s="4" t="inlineStr">
        <is>
          <t xml:space="preserve"> </t>
        </is>
      </c>
      <c r="K15" s="5" t="n">
        <v>1310140</v>
      </c>
      <c r="L15" s="5" t="n">
        <v>16500</v>
      </c>
      <c r="M15" s="4" t="inlineStr">
        <is>
          <t xml:space="preserve"> </t>
        </is>
      </c>
      <c r="N15" s="4" t="inlineStr">
        <is>
          <t xml:space="preserve"> </t>
        </is>
      </c>
    </row>
    <row r="16">
      <c r="A16" s="4" t="inlineStr">
        <is>
          <t>Settlement of Shareholder loan (Shares) | shares</t>
        </is>
      </c>
      <c r="B16" s="4" t="inlineStr">
        <is>
          <t xml:space="preserve"> </t>
        </is>
      </c>
      <c r="C16" s="4" t="inlineStr">
        <is>
          <t xml:space="preserve"> </t>
        </is>
      </c>
      <c r="D16" s="4" t="inlineStr">
        <is>
          <t xml:space="preserve"> </t>
        </is>
      </c>
      <c r="E16" s="4" t="inlineStr">
        <is>
          <t xml:space="preserve"> </t>
        </is>
      </c>
      <c r="F16" s="5" t="n">
        <v>-56022409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classification from non-controlling interests to redeemable non-controlling interests</t>
        </is>
      </c>
      <c r="B17" s="5" t="n">
        <v>-739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3980</v>
      </c>
    </row>
    <row r="18">
      <c r="A18" s="4" t="inlineStr">
        <is>
          <t>Adjustment attributable to redeemable non-controlling interests</t>
        </is>
      </c>
      <c r="B18" s="5" t="n">
        <v>-45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599</v>
      </c>
      <c r="K18" s="4" t="inlineStr">
        <is>
          <t xml:space="preserve"> </t>
        </is>
      </c>
      <c r="L18" s="4" t="inlineStr">
        <is>
          <t xml:space="preserve"> </t>
        </is>
      </c>
      <c r="M18" s="5" t="n">
        <v>-4599</v>
      </c>
      <c r="N18" s="4" t="inlineStr">
        <is>
          <t xml:space="preserve"> </t>
        </is>
      </c>
    </row>
    <row r="19">
      <c r="A19" s="4" t="inlineStr">
        <is>
          <t>Unrealized gains on available-for-sale investments, before reclassification</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Dec. 31, 2022</t>
        </is>
      </c>
      <c r="B20" s="5" t="n">
        <v>33657233</v>
      </c>
      <c r="C20" s="4" t="inlineStr">
        <is>
          <t xml:space="preserve"> </t>
        </is>
      </c>
      <c r="D20" s="4" t="inlineStr">
        <is>
          <t xml:space="preserve"> </t>
        </is>
      </c>
      <c r="E20" s="4" t="inlineStr">
        <is>
          <t xml:space="preserve"> </t>
        </is>
      </c>
      <c r="F20" s="6" t="n">
        <v>1222</v>
      </c>
      <c r="G20" s="6" t="n">
        <v>155</v>
      </c>
      <c r="H20" s="6" t="n">
        <v>0</v>
      </c>
      <c r="I20" s="5" t="n">
        <v>47758178</v>
      </c>
      <c r="J20" s="5" t="n">
        <v>-16613492</v>
      </c>
      <c r="K20" s="6" t="n">
        <v>0</v>
      </c>
      <c r="L20" s="5" t="n">
        <v>2511170</v>
      </c>
      <c r="M20" s="5" t="n">
        <v>33657233</v>
      </c>
      <c r="N20" s="5" t="n">
        <v>0</v>
      </c>
    </row>
    <row r="21">
      <c r="A21" s="4" t="inlineStr">
        <is>
          <t>Ending balance (Shares) at Dec. 31, 2022 | shares</t>
        </is>
      </c>
      <c r="B21" s="4" t="inlineStr">
        <is>
          <t xml:space="preserve"> </t>
        </is>
      </c>
      <c r="C21" s="4" t="inlineStr">
        <is>
          <t xml:space="preserve"> </t>
        </is>
      </c>
      <c r="D21" s="4" t="inlineStr">
        <is>
          <t xml:space="preserve"> </t>
        </is>
      </c>
      <c r="E21" s="4" t="inlineStr">
        <is>
          <t xml:space="preserve"> </t>
        </is>
      </c>
      <c r="F21" s="5" t="n">
        <v>18919468156</v>
      </c>
      <c r="G21" s="5" t="n">
        <v>231704466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Shares) at Dec. 31, 2022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 (loss)</t>
        </is>
      </c>
      <c r="B23" s="5" t="n">
        <v>2227093</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5" t="n">
        <v>2228345</v>
      </c>
      <c r="K23" s="4" t="inlineStr">
        <is>
          <t xml:space="preserve"> </t>
        </is>
      </c>
      <c r="L23" s="5" t="n">
        <v>0</v>
      </c>
      <c r="M23" s="5" t="n">
        <v>2228345</v>
      </c>
      <c r="N23" s="5" t="n">
        <v>-1252</v>
      </c>
    </row>
    <row r="24">
      <c r="A24" s="4" t="inlineStr">
        <is>
          <t>Capital contribution from non-controlling interests shareholders</t>
        </is>
      </c>
      <c r="B24" s="5" t="n">
        <v>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5" t="n">
        <v>6000</v>
      </c>
    </row>
    <row r="25">
      <c r="A25" s="4" t="inlineStr">
        <is>
          <t>Foreign currency translation adjustments</t>
        </is>
      </c>
      <c r="B25" s="5" t="n">
        <v>3867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5" t="n">
        <v>386701</v>
      </c>
      <c r="M25" s="5" t="n">
        <v>386701</v>
      </c>
      <c r="N25" s="5" t="n">
        <v>0</v>
      </c>
    </row>
    <row r="26">
      <c r="A26" s="4" t="inlineStr">
        <is>
          <t>Exercise of stock options granted to employees</t>
        </is>
      </c>
      <c r="B26" s="5" t="n">
        <v>9</v>
      </c>
      <c r="C26" s="4" t="inlineStr">
        <is>
          <t xml:space="preserve"> </t>
        </is>
      </c>
      <c r="D26" s="4" t="inlineStr">
        <is>
          <t xml:space="preserve"> </t>
        </is>
      </c>
      <c r="E26" s="4" t="inlineStr">
        <is>
          <t xml:space="preserve"> </t>
        </is>
      </c>
      <c r="F26" s="6" t="n">
        <v>9</v>
      </c>
      <c r="G26" s="6" t="n">
        <v>0</v>
      </c>
      <c r="H26" s="4" t="inlineStr">
        <is>
          <t xml:space="preserve"> </t>
        </is>
      </c>
      <c r="I26" s="4" t="inlineStr">
        <is>
          <t xml:space="preserve"> </t>
        </is>
      </c>
      <c r="J26" s="4" t="inlineStr">
        <is>
          <t xml:space="preserve"> </t>
        </is>
      </c>
      <c r="K26" s="4" t="inlineStr">
        <is>
          <t xml:space="preserve"> </t>
        </is>
      </c>
      <c r="L26" s="5" t="n">
        <v>0</v>
      </c>
      <c r="M26" s="5" t="n">
        <v>9</v>
      </c>
      <c r="N26" s="5" t="n">
        <v>0</v>
      </c>
    </row>
    <row r="27">
      <c r="A27" s="4" t="inlineStr">
        <is>
          <t>Exercise of stock options granted to employees (Shares) | shares</t>
        </is>
      </c>
      <c r="B27" s="4" t="inlineStr">
        <is>
          <t xml:space="preserve"> </t>
        </is>
      </c>
      <c r="C27" s="4" t="inlineStr">
        <is>
          <t xml:space="preserve"> </t>
        </is>
      </c>
      <c r="D27" s="5" t="n">
        <v>131869359</v>
      </c>
      <c r="E27" s="4" t="inlineStr">
        <is>
          <t xml:space="preserve"> </t>
        </is>
      </c>
      <c r="F27" s="5" t="n">
        <v>131869359</v>
      </c>
      <c r="G27" s="5" t="n">
        <v>0</v>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t>
        </is>
      </c>
      <c r="B28" s="5" t="n">
        <v>4418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1827</v>
      </c>
      <c r="J28" s="4" t="inlineStr">
        <is>
          <t xml:space="preserve"> </t>
        </is>
      </c>
      <c r="K28" s="4" t="inlineStr">
        <is>
          <t xml:space="preserve"> </t>
        </is>
      </c>
      <c r="L28" s="5" t="n">
        <v>0</v>
      </c>
      <c r="M28" s="5" t="n">
        <v>441827</v>
      </c>
      <c r="N28" s="5" t="n">
        <v>0</v>
      </c>
    </row>
    <row r="29">
      <c r="A29" s="4" t="inlineStr">
        <is>
          <t>Repurchase of shares</t>
        </is>
      </c>
      <c r="B29" s="5" t="n">
        <v>-1086102</v>
      </c>
      <c r="C29" s="4" t="inlineStr">
        <is>
          <t xml:space="preserve"> </t>
        </is>
      </c>
      <c r="D29" s="7" t="n">
        <v>-147689</v>
      </c>
      <c r="E29" s="4" t="inlineStr">
        <is>
          <t xml:space="preserve"> </t>
        </is>
      </c>
      <c r="F29" s="6" t="n">
        <v>-1</v>
      </c>
      <c r="G29" s="4" t="inlineStr">
        <is>
          <t xml:space="preserve"> </t>
        </is>
      </c>
      <c r="H29" s="6" t="n">
        <v>-1047485</v>
      </c>
      <c r="I29" s="5" t="n">
        <v>-38616</v>
      </c>
      <c r="J29" s="4" t="inlineStr">
        <is>
          <t xml:space="preserve"> </t>
        </is>
      </c>
      <c r="K29" s="4" t="inlineStr">
        <is>
          <t xml:space="preserve"> </t>
        </is>
      </c>
      <c r="L29" s="5" t="n">
        <v>0</v>
      </c>
      <c r="M29" s="5" t="n">
        <v>-1086102</v>
      </c>
      <c r="N29" s="5" t="n">
        <v>0</v>
      </c>
    </row>
    <row r="30">
      <c r="A30" s="4" t="inlineStr">
        <is>
          <t>Repurchase of shares (Shares) | shares</t>
        </is>
      </c>
      <c r="B30" s="4" t="inlineStr">
        <is>
          <t xml:space="preserve"> </t>
        </is>
      </c>
      <c r="C30" s="4" t="inlineStr">
        <is>
          <t xml:space="preserve"> </t>
        </is>
      </c>
      <c r="D30" s="5" t="n">
        <v>455039640</v>
      </c>
      <c r="E30" s="4" t="inlineStr">
        <is>
          <t xml:space="preserve"> </t>
        </is>
      </c>
      <c r="F30" s="5" t="n">
        <v>-469206520</v>
      </c>
      <c r="G30" s="4" t="inlineStr">
        <is>
          <t xml:space="preserve"> </t>
        </is>
      </c>
      <c r="H30" s="5" t="n">
        <v>45503964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dinary shares reclassification</t>
        </is>
      </c>
      <c r="B31" s="4" t="inlineStr">
        <is>
          <t xml:space="preserve"> </t>
        </is>
      </c>
      <c r="C31" s="4" t="inlineStr">
        <is>
          <t xml:space="preserve"> </t>
        </is>
      </c>
      <c r="D31" s="4" t="inlineStr">
        <is>
          <t xml:space="preserve"> </t>
        </is>
      </c>
      <c r="E31" s="4" t="inlineStr">
        <is>
          <t xml:space="preserve"> </t>
        </is>
      </c>
      <c r="F31" s="6" t="n">
        <v>13</v>
      </c>
      <c r="G31" s="6" t="n">
        <v>-1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shares reclassification (Shares) | shares</t>
        </is>
      </c>
      <c r="B32" s="4" t="inlineStr">
        <is>
          <t xml:space="preserve"> </t>
        </is>
      </c>
      <c r="C32" s="4" t="inlineStr">
        <is>
          <t xml:space="preserve"> </t>
        </is>
      </c>
      <c r="D32" s="4" t="inlineStr">
        <is>
          <t xml:space="preserve"> </t>
        </is>
      </c>
      <c r="E32" s="4" t="inlineStr">
        <is>
          <t xml:space="preserve"> </t>
        </is>
      </c>
      <c r="F32" s="5" t="n">
        <v>185179040</v>
      </c>
      <c r="G32" s="5" t="n">
        <v>-18517904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ncellation of ordinary shares</t>
        </is>
      </c>
      <c r="B33" s="4" t="inlineStr">
        <is>
          <t xml:space="preserve"> </t>
        </is>
      </c>
      <c r="C33" s="4" t="inlineStr">
        <is>
          <t xml:space="preserve"> </t>
        </is>
      </c>
      <c r="D33" s="4" t="inlineStr">
        <is>
          <t xml:space="preserve"> </t>
        </is>
      </c>
      <c r="E33" s="4" t="inlineStr">
        <is>
          <t xml:space="preserve"> </t>
        </is>
      </c>
      <c r="F33" s="6" t="n">
        <v>-14</v>
      </c>
      <c r="G33" s="4" t="inlineStr">
        <is>
          <t xml:space="preserve"> </t>
        </is>
      </c>
      <c r="H33" s="6" t="n">
        <v>439368</v>
      </c>
      <c r="I33" s="5" t="n">
        <v>-439354</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ncellation of ordinary shares (Shares) | shares</t>
        </is>
      </c>
      <c r="B34" s="4" t="inlineStr">
        <is>
          <t xml:space="preserve"> </t>
        </is>
      </c>
      <c r="C34" s="4" t="inlineStr">
        <is>
          <t xml:space="preserve"> </t>
        </is>
      </c>
      <c r="D34" s="4" t="inlineStr">
        <is>
          <t xml:space="preserve"> </t>
        </is>
      </c>
      <c r="E34" s="4" t="inlineStr">
        <is>
          <t xml:space="preserve"> </t>
        </is>
      </c>
      <c r="F34" s="5" t="n">
        <v>-77</v>
      </c>
      <c r="G34" s="4" t="inlineStr">
        <is>
          <t xml:space="preserve"> </t>
        </is>
      </c>
      <c r="H34" s="5" t="n">
        <v>-20119752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justment attributable to redeemable non-controlling interests</t>
        </is>
      </c>
      <c r="B35" s="5" t="n">
        <v>-15457</v>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5" t="n">
        <v>-15457</v>
      </c>
      <c r="K35" s="4" t="inlineStr">
        <is>
          <t xml:space="preserve"> </t>
        </is>
      </c>
      <c r="L35" s="5" t="n">
        <v>0</v>
      </c>
      <c r="M35" s="5" t="n">
        <v>-15457</v>
      </c>
      <c r="N35" s="5" t="n">
        <v>0</v>
      </c>
    </row>
    <row r="36">
      <c r="A36" s="4" t="inlineStr">
        <is>
          <t>Vesting of restricted shares of TYT</t>
        </is>
      </c>
      <c r="B36" s="5" t="n">
        <v>80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050</v>
      </c>
      <c r="J36" s="4" t="inlineStr">
        <is>
          <t xml:space="preserve"> </t>
        </is>
      </c>
      <c r="K36" s="4" t="inlineStr">
        <is>
          <t xml:space="preserve"> </t>
        </is>
      </c>
      <c r="L36" s="4" t="inlineStr">
        <is>
          <t xml:space="preserve"> </t>
        </is>
      </c>
      <c r="M36" s="5" t="n">
        <v>-8050</v>
      </c>
      <c r="N36" s="5" t="n">
        <v>8050</v>
      </c>
    </row>
    <row r="37">
      <c r="A37" s="4" t="inlineStr">
        <is>
          <t>Unrealized gains on available-for-sale investments, before reclassification</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 at Dec. 31, 2023</t>
        </is>
      </c>
      <c r="B38" s="5" t="n">
        <v>35617304</v>
      </c>
      <c r="C38" s="4" t="inlineStr">
        <is>
          <t xml:space="preserve"> </t>
        </is>
      </c>
      <c r="D38" s="4" t="inlineStr">
        <is>
          <t xml:space="preserve"> </t>
        </is>
      </c>
      <c r="E38" s="4" t="inlineStr">
        <is>
          <t xml:space="preserve"> </t>
        </is>
      </c>
      <c r="F38" s="6" t="n">
        <v>1229</v>
      </c>
      <c r="G38" s="6" t="n">
        <v>142</v>
      </c>
      <c r="H38" s="6" t="n">
        <v>-608117</v>
      </c>
      <c r="I38" s="5" t="n">
        <v>47713985</v>
      </c>
      <c r="J38" s="5" t="n">
        <v>-14400604</v>
      </c>
      <c r="K38" s="4" t="inlineStr">
        <is>
          <t xml:space="preserve"> </t>
        </is>
      </c>
      <c r="L38" s="5" t="n">
        <v>2897871</v>
      </c>
      <c r="M38" s="5" t="n">
        <v>35604506</v>
      </c>
      <c r="N38" s="5" t="n">
        <v>12798</v>
      </c>
    </row>
    <row r="39">
      <c r="A39" s="4" t="inlineStr">
        <is>
          <t>Ending balance (Shares) at Dec. 31, 2023 | shares</t>
        </is>
      </c>
      <c r="B39" s="4" t="inlineStr">
        <is>
          <t xml:space="preserve"> </t>
        </is>
      </c>
      <c r="C39" s="4" t="inlineStr">
        <is>
          <t xml:space="preserve"> </t>
        </is>
      </c>
      <c r="D39" s="4" t="inlineStr">
        <is>
          <t xml:space="preserve"> </t>
        </is>
      </c>
      <c r="E39" s="4" t="inlineStr">
        <is>
          <t xml:space="preserve"> </t>
        </is>
      </c>
      <c r="F39" s="5" t="n">
        <v>18767309958</v>
      </c>
      <c r="G39" s="5" t="n">
        <v>213186562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 (Shares) at Dec. 31, 2023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384212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income (loss)</t>
        </is>
      </c>
      <c r="B41" s="5" t="n">
        <v>31234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126985</v>
      </c>
      <c r="K41" s="4" t="inlineStr">
        <is>
          <t xml:space="preserve"> </t>
        </is>
      </c>
      <c r="L41" s="5" t="n">
        <v>0</v>
      </c>
      <c r="M41" s="5" t="n">
        <v>3126985</v>
      </c>
      <c r="N41" s="5" t="n">
        <v>-3548</v>
      </c>
    </row>
    <row r="42">
      <c r="A42" s="4" t="inlineStr">
        <is>
          <t>Foreign currency translation adjustments</t>
        </is>
      </c>
      <c r="B42" s="5" t="n">
        <v>3254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25474</v>
      </c>
      <c r="M42" s="5" t="n">
        <v>325474</v>
      </c>
      <c r="N42" s="4" t="inlineStr">
        <is>
          <t xml:space="preserve"> </t>
        </is>
      </c>
    </row>
    <row r="43">
      <c r="A43" s="4" t="inlineStr">
        <is>
          <t>Exercise of stock options granted to employees</t>
        </is>
      </c>
      <c r="B43" s="5" t="n">
        <v>10</v>
      </c>
      <c r="C43" s="4" t="inlineStr">
        <is>
          <t xml:space="preserve"> </t>
        </is>
      </c>
      <c r="D43" s="4" t="inlineStr">
        <is>
          <t xml:space="preserve"> </t>
        </is>
      </c>
      <c r="E43" s="4" t="inlineStr">
        <is>
          <t xml:space="preserve"> </t>
        </is>
      </c>
      <c r="F43" s="6" t="n">
        <v>1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v>
      </c>
      <c r="N43" s="4" t="inlineStr">
        <is>
          <t xml:space="preserve"> </t>
        </is>
      </c>
    </row>
    <row r="44">
      <c r="A44" s="4" t="inlineStr">
        <is>
          <t>Exercise of stock options granted to employees (Shares) | shares</t>
        </is>
      </c>
      <c r="B44" s="4" t="inlineStr">
        <is>
          <t xml:space="preserve"> </t>
        </is>
      </c>
      <c r="C44" s="4" t="inlineStr">
        <is>
          <t xml:space="preserve"> </t>
        </is>
      </c>
      <c r="D44" s="5" t="n">
        <v>156832119</v>
      </c>
      <c r="E44" s="4" t="inlineStr">
        <is>
          <t xml:space="preserve"> </t>
        </is>
      </c>
      <c r="F44" s="5" t="n">
        <v>15683211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t>
        </is>
      </c>
      <c r="B45" s="5" t="n">
        <v>4966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96639</v>
      </c>
      <c r="J45" s="4" t="inlineStr">
        <is>
          <t xml:space="preserve"> </t>
        </is>
      </c>
      <c r="K45" s="4" t="inlineStr">
        <is>
          <t xml:space="preserve"> </t>
        </is>
      </c>
      <c r="L45" s="4" t="inlineStr">
        <is>
          <t xml:space="preserve"> </t>
        </is>
      </c>
      <c r="M45" s="5" t="n">
        <v>496639</v>
      </c>
      <c r="N45" s="4" t="inlineStr">
        <is>
          <t xml:space="preserve"> </t>
        </is>
      </c>
    </row>
    <row r="46">
      <c r="A46" s="4" t="inlineStr">
        <is>
          <t>Repurchase of shares</t>
        </is>
      </c>
      <c r="B46" s="5" t="n">
        <v>-743261</v>
      </c>
      <c r="C46" s="4" t="inlineStr">
        <is>
          <t xml:space="preserve"> </t>
        </is>
      </c>
      <c r="D46" s="4" t="inlineStr">
        <is>
          <t xml:space="preserve"> </t>
        </is>
      </c>
      <c r="E46" s="4" t="inlineStr">
        <is>
          <t xml:space="preserve"> </t>
        </is>
      </c>
      <c r="F46" s="6" t="n">
        <v>-2</v>
      </c>
      <c r="G46" s="4" t="inlineStr">
        <is>
          <t xml:space="preserve"> </t>
        </is>
      </c>
      <c r="H46" s="6" t="n">
        <v>-662080</v>
      </c>
      <c r="I46" s="5" t="n">
        <v>-81179</v>
      </c>
      <c r="J46" s="4" t="inlineStr">
        <is>
          <t xml:space="preserve"> </t>
        </is>
      </c>
      <c r="K46" s="4" t="inlineStr">
        <is>
          <t xml:space="preserve"> </t>
        </is>
      </c>
      <c r="L46" s="4" t="inlineStr">
        <is>
          <t xml:space="preserve"> </t>
        </is>
      </c>
      <c r="M46" s="5" t="n">
        <v>-743261</v>
      </c>
      <c r="N46" s="4" t="inlineStr">
        <is>
          <t xml:space="preserve"> </t>
        </is>
      </c>
    </row>
    <row r="47">
      <c r="A47" s="4" t="inlineStr">
        <is>
          <t>Repurchase of shares (Shares) | shares</t>
        </is>
      </c>
      <c r="B47" s="4" t="inlineStr">
        <is>
          <t xml:space="preserve"> </t>
        </is>
      </c>
      <c r="C47" s="4" t="inlineStr">
        <is>
          <t xml:space="preserve"> </t>
        </is>
      </c>
      <c r="D47" s="5" t="n">
        <v>255486760</v>
      </c>
      <c r="E47" s="4" t="inlineStr">
        <is>
          <t xml:space="preserve"> </t>
        </is>
      </c>
      <c r="F47" s="5" t="n">
        <v>-286250740</v>
      </c>
      <c r="G47" s="4" t="inlineStr">
        <is>
          <t xml:space="preserve"> </t>
        </is>
      </c>
      <c r="H47" s="5" t="n">
        <v>25548676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ncellation of ordinary shares</t>
        </is>
      </c>
      <c r="B48" s="5" t="n">
        <v>-8592</v>
      </c>
      <c r="C48" s="4" t="inlineStr">
        <is>
          <t xml:space="preserve"> </t>
        </is>
      </c>
      <c r="D48" s="4" t="inlineStr">
        <is>
          <t xml:space="preserve"> </t>
        </is>
      </c>
      <c r="E48" s="4" t="inlineStr">
        <is>
          <t xml:space="preserve"> </t>
        </is>
      </c>
      <c r="F48" s="6" t="n">
        <v>-36</v>
      </c>
      <c r="G48" s="4" t="inlineStr">
        <is>
          <t xml:space="preserve"> </t>
        </is>
      </c>
      <c r="H48" s="6" t="n">
        <v>1270197</v>
      </c>
      <c r="I48" s="5" t="n">
        <v>-1237224</v>
      </c>
      <c r="J48" s="5" t="n">
        <v>-41529</v>
      </c>
      <c r="K48" s="4" t="inlineStr">
        <is>
          <t xml:space="preserve"> </t>
        </is>
      </c>
      <c r="L48" s="4" t="inlineStr">
        <is>
          <t xml:space="preserve"> </t>
        </is>
      </c>
      <c r="M48" s="5" t="n">
        <v>-8592</v>
      </c>
      <c r="N48" s="4" t="inlineStr">
        <is>
          <t xml:space="preserve"> </t>
        </is>
      </c>
    </row>
    <row r="49">
      <c r="A49" s="4" t="inlineStr">
        <is>
          <t>Cancellation of ordinary shares (Shares) | shares</t>
        </is>
      </c>
      <c r="B49" s="4" t="inlineStr">
        <is>
          <t xml:space="preserve"> </t>
        </is>
      </c>
      <c r="C49" s="4" t="inlineStr">
        <is>
          <t xml:space="preserve"> </t>
        </is>
      </c>
      <c r="D49" s="4" t="inlineStr">
        <is>
          <t xml:space="preserve"> </t>
        </is>
      </c>
      <c r="E49" s="4" t="inlineStr">
        <is>
          <t xml:space="preserve"> </t>
        </is>
      </c>
      <c r="F49" s="5" t="n">
        <v>-2505</v>
      </c>
      <c r="G49" s="4" t="inlineStr">
        <is>
          <t xml:space="preserve"> </t>
        </is>
      </c>
      <c r="H49" s="5" t="n">
        <v>-50932888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ttlement of Shareholder loan</t>
        </is>
      </c>
      <c r="B50" s="5" t="n">
        <v>-415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1179</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justment attributable to redeemable non-controlling interests</t>
        </is>
      </c>
      <c r="B51" s="5" t="n">
        <v>-57136</v>
      </c>
      <c r="C51" s="7" t="n">
        <v>-78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7136</v>
      </c>
      <c r="K51" s="4" t="inlineStr">
        <is>
          <t xml:space="preserve"> </t>
        </is>
      </c>
      <c r="L51" s="4" t="inlineStr">
        <is>
          <t xml:space="preserve"> </t>
        </is>
      </c>
      <c r="M51" s="5" t="n">
        <v>-57136</v>
      </c>
      <c r="N51" s="4" t="inlineStr">
        <is>
          <t xml:space="preserve"> </t>
        </is>
      </c>
    </row>
    <row r="52">
      <c r="A52" s="4" t="inlineStr">
        <is>
          <t>Vesting of restricted shares of TY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127</v>
      </c>
      <c r="J52" s="4" t="inlineStr">
        <is>
          <t xml:space="preserve"> </t>
        </is>
      </c>
      <c r="K52" s="4" t="inlineStr">
        <is>
          <t xml:space="preserve"> </t>
        </is>
      </c>
      <c r="L52" s="4" t="inlineStr">
        <is>
          <t xml:space="preserve"> </t>
        </is>
      </c>
      <c r="M52" s="5" t="n">
        <v>-6127</v>
      </c>
      <c r="N52" s="5" t="n">
        <v>6127</v>
      </c>
    </row>
    <row r="53">
      <c r="A53" s="4" t="inlineStr">
        <is>
          <t>Dividends to shareholders</t>
        </is>
      </c>
      <c r="B53" s="5" t="n">
        <v>-10623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62371</v>
      </c>
      <c r="J53" s="4" t="inlineStr">
        <is>
          <t xml:space="preserve"> </t>
        </is>
      </c>
      <c r="K53" s="4" t="inlineStr">
        <is>
          <t xml:space="preserve"> </t>
        </is>
      </c>
      <c r="L53" s="4" t="inlineStr">
        <is>
          <t xml:space="preserve"> </t>
        </is>
      </c>
      <c r="M53" s="5" t="n">
        <v>-1062371</v>
      </c>
      <c r="N53" s="4" t="inlineStr">
        <is>
          <t xml:space="preserve"> </t>
        </is>
      </c>
    </row>
    <row r="54">
      <c r="A54" s="4" t="inlineStr">
        <is>
          <t>Unrealized gains on available-for-sale investments, before reclassification</t>
        </is>
      </c>
      <c r="B54" s="5" t="n">
        <v>599</v>
      </c>
      <c r="C54" s="5" t="n">
        <v>8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99</v>
      </c>
      <c r="M54" s="5" t="n">
        <v>599</v>
      </c>
      <c r="N54" s="4" t="inlineStr">
        <is>
          <t xml:space="preserve"> </t>
        </is>
      </c>
    </row>
    <row r="55">
      <c r="A55" s="4" t="inlineStr">
        <is>
          <t>Ending balance at Dec. 31, 2024</t>
        </is>
      </c>
      <c r="B55" s="6" t="n">
        <v>37692103</v>
      </c>
      <c r="C55" s="7" t="n">
        <v>5163797</v>
      </c>
      <c r="D55" s="4" t="inlineStr">
        <is>
          <t xml:space="preserve"> </t>
        </is>
      </c>
      <c r="E55" s="4" t="inlineStr">
        <is>
          <t xml:space="preserve"> </t>
        </is>
      </c>
      <c r="F55" s="6" t="n">
        <v>1201</v>
      </c>
      <c r="G55" s="6" t="n">
        <v>142</v>
      </c>
      <c r="H55" s="6" t="n">
        <v>0</v>
      </c>
      <c r="I55" s="6" t="n">
        <v>45823723</v>
      </c>
      <c r="J55" s="6" t="n">
        <v>-11372284</v>
      </c>
      <c r="K55" s="4" t="inlineStr">
        <is>
          <t xml:space="preserve"> </t>
        </is>
      </c>
      <c r="L55" s="6" t="n">
        <v>3223944</v>
      </c>
      <c r="M55" s="6" t="n">
        <v>37676726</v>
      </c>
      <c r="N55" s="6" t="n">
        <v>15377</v>
      </c>
    </row>
    <row r="56">
      <c r="A56" s="4" t="inlineStr">
        <is>
          <t>Ending balance (Shares) at Dec. 31, 2024 | shares</t>
        </is>
      </c>
      <c r="B56" s="4" t="inlineStr">
        <is>
          <t xml:space="preserve"> </t>
        </is>
      </c>
      <c r="C56" s="4" t="inlineStr">
        <is>
          <t xml:space="preserve"> </t>
        </is>
      </c>
      <c r="D56" s="4" t="inlineStr">
        <is>
          <t xml:space="preserve"> </t>
        </is>
      </c>
      <c r="E56" s="4" t="inlineStr">
        <is>
          <t xml:space="preserve"> </t>
        </is>
      </c>
      <c r="F56" s="5" t="n">
        <v>18637888832</v>
      </c>
      <c r="G56" s="5" t="n">
        <v>213186562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 (Shares) at Dec. 31, 2024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Income and Cash Flow Statement Amounts and Balances of the Consolidated V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Summary Of Revenue Income And Cash Flows Of Variable Interest Entity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238638</v>
      </c>
      <c r="C4" s="7" t="n">
        <v>1539687</v>
      </c>
      <c r="D4" s="6" t="n">
        <v>8436159</v>
      </c>
      <c r="E4" s="6" t="n">
        <v>6733644</v>
      </c>
    </row>
    <row r="5">
      <c r="A5" s="4" t="inlineStr">
        <is>
          <t>Net income</t>
        </is>
      </c>
      <c r="B5" s="5" t="n">
        <v>3123437</v>
      </c>
      <c r="C5" s="5" t="n">
        <v>427910</v>
      </c>
      <c r="D5" s="5" t="n">
        <v>2227093</v>
      </c>
      <c r="E5" s="5" t="n">
        <v>411900</v>
      </c>
    </row>
    <row r="6">
      <c r="A6" s="4" t="inlineStr">
        <is>
          <t>Net cash (used in) provided by operating activities</t>
        </is>
      </c>
      <c r="B6" s="5" t="n">
        <v>2970125</v>
      </c>
      <c r="C6" s="5" t="n">
        <v>406908</v>
      </c>
      <c r="D6" s="5" t="n">
        <v>2269646</v>
      </c>
      <c r="E6" s="5" t="n">
        <v>-15520</v>
      </c>
    </row>
    <row r="7">
      <c r="A7" s="4" t="inlineStr">
        <is>
          <t>Net cash used in investing activities</t>
        </is>
      </c>
      <c r="B7" s="5" t="n">
        <v>-2419636</v>
      </c>
      <c r="C7" s="5" t="n">
        <v>-331488</v>
      </c>
      <c r="D7" s="5" t="n">
        <v>553739</v>
      </c>
      <c r="E7" s="5" t="n">
        <v>2131221</v>
      </c>
    </row>
    <row r="8">
      <c r="A8" s="4" t="inlineStr">
        <is>
          <t>Net cash provided by (used in) financing activities</t>
        </is>
      </c>
      <c r="B8" s="5" t="n">
        <v>-1519745</v>
      </c>
      <c r="C8" s="7" t="n">
        <v>-208204</v>
      </c>
      <c r="D8" s="5" t="n">
        <v>-1167002</v>
      </c>
      <c r="E8" s="5" t="n">
        <v>-1330175</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row>
    <row r="10">
      <c r="A10" s="3" t="inlineStr">
        <is>
          <t>Disclosure Of Summary Of Revenue Income And Cash Flows Of 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6157284</v>
      </c>
      <c r="C11" s="4" t="inlineStr">
        <is>
          <t xml:space="preserve"> </t>
        </is>
      </c>
      <c r="D11" s="5" t="n">
        <v>5817440</v>
      </c>
      <c r="E11" s="5" t="n">
        <v>5648742</v>
      </c>
    </row>
    <row r="12">
      <c r="A12" s="4" t="inlineStr">
        <is>
          <t>Net income</t>
        </is>
      </c>
      <c r="B12" s="5" t="n">
        <v>347955</v>
      </c>
      <c r="C12" s="4" t="inlineStr">
        <is>
          <t xml:space="preserve"> </t>
        </is>
      </c>
      <c r="D12" s="5" t="n">
        <v>1080640</v>
      </c>
      <c r="E12" s="5" t="n">
        <v>1779515</v>
      </c>
    </row>
    <row r="13">
      <c r="A13" s="4" t="inlineStr">
        <is>
          <t>Net cash (used in) provided by operating activities</t>
        </is>
      </c>
      <c r="B13" s="5" t="n">
        <v>-948849</v>
      </c>
      <c r="C13" s="4" t="inlineStr">
        <is>
          <t xml:space="preserve"> </t>
        </is>
      </c>
      <c r="D13" s="5" t="n">
        <v>137792</v>
      </c>
      <c r="E13" s="5" t="n">
        <v>615584</v>
      </c>
    </row>
    <row r="14">
      <c r="A14" s="4" t="inlineStr">
        <is>
          <t>Net cash used in investing activities</t>
        </is>
      </c>
      <c r="B14" s="5" t="n">
        <v>-1051374</v>
      </c>
      <c r="C14" s="4" t="inlineStr">
        <is>
          <t xml:space="preserve"> </t>
        </is>
      </c>
      <c r="D14" s="5" t="n">
        <v>-240125</v>
      </c>
      <c r="E14" s="5" t="n">
        <v>-69854</v>
      </c>
    </row>
    <row r="15">
      <c r="A15" s="4" t="inlineStr">
        <is>
          <t>Net cash provided by (used in) financing activities</t>
        </is>
      </c>
      <c r="B15" s="6" t="n">
        <v>0</v>
      </c>
      <c r="C15" s="4" t="inlineStr">
        <is>
          <t xml:space="preserve"> </t>
        </is>
      </c>
      <c r="D15" s="6" t="n">
        <v>0</v>
      </c>
      <c r="E15" s="6" t="n">
        <v>-9000</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Income and Cash Flow Statement Amounts and Balances of the Consolidated VIEs (Parenthetical) (Detail) - CNY (¥) ¥ in Thousands</t>
        </is>
      </c>
      <c r="B1" s="2" t="inlineStr">
        <is>
          <t>12 Months Ended</t>
        </is>
      </c>
    </row>
    <row r="2">
      <c r="B2" s="2" t="inlineStr">
        <is>
          <t>Dec. 31, 2024</t>
        </is>
      </c>
      <c r="C2" s="2" t="inlineStr">
        <is>
          <t>Dec. 31, 2023</t>
        </is>
      </c>
      <c r="D2" s="2" t="inlineStr">
        <is>
          <t>Dec. 31, 2022</t>
        </is>
      </c>
    </row>
    <row r="3">
      <c r="A3" s="4" t="inlineStr">
        <is>
          <t>Variable Interest Entity, Primary Beneficiary [Member]</t>
        </is>
      </c>
      <c r="B3" s="4" t="inlineStr">
        <is>
          <t xml:space="preserve"> </t>
        </is>
      </c>
      <c r="C3" s="4" t="inlineStr">
        <is>
          <t xml:space="preserve"> </t>
        </is>
      </c>
      <c r="D3" s="4" t="inlineStr">
        <is>
          <t xml:space="preserve"> </t>
        </is>
      </c>
    </row>
    <row r="4">
      <c r="A4" s="3" t="inlineStr">
        <is>
          <t>Disclosure Of Summary Of Revenue Income And Cash Flows Of Variable Interest Entity [Line Items]</t>
        </is>
      </c>
      <c r="B4" s="4" t="inlineStr">
        <is>
          <t xml:space="preserve"> </t>
        </is>
      </c>
      <c r="C4" s="4" t="inlineStr">
        <is>
          <t xml:space="preserve"> </t>
        </is>
      </c>
      <c r="D4" s="4" t="inlineStr">
        <is>
          <t xml:space="preserve"> </t>
        </is>
      </c>
    </row>
    <row r="5">
      <c r="A5" s="4" t="inlineStr">
        <is>
          <t>Net cash flows used in intercompany operating activities</t>
        </is>
      </c>
      <c r="B5" s="6" t="n">
        <v>1787075</v>
      </c>
      <c r="C5" s="6" t="n">
        <v>1703166</v>
      </c>
      <c r="D5" s="6" t="n">
        <v>231661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Principal Accounting Policies - Summary of Property and Equipment (Detail)</t>
        </is>
      </c>
      <c r="B1" s="2" t="inlineStr">
        <is>
          <t>Dec. 31, 2024</t>
        </is>
      </c>
    </row>
    <row r="2">
      <c r="A2" s="4" t="inlineStr">
        <is>
          <t>Furniture, fixtures and equipment [Member] | Max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fixtures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otor vehicl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4 years</t>
        </is>
      </c>
    </row>
    <row r="11">
      <c r="A11" s="4" t="inlineStr">
        <is>
          <t>Leasehold improvement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Shorter of Lease Term or Asset Utility [Member]</t>
        </is>
      </c>
    </row>
    <row r="14">
      <c r="A14" s="4" t="inlineStr">
        <is>
          <t>Office Building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4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Summary of Useful Lives of Intangible Assets (Detail)</t>
        </is>
      </c>
      <c r="B1" s="2" t="inlineStr">
        <is>
          <t>Dec. 31, 2024</t>
        </is>
      </c>
    </row>
    <row r="2">
      <c r="A2" s="4" t="inlineStr">
        <is>
          <t>Software [Member] | Minimum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5 years</t>
        </is>
      </c>
    </row>
    <row r="5">
      <c r="A5" s="4" t="inlineStr">
        <is>
          <t>Software [Member] | Maximum [Member]</t>
        </is>
      </c>
      <c r="B5" s="4" t="inlineStr">
        <is>
          <t xml:space="preserve"> </t>
        </is>
      </c>
    </row>
    <row r="6">
      <c r="A6" s="3" t="inlineStr">
        <is>
          <t>Finite-Lived Intangible Assets [Line Items]</t>
        </is>
      </c>
      <c r="B6" s="4" t="inlineStr">
        <is>
          <t xml:space="preserve"> </t>
        </is>
      </c>
    </row>
    <row r="7">
      <c r="A7" s="4" t="inlineStr">
        <is>
          <t>Estimated useful lives</t>
        </is>
      </c>
      <c r="B7" s="4" t="inlineStr">
        <is>
          <t>8 years</t>
        </is>
      </c>
    </row>
    <row r="8">
      <c r="A8" s="4" t="inlineStr">
        <is>
          <t>Trademarks [Member] | Minimum [Member]</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Trademarks [Member] | Maximum [Member]</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15 years</t>
        </is>
      </c>
    </row>
    <row r="14">
      <c r="A14" s="4" t="inlineStr">
        <is>
          <t>Platform [Member]</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5 years</t>
        </is>
      </c>
    </row>
    <row r="17">
      <c r="A17" s="4" t="inlineStr">
        <is>
          <t>Customer Relationships [Member]</t>
        </is>
      </c>
      <c r="B17" s="4" t="inlineStr">
        <is>
          <t xml:space="preserve"> </t>
        </is>
      </c>
    </row>
    <row r="18">
      <c r="A18" s="3" t="inlineStr">
        <is>
          <t>Finite-Lived Intangible Assets [Line Items]</t>
        </is>
      </c>
      <c r="B18" s="4" t="inlineStr">
        <is>
          <t xml:space="preserve"> </t>
        </is>
      </c>
    </row>
    <row r="19">
      <c r="A19" s="4" t="inlineStr">
        <is>
          <t>Estimated useful lives</t>
        </is>
      </c>
      <c r="B19" s="4" t="inlineStr">
        <is>
          <t>10 years</t>
        </is>
      </c>
    </row>
    <row r="20">
      <c r="A20" s="4" t="inlineStr">
        <is>
          <t>NC Commitment [Member]</t>
        </is>
      </c>
      <c r="B20" s="4" t="inlineStr">
        <is>
          <t xml:space="preserve"> </t>
        </is>
      </c>
    </row>
    <row r="21">
      <c r="A21" s="3" t="inlineStr">
        <is>
          <t>Finite-Lived Intangible Assets [Line Items]</t>
        </is>
      </c>
      <c r="B21" s="4" t="inlineStr">
        <is>
          <t xml:space="preserve"> </t>
        </is>
      </c>
    </row>
    <row r="22">
      <c r="A22" s="4" t="inlineStr">
        <is>
          <t>Estimated useful lives</t>
        </is>
      </c>
      <c r="B22" s="4" t="inlineStr">
        <is>
          <t>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the Disaggregated Revenu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238638</v>
      </c>
      <c r="C4" s="7" t="n">
        <v>1539687</v>
      </c>
      <c r="D4" s="6" t="n">
        <v>8436159</v>
      </c>
      <c r="E4" s="6" t="n">
        <v>6733644</v>
      </c>
    </row>
    <row r="5">
      <c r="A5" s="4" t="inlineStr">
        <is>
          <t>Transferred at Point in Time [Member] | Freight Brokerage Service [Member] | Freight Matching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726989</v>
      </c>
      <c r="C7" s="4" t="inlineStr">
        <is>
          <t xml:space="preserve"> </t>
        </is>
      </c>
      <c r="D7" s="5" t="n">
        <v>3916409</v>
      </c>
      <c r="E7" s="5" t="n">
        <v>3360313</v>
      </c>
    </row>
    <row r="8">
      <c r="A8" s="4" t="inlineStr">
        <is>
          <t>Transferred at Point in Time [Member] | Transaction 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3763712</v>
      </c>
      <c r="C10" s="4" t="inlineStr">
        <is>
          <t xml:space="preserve"> </t>
        </is>
      </c>
      <c r="D10" s="5" t="n">
        <v>2207763</v>
      </c>
      <c r="E10" s="5" t="n">
        <v>1448570</v>
      </c>
    </row>
    <row r="11">
      <c r="A11" s="4" t="inlineStr">
        <is>
          <t>Transferred at Point in Time [Member] | Other Value Added Services [Member] | Value Added Tax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442070</v>
      </c>
      <c r="C13" s="4" t="inlineStr">
        <is>
          <t xml:space="preserve"> </t>
        </is>
      </c>
      <c r="D13" s="5" t="n">
        <v>380742</v>
      </c>
      <c r="E13" s="5" t="n">
        <v>276025</v>
      </c>
    </row>
    <row r="14">
      <c r="A14" s="4" t="inlineStr">
        <is>
          <t>Transferred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84944</v>
      </c>
      <c r="C16" s="4" t="inlineStr">
        <is>
          <t xml:space="preserve"> </t>
        </is>
      </c>
      <c r="D16" s="5" t="n">
        <v>101201</v>
      </c>
      <c r="E16" s="5" t="n">
        <v>91300</v>
      </c>
    </row>
    <row r="17">
      <c r="A17" s="4" t="inlineStr">
        <is>
          <t>Transferred over Time [Member] | Freight Listing Service [Member] | Freight Matching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879489</v>
      </c>
      <c r="C19" s="4" t="inlineStr">
        <is>
          <t xml:space="preserve"> </t>
        </is>
      </c>
      <c r="D19" s="5" t="n">
        <v>828152</v>
      </c>
      <c r="E19" s="5" t="n">
        <v>761080</v>
      </c>
    </row>
    <row r="20">
      <c r="A20" s="4" t="inlineStr">
        <is>
          <t>Transferred over Time [Member] | Credit Solutions [Member] | Value Added Tax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341434</v>
      </c>
      <c r="C22" s="4" t="inlineStr">
        <is>
          <t xml:space="preserve"> </t>
        </is>
      </c>
      <c r="D22" s="6" t="n">
        <v>1001892</v>
      </c>
      <c r="E22" s="6" t="n">
        <v>796356</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ummary of the Disaggregated Revenues (Parenthetical)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238638</v>
      </c>
      <c r="C4" s="7" t="n">
        <v>1539687</v>
      </c>
      <c r="D4" s="6" t="n">
        <v>8436159</v>
      </c>
      <c r="E4" s="6" t="n">
        <v>6733644</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4944</v>
      </c>
      <c r="C7" s="4" t="inlineStr">
        <is>
          <t xml:space="preserve"> </t>
        </is>
      </c>
      <c r="D7" s="5" t="n">
        <v>101201</v>
      </c>
      <c r="E7" s="5" t="n">
        <v>91300</v>
      </c>
    </row>
    <row r="8">
      <c r="A8" s="4" t="inlineStr">
        <is>
          <t>Value Added Tax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attributable to value added tax</t>
        </is>
      </c>
      <c r="B10" s="6" t="n">
        <v>5098000</v>
      </c>
      <c r="C10" s="4" t="inlineStr">
        <is>
          <t xml:space="preserve"> </t>
        </is>
      </c>
      <c r="D10" s="5" t="n">
        <v>4173000</v>
      </c>
      <c r="E10" s="5" t="n">
        <v>3551000</v>
      </c>
    </row>
    <row r="11">
      <c r="A11" s="4" t="inlineStr">
        <is>
          <t>Transaction Service [Member] | Freight Listing Service [Member] | Transferred over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101200</v>
      </c>
      <c r="E13" s="5" t="n">
        <v>91300</v>
      </c>
    </row>
    <row r="14">
      <c r="A14" s="4" t="inlineStr">
        <is>
          <t>Transaction Service [Member] | Other Value Added Services [Member] | Transferred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6" t="n">
        <v>4700</v>
      </c>
      <c r="E16" s="6" t="n">
        <v>4600</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ummary of Contract Liabilities (Detail) ¥ in Thousands, $ in Thousands</t>
        </is>
      </c>
      <c r="B1" s="2" t="inlineStr">
        <is>
          <t>Dec. 31, 2024 CNY (¥)</t>
        </is>
      </c>
      <c r="C1" s="2" t="inlineStr">
        <is>
          <t>Dec. 31, 2024 USD ($)</t>
        </is>
      </c>
      <c r="D1" s="2" t="inlineStr">
        <is>
          <t>Dec. 31, 2023 CNY (¥)</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Contract balances—current</t>
        </is>
      </c>
      <c r="B3" s="6" t="n">
        <v>571185</v>
      </c>
      <c r="C3" s="7" t="n">
        <v>78252</v>
      </c>
      <c r="D3" s="6" t="n">
        <v>548917</v>
      </c>
    </row>
    <row r="4">
      <c r="A4" s="4" t="inlineStr">
        <is>
          <t>Total contract balances</t>
        </is>
      </c>
      <c r="B4" s="5" t="n">
        <v>583599</v>
      </c>
      <c r="C4" s="4" t="inlineStr">
        <is>
          <t xml:space="preserve"> </t>
        </is>
      </c>
      <c r="D4" s="5" t="n">
        <v>571867</v>
      </c>
    </row>
    <row r="5">
      <c r="A5" s="4" t="inlineStr">
        <is>
          <t>Freight listings service [Member]</t>
        </is>
      </c>
      <c r="B5" s="4" t="inlineStr">
        <is>
          <t xml:space="preserve"> </t>
        </is>
      </c>
      <c r="C5" s="4" t="inlineStr">
        <is>
          <t xml:space="preserve"> </t>
        </is>
      </c>
      <c r="D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row>
    <row r="7">
      <c r="A7" s="4" t="inlineStr">
        <is>
          <t>Contract balances—current</t>
        </is>
      </c>
      <c r="B7" s="5" t="n">
        <v>462036</v>
      </c>
      <c r="C7" s="4" t="inlineStr">
        <is>
          <t xml:space="preserve"> </t>
        </is>
      </c>
      <c r="D7" s="5" t="n">
        <v>495692</v>
      </c>
    </row>
    <row r="8">
      <c r="A8" s="4" t="inlineStr">
        <is>
          <t>Contract balances—non current</t>
        </is>
      </c>
      <c r="B8" s="5" t="n">
        <v>12414</v>
      </c>
      <c r="C8" s="4" t="inlineStr">
        <is>
          <t xml:space="preserve"> </t>
        </is>
      </c>
      <c r="D8" s="5" t="n">
        <v>22950</v>
      </c>
    </row>
    <row r="9">
      <c r="A9" s="4" t="inlineStr">
        <is>
          <t>Transaction service [Member]</t>
        </is>
      </c>
      <c r="B9" s="4" t="inlineStr">
        <is>
          <t xml:space="preserve"> </t>
        </is>
      </c>
      <c r="C9" s="4" t="inlineStr">
        <is>
          <t xml:space="preserve"> </t>
        </is>
      </c>
      <c r="D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row>
    <row r="11">
      <c r="A11" s="4" t="inlineStr">
        <is>
          <t>Contract balances—current</t>
        </is>
      </c>
      <c r="B11" s="5" t="n">
        <v>78709</v>
      </c>
      <c r="C11" s="4" t="inlineStr">
        <is>
          <t xml:space="preserve"> </t>
        </is>
      </c>
      <c r="D11" s="5" t="n">
        <v>27718</v>
      </c>
    </row>
    <row r="12">
      <c r="A12" s="4" t="inlineStr">
        <is>
          <t>Others [Member]</t>
        </is>
      </c>
      <c r="B12" s="4" t="inlineStr">
        <is>
          <t xml:space="preserve"> </t>
        </is>
      </c>
      <c r="C12" s="4" t="inlineStr">
        <is>
          <t xml:space="preserve"> </t>
        </is>
      </c>
      <c r="D12" s="4" t="inlineStr">
        <is>
          <t xml:space="preserve"> </t>
        </is>
      </c>
    </row>
    <row r="13">
      <c r="A13" s="3" t="inlineStr">
        <is>
          <t>Contract With Customer Asset And Liability [Line Items]</t>
        </is>
      </c>
      <c r="B13" s="4" t="inlineStr">
        <is>
          <t xml:space="preserve"> </t>
        </is>
      </c>
      <c r="C13" s="4" t="inlineStr">
        <is>
          <t xml:space="preserve"> </t>
        </is>
      </c>
      <c r="D13" s="4" t="inlineStr">
        <is>
          <t xml:space="preserve"> </t>
        </is>
      </c>
    </row>
    <row r="14">
      <c r="A14" s="4" t="inlineStr">
        <is>
          <t>Contract balances—current</t>
        </is>
      </c>
      <c r="B14" s="6" t="n">
        <v>30440</v>
      </c>
      <c r="C14" s="4" t="inlineStr">
        <is>
          <t xml:space="preserve"> </t>
        </is>
      </c>
      <c r="D14" s="6" t="n">
        <v>255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Value Added Tax (Detail) - CNY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ross VAT</t>
        </is>
      </c>
      <c r="B4" s="6" t="n">
        <v>5996198</v>
      </c>
      <c r="C4" s="6" t="n">
        <v>5271119</v>
      </c>
      <c r="D4" s="6" t="n">
        <v>4518878</v>
      </c>
    </row>
    <row r="5">
      <c r="A5" s="4" t="inlineStr">
        <is>
          <t>Less: government grants</t>
        </is>
      </c>
      <c r="B5" s="5" t="n">
        <v>-2102847</v>
      </c>
      <c r="C5" s="5" t="n">
        <v>-2150109</v>
      </c>
      <c r="D5" s="5" t="n">
        <v>-1979581</v>
      </c>
    </row>
    <row r="6">
      <c r="A6" s="4" t="inlineStr">
        <is>
          <t>VAT, net</t>
        </is>
      </c>
      <c r="B6" s="6" t="n">
        <v>3893351</v>
      </c>
      <c r="C6" s="6" t="n">
        <v>3121010</v>
      </c>
      <c r="D6" s="6" t="n">
        <v>253929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14" customWidth="1" min="5" max="5"/>
  </cols>
  <sheetData>
    <row r="1">
      <c r="A1" s="1" t="inlineStr">
        <is>
          <t>Principal Accounting Policies - Additional Information (Detail) ¥ in Thousands</t>
        </is>
      </c>
      <c r="B1" s="2" t="inlineStr">
        <is>
          <t>12 Months Ended</t>
        </is>
      </c>
    </row>
    <row r="2">
      <c r="B2" s="2" t="inlineStr">
        <is>
          <t>Dec. 31, 2024 CNY (¥)</t>
        </is>
      </c>
      <c r="C2" s="2" t="inlineStr">
        <is>
          <t>Dec. 31, 2023 CNY (¥)</t>
        </is>
      </c>
      <c r="D2" s="2" t="inlineStr">
        <is>
          <t>Dec. 31, 2022 CNY (¥)</t>
        </is>
      </c>
      <c r="E2" s="2" t="inlineStr">
        <is>
          <t>Jan.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and marketing expense</t>
        </is>
      </c>
      <c r="B4" s="6" t="n">
        <v>508337</v>
      </c>
      <c r="C4" s="6" t="n">
        <v>315716</v>
      </c>
      <c r="D4" s="6" t="n">
        <v>107575</v>
      </c>
      <c r="E4" s="4" t="inlineStr">
        <is>
          <t xml:space="preserve"> </t>
        </is>
      </c>
    </row>
    <row r="5">
      <c r="A5" s="4" t="inlineStr">
        <is>
          <t>Foreign exchange translation rate</t>
        </is>
      </c>
      <c r="B5" s="14" t="n">
        <v>7.2993</v>
      </c>
      <c r="C5" s="4" t="inlineStr">
        <is>
          <t xml:space="preserve"> </t>
        </is>
      </c>
      <c r="D5" s="4" t="inlineStr">
        <is>
          <t xml:space="preserve"> </t>
        </is>
      </c>
      <c r="E5" s="4" t="inlineStr">
        <is>
          <t xml:space="preserve"> </t>
        </is>
      </c>
    </row>
    <row r="6">
      <c r="A6" s="4" t="inlineStr">
        <is>
          <t>VAT are included in net revenues</t>
        </is>
      </c>
      <c r="B6" s="6" t="n">
        <v>5098000</v>
      </c>
      <c r="C6" s="5" t="n">
        <v>4173000</v>
      </c>
      <c r="D6" s="5" t="n">
        <v>3551000</v>
      </c>
      <c r="E6" s="4" t="inlineStr">
        <is>
          <t xml:space="preserve"> </t>
        </is>
      </c>
    </row>
    <row r="7">
      <c r="A7" s="4" t="inlineStr">
        <is>
          <t>Incentive costs</t>
        </is>
      </c>
      <c r="B7" s="6" t="n">
        <v>190195</v>
      </c>
      <c r="C7" s="6" t="n">
        <v>63659</v>
      </c>
      <c r="D7" s="5" t="n">
        <v>785</v>
      </c>
      <c r="E7" s="4" t="inlineStr">
        <is>
          <t xml:space="preserve"> </t>
        </is>
      </c>
    </row>
    <row r="8">
      <c r="A8" s="4" t="inlineStr">
        <is>
          <t>Operating lease weighted average remaining lease term</t>
        </is>
      </c>
      <c r="B8" s="4" t="inlineStr">
        <is>
          <t>1 year 11 months 8 days</t>
        </is>
      </c>
      <c r="C8" s="4" t="inlineStr">
        <is>
          <t>2 years 10 months 9 days</t>
        </is>
      </c>
      <c r="D8" s="4" t="inlineStr">
        <is>
          <t xml:space="preserve"> </t>
        </is>
      </c>
      <c r="E8" s="4" t="inlineStr">
        <is>
          <t xml:space="preserve"> </t>
        </is>
      </c>
    </row>
    <row r="9">
      <c r="A9" s="4" t="inlineStr">
        <is>
          <t>Revenue Recognized</t>
        </is>
      </c>
      <c r="B9" s="6" t="n">
        <v>548917</v>
      </c>
      <c r="C9" s="6" t="n">
        <v>462080</v>
      </c>
      <c r="D9" s="4" t="inlineStr">
        <is>
          <t xml:space="preserve"> </t>
        </is>
      </c>
      <c r="E9" s="4" t="inlineStr">
        <is>
          <t xml:space="preserve"> </t>
        </is>
      </c>
    </row>
    <row r="10">
      <c r="A10" s="4" t="inlineStr">
        <is>
          <t>Amortization expense of land use rights</t>
        </is>
      </c>
      <c r="B10" s="6" t="n">
        <v>1012</v>
      </c>
      <c r="C10" s="6" t="n">
        <v>1012</v>
      </c>
      <c r="D10" s="6" t="n">
        <v>675</v>
      </c>
      <c r="E10" s="4" t="inlineStr">
        <is>
          <t xml:space="preserve"> </t>
        </is>
      </c>
    </row>
    <row r="11">
      <c r="A11" s="4" t="inlineStr">
        <is>
          <t>Segment Reporting, Expense Information Used by CODM, Description</t>
        </is>
      </c>
      <c r="B11" s="4" t="inlineStr">
        <is>
          <t>On November 27, 2023, the FASB issued ASU 2023-07, under which all public entities that are required to report segment information in accordance with Topic 280 are required to disclose significant segment expenses by reportable segment if they are regularly provided to the CODM and included in each reported measure of segment profit or loss.</t>
        </is>
      </c>
      <c r="C11" s="4" t="inlineStr">
        <is>
          <t xml:space="preserve"> </t>
        </is>
      </c>
      <c r="D11" s="4" t="inlineStr">
        <is>
          <t xml:space="preserve"> </t>
        </is>
      </c>
      <c r="E11" s="4" t="inlineStr">
        <is>
          <t xml:space="preserve"> </t>
        </is>
      </c>
    </row>
    <row r="12">
      <c r="A12" s="4" t="inlineStr">
        <is>
          <t>Segment Reporting, CODM, Profit (Loss) Measure, How Used, Description</t>
        </is>
      </c>
      <c r="B12" s="4" t="inlineStr">
        <is>
          <t>The Group’s CODM manages the Company’s business activities as a single operating and reportable segment at the consolidated level. Accordingly, the Group’s CODM uses consolidated net income to measure segment profit or loss, allocate resources and assess performance.</t>
        </is>
      </c>
      <c r="C12" s="4" t="inlineStr">
        <is>
          <t xml:space="preserve"> </t>
        </is>
      </c>
      <c r="D12" s="4" t="inlineStr">
        <is>
          <t xml:space="preserve"> </t>
        </is>
      </c>
      <c r="E12" s="4" t="inlineStr">
        <is>
          <t xml:space="preserve"> </t>
        </is>
      </c>
    </row>
    <row r="13">
      <c r="A13" s="4" t="inlineStr">
        <is>
          <t>Segment Reporting, CODM, Individual Title and Position or Group Name [Extensible Enumeration]</t>
        </is>
      </c>
      <c r="B13" s="4" t="inlineStr">
        <is>
          <t>srt:ChiefExecutiveOfficerMember</t>
        </is>
      </c>
      <c r="C13" s="4" t="inlineStr">
        <is>
          <t xml:space="preserve"> </t>
        </is>
      </c>
      <c r="D13" s="4" t="inlineStr">
        <is>
          <t xml:space="preserve"> </t>
        </is>
      </c>
      <c r="E13" s="4" t="inlineStr">
        <is>
          <t xml:space="preserve"> </t>
        </is>
      </c>
    </row>
    <row r="14">
      <c r="A14" s="4" t="inlineStr">
        <is>
          <t>Land Use Rights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50 years</t>
        </is>
      </c>
    </row>
    <row r="17">
      <c r="A17" s="4" t="inlineStr">
        <is>
          <t>Operating lease weighted average remaining lease term</t>
        </is>
      </c>
      <c r="B17" s="4" t="inlineStr">
        <is>
          <t>47 years 4 months 24 days</t>
        </is>
      </c>
      <c r="C17" s="4" t="inlineStr">
        <is>
          <t xml:space="preserve"> </t>
        </is>
      </c>
      <c r="D17" s="4" t="inlineStr">
        <is>
          <t xml:space="preserve"> </t>
        </is>
      </c>
      <c r="E17" s="4" t="inlineStr">
        <is>
          <t xml:space="preserve"> </t>
        </is>
      </c>
    </row>
    <row r="18">
      <c r="A18" s="4" t="inlineStr">
        <is>
          <t>Value Added Tax Rate Percentage One [Member]</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Value added tax rate</t>
        </is>
      </c>
      <c r="B20" s="12" t="n">
        <v>0.06</v>
      </c>
      <c r="C20" s="4" t="inlineStr">
        <is>
          <t xml:space="preserve"> </t>
        </is>
      </c>
      <c r="D20" s="4" t="inlineStr">
        <is>
          <t xml:space="preserve"> </t>
        </is>
      </c>
      <c r="E20" s="4" t="inlineStr">
        <is>
          <t xml:space="preserve"> </t>
        </is>
      </c>
    </row>
    <row r="21">
      <c r="A21" s="4" t="inlineStr">
        <is>
          <t>Value Added Tax Rate Percentage Two [Member]</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Value added tax rate</t>
        </is>
      </c>
      <c r="B23" s="12" t="n">
        <v>0.09</v>
      </c>
      <c r="C23" s="4" t="inlineStr">
        <is>
          <t xml:space="preserve"> </t>
        </is>
      </c>
      <c r="D23" s="4" t="inlineStr">
        <is>
          <t xml:space="preserve"> </t>
        </is>
      </c>
      <c r="E23" s="4" t="inlineStr">
        <is>
          <t xml:space="preserve"> </t>
        </is>
      </c>
    </row>
    <row r="24">
      <c r="A24" s="4" t="inlineStr">
        <is>
          <t>Value Added Tax Rate Percentage Three [Member]</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Value added tax rate</t>
        </is>
      </c>
      <c r="B26" s="12" t="n">
        <v>0.13</v>
      </c>
      <c r="C26" s="4" t="inlineStr">
        <is>
          <t xml:space="preserve"> </t>
        </is>
      </c>
      <c r="D26" s="4" t="inlineStr">
        <is>
          <t xml:space="preserve"> </t>
        </is>
      </c>
      <c r="E26" s="4" t="inlineStr">
        <is>
          <t xml:space="preserve"> </t>
        </is>
      </c>
    </row>
    <row r="27">
      <c r="A27" s="4" t="inlineStr">
        <is>
          <t>Sales Revenue Net [Member] | Variable Interest Entity, Primary Beneficiary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2" t="n">
        <v>0.55</v>
      </c>
      <c r="C29" s="12" t="n">
        <v>0.6899999999999999</v>
      </c>
      <c r="D29" s="12" t="n">
        <v>0.84</v>
      </c>
      <c r="E29" s="4" t="inlineStr">
        <is>
          <t xml:space="preserve"> </t>
        </is>
      </c>
    </row>
    <row r="30">
      <c r="A30" s="4" t="inlineStr">
        <is>
          <t>Assets [Member] | Variable Interest Entity, Primary Beneficiary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2" t="n">
        <v>0.08</v>
      </c>
      <c r="C32" s="12" t="n">
        <v>0.12</v>
      </c>
      <c r="D32" s="4" t="inlineStr">
        <is>
          <t xml:space="preserve"> </t>
        </is>
      </c>
      <c r="E32" s="4" t="inlineStr">
        <is>
          <t xml:space="preserve"> </t>
        </is>
      </c>
    </row>
    <row r="33">
      <c r="A33" s="4" t="inlineStr">
        <is>
          <t>Liabilities, Total [Member] | Variable Interest Entity, Primary Beneficiary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2" t="n">
        <v>0.66</v>
      </c>
      <c r="C35" s="12" t="n">
        <v>0.72</v>
      </c>
      <c r="D35" s="4" t="inlineStr">
        <is>
          <t xml:space="preserve"> </t>
        </is>
      </c>
      <c r="E35"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On Recurring Basis (Detail) - Fair Value, Recurring [Member] - CNY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ealth management products, Short-term investments</t>
        </is>
      </c>
      <c r="B3" s="6" t="n">
        <v>1725051</v>
      </c>
      <c r="C3" s="6" t="n">
        <v>434006</v>
      </c>
    </row>
    <row r="4">
      <c r="A4" s="4" t="inlineStr">
        <is>
          <t>Wealth management products, Long-term investments</t>
        </is>
      </c>
      <c r="B4" s="5" t="n">
        <v>1389779</v>
      </c>
      <c r="C4" s="5" t="n">
        <v>677867</v>
      </c>
    </row>
    <row r="5">
      <c r="A5" s="4" t="inlineStr">
        <is>
          <t>Available-for-sale debts securities, Long-term investments</t>
        </is>
      </c>
      <c r="B5" s="5" t="n">
        <v>640645</v>
      </c>
      <c r="C5" s="5" t="n">
        <v>830966</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ealth management products, Short-term investments</t>
        </is>
      </c>
      <c r="B8" s="5" t="n">
        <v>0</v>
      </c>
      <c r="C8" s="5" t="n">
        <v>0</v>
      </c>
    </row>
    <row r="9">
      <c r="A9" s="4" t="inlineStr">
        <is>
          <t>Wealth management products, Long-term investments</t>
        </is>
      </c>
      <c r="B9" s="5" t="n">
        <v>0</v>
      </c>
      <c r="C9" s="5" t="n">
        <v>0</v>
      </c>
    </row>
    <row r="10">
      <c r="A10" s="4" t="inlineStr">
        <is>
          <t>Available-for-sale debts securities, Long-term investments</t>
        </is>
      </c>
      <c r="B10" s="5" t="n">
        <v>0</v>
      </c>
      <c r="C10" s="5" t="n">
        <v>0</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ealth management products, Short-term investments</t>
        </is>
      </c>
      <c r="B13" s="5" t="n">
        <v>1725051</v>
      </c>
      <c r="C13" s="5" t="n">
        <v>434006</v>
      </c>
    </row>
    <row r="14">
      <c r="A14" s="4" t="inlineStr">
        <is>
          <t>Wealth management products, Long-term investments</t>
        </is>
      </c>
      <c r="B14" s="5" t="n">
        <v>1389779</v>
      </c>
      <c r="C14" s="5" t="n">
        <v>677867</v>
      </c>
    </row>
    <row r="15">
      <c r="A15" s="4" t="inlineStr">
        <is>
          <t>Available-for-sale debts securities, Long-term investments</t>
        </is>
      </c>
      <c r="B15" s="5" t="n">
        <v>0</v>
      </c>
      <c r="C15" s="5" t="n">
        <v>0</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ealth management products, Short-term investments</t>
        </is>
      </c>
      <c r="B18" s="5" t="n">
        <v>0</v>
      </c>
      <c r="C18" s="5" t="n">
        <v>0</v>
      </c>
    </row>
    <row r="19">
      <c r="A19" s="4" t="inlineStr">
        <is>
          <t>Wealth management products, Long-term investments</t>
        </is>
      </c>
      <c r="B19" s="5" t="n">
        <v>0</v>
      </c>
      <c r="C19" s="5" t="n">
        <v>0</v>
      </c>
    </row>
    <row r="20">
      <c r="A20" s="4" t="inlineStr">
        <is>
          <t>Available-for-sale debts securities, Long-term investments</t>
        </is>
      </c>
      <c r="B20" s="6" t="n">
        <v>640645</v>
      </c>
      <c r="C20" s="6" t="n">
        <v>830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123437</v>
      </c>
      <c r="C4" s="7" t="n">
        <v>427910</v>
      </c>
      <c r="D4" s="6" t="n">
        <v>2227093</v>
      </c>
      <c r="E4" s="6" t="n">
        <v>41190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7927</v>
      </c>
      <c r="C6" s="5" t="n">
        <v>10676</v>
      </c>
      <c r="D6" s="5" t="n">
        <v>74742</v>
      </c>
      <c r="E6" s="5" t="n">
        <v>88343</v>
      </c>
    </row>
    <row r="7">
      <c r="A7" s="4" t="inlineStr">
        <is>
          <t>Share-based compensation</t>
        </is>
      </c>
      <c r="B7" s="5" t="n">
        <v>496639</v>
      </c>
      <c r="C7" s="5" t="n">
        <v>68040</v>
      </c>
      <c r="D7" s="5" t="n">
        <v>441827</v>
      </c>
      <c r="E7" s="5" t="n">
        <v>919255</v>
      </c>
    </row>
    <row r="8">
      <c r="A8" s="4" t="inlineStr">
        <is>
          <t>Allowance (reversal) for credit losses</t>
        </is>
      </c>
      <c r="B8" s="5" t="n">
        <v>-507</v>
      </c>
      <c r="C8" s="5" t="n">
        <v>-69</v>
      </c>
      <c r="D8" s="5" t="n">
        <v>-767</v>
      </c>
      <c r="E8" s="5" t="n">
        <v>4613</v>
      </c>
    </row>
    <row r="9">
      <c r="A9" s="4" t="inlineStr">
        <is>
          <t>Provision for loans receivable</t>
        </is>
      </c>
      <c r="B9" s="5" t="n">
        <v>296528</v>
      </c>
      <c r="C9" s="5" t="n">
        <v>40624</v>
      </c>
      <c r="D9" s="5" t="n">
        <v>234599</v>
      </c>
      <c r="E9" s="5" t="n">
        <v>194272</v>
      </c>
    </row>
    <row r="10">
      <c r="A10" s="4" t="inlineStr">
        <is>
          <t>(Gain) loss from disposal of property and equipment</t>
        </is>
      </c>
      <c r="B10" s="5" t="n">
        <v>36</v>
      </c>
      <c r="C10" s="5" t="n">
        <v>5</v>
      </c>
      <c r="D10" s="5" t="n">
        <v>803</v>
      </c>
      <c r="E10" s="5" t="n">
        <v>-483</v>
      </c>
    </row>
    <row r="11">
      <c r="A11" s="4" t="inlineStr">
        <is>
          <t>Net loss (gain) from disposal and deemed disposal of investments</t>
        </is>
      </c>
      <c r="B11" s="5" t="n">
        <v>2239</v>
      </c>
      <c r="C11" s="5" t="n">
        <v>307</v>
      </c>
      <c r="D11" s="5" t="n">
        <v>-3852</v>
      </c>
      <c r="E11" s="5" t="n">
        <v>879</v>
      </c>
    </row>
    <row r="12">
      <c r="A12" s="4" t="inlineStr">
        <is>
          <t>Investment loss from forward contract</t>
        </is>
      </c>
      <c r="B12" s="5" t="n">
        <v>0</v>
      </c>
      <c r="C12" s="5" t="n">
        <v>0</v>
      </c>
      <c r="D12" s="5" t="n">
        <v>0</v>
      </c>
      <c r="E12" s="5" t="n">
        <v>4058</v>
      </c>
    </row>
    <row r="13">
      <c r="A13" s="4" t="inlineStr">
        <is>
          <t>Share of loss in equity method investees</t>
        </is>
      </c>
      <c r="B13" s="5" t="n">
        <v>2861</v>
      </c>
      <c r="C13" s="5" t="n">
        <v>392</v>
      </c>
      <c r="D13" s="5" t="n">
        <v>2067</v>
      </c>
      <c r="E13" s="5" t="n">
        <v>1246</v>
      </c>
    </row>
    <row r="14">
      <c r="A14" s="4" t="inlineStr">
        <is>
          <t>Unrealized losses (gains) from fair value changes of investments and derivative assets</t>
        </is>
      </c>
      <c r="B14" s="5" t="n">
        <v>20904</v>
      </c>
      <c r="C14" s="5" t="n">
        <v>2864</v>
      </c>
      <c r="D14" s="5" t="n">
        <v>-12938</v>
      </c>
      <c r="E14" s="5" t="n">
        <v>63390</v>
      </c>
    </row>
    <row r="15">
      <c r="A15" s="4" t="inlineStr">
        <is>
          <t>Noncash lease expense</t>
        </is>
      </c>
      <c r="B15" s="5" t="n">
        <v>37900</v>
      </c>
      <c r="C15" s="5" t="n">
        <v>5192</v>
      </c>
      <c r="D15" s="5" t="n">
        <v>12791</v>
      </c>
      <c r="E15" s="5" t="n">
        <v>12220</v>
      </c>
    </row>
    <row r="16">
      <c r="A16" s="4" t="inlineStr">
        <is>
          <t>Impairment loss of long-term investments</t>
        </is>
      </c>
      <c r="B16" s="5" t="n">
        <v>352742</v>
      </c>
      <c r="C16" s="5" t="n">
        <v>48325</v>
      </c>
      <c r="D16" s="5" t="n">
        <v>0</v>
      </c>
      <c r="E16" s="5" t="n">
        <v>0</v>
      </c>
    </row>
    <row r="17">
      <c r="A17" s="4" t="inlineStr">
        <is>
          <t>Foreign exchange (gain) loss and others</t>
        </is>
      </c>
      <c r="B17" s="5" t="n">
        <v>-18925</v>
      </c>
      <c r="C17" s="5" t="n">
        <v>-2593</v>
      </c>
      <c r="D17" s="5" t="n">
        <v>2149</v>
      </c>
      <c r="E17" s="5" t="n">
        <v>-15048</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3811</v>
      </c>
      <c r="C19" s="5" t="n">
        <v>522</v>
      </c>
      <c r="D19" s="5" t="n">
        <v>-10043</v>
      </c>
      <c r="E19" s="5" t="n">
        <v>14069</v>
      </c>
    </row>
    <row r="20">
      <c r="A20" s="4" t="inlineStr">
        <is>
          <t>Amounts due from related parties</t>
        </is>
      </c>
      <c r="B20" s="5" t="n">
        <v>0</v>
      </c>
      <c r="C20" s="5" t="n">
        <v>0</v>
      </c>
      <c r="D20" s="5" t="n">
        <v>0</v>
      </c>
      <c r="E20" s="5" t="n">
        <v>7075</v>
      </c>
    </row>
    <row r="21">
      <c r="A21" s="4" t="inlineStr">
        <is>
          <t>Loans receivable</t>
        </is>
      </c>
      <c r="B21" s="5" t="n">
        <v>-975101</v>
      </c>
      <c r="C21" s="5" t="n">
        <v>-133588</v>
      </c>
      <c r="D21" s="5" t="n">
        <v>-1107222</v>
      </c>
      <c r="E21" s="5" t="n">
        <v>-1065054</v>
      </c>
    </row>
    <row r="22">
      <c r="A22" s="4" t="inlineStr">
        <is>
          <t>Prepayments and other current assets</t>
        </is>
      </c>
      <c r="B22" s="5" t="n">
        <v>-252755</v>
      </c>
      <c r="C22" s="5" t="n">
        <v>-34627</v>
      </c>
      <c r="D22" s="5" t="n">
        <v>163248</v>
      </c>
      <c r="E22" s="5" t="n">
        <v>-943214</v>
      </c>
    </row>
    <row r="23">
      <c r="A23" s="4" t="inlineStr">
        <is>
          <t>Deferred tax assets</t>
        </is>
      </c>
      <c r="B23" s="5" t="n">
        <v>56199</v>
      </c>
      <c r="C23" s="5" t="n">
        <v>7699</v>
      </c>
      <c r="D23" s="5" t="n">
        <v>-107591</v>
      </c>
      <c r="E23" s="5" t="n">
        <v>-20998</v>
      </c>
    </row>
    <row r="24">
      <c r="A24" s="4" t="inlineStr">
        <is>
          <t>Accounts payable</t>
        </is>
      </c>
      <c r="B24" s="5" t="n">
        <v>6007</v>
      </c>
      <c r="C24" s="5" t="n">
        <v>823</v>
      </c>
      <c r="D24" s="5" t="n">
        <v>-2733</v>
      </c>
      <c r="E24" s="5" t="n">
        <v>-1428</v>
      </c>
    </row>
    <row r="25">
      <c r="A25" s="4" t="inlineStr">
        <is>
          <t>Prepaid for freight listing fees and other service fees</t>
        </is>
      </c>
      <c r="B25" s="5" t="n">
        <v>22268</v>
      </c>
      <c r="C25" s="5" t="n">
        <v>3051</v>
      </c>
      <c r="D25" s="5" t="n">
        <v>86837</v>
      </c>
      <c r="E25" s="5" t="n">
        <v>78844</v>
      </c>
    </row>
    <row r="26">
      <c r="A26" s="4" t="inlineStr">
        <is>
          <t>Income tax payable</t>
        </is>
      </c>
      <c r="B26" s="5" t="n">
        <v>181304</v>
      </c>
      <c r="C26" s="5" t="n">
        <v>24839</v>
      </c>
      <c r="D26" s="5" t="n">
        <v>102683</v>
      </c>
      <c r="E26" s="5" t="n">
        <v>20695</v>
      </c>
    </row>
    <row r="27">
      <c r="A27" s="4" t="inlineStr">
        <is>
          <t>Other tax payable</t>
        </is>
      </c>
      <c r="B27" s="5" t="n">
        <v>113779</v>
      </c>
      <c r="C27" s="5" t="n">
        <v>15588</v>
      </c>
      <c r="D27" s="5" t="n">
        <v>63020</v>
      </c>
      <c r="E27" s="5" t="n">
        <v>82839</v>
      </c>
    </row>
    <row r="28">
      <c r="A28" s="4" t="inlineStr">
        <is>
          <t>Amounts due to related parties</t>
        </is>
      </c>
      <c r="B28" s="5" t="n">
        <v>0</v>
      </c>
      <c r="C28" s="5" t="n">
        <v>0</v>
      </c>
      <c r="D28" s="5" t="n">
        <v>-6066</v>
      </c>
      <c r="E28" s="5" t="n">
        <v>-6252</v>
      </c>
    </row>
    <row r="29">
      <c r="A29" s="4" t="inlineStr">
        <is>
          <t>Accrued expenses and other current liabilities</t>
        </is>
      </c>
      <c r="B29" s="5" t="n">
        <v>-605177</v>
      </c>
      <c r="C29" s="5" t="n">
        <v>-82909</v>
      </c>
      <c r="D29" s="5" t="n">
        <v>295622</v>
      </c>
      <c r="E29" s="5" t="n">
        <v>158236</v>
      </c>
    </row>
    <row r="30">
      <c r="A30" s="4" t="inlineStr">
        <is>
          <t>Deferred tax liabilities</t>
        </is>
      </c>
      <c r="B30" s="5" t="n">
        <v>-13021</v>
      </c>
      <c r="C30" s="5" t="n">
        <v>-1784</v>
      </c>
      <c r="D30" s="5" t="n">
        <v>-13020</v>
      </c>
      <c r="E30" s="5" t="n">
        <v>-14153</v>
      </c>
    </row>
    <row r="31">
      <c r="A31" s="4" t="inlineStr">
        <is>
          <t>Operating lease liabilities</t>
        </is>
      </c>
      <c r="B31" s="5" t="n">
        <v>-39035</v>
      </c>
      <c r="C31" s="5" t="n">
        <v>-5348</v>
      </c>
      <c r="D31" s="5" t="n">
        <v>-12724</v>
      </c>
      <c r="E31" s="5" t="n">
        <v>-8824</v>
      </c>
    </row>
    <row r="32">
      <c r="A32" s="4" t="inlineStr">
        <is>
          <t>Other non-current liabilities</t>
        </is>
      </c>
      <c r="B32" s="5" t="n">
        <v>-10536</v>
      </c>
      <c r="C32" s="5" t="n">
        <v>-1443</v>
      </c>
      <c r="D32" s="5" t="n">
        <v>22950</v>
      </c>
      <c r="E32" s="5" t="n">
        <v>0</v>
      </c>
    </row>
    <row r="33">
      <c r="A33" s="4" t="inlineStr">
        <is>
          <t>Other non-current assets</t>
        </is>
      </c>
      <c r="B33" s="5" t="n">
        <v>90601</v>
      </c>
      <c r="C33" s="5" t="n">
        <v>12412</v>
      </c>
      <c r="D33" s="5" t="n">
        <v>-183829</v>
      </c>
      <c r="E33" s="5" t="n">
        <v>-2000</v>
      </c>
    </row>
    <row r="34">
      <c r="A34" s="4" t="inlineStr">
        <is>
          <t>Net cash (used in) provided by operating activities</t>
        </is>
      </c>
      <c r="B34" s="5" t="n">
        <v>2970125</v>
      </c>
      <c r="C34" s="5" t="n">
        <v>406908</v>
      </c>
      <c r="D34" s="5" t="n">
        <v>2269646</v>
      </c>
      <c r="E34" s="5" t="n">
        <v>-15520</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s of short-term investments</t>
        </is>
      </c>
      <c r="B36" s="5" t="n">
        <v>-2224164</v>
      </c>
      <c r="C36" s="5" t="n">
        <v>-304709</v>
      </c>
      <c r="D36" s="5" t="n">
        <v>-11617682</v>
      </c>
      <c r="E36" s="5" t="n">
        <v>-84599727</v>
      </c>
    </row>
    <row r="37">
      <c r="A37" s="4" t="inlineStr">
        <is>
          <t>Maturity of short-term investments</t>
        </is>
      </c>
      <c r="B37" s="5" t="n">
        <v>12241690</v>
      </c>
      <c r="C37" s="5" t="n">
        <v>1677105</v>
      </c>
      <c r="D37" s="5" t="n">
        <v>21594724</v>
      </c>
      <c r="E37" s="5" t="n">
        <v>86901541</v>
      </c>
    </row>
    <row r="38">
      <c r="A38" s="4" t="inlineStr">
        <is>
          <t>Purchases of long-term investments</t>
        </is>
      </c>
      <c r="B38" s="5" t="n">
        <v>-12217802</v>
      </c>
      <c r="C38" s="5" t="n">
        <v>-1673832</v>
      </c>
      <c r="D38" s="5" t="n">
        <v>-9261359</v>
      </c>
      <c r="E38" s="5" t="n">
        <v>0</v>
      </c>
    </row>
    <row r="39">
      <c r="A39" s="4" t="inlineStr">
        <is>
          <t>Purchases of convertible note issued by related parties</t>
        </is>
      </c>
      <c r="B39" s="5" t="n">
        <v>-142060</v>
      </c>
      <c r="C39" s="5" t="n">
        <v>-19462</v>
      </c>
      <c r="D39" s="5" t="n">
        <v>0</v>
      </c>
      <c r="E39" s="5" t="n">
        <v>0</v>
      </c>
    </row>
    <row r="40">
      <c r="A40" s="4" t="inlineStr">
        <is>
          <t>Maturity of forward contracts</t>
        </is>
      </c>
      <c r="B40" s="5" t="n">
        <v>0</v>
      </c>
      <c r="C40" s="5" t="n">
        <v>0</v>
      </c>
      <c r="D40" s="5" t="n">
        <v>0</v>
      </c>
      <c r="E40" s="5" t="n">
        <v>-4058</v>
      </c>
    </row>
    <row r="41">
      <c r="A41" s="4" t="inlineStr">
        <is>
          <t>Payments for investment in equity investees</t>
        </is>
      </c>
      <c r="B41" s="5" t="n">
        <v>-3000</v>
      </c>
      <c r="C41" s="5" t="n">
        <v>-411</v>
      </c>
      <c r="D41" s="5" t="n">
        <v>-63000</v>
      </c>
      <c r="E41" s="5" t="n">
        <v>-6500</v>
      </c>
    </row>
    <row r="42">
      <c r="A42" s="4" t="inlineStr">
        <is>
          <t>Acquisition of subsidiaries, net of cash acquired</t>
        </is>
      </c>
      <c r="B42" s="5" t="n">
        <v>0</v>
      </c>
      <c r="C42" s="5" t="n">
        <v>0</v>
      </c>
      <c r="D42" s="5" t="n">
        <v>0</v>
      </c>
      <c r="E42" s="5" t="n">
        <v>-76586</v>
      </c>
    </row>
    <row r="43">
      <c r="A43" s="4" t="inlineStr">
        <is>
          <t>Return from dissolution of equity investments</t>
        </is>
      </c>
      <c r="B43" s="5" t="n">
        <v>0</v>
      </c>
      <c r="C43" s="5" t="n">
        <v>0</v>
      </c>
      <c r="D43" s="5" t="n">
        <v>0</v>
      </c>
      <c r="E43" s="5" t="n">
        <v>1502</v>
      </c>
    </row>
    <row r="44">
      <c r="A44" s="4" t="inlineStr">
        <is>
          <t>Loans to a related party</t>
        </is>
      </c>
      <c r="B44" s="5" t="n">
        <v>-35523</v>
      </c>
      <c r="C44" s="5" t="n">
        <v>-4867</v>
      </c>
      <c r="D44" s="5" t="n">
        <v>0</v>
      </c>
      <c r="E44" s="5" t="n">
        <v>0</v>
      </c>
    </row>
    <row r="45">
      <c r="A45" s="4" t="inlineStr">
        <is>
          <t>Repayments of loans from a related party</t>
        </is>
      </c>
      <c r="B45" s="5" t="n">
        <v>35515</v>
      </c>
      <c r="C45" s="5" t="n">
        <v>4866</v>
      </c>
      <c r="D45" s="5" t="n">
        <v>0</v>
      </c>
      <c r="E45" s="5" t="n">
        <v>0</v>
      </c>
    </row>
    <row r="46">
      <c r="A46" s="4" t="inlineStr">
        <is>
          <t>Purchases of property and equipment, land use rights and intangible assets</t>
        </is>
      </c>
      <c r="B46" s="5" t="n">
        <v>-74967</v>
      </c>
      <c r="C46" s="5" t="n">
        <v>-10270</v>
      </c>
      <c r="D46" s="5" t="n">
        <v>-100344</v>
      </c>
      <c r="E46" s="5" t="n">
        <v>-85686</v>
      </c>
    </row>
    <row r="47">
      <c r="A47" s="4" t="inlineStr">
        <is>
          <t>Proceeds from disposal of property and equipment and intangible assets</t>
        </is>
      </c>
      <c r="B47" s="5" t="n">
        <v>675</v>
      </c>
      <c r="C47" s="5" t="n">
        <v>92</v>
      </c>
      <c r="D47" s="5" t="n">
        <v>1400</v>
      </c>
      <c r="E47" s="5" t="n">
        <v>735</v>
      </c>
    </row>
    <row r="48">
      <c r="A48" s="4" t="inlineStr">
        <is>
          <t>Net cash provided by (used in) investing activities</t>
        </is>
      </c>
      <c r="B48" s="5" t="n">
        <v>-2419636</v>
      </c>
      <c r="C48" s="5" t="n">
        <v>-331488</v>
      </c>
      <c r="D48" s="5" t="n">
        <v>553739</v>
      </c>
      <c r="E48" s="5" t="n">
        <v>2131221</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Repayments of short-term loans</t>
        </is>
      </c>
      <c r="B50" s="5" t="n">
        <v>0</v>
      </c>
      <c r="C50" s="5" t="n">
        <v>0</v>
      </c>
      <c r="D50" s="5" t="n">
        <v>0</v>
      </c>
      <c r="E50" s="5" t="n">
        <v>-9000</v>
      </c>
    </row>
    <row r="51">
      <c r="A51" s="4" t="inlineStr">
        <is>
          <t>Proceeds from exercise of share options</t>
        </is>
      </c>
      <c r="B51" s="5" t="n">
        <v>1</v>
      </c>
      <c r="C51" s="5" t="n">
        <v>0</v>
      </c>
      <c r="D51" s="5" t="n">
        <v>1</v>
      </c>
      <c r="E51" s="5" t="n">
        <v>8</v>
      </c>
    </row>
    <row r="52">
      <c r="A52" s="4" t="inlineStr">
        <is>
          <t>Payments of cash dividend</t>
        </is>
      </c>
      <c r="B52" s="5" t="n">
        <v>-1064155</v>
      </c>
      <c r="C52" s="5" t="n">
        <v>-145789</v>
      </c>
      <c r="D52" s="5" t="n">
        <v>0</v>
      </c>
      <c r="E52" s="5" t="n">
        <v>0</v>
      </c>
    </row>
    <row r="53">
      <c r="A53" s="4" t="inlineStr">
        <is>
          <t>Cash paid for repurchase of ordinary shares</t>
        </is>
      </c>
      <c r="B53" s="5" t="n">
        <v>-489433</v>
      </c>
      <c r="C53" s="5" t="n">
        <v>-67052</v>
      </c>
      <c r="D53" s="5" t="n">
        <v>-1168301</v>
      </c>
      <c r="E53" s="5" t="n">
        <v>-884360</v>
      </c>
    </row>
    <row r="54">
      <c r="A54" s="4" t="inlineStr">
        <is>
          <t>Taxes paid for employees through repurchase of ordinary shares</t>
        </is>
      </c>
      <c r="B54" s="5" t="n">
        <v>-85842</v>
      </c>
      <c r="C54" s="5" t="n">
        <v>-11760</v>
      </c>
      <c r="D54" s="5" t="n">
        <v>-26741</v>
      </c>
      <c r="E54" s="5" t="n">
        <v>-508015</v>
      </c>
    </row>
    <row r="55">
      <c r="A55" s="4" t="inlineStr">
        <is>
          <t>Cash prepaid for repurchase of ordinary shares</t>
        </is>
      </c>
      <c r="B55" s="5" t="n">
        <v>0</v>
      </c>
      <c r="C55" s="5" t="n">
        <v>0</v>
      </c>
      <c r="D55" s="5" t="n">
        <v>-179784</v>
      </c>
      <c r="E55" s="5" t="n">
        <v>0</v>
      </c>
    </row>
    <row r="56">
      <c r="A56" s="4" t="inlineStr">
        <is>
          <t>Proceeds prepaid by investors of a subsidiary</t>
        </is>
      </c>
      <c r="B56" s="5" t="n">
        <v>100000</v>
      </c>
      <c r="C56" s="5" t="n">
        <v>13700</v>
      </c>
      <c r="D56" s="5" t="n">
        <v>90000</v>
      </c>
      <c r="E56" s="5" t="n">
        <v>0</v>
      </c>
    </row>
    <row r="57">
      <c r="A57" s="4" t="inlineStr">
        <is>
          <t>Capital contribution from redeemable non-controlling interests</t>
        </is>
      </c>
      <c r="B57" s="5" t="n">
        <v>19684</v>
      </c>
      <c r="C57" s="5" t="n">
        <v>2697</v>
      </c>
      <c r="D57" s="5" t="n">
        <v>111823</v>
      </c>
      <c r="E57" s="5" t="n">
        <v>71192</v>
      </c>
    </row>
    <row r="58">
      <c r="A58" s="4" t="inlineStr">
        <is>
          <t>Capital contribution from non-controlling interests</t>
        </is>
      </c>
      <c r="B58" s="5" t="n">
        <v>0</v>
      </c>
      <c r="C58" s="5" t="n">
        <v>0</v>
      </c>
      <c r="D58" s="5" t="n">
        <v>6000</v>
      </c>
      <c r="E58" s="5" t="n">
        <v>0</v>
      </c>
    </row>
    <row r="59">
      <c r="A59" s="4" t="inlineStr">
        <is>
          <t>Net cash used in financing activities</t>
        </is>
      </c>
      <c r="B59" s="5" t="n">
        <v>-1519745</v>
      </c>
      <c r="C59" s="5" t="n">
        <v>-208204</v>
      </c>
      <c r="D59" s="5" t="n">
        <v>-1167002</v>
      </c>
      <c r="E59" s="5" t="n">
        <v>-1330175</v>
      </c>
    </row>
    <row r="60">
      <c r="A60" s="4" t="inlineStr">
        <is>
          <t>Effect of foreign exchange rate changes on cash, cash equivalents and restricted cash</t>
        </is>
      </c>
      <c r="B60" s="5" t="n">
        <v>23728</v>
      </c>
      <c r="C60" s="5" t="n">
        <v>3247</v>
      </c>
      <c r="D60" s="5" t="n">
        <v>18954</v>
      </c>
      <c r="E60" s="5" t="n">
        <v>71932</v>
      </c>
    </row>
    <row r="61">
      <c r="A61" s="4" t="inlineStr">
        <is>
          <t>Net increase (decrease) in cash, cash equivalents and restricted cash</t>
        </is>
      </c>
      <c r="B61" s="5" t="n">
        <v>-945528</v>
      </c>
      <c r="C61" s="5" t="n">
        <v>-129537</v>
      </c>
      <c r="D61" s="5" t="n">
        <v>1675337</v>
      </c>
      <c r="E61" s="5" t="n">
        <v>857458</v>
      </c>
    </row>
    <row r="62">
      <c r="A62" s="4" t="inlineStr">
        <is>
          <t>Cash and cash equivalents and restricted cash, beginning of the year</t>
        </is>
      </c>
      <c r="B62" s="5" t="n">
        <v>6896408</v>
      </c>
      <c r="C62" s="5" t="n">
        <v>944804</v>
      </c>
      <c r="D62" s="5" t="n">
        <v>5221071</v>
      </c>
      <c r="E62" s="5" t="n">
        <v>4363613</v>
      </c>
    </row>
    <row r="63">
      <c r="A63" s="4" t="inlineStr">
        <is>
          <t>Total cash, cash equivalents, and restricted cash</t>
        </is>
      </c>
      <c r="B63" s="5" t="n">
        <v>5950880</v>
      </c>
      <c r="C63" s="5" t="n">
        <v>815267</v>
      </c>
      <c r="D63" s="5" t="n">
        <v>6896408</v>
      </c>
      <c r="E63" s="5" t="n">
        <v>5221071</v>
      </c>
    </row>
    <row r="64">
      <c r="A64" s="3" t="inlineStr">
        <is>
          <t>The following table provides a reconciliation of cash and cash equivalents, and restricted cash reported within the Consolidated Balance Sheets that sum to the total of the same such amounts shown in the Consolidated Statement of Cash Flow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5" t="n">
        <v>5810347</v>
      </c>
      <c r="C65" s="5" t="n">
        <v>796014</v>
      </c>
      <c r="D65" s="5" t="n">
        <v>6770895</v>
      </c>
      <c r="E65" s="5" t="n">
        <v>5137312</v>
      </c>
    </row>
    <row r="66">
      <c r="A66" s="4" t="inlineStr">
        <is>
          <t>Restricted cash, current</t>
        </is>
      </c>
      <c r="B66" s="5" t="n">
        <v>100533</v>
      </c>
      <c r="C66" s="5" t="n">
        <v>13773</v>
      </c>
      <c r="D66" s="5" t="n">
        <v>115513</v>
      </c>
      <c r="E66" s="5" t="n">
        <v>83759</v>
      </c>
    </row>
    <row r="67">
      <c r="A67" s="4" t="inlineStr">
        <is>
          <t>Restricted cash, non-current</t>
        </is>
      </c>
      <c r="B67" s="5" t="n">
        <v>40000</v>
      </c>
      <c r="C67" s="5" t="n">
        <v>5480</v>
      </c>
      <c r="D67" s="5" t="n">
        <v>10000</v>
      </c>
      <c r="E67" s="5" t="n">
        <v>0</v>
      </c>
    </row>
    <row r="68">
      <c r="A68" s="4" t="inlineStr">
        <is>
          <t>Total cash, cash equivalents, and restricted cash</t>
        </is>
      </c>
      <c r="B68" s="5" t="n">
        <v>5950880</v>
      </c>
      <c r="C68" s="5" t="n">
        <v>815267</v>
      </c>
      <c r="D68" s="5" t="n">
        <v>6896408</v>
      </c>
      <c r="E68" s="5" t="n">
        <v>5221071</v>
      </c>
    </row>
    <row r="69">
      <c r="A69" s="3" t="inlineStr">
        <is>
          <t>Supplemental disclosure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 (excluding interest paid to investors of consolidated trusts)</t>
        </is>
      </c>
      <c r="B70" s="4" t="inlineStr">
        <is>
          <t xml:space="preserve"> </t>
        </is>
      </c>
      <c r="C70" s="4" t="inlineStr">
        <is>
          <t xml:space="preserve"> </t>
        </is>
      </c>
      <c r="D70" s="4" t="inlineStr">
        <is>
          <t xml:space="preserve"> </t>
        </is>
      </c>
      <c r="E70" s="5" t="n">
        <v>175</v>
      </c>
    </row>
    <row r="71">
      <c r="A71" s="4" t="inlineStr">
        <is>
          <t>Income taxes paid</t>
        </is>
      </c>
      <c r="B71" s="5" t="n">
        <v>108725</v>
      </c>
      <c r="C71" s="5" t="n">
        <v>14895</v>
      </c>
      <c r="D71" s="5" t="n">
        <v>124732</v>
      </c>
      <c r="E71" s="5" t="n">
        <v>110491</v>
      </c>
    </row>
    <row r="72">
      <c r="A72" s="3" t="inlineStr">
        <is>
          <t>Supplemental disclosure of 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Acquisition of intangible assets and property and equipment through prior year prepayment</t>
        </is>
      </c>
      <c r="B73" s="5" t="n">
        <v>22537</v>
      </c>
      <c r="C73" s="5" t="n">
        <v>3088</v>
      </c>
      <c r="D73" s="4" t="inlineStr">
        <is>
          <t xml:space="preserve"> </t>
        </is>
      </c>
      <c r="E73" s="4" t="inlineStr">
        <is>
          <t xml:space="preserve"> </t>
        </is>
      </c>
    </row>
    <row r="74">
      <c r="A74" s="4" t="inlineStr">
        <is>
          <t>Payables for purchase of intangible assets and property and equipment</t>
        </is>
      </c>
      <c r="B74" s="5" t="n">
        <v>18729</v>
      </c>
      <c r="C74" s="5" t="n">
        <v>2566</v>
      </c>
      <c r="D74" s="5" t="n">
        <v>28238</v>
      </c>
      <c r="E74" s="5" t="n">
        <v>7505</v>
      </c>
    </row>
    <row r="75">
      <c r="A75" s="4" t="inlineStr">
        <is>
          <t>Vesting of restricted shares of TYT (see note 18)</t>
        </is>
      </c>
      <c r="B75" s="4" t="inlineStr">
        <is>
          <t xml:space="preserve"> </t>
        </is>
      </c>
      <c r="C75" s="4" t="inlineStr">
        <is>
          <t xml:space="preserve"> </t>
        </is>
      </c>
      <c r="D75" s="6" t="n">
        <v>8050</v>
      </c>
      <c r="E75" s="4" t="inlineStr">
        <is>
          <t xml:space="preserve"> </t>
        </is>
      </c>
    </row>
    <row r="76">
      <c r="A76" s="4" t="inlineStr">
        <is>
          <t>Repurchase of ordinary shares through prepayments made in prior year</t>
        </is>
      </c>
      <c r="B76" s="5" t="n">
        <v>178990</v>
      </c>
      <c r="C76" s="5" t="n">
        <v>24522</v>
      </c>
      <c r="D76" s="4" t="inlineStr">
        <is>
          <t xml:space="preserve"> </t>
        </is>
      </c>
      <c r="E76" s="4" t="inlineStr">
        <is>
          <t xml:space="preserve"> </t>
        </is>
      </c>
    </row>
    <row r="77">
      <c r="A77" s="4" t="inlineStr">
        <is>
          <t>Capital contribution from redeemable non-controlling interests through proceeds prepaid in prior year</t>
        </is>
      </c>
      <c r="B77" s="5" t="n">
        <v>90000</v>
      </c>
      <c r="C77" s="5" t="n">
        <v>12330</v>
      </c>
      <c r="D77" s="4" t="inlineStr">
        <is>
          <t xml:space="preserve"> </t>
        </is>
      </c>
      <c r="E77" s="4" t="inlineStr">
        <is>
          <t xml:space="preserve"> </t>
        </is>
      </c>
    </row>
    <row r="78">
      <c r="A78" s="4" t="inlineStr">
        <is>
          <t>Settlement of subscription receivables through surrender of ordinary shares held by the shareholder</t>
        </is>
      </c>
      <c r="B78" s="4" t="inlineStr">
        <is>
          <t xml:space="preserve"> </t>
        </is>
      </c>
      <c r="C78" s="4" t="inlineStr">
        <is>
          <t xml:space="preserve"> </t>
        </is>
      </c>
      <c r="D78" s="4" t="inlineStr">
        <is>
          <t xml:space="preserve"> </t>
        </is>
      </c>
      <c r="E78" s="5" t="n">
        <v>1310140</v>
      </c>
    </row>
    <row r="79">
      <c r="A79" s="4" t="inlineStr">
        <is>
          <t>Reclassification from non-controlling interests to redeemable non-controlling interests</t>
        </is>
      </c>
      <c r="B79" s="4" t="inlineStr">
        <is>
          <t xml:space="preserve"> </t>
        </is>
      </c>
      <c r="C79" s="4" t="inlineStr">
        <is>
          <t xml:space="preserve"> </t>
        </is>
      </c>
      <c r="D79" s="4" t="inlineStr">
        <is>
          <t xml:space="preserve"> </t>
        </is>
      </c>
      <c r="E79" s="6" t="n">
        <v>73980</v>
      </c>
    </row>
    <row r="80">
      <c r="A80" s="4" t="inlineStr">
        <is>
          <t>TYT Company [Member]</t>
        </is>
      </c>
      <c r="B80" s="4" t="inlineStr">
        <is>
          <t xml:space="preserve"> </t>
        </is>
      </c>
      <c r="C80" s="4" t="inlineStr">
        <is>
          <t xml:space="preserve"> </t>
        </is>
      </c>
      <c r="D80" s="4" t="inlineStr">
        <is>
          <t xml:space="preserve"> </t>
        </is>
      </c>
      <c r="E80" s="4" t="inlineStr">
        <is>
          <t xml:space="preserve"> </t>
        </is>
      </c>
    </row>
    <row r="81">
      <c r="A81" s="3" t="inlineStr">
        <is>
          <t>Supplemental disclosure of non-cash investing and financing activities:</t>
        </is>
      </c>
      <c r="B81" s="4" t="inlineStr">
        <is>
          <t xml:space="preserve"> </t>
        </is>
      </c>
      <c r="C81" s="4" t="inlineStr">
        <is>
          <t xml:space="preserve"> </t>
        </is>
      </c>
      <c r="D81" s="4" t="inlineStr">
        <is>
          <t xml:space="preserve"> </t>
        </is>
      </c>
      <c r="E81" s="4" t="inlineStr">
        <is>
          <t xml:space="preserve"> </t>
        </is>
      </c>
    </row>
    <row r="82">
      <c r="A82" s="4" t="inlineStr">
        <is>
          <t>Vesting of restricted shares of TYT (see note 18)</t>
        </is>
      </c>
      <c r="B82" s="6" t="n">
        <v>6127</v>
      </c>
      <c r="C82" s="7" t="n">
        <v>839</v>
      </c>
      <c r="D82" s="4" t="inlineStr">
        <is>
          <t xml:space="preserve"> </t>
        </is>
      </c>
      <c r="E82"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econciliations of Assets Categorized Within Level 3 Under The Fair Value Hierarchy (Detail) - Fair Value, Inputs, Level 3 [Member] - CNY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830966</v>
      </c>
      <c r="C4" s="6" t="n">
        <v>0</v>
      </c>
    </row>
    <row r="5">
      <c r="A5" s="4" t="inlineStr">
        <is>
          <t>Additions</t>
        </is>
      </c>
      <c r="B5" s="5" t="n">
        <v>142060</v>
      </c>
      <c r="C5" s="5" t="n">
        <v>474909</v>
      </c>
    </row>
    <row r="6">
      <c r="A6" s="4" t="inlineStr">
        <is>
          <t>Reclassed from equity investment without readily determinable fair value</t>
        </is>
      </c>
      <c r="B6" s="4" t="inlineStr">
        <is>
          <t xml:space="preserve"> </t>
        </is>
      </c>
      <c r="C6" s="5" t="n">
        <v>359242</v>
      </c>
    </row>
    <row r="7">
      <c r="A7" s="4" t="inlineStr">
        <is>
          <t>Net unrealized fair value change recognized in other comprehensive income</t>
        </is>
      </c>
      <c r="B7" s="5" t="n">
        <v>599</v>
      </c>
      <c r="C7" s="4" t="inlineStr">
        <is>
          <t xml:space="preserve"> </t>
        </is>
      </c>
    </row>
    <row r="8">
      <c r="A8" s="4" t="inlineStr">
        <is>
          <t>Accrued interest from convertible note</t>
        </is>
      </c>
      <c r="B8" s="5" t="n">
        <v>11013</v>
      </c>
      <c r="C8" s="4" t="inlineStr">
        <is>
          <t xml:space="preserve"> </t>
        </is>
      </c>
    </row>
    <row r="9">
      <c r="A9" s="4" t="inlineStr">
        <is>
          <t>Impairment loss</t>
        </is>
      </c>
      <c r="B9" s="5" t="n">
        <v>-352742</v>
      </c>
      <c r="C9" s="4" t="inlineStr">
        <is>
          <t xml:space="preserve"> </t>
        </is>
      </c>
    </row>
    <row r="10">
      <c r="A10" s="4" t="inlineStr">
        <is>
          <t>Foreign currency translation adjustments</t>
        </is>
      </c>
      <c r="B10" s="5" t="n">
        <v>8749</v>
      </c>
      <c r="C10" s="5" t="n">
        <v>-3185</v>
      </c>
    </row>
    <row r="11">
      <c r="A11" s="4" t="inlineStr">
        <is>
          <t>Ending balance</t>
        </is>
      </c>
      <c r="B11" s="6" t="n">
        <v>640645</v>
      </c>
      <c r="C11" s="6" t="n">
        <v>83096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CNY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s from fair value changes of trading securities and derivative assets</t>
        </is>
      </c>
      <c r="B4" s="6" t="n">
        <v>-20904</v>
      </c>
      <c r="C4" s="6" t="n">
        <v>12938</v>
      </c>
      <c r="D4" s="6" t="n">
        <v>-63390</v>
      </c>
    </row>
    <row r="5">
      <c r="A5" s="4" t="inlineStr">
        <is>
          <t>Asset impairment charges</t>
        </is>
      </c>
      <c r="B5" s="5" t="n">
        <v>0</v>
      </c>
      <c r="C5" s="5" t="n">
        <v>0</v>
      </c>
      <c r="D5" s="5" t="n">
        <v>0</v>
      </c>
    </row>
    <row r="6">
      <c r="A6" s="4" t="inlineStr">
        <is>
          <t>Impairment charges on debt investment</t>
        </is>
      </c>
      <c r="B6" s="6" t="n">
        <v>352742</v>
      </c>
      <c r="C6" s="6" t="n">
        <v>0</v>
      </c>
      <c r="D6"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Term Investments (Detail) ¥ in Thousands, $ in Thousands</t>
        </is>
      </c>
      <c r="B1" s="2" t="inlineStr">
        <is>
          <t>Dec. 31, 2024 CNY (¥)</t>
        </is>
      </c>
      <c r="C1" s="2" t="inlineStr">
        <is>
          <t>Dec. 31, 2024 USD ($)</t>
        </is>
      </c>
      <c r="D1" s="2" t="inlineStr">
        <is>
          <t>Dec. 31, 2023 CNY (¥)</t>
        </is>
      </c>
    </row>
    <row r="2">
      <c r="A2" s="3" t="inlineStr">
        <is>
          <t>Cash and Cash Equivalents [Abstract]</t>
        </is>
      </c>
      <c r="B2" s="4" t="inlineStr">
        <is>
          <t xml:space="preserve"> </t>
        </is>
      </c>
      <c r="C2" s="4" t="inlineStr">
        <is>
          <t xml:space="preserve"> </t>
        </is>
      </c>
      <c r="D2" s="4" t="inlineStr">
        <is>
          <t xml:space="preserve"> </t>
        </is>
      </c>
    </row>
    <row r="3">
      <c r="A3" s="4" t="inlineStr">
        <is>
          <t>Time deposits</t>
        </is>
      </c>
      <c r="B3" s="6" t="n">
        <v>13277852</v>
      </c>
      <c r="C3" s="4" t="inlineStr">
        <is>
          <t xml:space="preserve"> </t>
        </is>
      </c>
      <c r="D3" s="6" t="n">
        <v>11082298</v>
      </c>
    </row>
    <row r="4">
      <c r="A4" s="4" t="inlineStr">
        <is>
          <t>Wealth management products</t>
        </is>
      </c>
      <c r="B4" s="5" t="n">
        <v>1725051</v>
      </c>
      <c r="C4" s="4" t="inlineStr">
        <is>
          <t xml:space="preserve"> </t>
        </is>
      </c>
      <c r="D4" s="5" t="n">
        <v>434006</v>
      </c>
    </row>
    <row r="5">
      <c r="A5" s="4" t="inlineStr">
        <is>
          <t>Total Short-term investments</t>
        </is>
      </c>
      <c r="B5" s="6" t="n">
        <v>15002903</v>
      </c>
      <c r="C5" s="7" t="n">
        <v>2055389</v>
      </c>
      <c r="D5" s="6" t="n">
        <v>115163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And The Related Expected Credit Loss Provision (Detail) ¥ in Thousands, $ in Thousands</t>
        </is>
      </c>
      <c r="B1" s="2" t="inlineStr">
        <is>
          <t>Dec. 31, 2024 CNY (¥)</t>
        </is>
      </c>
      <c r="C1" s="2" t="inlineStr">
        <is>
          <t>Dec. 31, 2024 USD ($)</t>
        </is>
      </c>
      <c r="D1" s="2" t="inlineStr">
        <is>
          <t>Dec. 31, 2023 CNY (¥)</t>
        </is>
      </c>
    </row>
    <row r="2">
      <c r="A2" s="3" t="inlineStr">
        <is>
          <t>Accounts, Notes, Loans and Financing Receivable, Gross, Allowance, and Net [Abstract]</t>
        </is>
      </c>
      <c r="B2" s="4" t="inlineStr">
        <is>
          <t xml:space="preserve"> </t>
        </is>
      </c>
      <c r="C2" s="4" t="inlineStr">
        <is>
          <t xml:space="preserve"> </t>
        </is>
      </c>
      <c r="D2" s="4" t="inlineStr">
        <is>
          <t xml:space="preserve"> </t>
        </is>
      </c>
    </row>
    <row r="3">
      <c r="A3" s="4" t="inlineStr">
        <is>
          <t>Trade receivable</t>
        </is>
      </c>
      <c r="B3" s="6" t="n">
        <v>23327</v>
      </c>
      <c r="C3" s="4" t="inlineStr">
        <is>
          <t xml:space="preserve"> </t>
        </is>
      </c>
      <c r="D3" s="6" t="n">
        <v>27800</v>
      </c>
    </row>
    <row r="4">
      <c r="A4" s="4" t="inlineStr">
        <is>
          <t>Less: allowance for expected credit losses</t>
        </is>
      </c>
      <c r="B4" s="5" t="n">
        <v>-3684</v>
      </c>
      <c r="C4" s="4" t="inlineStr">
        <is>
          <t xml:space="preserve"> </t>
        </is>
      </c>
      <c r="D4" s="5" t="n">
        <v>-4382</v>
      </c>
    </row>
    <row r="5">
      <c r="A5" s="4" t="inlineStr">
        <is>
          <t>Total accounts receivable, net</t>
        </is>
      </c>
      <c r="B5" s="6" t="n">
        <v>19643</v>
      </c>
      <c r="C5" s="7" t="n">
        <v>2691</v>
      </c>
      <c r="D5" s="6" t="n">
        <v>234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Movement Of The Expected Credit Loss Provision For Accounts Receivable (Detail) - CNY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Balance at beginning of year</t>
        </is>
      </c>
      <c r="B4" s="6" t="n">
        <v>-4382</v>
      </c>
      <c r="C4" s="6" t="n">
        <v>-5424</v>
      </c>
      <c r="D4" s="6" t="n">
        <v>-3713</v>
      </c>
    </row>
    <row r="5">
      <c r="A5" s="4" t="inlineStr">
        <is>
          <t>Reversal (provision) for expected credit losses</t>
        </is>
      </c>
      <c r="B5" s="5" t="n">
        <v>36</v>
      </c>
      <c r="C5" s="5" t="n">
        <v>360</v>
      </c>
      <c r="D5" s="5" t="n">
        <v>-2054</v>
      </c>
    </row>
    <row r="6">
      <c r="A6" s="4" t="inlineStr">
        <is>
          <t>Write-off</t>
        </is>
      </c>
      <c r="B6" s="5" t="n">
        <v>662</v>
      </c>
      <c r="C6" s="5" t="n">
        <v>682</v>
      </c>
      <c r="D6" s="5" t="n">
        <v>343</v>
      </c>
    </row>
    <row r="7">
      <c r="A7" s="4" t="inlineStr">
        <is>
          <t>Balance at end of year</t>
        </is>
      </c>
      <c r="B7" s="6" t="n">
        <v>-3684</v>
      </c>
      <c r="C7" s="6" t="n">
        <v>-4382</v>
      </c>
      <c r="D7" s="6" t="n">
        <v>-542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Additional Information (Detail) - CNY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Loans receivable interest income</t>
        </is>
      </c>
      <c r="B4" s="6" t="n">
        <v>0</v>
      </c>
      <c r="C4" s="4" t="inlineStr">
        <is>
          <t xml:space="preserve"> </t>
        </is>
      </c>
    </row>
    <row r="5">
      <c r="A5" s="4" t="inlineStr">
        <is>
          <t>Financing receivable, Nonaccrual, Net</t>
        </is>
      </c>
      <c r="B5" s="6" t="n">
        <v>700</v>
      </c>
      <c r="C5" s="6" t="n">
        <v>1700</v>
      </c>
    </row>
    <row r="6">
      <c r="A6" s="4" t="inlineStr">
        <is>
          <t>Financing receivable, Threshold period past due, Writeoff</t>
        </is>
      </c>
      <c r="B6" s="4" t="inlineStr">
        <is>
          <t>180 days</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 Summary Of Accounts, Notes, Loans and Financing Receivable (Detail) ¥ in Thousands, $ in Thousands</t>
        </is>
      </c>
      <c r="B1" s="2" t="inlineStr">
        <is>
          <t>Dec. 31, 2024 CNY (¥)</t>
        </is>
      </c>
      <c r="C1" s="2" t="inlineStr">
        <is>
          <t>Dec. 31, 2024 USD ($)</t>
        </is>
      </c>
      <c r="D1" s="2" t="inlineStr">
        <is>
          <t>Dec. 31, 2023 CNY (¥)</t>
        </is>
      </c>
    </row>
    <row r="2">
      <c r="A2" s="3" t="inlineStr">
        <is>
          <t>Accounts, Notes, Loans and Financing Receivable, Gross, Allowance, and Net [Abstract]</t>
        </is>
      </c>
      <c r="B2" s="4" t="inlineStr">
        <is>
          <t xml:space="preserve"> </t>
        </is>
      </c>
      <c r="C2" s="4" t="inlineStr">
        <is>
          <t xml:space="preserve"> </t>
        </is>
      </c>
      <c r="D2" s="4" t="inlineStr">
        <is>
          <t xml:space="preserve"> </t>
        </is>
      </c>
    </row>
    <row r="3">
      <c r="A3" s="4" t="inlineStr">
        <is>
          <t>Loans receivable</t>
        </is>
      </c>
      <c r="B3" s="6" t="n">
        <v>4418011</v>
      </c>
      <c r="C3" s="4" t="inlineStr">
        <is>
          <t xml:space="preserve"> </t>
        </is>
      </c>
      <c r="D3" s="6" t="n">
        <v>3675492</v>
      </c>
    </row>
    <row r="4">
      <c r="A4" s="4" t="inlineStr">
        <is>
          <t>Less: allowance for loan losses</t>
        </is>
      </c>
      <c r="B4" s="5" t="n">
        <v>-218366</v>
      </c>
      <c r="C4" s="4" t="inlineStr">
        <is>
          <t xml:space="preserve"> </t>
        </is>
      </c>
      <c r="D4" s="5" t="n">
        <v>-154420</v>
      </c>
    </row>
    <row r="5">
      <c r="A5" s="4" t="inlineStr">
        <is>
          <t>Loans receivable, net</t>
        </is>
      </c>
      <c r="B5" s="6" t="n">
        <v>4199645</v>
      </c>
      <c r="C5" s="7" t="n">
        <v>575349</v>
      </c>
      <c r="D5" s="6" t="n">
        <v>35210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Financing Receivable Past Due (Detail) - CNY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4418011</v>
      </c>
      <c r="C3" s="6" t="n">
        <v>3675492</v>
      </c>
    </row>
    <row r="4">
      <c r="A4" s="4" t="inlineStr">
        <is>
          <t>0-30 day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49331</v>
      </c>
      <c r="C6" s="5" t="n">
        <v>39609</v>
      </c>
    </row>
    <row r="7">
      <c r="A7" s="4" t="inlineStr">
        <is>
          <t>31-6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36140</v>
      </c>
      <c r="C9" s="5" t="n">
        <v>21041</v>
      </c>
    </row>
    <row r="10">
      <c r="A10" s="4" t="inlineStr">
        <is>
          <t>61-90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34452</v>
      </c>
      <c r="C12" s="5" t="n">
        <v>17651</v>
      </c>
    </row>
    <row r="13">
      <c r="A13" s="4" t="inlineStr">
        <is>
          <t>Over 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93914</v>
      </c>
      <c r="C15" s="5" t="n">
        <v>81659</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213837</v>
      </c>
      <c r="C18" s="5" t="n">
        <v>159960</v>
      </c>
    </row>
    <row r="19">
      <c r="A19" s="4" t="inlineStr">
        <is>
          <t>Financial Asset, No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4204174</v>
      </c>
      <c r="C21" s="6" t="n">
        <v>35155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ummary of Financing Receivable Allowance for Credit Loss (Detail) - CNY (¥) ¥ in Thousands</t>
        </is>
      </c>
      <c r="B1" s="2" t="inlineStr">
        <is>
          <t>12 Months Ended</t>
        </is>
      </c>
    </row>
    <row r="2">
      <c r="B2" s="2" t="inlineStr">
        <is>
          <t>Dec. 31, 2024</t>
        </is>
      </c>
      <c r="C2" s="2" t="inlineStr">
        <is>
          <t>Dec. 31, 2023</t>
        </is>
      </c>
      <c r="D2" s="2" t="inlineStr">
        <is>
          <t>Dec. 31, 2022</t>
        </is>
      </c>
    </row>
    <row r="3">
      <c r="A3" s="3" t="inlineStr">
        <is>
          <t>Allowance for Credit Loss [Abstract]</t>
        </is>
      </c>
      <c r="B3" s="4" t="inlineStr">
        <is>
          <t xml:space="preserve"> </t>
        </is>
      </c>
      <c r="C3" s="4" t="inlineStr">
        <is>
          <t xml:space="preserve"> </t>
        </is>
      </c>
      <c r="D3" s="4" t="inlineStr">
        <is>
          <t xml:space="preserve"> </t>
        </is>
      </c>
    </row>
    <row r="4">
      <c r="A4" s="4" t="inlineStr">
        <is>
          <t>Balance at beginning of year</t>
        </is>
      </c>
      <c r="B4" s="6" t="n">
        <v>-154420</v>
      </c>
      <c r="C4" s="6" t="n">
        <v>-102359</v>
      </c>
      <c r="D4" s="6" t="n">
        <v>-65117</v>
      </c>
    </row>
    <row r="5">
      <c r="A5" s="4" t="inlineStr">
        <is>
          <t>Provisions for loan losses</t>
        </is>
      </c>
      <c r="B5" s="5" t="n">
        <v>-296528</v>
      </c>
      <c r="C5" s="5" t="n">
        <v>-234599</v>
      </c>
      <c r="D5" s="5" t="n">
        <v>-194272</v>
      </c>
    </row>
    <row r="6">
      <c r="A6" s="4" t="inlineStr">
        <is>
          <t>Write-off</t>
        </is>
      </c>
      <c r="B6" s="5" t="n">
        <v>232582</v>
      </c>
      <c r="C6" s="5" t="n">
        <v>182538</v>
      </c>
      <c r="D6" s="5" t="n">
        <v>157030</v>
      </c>
    </row>
    <row r="7">
      <c r="A7" s="4" t="inlineStr">
        <is>
          <t>Balance at end of year</t>
        </is>
      </c>
      <c r="B7" s="6" t="n">
        <v>-218366</v>
      </c>
      <c r="C7" s="6" t="n">
        <v>-154420</v>
      </c>
      <c r="D7" s="6" t="n">
        <v>-10235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 Summary Of Prepayments And Other Current Assets (Detail) ¥ in Thousands, $ in Thousands</t>
        </is>
      </c>
      <c r="C1" s="2" t="inlineStr">
        <is>
          <t>Dec. 31, 2024 CNY (¥)</t>
        </is>
      </c>
      <c r="D1" s="2" t="inlineStr">
        <is>
          <t>Dec. 31, 2024 USD ($)</t>
        </is>
      </c>
      <c r="E1" s="2" t="inlineStr">
        <is>
          <t>Dec. 31, 2023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Government grants receivable</t>
        </is>
      </c>
      <c r="B3" s="4" t="inlineStr">
        <is>
          <t>[1]</t>
        </is>
      </c>
      <c r="C3" s="6" t="n">
        <v>735449</v>
      </c>
      <c r="D3" s="4" t="inlineStr">
        <is>
          <t xml:space="preserve"> </t>
        </is>
      </c>
      <c r="E3" s="6" t="n">
        <v>1279838</v>
      </c>
    </row>
    <row r="4">
      <c r="A4" s="4" t="inlineStr">
        <is>
          <t>Funds receivable from third party payment channels</t>
        </is>
      </c>
      <c r="C4" s="5" t="n">
        <v>127538</v>
      </c>
      <c r="D4" s="4" t="inlineStr">
        <is>
          <t xml:space="preserve"> </t>
        </is>
      </c>
      <c r="E4" s="5" t="n">
        <v>129224</v>
      </c>
    </row>
    <row r="5">
      <c r="A5" s="4" t="inlineStr">
        <is>
          <t>Advances to suppliers</t>
        </is>
      </c>
      <c r="C5" s="5" t="n">
        <v>110968</v>
      </c>
      <c r="D5" s="4" t="inlineStr">
        <is>
          <t xml:space="preserve"> </t>
        </is>
      </c>
      <c r="E5" s="5" t="n">
        <v>291413</v>
      </c>
    </row>
    <row r="6">
      <c r="A6" s="4" t="inlineStr">
        <is>
          <t>Interest receivable</t>
        </is>
      </c>
      <c r="B6" s="4" t="inlineStr">
        <is>
          <t>[2]</t>
        </is>
      </c>
      <c r="C6" s="5" t="n">
        <v>651384</v>
      </c>
      <c r="D6" s="4" t="inlineStr">
        <is>
          <t xml:space="preserve"> </t>
        </is>
      </c>
      <c r="E6" s="5" t="n">
        <v>158197</v>
      </c>
    </row>
    <row r="7">
      <c r="A7" s="4" t="inlineStr">
        <is>
          <t>VAT recoverable and prepaid income taxes</t>
        </is>
      </c>
      <c r="C7" s="5" t="n">
        <v>391998</v>
      </c>
      <c r="D7" s="4" t="inlineStr">
        <is>
          <t xml:space="preserve"> </t>
        </is>
      </c>
      <c r="E7" s="5" t="n">
        <v>127097</v>
      </c>
    </row>
    <row r="8">
      <c r="A8" s="4" t="inlineStr">
        <is>
          <t>Others</t>
        </is>
      </c>
      <c r="C8" s="5" t="n">
        <v>110257</v>
      </c>
      <c r="D8" s="4" t="inlineStr">
        <is>
          <t xml:space="preserve"> </t>
        </is>
      </c>
      <c r="E8" s="5" t="n">
        <v>68423</v>
      </c>
    </row>
    <row r="9">
      <c r="A9" s="4" t="inlineStr">
        <is>
          <t>Less: allowance for expected credit losses</t>
        </is>
      </c>
      <c r="C9" s="5" t="n">
        <v>-4692</v>
      </c>
      <c r="D9" s="4" t="inlineStr">
        <is>
          <t xml:space="preserve"> </t>
        </is>
      </c>
      <c r="E9" s="5" t="n">
        <v>-4412</v>
      </c>
    </row>
    <row r="10">
      <c r="A10" s="4" t="inlineStr">
        <is>
          <t>Total</t>
        </is>
      </c>
      <c r="C10" s="6" t="n">
        <v>2122902</v>
      </c>
      <c r="D10" s="7" t="n">
        <v>290836</v>
      </c>
      <c r="E10" s="6" t="n">
        <v>2049780</v>
      </c>
    </row>
    <row r="11"/>
    <row r="12">
      <c r="A12" s="4" t="inlineStr">
        <is>
          <t>[1]Government grants receivable represents the government grants from local governments to incentivize the freight brokerage service.[2]Interest receivable is the accrued and unpaid interests of the Group’s time deposits included in short-term investments.</t>
        </is>
      </c>
    </row>
  </sheetData>
  <mergeCells count="3">
    <mergeCell ref="A12:D12"/>
    <mergeCell ref="A1:B1"/>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123437</v>
      </c>
      <c r="C4" s="6" t="n">
        <v>2227093</v>
      </c>
      <c r="D4" s="6" t="n">
        <v>4119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8358</v>
      </c>
      <c r="C4" s="6" t="n">
        <v>15440</v>
      </c>
      <c r="D4" s="6" t="n">
        <v>25826</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401241</v>
      </c>
      <c r="C3" s="4" t="inlineStr">
        <is>
          <t xml:space="preserve"> </t>
        </is>
      </c>
      <c r="D3" s="6" t="n">
        <v>297676</v>
      </c>
    </row>
    <row r="4">
      <c r="A4" s="4" t="inlineStr">
        <is>
          <t>Less: Accumulated depreciation</t>
        </is>
      </c>
      <c r="B4" s="5" t="n">
        <v>-111630</v>
      </c>
      <c r="C4" s="4" t="inlineStr">
        <is>
          <t xml:space="preserve"> </t>
        </is>
      </c>
      <c r="D4" s="5" t="n">
        <v>-103100</v>
      </c>
    </row>
    <row r="5">
      <c r="A5" s="4" t="inlineStr">
        <is>
          <t>Property and equipment, net</t>
        </is>
      </c>
      <c r="B5" s="5" t="n">
        <v>289611</v>
      </c>
      <c r="C5" s="7" t="n">
        <v>39677</v>
      </c>
      <c r="D5" s="5" t="n">
        <v>194576</v>
      </c>
    </row>
    <row r="6">
      <c r="A6" s="4" t="inlineStr">
        <is>
          <t>Furniture, fixtures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60244</v>
      </c>
      <c r="C8" s="4" t="inlineStr">
        <is>
          <t xml:space="preserve"> </t>
        </is>
      </c>
      <c r="D8" s="5" t="n">
        <v>64977</v>
      </c>
    </row>
    <row r="9">
      <c r="A9" s="4" t="inlineStr">
        <is>
          <t>Motor 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6532</v>
      </c>
      <c r="C11" s="4" t="inlineStr">
        <is>
          <t xml:space="preserve"> </t>
        </is>
      </c>
      <c r="D11" s="5" t="n">
        <v>5959</v>
      </c>
    </row>
    <row r="12">
      <c r="A12" s="4" t="inlineStr">
        <is>
          <t>Leasehold improve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76776</v>
      </c>
      <c r="C14" s="4" t="inlineStr">
        <is>
          <t xml:space="preserve"> </t>
        </is>
      </c>
      <c r="D14" s="5" t="n">
        <v>74698</v>
      </c>
    </row>
    <row r="15">
      <c r="A15" s="4" t="inlineStr">
        <is>
          <t>Office building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3000</v>
      </c>
      <c r="C17" s="4" t="inlineStr">
        <is>
          <t xml:space="preserve"> </t>
        </is>
      </c>
      <c r="D17" s="5" t="n">
        <v>63000</v>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94689</v>
      </c>
      <c r="C20" s="4" t="inlineStr">
        <is>
          <t xml:space="preserve"> </t>
        </is>
      </c>
      <c r="D20" s="6" t="n">
        <v>890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ong-Term Investments - Additional Information (Detail) ¥ in Thousands</t>
        </is>
      </c>
      <c r="B1" s="2" t="inlineStr">
        <is>
          <t>12 Months Ended</t>
        </is>
      </c>
    </row>
    <row r="2">
      <c r="B2" s="2" t="inlineStr">
        <is>
          <t>Dec. 31, 2024 CNY (¥)</t>
        </is>
      </c>
    </row>
    <row r="3">
      <c r="A3" s="4" t="inlineStr">
        <is>
          <t>Jiayibingding (Beijing) E-commerce Limited ("JYBD") [Member]</t>
        </is>
      </c>
      <c r="B3" s="4" t="inlineStr">
        <is>
          <t xml:space="preserve"> </t>
        </is>
      </c>
    </row>
    <row r="4">
      <c r="A4" s="3" t="inlineStr">
        <is>
          <t>Schedule of Investments [Line Items]</t>
        </is>
      </c>
      <c r="B4" s="4" t="inlineStr">
        <is>
          <t xml:space="preserve"> </t>
        </is>
      </c>
    </row>
    <row r="5">
      <c r="A5" s="4" t="inlineStr">
        <is>
          <t>Credit Impairment Loss</t>
        </is>
      </c>
      <c r="B5" s="6" t="n">
        <v>3527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the Group's Balances of Long-term Investments (Detail) ¥ in Thousands, $ in Thousands</t>
        </is>
      </c>
      <c r="B1" s="2" t="inlineStr">
        <is>
          <t>Dec. 31, 2024 CNY (¥)</t>
        </is>
      </c>
      <c r="C1" s="2" t="inlineStr">
        <is>
          <t>Dec. 31, 2024 USD ($)</t>
        </is>
      </c>
      <c r="D1" s="2" t="inlineStr">
        <is>
          <t>Dec. 31, 2023 CNY (¥)</t>
        </is>
      </c>
    </row>
    <row r="2">
      <c r="A2" s="3" t="inlineStr">
        <is>
          <t>Long-term investments include equity method investments, cost method investments and investments are measured at fair value with change in fair value recognized in profit or loss and in other comprehensive income [Line Items]</t>
        </is>
      </c>
      <c r="B2" s="4" t="inlineStr">
        <is>
          <t xml:space="preserve"> </t>
        </is>
      </c>
      <c r="C2" s="4" t="inlineStr">
        <is>
          <t xml:space="preserve"> </t>
        </is>
      </c>
      <c r="D2" s="4" t="inlineStr">
        <is>
          <t xml:space="preserve"> </t>
        </is>
      </c>
    </row>
    <row r="3">
      <c r="A3" s="4" t="inlineStr">
        <is>
          <t>Long-term time deposits</t>
        </is>
      </c>
      <c r="B3" s="6" t="n">
        <v>6809123</v>
      </c>
      <c r="C3" s="4" t="inlineStr">
        <is>
          <t xml:space="preserve"> </t>
        </is>
      </c>
      <c r="D3" s="6" t="n">
        <v>8540152</v>
      </c>
    </row>
    <row r="4">
      <c r="A4" s="4" t="inlineStr">
        <is>
          <t>Wealth management products</t>
        </is>
      </c>
      <c r="B4" s="5" t="n">
        <v>1389779</v>
      </c>
      <c r="C4" s="4" t="inlineStr">
        <is>
          <t xml:space="preserve"> </t>
        </is>
      </c>
      <c r="D4" s="5" t="n">
        <v>677867</v>
      </c>
    </row>
    <row r="5">
      <c r="A5" s="4" t="inlineStr">
        <is>
          <t>Equity method investments</t>
        </is>
      </c>
      <c r="B5" s="5" t="n">
        <v>318435</v>
      </c>
      <c r="C5" s="4" t="inlineStr">
        <is>
          <t xml:space="preserve"> </t>
        </is>
      </c>
      <c r="D5" s="5" t="n">
        <v>318296</v>
      </c>
    </row>
    <row r="6">
      <c r="A6" s="4" t="inlineStr">
        <is>
          <t>Equity investments without readily determinable fair values</t>
        </is>
      </c>
      <c r="B6" s="5" t="n">
        <v>718136</v>
      </c>
      <c r="C6" s="4" t="inlineStr">
        <is>
          <t xml:space="preserve"> </t>
        </is>
      </c>
      <c r="D6" s="5" t="n">
        <v>708458</v>
      </c>
    </row>
    <row r="7">
      <c r="A7" s="4" t="inlineStr">
        <is>
          <t>Investments in debt securities</t>
        </is>
      </c>
      <c r="B7" s="5" t="n">
        <v>640645</v>
      </c>
      <c r="C7" s="4" t="inlineStr">
        <is>
          <t xml:space="preserve"> </t>
        </is>
      </c>
      <c r="D7" s="5" t="n">
        <v>830966</v>
      </c>
    </row>
    <row r="8">
      <c r="A8" s="4" t="inlineStr">
        <is>
          <t>Total long-term investments</t>
        </is>
      </c>
      <c r="B8" s="5" t="n">
        <v>9876118</v>
      </c>
      <c r="C8" s="7" t="n">
        <v>1353023</v>
      </c>
      <c r="D8" s="5" t="n">
        <v>11075739</v>
      </c>
    </row>
    <row r="9">
      <c r="A9" s="4" t="inlineStr">
        <is>
          <t>Guizhou Yushi Digital Venture Capital Partnership ("Yushi Fund") [Member]</t>
        </is>
      </c>
      <c r="B9" s="4" t="inlineStr">
        <is>
          <t xml:space="preserve"> </t>
        </is>
      </c>
      <c r="C9" s="4" t="inlineStr">
        <is>
          <t xml:space="preserve"> </t>
        </is>
      </c>
      <c r="D9" s="4" t="inlineStr">
        <is>
          <t xml:space="preserve"> </t>
        </is>
      </c>
    </row>
    <row r="10">
      <c r="A10" s="3" t="inlineStr">
        <is>
          <t>Long-term investments include equity method investments, cost method investments and investments are measured at fair value with change in fair value recognized in profit or loss and in other comprehensive income [Line Items]</t>
        </is>
      </c>
      <c r="B10" s="4" t="inlineStr">
        <is>
          <t xml:space="preserve"> </t>
        </is>
      </c>
      <c r="C10" s="4" t="inlineStr">
        <is>
          <t xml:space="preserve"> </t>
        </is>
      </c>
      <c r="D10" s="4" t="inlineStr">
        <is>
          <t xml:space="preserve"> </t>
        </is>
      </c>
    </row>
    <row r="11">
      <c r="A11" s="4" t="inlineStr">
        <is>
          <t>Equity method investments</t>
        </is>
      </c>
      <c r="B11" s="5" t="n">
        <v>313527</v>
      </c>
      <c r="C11" s="4" t="inlineStr">
        <is>
          <t xml:space="preserve"> </t>
        </is>
      </c>
      <c r="D11" s="5" t="n">
        <v>315947</v>
      </c>
    </row>
    <row r="12">
      <c r="A12" s="4" t="inlineStr">
        <is>
          <t>Plus Automation, Inc ("Plus (US)") [Member]</t>
        </is>
      </c>
      <c r="B12" s="4" t="inlineStr">
        <is>
          <t xml:space="preserve"> </t>
        </is>
      </c>
      <c r="C12" s="4" t="inlineStr">
        <is>
          <t xml:space="preserve"> </t>
        </is>
      </c>
      <c r="D12" s="4" t="inlineStr">
        <is>
          <t xml:space="preserve"> </t>
        </is>
      </c>
    </row>
    <row r="13">
      <c r="A13" s="3" t="inlineStr">
        <is>
          <t>Long-term investments include equity method investments, cost method investments and investments are measured at fair value with change in fair value recognized in profit or loss and in other comprehensive income [Line Items]</t>
        </is>
      </c>
      <c r="B13" s="4" t="inlineStr">
        <is>
          <t xml:space="preserve"> </t>
        </is>
      </c>
      <c r="C13" s="4" t="inlineStr">
        <is>
          <t xml:space="preserve"> </t>
        </is>
      </c>
      <c r="D13" s="4" t="inlineStr">
        <is>
          <t xml:space="preserve"> </t>
        </is>
      </c>
    </row>
    <row r="14">
      <c r="A14" s="4" t="inlineStr">
        <is>
          <t>Equity investments without readily determinable fair values</t>
        </is>
      </c>
      <c r="B14" s="5" t="n">
        <v>658136</v>
      </c>
      <c r="C14" s="4" t="inlineStr">
        <is>
          <t xml:space="preserve"> </t>
        </is>
      </c>
      <c r="D14" s="5" t="n">
        <v>648458</v>
      </c>
    </row>
    <row r="15">
      <c r="A15" s="4" t="inlineStr">
        <is>
          <t>Plus PRC Holding Ltd.( "Plus (CN)") [Member]</t>
        </is>
      </c>
      <c r="B15" s="4" t="inlineStr">
        <is>
          <t xml:space="preserve"> </t>
        </is>
      </c>
      <c r="C15" s="4" t="inlineStr">
        <is>
          <t xml:space="preserve"> </t>
        </is>
      </c>
      <c r="D15" s="4" t="inlineStr">
        <is>
          <t xml:space="preserve"> </t>
        </is>
      </c>
    </row>
    <row r="16">
      <c r="A16" s="3" t="inlineStr">
        <is>
          <t>Long-term investments include equity method investments, cost method investments and investments are measured at fair value with change in fair value recognized in profit or loss and in other comprehensive income [Line Items]</t>
        </is>
      </c>
      <c r="B16" s="4" t="inlineStr">
        <is>
          <t xml:space="preserve"> </t>
        </is>
      </c>
      <c r="C16" s="4" t="inlineStr">
        <is>
          <t xml:space="preserve"> </t>
        </is>
      </c>
      <c r="D16" s="4" t="inlineStr">
        <is>
          <t xml:space="preserve"> </t>
        </is>
      </c>
    </row>
    <row r="17">
      <c r="A17" s="4" t="inlineStr">
        <is>
          <t>Investments in debt securities</t>
        </is>
      </c>
      <c r="B17" s="5" t="n">
        <v>634145</v>
      </c>
      <c r="C17" s="4" t="inlineStr">
        <is>
          <t xml:space="preserve"> </t>
        </is>
      </c>
      <c r="D17" s="5" t="n">
        <v>471724</v>
      </c>
    </row>
    <row r="18">
      <c r="A18" s="4" t="inlineStr">
        <is>
          <t>Jiayibingding (Beijing) E-commerce Limited ("JYBD") [Member]</t>
        </is>
      </c>
      <c r="B18" s="4" t="inlineStr">
        <is>
          <t xml:space="preserve"> </t>
        </is>
      </c>
      <c r="C18" s="4" t="inlineStr">
        <is>
          <t xml:space="preserve"> </t>
        </is>
      </c>
      <c r="D18" s="4" t="inlineStr">
        <is>
          <t xml:space="preserve"> </t>
        </is>
      </c>
    </row>
    <row r="19">
      <c r="A19" s="3" t="inlineStr">
        <is>
          <t>Long-term investments include equity method investments, cost method investments and investments are measured at fair value with change in fair value recognized in profit or loss and in other comprehensive income [Line Items]</t>
        </is>
      </c>
      <c r="B19" s="4" t="inlineStr">
        <is>
          <t xml:space="preserve"> </t>
        </is>
      </c>
      <c r="C19" s="4" t="inlineStr">
        <is>
          <t xml:space="preserve"> </t>
        </is>
      </c>
      <c r="D19" s="4" t="inlineStr">
        <is>
          <t xml:space="preserve"> </t>
        </is>
      </c>
    </row>
    <row r="20">
      <c r="A20" s="4" t="inlineStr">
        <is>
          <t>Investments in debt securities</t>
        </is>
      </c>
      <c r="B20" s="5" t="n">
        <v>0</v>
      </c>
      <c r="C20" s="4" t="inlineStr">
        <is>
          <t xml:space="preserve"> </t>
        </is>
      </c>
      <c r="D20" s="5" t="n">
        <v>352742</v>
      </c>
    </row>
    <row r="21">
      <c r="A21" s="4" t="inlineStr">
        <is>
          <t>Others [Member]</t>
        </is>
      </c>
      <c r="B21" s="4" t="inlineStr">
        <is>
          <t xml:space="preserve"> </t>
        </is>
      </c>
      <c r="C21" s="4" t="inlineStr">
        <is>
          <t xml:space="preserve"> </t>
        </is>
      </c>
      <c r="D21" s="4" t="inlineStr">
        <is>
          <t xml:space="preserve"> </t>
        </is>
      </c>
    </row>
    <row r="22">
      <c r="A22" s="3" t="inlineStr">
        <is>
          <t>Long-term investments include equity method investments, cost method investments and investments are measured at fair value with change in fair value recognized in profit or loss and in other comprehensive income [Line Items]</t>
        </is>
      </c>
      <c r="B22" s="4" t="inlineStr">
        <is>
          <t xml:space="preserve"> </t>
        </is>
      </c>
      <c r="C22" s="4" t="inlineStr">
        <is>
          <t xml:space="preserve"> </t>
        </is>
      </c>
      <c r="D22" s="4" t="inlineStr">
        <is>
          <t xml:space="preserve"> </t>
        </is>
      </c>
    </row>
    <row r="23">
      <c r="A23" s="4" t="inlineStr">
        <is>
          <t>Equity method investments</t>
        </is>
      </c>
      <c r="B23" s="5" t="n">
        <v>4908</v>
      </c>
      <c r="C23" s="4" t="inlineStr">
        <is>
          <t xml:space="preserve"> </t>
        </is>
      </c>
      <c r="D23" s="5" t="n">
        <v>2349</v>
      </c>
    </row>
    <row r="24">
      <c r="A24" s="4" t="inlineStr">
        <is>
          <t>Equity investments without readily determinable fair values</t>
        </is>
      </c>
      <c r="B24" s="5" t="n">
        <v>60000</v>
      </c>
      <c r="C24" s="4" t="inlineStr">
        <is>
          <t xml:space="preserve"> </t>
        </is>
      </c>
      <c r="D24" s="5" t="n">
        <v>60000</v>
      </c>
    </row>
    <row r="25">
      <c r="A25" s="4" t="inlineStr">
        <is>
          <t>Investments in debt securities</t>
        </is>
      </c>
      <c r="B25" s="6" t="n">
        <v>6500</v>
      </c>
      <c r="C25" s="4" t="inlineStr">
        <is>
          <t xml:space="preserve"> </t>
        </is>
      </c>
      <c r="D25" s="6" t="n">
        <v>6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Summary of the Group's Balances of Long-term Investments (Parenthetical)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1 CNY (¥)</t>
        </is>
      </c>
      <c r="G2" s="2" t="inlineStr">
        <is>
          <t>Dec. 31, 2024 USD ($)</t>
        </is>
      </c>
      <c r="H2" s="2" t="inlineStr">
        <is>
          <t>Dec. 31, 2023 USD ($)</t>
        </is>
      </c>
    </row>
    <row r="3">
      <c r="A3" s="3" t="inlineStr">
        <is>
          <t>Long-term investments include equity method investments, cost method investments and investments are measured at fair value with change in fair value recognized in profit or loss and in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long-term investments</t>
        </is>
      </c>
      <c r="B4" s="6" t="n">
        <v>12217802</v>
      </c>
      <c r="C4" s="7" t="n">
        <v>1673832</v>
      </c>
      <c r="D4" s="6" t="n">
        <v>9261359</v>
      </c>
      <c r="E4" s="6" t="n">
        <v>0</v>
      </c>
      <c r="F4" s="4" t="inlineStr">
        <is>
          <t xml:space="preserve"> </t>
        </is>
      </c>
      <c r="G4" s="4" t="inlineStr">
        <is>
          <t xml:space="preserve"> </t>
        </is>
      </c>
      <c r="H4" s="4" t="inlineStr">
        <is>
          <t xml:space="preserve"> </t>
        </is>
      </c>
    </row>
    <row r="5">
      <c r="A5" s="4" t="inlineStr">
        <is>
          <t>Income loss from equity method investments</t>
        </is>
      </c>
      <c r="B5" s="5" t="n">
        <v>-2861</v>
      </c>
      <c r="C5" s="4" t="inlineStr">
        <is>
          <t xml:space="preserve"> </t>
        </is>
      </c>
      <c r="D5" s="6" t="n">
        <v>-2067</v>
      </c>
      <c r="E5" s="6" t="n">
        <v>-1246</v>
      </c>
      <c r="F5" s="4" t="inlineStr">
        <is>
          <t xml:space="preserve"> </t>
        </is>
      </c>
      <c r="G5" s="4" t="inlineStr">
        <is>
          <t xml:space="preserve"> </t>
        </is>
      </c>
      <c r="H5" s="4" t="inlineStr">
        <is>
          <t xml:space="preserve"> </t>
        </is>
      </c>
    </row>
    <row r="6">
      <c r="A6" s="4" t="inlineStr">
        <is>
          <t>YMM Plus C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include equity method investments, cost method investments and investments are measured at fair value with change in fair value recognized in profit or loss and in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debt</t>
        </is>
      </c>
      <c r="B8" s="5"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ecurities, Available-for-Sale, Unrealized Gain</t>
        </is>
      </c>
      <c r="B9" s="6" t="n">
        <v>5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uizhou Yushi Digital Venture Capital Partnership ("Yushi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 include equity method investments, cost method investments and investments are measured at fair value with change in fair value recognized in profit or loss and in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long-term investments</t>
        </is>
      </c>
      <c r="B12" s="4" t="inlineStr">
        <is>
          <t xml:space="preserve"> </t>
        </is>
      </c>
      <c r="C12" s="4" t="inlineStr">
        <is>
          <t xml:space="preserve"> </t>
        </is>
      </c>
      <c r="D12" s="4" t="inlineStr">
        <is>
          <t xml:space="preserve"> </t>
        </is>
      </c>
      <c r="E12" s="4" t="inlineStr">
        <is>
          <t xml:space="preserve"> </t>
        </is>
      </c>
      <c r="F12" s="6" t="n">
        <v>323000</v>
      </c>
      <c r="G12" s="4" t="inlineStr">
        <is>
          <t xml:space="preserve"> </t>
        </is>
      </c>
      <c r="H12" s="4" t="inlineStr">
        <is>
          <t xml:space="preserve"> </t>
        </is>
      </c>
    </row>
    <row r="13">
      <c r="A13" s="4" t="inlineStr">
        <is>
          <t>Guizhou Yushi Digital Venture Capital Partnership ("Yushi Fund") [Member] | Equity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 include equity method investments, cost method investments and investments are measured at fair value with change in fair value recognized in profit or loss and in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13" t="n">
        <v>0.7258</v>
      </c>
      <c r="G15" s="4" t="inlineStr">
        <is>
          <t xml:space="preserve"> </t>
        </is>
      </c>
      <c r="H15" s="4" t="inlineStr">
        <is>
          <t xml:space="preserve"> </t>
        </is>
      </c>
    </row>
    <row r="16">
      <c r="A16" s="4" t="inlineStr">
        <is>
          <t>Plus Automation, Inc ("Plus (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investments include equity method investments, cost method investments and investments are measured at fair value with change in fair value recognized in profit or loss and in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d, balance, 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7" t="n">
        <v>91600</v>
      </c>
      <c r="H18" s="7" t="n">
        <v>91600</v>
      </c>
    </row>
    <row r="19">
      <c r="A19" s="4" t="inlineStr">
        <is>
          <t>Percentage of voting rights</t>
        </is>
      </c>
      <c r="B19" s="13" t="n">
        <v>0.0123</v>
      </c>
      <c r="C19" s="4" t="inlineStr">
        <is>
          <t xml:space="preserve"> </t>
        </is>
      </c>
      <c r="D19" s="13" t="n">
        <v>0.0123</v>
      </c>
      <c r="E19" s="4" t="inlineStr">
        <is>
          <t xml:space="preserve"> </t>
        </is>
      </c>
      <c r="F19" s="4" t="inlineStr">
        <is>
          <t xml:space="preserve"> </t>
        </is>
      </c>
      <c r="G19" s="13" t="n">
        <v>0.0123</v>
      </c>
      <c r="H19" s="13" t="n">
        <v>0.0123</v>
      </c>
    </row>
    <row r="20">
      <c r="A20" s="4" t="inlineStr">
        <is>
          <t>Ownership percentage in equity or debt investees</t>
        </is>
      </c>
      <c r="B20" s="13" t="n">
        <v>0.1983</v>
      </c>
      <c r="C20" s="4" t="inlineStr">
        <is>
          <t xml:space="preserve"> </t>
        </is>
      </c>
      <c r="D20" s="13" t="n">
        <v>0.1983</v>
      </c>
      <c r="E20" s="4" t="inlineStr">
        <is>
          <t xml:space="preserve"> </t>
        </is>
      </c>
      <c r="F20" s="4" t="inlineStr">
        <is>
          <t xml:space="preserve"> </t>
        </is>
      </c>
      <c r="G20" s="13" t="n">
        <v>0.1983</v>
      </c>
      <c r="H20" s="13" t="n">
        <v>0.1983</v>
      </c>
    </row>
    <row r="21">
      <c r="A21" s="4" t="inlineStr">
        <is>
          <t>Plus PRC Holding Ltd.( "Plus (CN)") [Member] |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investments include equity method investments, cost method investments and investments are measured at fair value with change in fair value recognized in profit or loss and in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owned, balance, principal amount | $</t>
        </is>
      </c>
      <c r="B23" s="4" t="inlineStr">
        <is>
          <t xml:space="preserve"> </t>
        </is>
      </c>
      <c r="C23" s="4" t="inlineStr">
        <is>
          <t xml:space="preserve"> </t>
        </is>
      </c>
      <c r="D23" s="4" t="inlineStr">
        <is>
          <t xml:space="preserve"> </t>
        </is>
      </c>
      <c r="E23" s="4" t="inlineStr">
        <is>
          <t xml:space="preserve"> </t>
        </is>
      </c>
      <c r="F23" s="4" t="inlineStr">
        <is>
          <t xml:space="preserve"> </t>
        </is>
      </c>
      <c r="G23" s="7" t="n">
        <v>63300</v>
      </c>
      <c r="H23" s="7" t="n">
        <v>63300</v>
      </c>
    </row>
    <row r="24">
      <c r="A24" s="4" t="inlineStr">
        <is>
          <t>Percentage of voting rights</t>
        </is>
      </c>
      <c r="B24" s="13" t="n">
        <v>0.6188</v>
      </c>
      <c r="C24" s="4" t="inlineStr">
        <is>
          <t xml:space="preserve"> </t>
        </is>
      </c>
      <c r="D24" s="13" t="n">
        <v>0.6188</v>
      </c>
      <c r="E24" s="4" t="inlineStr">
        <is>
          <t xml:space="preserve"> </t>
        </is>
      </c>
      <c r="F24" s="4" t="inlineStr">
        <is>
          <t xml:space="preserve"> </t>
        </is>
      </c>
      <c r="G24" s="13" t="n">
        <v>0.6188</v>
      </c>
      <c r="H24" s="13" t="n">
        <v>0.6188</v>
      </c>
    </row>
    <row r="25">
      <c r="A25" s="4" t="inlineStr">
        <is>
          <t>Jiayibingding (Beijing) E-commerce Limited ("JYBD") [Member] |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investments include equity method investments, cost method investments and investments are measured at fair value with change in fair value recognized in profit or loss and in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owned, balance, principal amount</t>
        </is>
      </c>
      <c r="B27" s="4" t="inlineStr">
        <is>
          <t xml:space="preserve"> </t>
        </is>
      </c>
      <c r="C27" s="4" t="inlineStr">
        <is>
          <t xml:space="preserve"> </t>
        </is>
      </c>
      <c r="D27" s="6" t="n">
        <v>352742</v>
      </c>
      <c r="E27" s="4" t="inlineStr">
        <is>
          <t xml:space="preserve"> </t>
        </is>
      </c>
      <c r="F27" s="4" t="inlineStr">
        <is>
          <t xml:space="preserve"> </t>
        </is>
      </c>
      <c r="G27" s="4" t="inlineStr">
        <is>
          <t xml:space="preserve"> </t>
        </is>
      </c>
      <c r="H27" s="4" t="inlineStr">
        <is>
          <t xml:space="preserve"> </t>
        </is>
      </c>
    </row>
    <row r="28">
      <c r="A28" s="4" t="inlineStr">
        <is>
          <t>Equity Interest [Member] | Plus PRC Holding Ltd.( "Plus (CN)") [Member] |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investments include equity method investments, cost method investments and investments are measured at fair value with change in fair value recognized in profit or loss and in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 in equity or debt investees</t>
        </is>
      </c>
      <c r="B30" s="12" t="n">
        <v>0.51</v>
      </c>
      <c r="C30" s="4" t="inlineStr">
        <is>
          <t xml:space="preserve"> </t>
        </is>
      </c>
      <c r="D30" s="12" t="n">
        <v>0.51</v>
      </c>
      <c r="E30" s="4" t="inlineStr">
        <is>
          <t xml:space="preserve"> </t>
        </is>
      </c>
      <c r="F30" s="4" t="inlineStr">
        <is>
          <t xml:space="preserve"> </t>
        </is>
      </c>
      <c r="G30" s="12" t="n">
        <v>0.51</v>
      </c>
      <c r="H30" s="12" t="n">
        <v>0.51</v>
      </c>
    </row>
    <row r="31">
      <c r="A31" s="4" t="inlineStr">
        <is>
          <t>Equity Interest [Member] | Jiayibingding (Beijing) E-commerce Limited ("JYBD")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investments include equity method investments, cost method investments and investments are measured at fair value with change in fair value recognized in profit or loss and in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 in equity or debt investees</t>
        </is>
      </c>
      <c r="B33" s="4" t="inlineStr">
        <is>
          <t xml:space="preserve"> </t>
        </is>
      </c>
      <c r="C33" s="4" t="inlineStr">
        <is>
          <t xml:space="preserve"> </t>
        </is>
      </c>
      <c r="D33" s="13" t="n">
        <v>0.2437</v>
      </c>
      <c r="E33" s="4" t="inlineStr">
        <is>
          <t xml:space="preserve"> </t>
        </is>
      </c>
      <c r="F33" s="4" t="inlineStr">
        <is>
          <t xml:space="preserve"> </t>
        </is>
      </c>
      <c r="G33" s="4" t="inlineStr">
        <is>
          <t xml:space="preserve"> </t>
        </is>
      </c>
      <c r="H33" s="13" t="n">
        <v>0.2437</v>
      </c>
    </row>
  </sheetData>
  <mergeCells count="2">
    <mergeCell ref="B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Net Book Value of the Intangible Assets (Detail) ¥ in Thousands, $ in Thousands</t>
        </is>
      </c>
      <c r="B1" s="2" t="inlineStr">
        <is>
          <t>Dec. 31, 2024 CNY (¥)</t>
        </is>
      </c>
      <c r="C1" s="2" t="inlineStr">
        <is>
          <t>Dec. 31, 2024 USD ($)</t>
        </is>
      </c>
      <c r="D1" s="2" t="inlineStr">
        <is>
          <t>Dec. 31, 2023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365092</v>
      </c>
      <c r="C3" s="4" t="inlineStr">
        <is>
          <t xml:space="preserve"> </t>
        </is>
      </c>
      <c r="D3" s="6" t="n">
        <v>-306609</v>
      </c>
    </row>
    <row r="4">
      <c r="A4" s="4" t="inlineStr">
        <is>
          <t>Intangible assets, net</t>
        </is>
      </c>
      <c r="B4" s="5" t="n">
        <v>393477</v>
      </c>
      <c r="C4" s="7" t="n">
        <v>53906</v>
      </c>
      <c r="D4" s="5" t="n">
        <v>449904</v>
      </c>
    </row>
    <row r="5">
      <c r="A5" s="4" t="inlineStr">
        <is>
          <t>Softwar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gross</t>
        </is>
      </c>
      <c r="B7" s="5" t="n">
        <v>54647</v>
      </c>
      <c r="C7" s="4" t="inlineStr">
        <is>
          <t xml:space="preserve"> </t>
        </is>
      </c>
      <c r="D7" s="5" t="n">
        <v>52657</v>
      </c>
    </row>
    <row r="8">
      <c r="A8" s="4" t="inlineStr">
        <is>
          <t>Trademark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5" t="n">
        <v>621922</v>
      </c>
      <c r="C10" s="4" t="inlineStr">
        <is>
          <t xml:space="preserve"> </t>
        </is>
      </c>
      <c r="D10" s="5" t="n">
        <v>621856</v>
      </c>
    </row>
    <row r="11">
      <c r="A11" s="4" t="inlineStr">
        <is>
          <t>Platfor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5" t="n">
        <v>24000</v>
      </c>
      <c r="C13" s="4" t="inlineStr">
        <is>
          <t xml:space="preserve"> </t>
        </is>
      </c>
      <c r="D13" s="5" t="n">
        <v>24000</v>
      </c>
    </row>
    <row r="14">
      <c r="A14" s="4" t="inlineStr">
        <is>
          <t>Customer Relationship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18000</v>
      </c>
      <c r="C16" s="4" t="inlineStr">
        <is>
          <t xml:space="preserve"> </t>
        </is>
      </c>
      <c r="D16" s="5" t="n">
        <v>18000</v>
      </c>
    </row>
    <row r="17">
      <c r="A17" s="4" t="inlineStr">
        <is>
          <t>Non-compete commitment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gross</t>
        </is>
      </c>
      <c r="B19" s="6" t="n">
        <v>40000</v>
      </c>
      <c r="C19" s="4" t="inlineStr">
        <is>
          <t xml:space="preserve"> </t>
        </is>
      </c>
      <c r="D19" s="6" t="n">
        <v>4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58557</v>
      </c>
      <c r="C4" s="6" t="n">
        <v>58290</v>
      </c>
      <c r="D4" s="6" t="n">
        <v>6184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Estimated Aggregate Amortization Expenses (Detail) ¥ in Thousands, $ in Thousands</t>
        </is>
      </c>
      <c r="B1" s="2" t="inlineStr">
        <is>
          <t>Dec. 31, 2024 CNY (¥)</t>
        </is>
      </c>
      <c r="C1" s="2" t="inlineStr">
        <is>
          <t>Dec. 31, 2024 USD ($)</t>
        </is>
      </c>
      <c r="D1" s="2" t="inlineStr">
        <is>
          <t>Dec. 31, 2023 CNY (¥)</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5</t>
        </is>
      </c>
      <c r="B3" s="6" t="n">
        <v>56746</v>
      </c>
      <c r="C3" s="4" t="inlineStr">
        <is>
          <t xml:space="preserve"> </t>
        </is>
      </c>
      <c r="D3" s="4" t="inlineStr">
        <is>
          <t xml:space="preserve"> </t>
        </is>
      </c>
    </row>
    <row r="4">
      <c r="A4" s="4" t="inlineStr">
        <is>
          <t>2026</t>
        </is>
      </c>
      <c r="B4" s="5" t="n">
        <v>54837</v>
      </c>
      <c r="C4" s="4" t="inlineStr">
        <is>
          <t xml:space="preserve"> </t>
        </is>
      </c>
      <c r="D4" s="4" t="inlineStr">
        <is>
          <t xml:space="preserve"> </t>
        </is>
      </c>
    </row>
    <row r="5">
      <c r="A5" s="4" t="inlineStr">
        <is>
          <t>2027</t>
        </is>
      </c>
      <c r="B5" s="5" t="n">
        <v>53962</v>
      </c>
      <c r="C5" s="4" t="inlineStr">
        <is>
          <t xml:space="preserve"> </t>
        </is>
      </c>
      <c r="D5" s="4" t="inlineStr">
        <is>
          <t xml:space="preserve"> </t>
        </is>
      </c>
    </row>
    <row r="6">
      <c r="A6" s="4" t="inlineStr">
        <is>
          <t>2028</t>
        </is>
      </c>
      <c r="B6" s="5" t="n">
        <v>52594</v>
      </c>
      <c r="C6" s="4" t="inlineStr">
        <is>
          <t xml:space="preserve"> </t>
        </is>
      </c>
      <c r="D6" s="4" t="inlineStr">
        <is>
          <t xml:space="preserve"> </t>
        </is>
      </c>
    </row>
    <row r="7">
      <c r="A7" s="4" t="inlineStr">
        <is>
          <t>2029</t>
        </is>
      </c>
      <c r="B7" s="5" t="n">
        <v>51221</v>
      </c>
      <c r="C7" s="4" t="inlineStr">
        <is>
          <t xml:space="preserve"> </t>
        </is>
      </c>
      <c r="D7" s="4" t="inlineStr">
        <is>
          <t xml:space="preserve"> </t>
        </is>
      </c>
    </row>
    <row r="8">
      <c r="A8" s="4" t="inlineStr">
        <is>
          <t>Thereafter</t>
        </is>
      </c>
      <c r="B8" s="5" t="n">
        <v>124117</v>
      </c>
      <c r="C8" s="4" t="inlineStr">
        <is>
          <t xml:space="preserve"> </t>
        </is>
      </c>
      <c r="D8" s="4" t="inlineStr">
        <is>
          <t xml:space="preserve"> </t>
        </is>
      </c>
    </row>
    <row r="9">
      <c r="A9" s="4" t="inlineStr">
        <is>
          <t>Total</t>
        </is>
      </c>
      <c r="B9" s="6" t="n">
        <v>393477</v>
      </c>
      <c r="C9" s="7" t="n">
        <v>53906</v>
      </c>
      <c r="D9" s="6" t="n">
        <v>4499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 will - Summary of Goodwill Intangible Asset (Detail) ¥ in Thousands, $ in Thousands</t>
        </is>
      </c>
      <c r="B1" s="2" t="inlineStr">
        <is>
          <t>Dec. 31, 2024 CNY (¥)</t>
        </is>
      </c>
      <c r="C1" s="2" t="inlineStr">
        <is>
          <t>Dec. 31, 2024 USD ($)</t>
        </is>
      </c>
      <c r="D1" s="2" t="inlineStr">
        <is>
          <t>Dec. 31, 2023 CNY (¥)</t>
        </is>
      </c>
    </row>
    <row r="2">
      <c r="A2" s="3" t="inlineStr">
        <is>
          <t>Goodwill Disclosure [Abstract]</t>
        </is>
      </c>
      <c r="B2" s="4" t="inlineStr">
        <is>
          <t xml:space="preserve"> </t>
        </is>
      </c>
      <c r="C2" s="4" t="inlineStr">
        <is>
          <t xml:space="preserve"> </t>
        </is>
      </c>
      <c r="D2" s="4" t="inlineStr">
        <is>
          <t xml:space="preserve"> </t>
        </is>
      </c>
    </row>
    <row r="3">
      <c r="A3" s="4" t="inlineStr">
        <is>
          <t>Goodwill</t>
        </is>
      </c>
      <c r="B3" s="6" t="n">
        <v>3124828</v>
      </c>
      <c r="C3" s="7" t="n">
        <v>428100</v>
      </c>
      <c r="D3" s="6" t="n">
        <v>31248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 ¥ in Thousands, $ in Thousands</t>
        </is>
      </c>
      <c r="B1" s="2" t="inlineStr">
        <is>
          <t>Dec. 31, 2024 CNY (¥)</t>
        </is>
      </c>
      <c r="C1" s="2" t="inlineStr">
        <is>
          <t>Dec. 31, 2024 USD ($)</t>
        </is>
      </c>
      <c r="D1" s="2" t="inlineStr">
        <is>
          <t>Dec. 31, 2023 CNY (¥)</t>
        </is>
      </c>
    </row>
    <row r="2">
      <c r="A2" s="3" t="inlineStr">
        <is>
          <t>Other Assets, Noncurrent [Abstract]</t>
        </is>
      </c>
      <c r="B2" s="4" t="inlineStr">
        <is>
          <t xml:space="preserve"> </t>
        </is>
      </c>
      <c r="C2" s="4" t="inlineStr">
        <is>
          <t xml:space="preserve"> </t>
        </is>
      </c>
      <c r="D2" s="4" t="inlineStr">
        <is>
          <t xml:space="preserve"> </t>
        </is>
      </c>
    </row>
    <row r="3">
      <c r="A3" s="4" t="inlineStr">
        <is>
          <t>Deposits</t>
        </is>
      </c>
      <c r="B3" s="6" t="n">
        <v>1000</v>
      </c>
      <c r="C3" s="4" t="inlineStr">
        <is>
          <t xml:space="preserve"> </t>
        </is>
      </c>
      <c r="D3" s="6" t="n">
        <v>1000</v>
      </c>
    </row>
    <row r="4">
      <c r="A4" s="4" t="inlineStr">
        <is>
          <t>Prepayment for property and equipment</t>
        </is>
      </c>
      <c r="B4" s="5" t="n">
        <v>2103</v>
      </c>
      <c r="C4" s="4" t="inlineStr">
        <is>
          <t xml:space="preserve"> </t>
        </is>
      </c>
      <c r="D4" s="5" t="n">
        <v>25841</v>
      </c>
    </row>
    <row r="5">
      <c r="A5" s="4" t="inlineStr">
        <is>
          <t>Long term interest receivable</t>
        </is>
      </c>
      <c r="B5" s="5" t="n">
        <v>95429</v>
      </c>
      <c r="C5" s="4" t="inlineStr">
        <is>
          <t xml:space="preserve"> </t>
        </is>
      </c>
      <c r="D5" s="5" t="n">
        <v>184829</v>
      </c>
    </row>
    <row r="6">
      <c r="A6" s="4" t="inlineStr">
        <is>
          <t>Total</t>
        </is>
      </c>
      <c r="B6" s="6" t="n">
        <v>98532</v>
      </c>
      <c r="C6" s="7" t="n">
        <v>13499</v>
      </c>
      <c r="D6" s="6" t="n">
        <v>2116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ummary of Accrued Liabilities and Other Liabilities Disclosure Current (Detail) ¥ in Thousands, $ in Thousands</t>
        </is>
      </c>
      <c r="C1" s="2" t="inlineStr">
        <is>
          <t>Dec. 31, 2024 CNY (¥)</t>
        </is>
      </c>
      <c r="D1" s="2" t="inlineStr">
        <is>
          <t>Dec. 31, 2024 USD ($)</t>
        </is>
      </c>
      <c r="E1" s="2" t="inlineStr">
        <is>
          <t>Dec. 31, 2023 CNY (¥)</t>
        </is>
      </c>
    </row>
    <row r="2">
      <c r="A2" s="3" t="inlineStr">
        <is>
          <t>Payables and Accruals [Abstract]</t>
        </is>
      </c>
      <c r="C2" s="4" t="inlineStr">
        <is>
          <t xml:space="preserve"> </t>
        </is>
      </c>
      <c r="D2" s="4" t="inlineStr">
        <is>
          <t xml:space="preserve"> </t>
        </is>
      </c>
      <c r="E2" s="4" t="inlineStr">
        <is>
          <t xml:space="preserve"> </t>
        </is>
      </c>
    </row>
    <row r="3">
      <c r="A3" s="4" t="inlineStr">
        <is>
          <t>Advance from shippers and truckers</t>
        </is>
      </c>
      <c r="B3" s="4" t="inlineStr">
        <is>
          <t>[1]</t>
        </is>
      </c>
      <c r="C3" s="6" t="n">
        <v>533158</v>
      </c>
      <c r="D3" s="4" t="inlineStr">
        <is>
          <t xml:space="preserve"> </t>
        </is>
      </c>
      <c r="E3" s="6" t="n">
        <v>949981</v>
      </c>
    </row>
    <row r="4">
      <c r="A4" s="4" t="inlineStr">
        <is>
          <t>Salaries and welfare payables</t>
        </is>
      </c>
      <c r="C4" s="5" t="n">
        <v>274216</v>
      </c>
      <c r="D4" s="4" t="inlineStr">
        <is>
          <t xml:space="preserve"> </t>
        </is>
      </c>
      <c r="E4" s="5" t="n">
        <v>349966</v>
      </c>
    </row>
    <row r="5">
      <c r="A5" s="4" t="inlineStr">
        <is>
          <t>Deposit from truckers for value added services</t>
        </is>
      </c>
      <c r="C5" s="5" t="n">
        <v>23185</v>
      </c>
      <c r="D5" s="4" t="inlineStr">
        <is>
          <t xml:space="preserve"> </t>
        </is>
      </c>
      <c r="E5" s="5" t="n">
        <v>23243</v>
      </c>
    </row>
    <row r="6">
      <c r="A6" s="4" t="inlineStr">
        <is>
          <t>Accrued rental and other service fees</t>
        </is>
      </c>
      <c r="C6" s="5" t="n">
        <v>90550</v>
      </c>
      <c r="D6" s="4" t="inlineStr">
        <is>
          <t xml:space="preserve"> </t>
        </is>
      </c>
      <c r="E6" s="5" t="n">
        <v>133149</v>
      </c>
    </row>
    <row r="7">
      <c r="A7" s="4" t="inlineStr">
        <is>
          <t>Accrual for construction in progress</t>
        </is>
      </c>
      <c r="C7" s="5" t="n">
        <v>74472</v>
      </c>
      <c r="D7" s="4" t="inlineStr">
        <is>
          <t xml:space="preserve"> </t>
        </is>
      </c>
      <c r="E7" s="5" t="n">
        <v>55743</v>
      </c>
    </row>
    <row r="8">
      <c r="A8" s="4" t="inlineStr">
        <is>
          <t>Accrued liabilities for settlement in principle of class actions</t>
        </is>
      </c>
      <c r="C8" s="5" t="n">
        <v>0</v>
      </c>
      <c r="D8" s="4" t="inlineStr">
        <is>
          <t xml:space="preserve"> </t>
        </is>
      </c>
      <c r="E8" s="5" t="n">
        <v>72598</v>
      </c>
    </row>
    <row r="9">
      <c r="A9" s="4" t="inlineStr">
        <is>
          <t>Proceeds prepaid by investors of a subsidiary</t>
        </is>
      </c>
      <c r="C9" s="5" t="n">
        <v>100000</v>
      </c>
      <c r="D9" s="4" t="inlineStr">
        <is>
          <t xml:space="preserve"> </t>
        </is>
      </c>
      <c r="E9" s="5" t="n">
        <v>90000</v>
      </c>
    </row>
    <row r="10">
      <c r="A10" s="4" t="inlineStr">
        <is>
          <t>Others</t>
        </is>
      </c>
      <c r="C10" s="5" t="n">
        <v>46177</v>
      </c>
      <c r="D10" s="4" t="inlineStr">
        <is>
          <t xml:space="preserve"> </t>
        </is>
      </c>
      <c r="E10" s="5" t="n">
        <v>48565</v>
      </c>
    </row>
    <row r="11">
      <c r="A11" s="4" t="inlineStr">
        <is>
          <t>Total</t>
        </is>
      </c>
      <c r="C11" s="6" t="n">
        <v>1141758</v>
      </c>
      <c r="D11" s="7" t="n">
        <v>156421</v>
      </c>
      <c r="E11" s="6" t="n">
        <v>1723245</v>
      </c>
    </row>
    <row r="12"/>
    <row r="13">
      <c r="A13" s="4" t="inlineStr">
        <is>
          <t>[1]Representing the refundable prepayments from shippers and truckers for future shipping arrangements under freight brokerage service and other valued-added service.</t>
        </is>
      </c>
    </row>
  </sheetData>
  <mergeCells count="3">
    <mergeCell ref="A12:D12"/>
    <mergeCell ref="A13:D13"/>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Mezzanine Equity - Additional Information (Detail) ¥ in Thousands, $ in Thousands</t>
        </is>
      </c>
      <c r="B1" s="2" t="inlineStr">
        <is>
          <t>12 Months Ended</t>
        </is>
      </c>
    </row>
    <row r="2">
      <c r="B2" s="2" t="inlineStr">
        <is>
          <t>Dec. 31, 2024 CNY (¥) shares</t>
        </is>
      </c>
      <c r="C2" s="2" t="inlineStr">
        <is>
          <t>Dec. 31, 2024 USD ($) shares</t>
        </is>
      </c>
      <c r="D2" s="2" t="inlineStr">
        <is>
          <t>Dec. 31, 2023 CNY (¥) shares</t>
        </is>
      </c>
      <c r="E2" s="2" t="inlineStr">
        <is>
          <t>Dec. 31, 2023 USD ($) shares</t>
        </is>
      </c>
      <c r="F2" s="2" t="inlineStr">
        <is>
          <t>Dec. 31, 2022 CNY (¥)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4" t="inlineStr">
        <is>
          <t xml:space="preserve"> </t>
        </is>
      </c>
      <c r="C4" s="4" t="inlineStr">
        <is>
          <t xml:space="preserve"> </t>
        </is>
      </c>
      <c r="D4" s="4" t="inlineStr">
        <is>
          <t xml:space="preserve"> </t>
        </is>
      </c>
      <c r="E4" s="4" t="inlineStr">
        <is>
          <t xml:space="preserve"> </t>
        </is>
      </c>
      <c r="F4" s="6" t="n">
        <v>73980</v>
      </c>
    </row>
    <row r="5">
      <c r="A5" s="4" t="inlineStr">
        <is>
          <t>Temporary equity accretion to redemption value adjustment</t>
        </is>
      </c>
      <c r="B5" s="6" t="n">
        <v>57136</v>
      </c>
      <c r="C5" s="7" t="n">
        <v>7828</v>
      </c>
      <c r="D5" s="6" t="n">
        <v>15457</v>
      </c>
      <c r="E5" s="4" t="inlineStr">
        <is>
          <t xml:space="preserve"> </t>
        </is>
      </c>
      <c r="F5" s="5" t="n">
        <v>4599</v>
      </c>
    </row>
    <row r="6">
      <c r="A6" s="4" t="inlineStr">
        <is>
          <t>Manyun Cold Chai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t>
        </is>
      </c>
      <c r="B8" s="4" t="inlineStr">
        <is>
          <t xml:space="preserve"> </t>
        </is>
      </c>
      <c r="C8" s="4" t="inlineStr">
        <is>
          <t xml:space="preserve"> </t>
        </is>
      </c>
      <c r="D8" s="4" t="inlineStr">
        <is>
          <t xml:space="preserve"> </t>
        </is>
      </c>
      <c r="E8" s="4" t="inlineStr">
        <is>
          <t xml:space="preserve"> </t>
        </is>
      </c>
      <c r="F8" s="6" t="n">
        <v>73980</v>
      </c>
    </row>
    <row r="9">
      <c r="A9" s="4" t="inlineStr">
        <is>
          <t>Redeemable Convertible Preferred Stock [Member] | Smart Cold Chain Freight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stock issued during period shares new issues | shares</t>
        </is>
      </c>
      <c r="B11" s="5" t="n">
        <v>7259939</v>
      </c>
      <c r="C11" s="5" t="n">
        <v>7259939</v>
      </c>
      <c r="D11" s="5" t="n">
        <v>7259939</v>
      </c>
      <c r="E11" s="5" t="n">
        <v>7259939</v>
      </c>
      <c r="F11" s="5" t="n">
        <v>12498880</v>
      </c>
    </row>
    <row r="12">
      <c r="A12" s="4" t="inlineStr">
        <is>
          <t>Redeemable convertible preferred shares total consideration</t>
        </is>
      </c>
      <c r="B12" s="6" t="n">
        <v>109000</v>
      </c>
      <c r="C12" s="7" t="n">
        <v>15000</v>
      </c>
      <c r="D12" s="6" t="n">
        <v>112000</v>
      </c>
      <c r="E12" s="7" t="n">
        <v>16000</v>
      </c>
      <c r="F12" s="6" t="n">
        <v>71000</v>
      </c>
    </row>
    <row r="13">
      <c r="A13" s="4" t="inlineStr">
        <is>
          <t>Prepayment proceeds from issuance of redeemable convertible preferred stock</t>
        </is>
      </c>
      <c r="B13" s="5" t="n">
        <v>90000</v>
      </c>
      <c r="C13" s="4" t="inlineStr">
        <is>
          <t xml:space="preserve"> </t>
        </is>
      </c>
      <c r="D13" s="4" t="inlineStr">
        <is>
          <t xml:space="preserve"> </t>
        </is>
      </c>
      <c r="E13" s="4" t="inlineStr">
        <is>
          <t xml:space="preserve"> </t>
        </is>
      </c>
      <c r="F13" s="4" t="inlineStr">
        <is>
          <t xml:space="preserve"> </t>
        </is>
      </c>
    </row>
    <row r="14">
      <c r="A14" s="4" t="inlineStr">
        <is>
          <t>Accrued Liabilities and Other Liabilities Current [Member] | Redeemable Convertible Preferred Stock [Member] | Smart Cold Chain Freight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yment proceeds from issuance of redeemable convertible preferred stock</t>
        </is>
      </c>
      <c r="B16" s="6" t="n">
        <v>100000</v>
      </c>
      <c r="C16" s="4" t="inlineStr">
        <is>
          <t xml:space="preserve"> </t>
        </is>
      </c>
      <c r="D16" s="6" t="n">
        <v>90000</v>
      </c>
      <c r="E16" s="4" t="inlineStr">
        <is>
          <t xml:space="preserve"> </t>
        </is>
      </c>
      <c r="F16" s="4" t="inlineStr">
        <is>
          <t xml:space="preserve"> </t>
        </is>
      </c>
    </row>
  </sheetData>
  <mergeCells count="2">
    <mergeCell ref="B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9" customWidth="1" min="6" max="6"/>
    <col width="29" customWidth="1" min="7" max="7"/>
    <col width="29" customWidth="1" min="8" max="8"/>
  </cols>
  <sheetData>
    <row r="1">
      <c r="A1" s="1" t="inlineStr">
        <is>
          <t xml:space="preserve"> Ordinary Shares and Treasury Shares - Additional Information (Detail) $ / shares in Units, ¥ in Thousands, $ in Thousands</t>
        </is>
      </c>
      <c r="E1" s="2" t="inlineStr">
        <is>
          <t>12 Months Ended</t>
        </is>
      </c>
    </row>
    <row r="2">
      <c r="B2" s="2" t="inlineStr">
        <is>
          <t>Jul. 06, 2022 CNY (¥) shares</t>
        </is>
      </c>
      <c r="C2" s="2" t="inlineStr">
        <is>
          <t>Apr. 14, 2022 CNY (¥) shares</t>
        </is>
      </c>
      <c r="D2" s="2" t="inlineStr">
        <is>
          <t>Apr. 14, 2022 USD ($) $ / shares shares</t>
        </is>
      </c>
      <c r="E2" s="2" t="inlineStr">
        <is>
          <t>Dec. 31, 2024 CNY (¥) shares</t>
        </is>
      </c>
      <c r="F2" s="2" t="inlineStr">
        <is>
          <t>Dec. 31, 2023 CNY (¥) shares</t>
        </is>
      </c>
      <c r="G2" s="2" t="inlineStr">
        <is>
          <t>Dec. 31, 2023 USD ($) shares</t>
        </is>
      </c>
      <c r="H2" s="2" t="inlineStr">
        <is>
          <t>Dec. 31, 2022 CNY (¥) shares</t>
        </is>
      </c>
    </row>
    <row r="3">
      <c r="A3" s="4" t="inlineStr">
        <is>
          <t>Stock repurchased during period, value</t>
        </is>
      </c>
      <c r="B3" s="4" t="inlineStr">
        <is>
          <t xml:space="preserve"> </t>
        </is>
      </c>
      <c r="C3" s="4" t="inlineStr">
        <is>
          <t xml:space="preserve"> </t>
        </is>
      </c>
      <c r="D3" s="4" t="inlineStr">
        <is>
          <t xml:space="preserve"> </t>
        </is>
      </c>
      <c r="E3" s="6" t="n">
        <v>743261</v>
      </c>
      <c r="F3" s="6" t="n">
        <v>1086102</v>
      </c>
      <c r="G3" s="4" t="inlineStr">
        <is>
          <t xml:space="preserve"> </t>
        </is>
      </c>
      <c r="H3" s="6" t="n">
        <v>1080270</v>
      </c>
    </row>
    <row r="4">
      <c r="A4" s="4" t="inlineStr">
        <is>
          <t>Share-based compensation arrangement by share-based payment award, options, exercises in perio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8299998</v>
      </c>
    </row>
    <row r="5">
      <c r="A5" s="4" t="inlineStr">
        <is>
          <t>Withheld of shares | shares</t>
        </is>
      </c>
      <c r="B5" s="4" t="inlineStr">
        <is>
          <t xml:space="preserve"> </t>
        </is>
      </c>
      <c r="C5" s="4" t="inlineStr">
        <is>
          <t xml:space="preserve"> </t>
        </is>
      </c>
      <c r="D5" s="4" t="inlineStr">
        <is>
          <t xml:space="preserve"> </t>
        </is>
      </c>
      <c r="E5" s="5" t="n">
        <v>93614</v>
      </c>
      <c r="F5" s="4" t="inlineStr">
        <is>
          <t xml:space="preserve"> </t>
        </is>
      </c>
      <c r="G5" s="4" t="inlineStr">
        <is>
          <t xml:space="preserve"> </t>
        </is>
      </c>
      <c r="H5" s="4" t="inlineStr">
        <is>
          <t xml:space="preserve"> </t>
        </is>
      </c>
    </row>
    <row r="6">
      <c r="A6" s="4" t="inlineStr">
        <is>
          <t>Settlement of subscription receivables | $</t>
        </is>
      </c>
      <c r="B6" s="4" t="inlineStr">
        <is>
          <t xml:space="preserve"> </t>
        </is>
      </c>
      <c r="C6" s="4" t="inlineStr">
        <is>
          <t xml:space="preserve"> </t>
        </is>
      </c>
      <c r="D6" s="7" t="n">
        <v>200000</v>
      </c>
      <c r="E6" s="4" t="inlineStr">
        <is>
          <t xml:space="preserve"> </t>
        </is>
      </c>
      <c r="F6" s="4" t="inlineStr">
        <is>
          <t xml:space="preserve"> </t>
        </is>
      </c>
      <c r="G6" s="4" t="inlineStr">
        <is>
          <t xml:space="preserve"> </t>
        </is>
      </c>
      <c r="H6" s="4" t="inlineStr">
        <is>
          <t xml:space="preserve"> </t>
        </is>
      </c>
    </row>
    <row r="7">
      <c r="A7" s="4" t="inlineStr">
        <is>
          <t>Fair value per share | $ / shares</t>
        </is>
      </c>
      <c r="B7" s="4" t="inlineStr">
        <is>
          <t xml:space="preserve"> </t>
        </is>
      </c>
      <c r="C7" s="4" t="inlineStr">
        <is>
          <t xml:space="preserve"> </t>
        </is>
      </c>
      <c r="D7" s="10" t="n">
        <v>0.36</v>
      </c>
      <c r="E7" s="4" t="inlineStr">
        <is>
          <t xml:space="preserve"> </t>
        </is>
      </c>
      <c r="F7" s="4" t="inlineStr">
        <is>
          <t xml:space="preserve"> </t>
        </is>
      </c>
      <c r="G7" s="4" t="inlineStr">
        <is>
          <t xml:space="preserve"> </t>
        </is>
      </c>
      <c r="H7" s="4" t="inlineStr">
        <is>
          <t xml:space="preserve"> </t>
        </is>
      </c>
    </row>
    <row r="8">
      <c r="A8" s="4" t="inlineStr">
        <is>
          <t>Settlement Of Shareholder Loan Value</t>
        </is>
      </c>
      <c r="B8" s="4" t="inlineStr">
        <is>
          <t xml:space="preserve"> </t>
        </is>
      </c>
      <c r="C8" s="4" t="inlineStr">
        <is>
          <t xml:space="preserve"> </t>
        </is>
      </c>
      <c r="D8" s="4" t="inlineStr">
        <is>
          <t xml:space="preserve"> </t>
        </is>
      </c>
      <c r="E8" s="6" t="n">
        <v>41529</v>
      </c>
      <c r="F8" s="4" t="inlineStr">
        <is>
          <t xml:space="preserve"> </t>
        </is>
      </c>
      <c r="G8" s="4" t="inlineStr">
        <is>
          <t xml:space="preserve"> </t>
        </is>
      </c>
      <c r="H8" s="4" t="inlineStr">
        <is>
          <t xml:space="preserve"> </t>
        </is>
      </c>
    </row>
    <row r="9">
      <c r="A9" s="4" t="inlineStr">
        <is>
          <t>Conversion of Class B ordinary shares to 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tock | shares</t>
        </is>
      </c>
      <c r="B10" s="4" t="inlineStr">
        <is>
          <t xml:space="preserve"> </t>
        </is>
      </c>
      <c r="C10" s="4" t="inlineStr">
        <is>
          <t xml:space="preserve"> </t>
        </is>
      </c>
      <c r="D10" s="4" t="inlineStr">
        <is>
          <t xml:space="preserve"> </t>
        </is>
      </c>
      <c r="E10" s="4" t="inlineStr">
        <is>
          <t xml:space="preserve"> </t>
        </is>
      </c>
      <c r="F10" s="5" t="n">
        <v>185179040</v>
      </c>
      <c r="G10" s="5" t="n">
        <v>185179040</v>
      </c>
      <c r="H10" s="5" t="n">
        <v>1121670655</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uction in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7891</v>
      </c>
    </row>
    <row r="13">
      <c r="A13" s="4" t="inlineStr">
        <is>
          <t>Receivables from Stock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ttlement Of Shareholder Loan Value</t>
        </is>
      </c>
      <c r="B14" s="4" t="inlineStr">
        <is>
          <t xml:space="preserve"> </t>
        </is>
      </c>
      <c r="C14" s="6" t="n">
        <v>1310140</v>
      </c>
      <c r="D14" s="4" t="inlineStr">
        <is>
          <t xml:space="preserve"> </t>
        </is>
      </c>
      <c r="E14" s="4" t="inlineStr">
        <is>
          <t xml:space="preserve"> </t>
        </is>
      </c>
      <c r="F14" s="4" t="inlineStr">
        <is>
          <t xml:space="preserve"> </t>
        </is>
      </c>
      <c r="G14" s="4" t="inlineStr">
        <is>
          <t xml:space="preserve"> </t>
        </is>
      </c>
      <c r="H14" s="5" t="n">
        <v>-1310140</v>
      </c>
    </row>
    <row r="15">
      <c r="A15" s="4" t="inlineStr">
        <is>
          <t>Additional Paid-in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in additional paid in capital</t>
        </is>
      </c>
      <c r="B16" s="4" t="inlineStr">
        <is>
          <t xml:space="preserve"> </t>
        </is>
      </c>
      <c r="C16" s="4" t="inlineStr">
        <is>
          <t xml:space="preserve"> </t>
        </is>
      </c>
      <c r="D16" s="4" t="inlineStr">
        <is>
          <t xml:space="preserve"> </t>
        </is>
      </c>
      <c r="E16" s="5" t="n">
        <v>1237216</v>
      </c>
      <c r="F16" s="4" t="inlineStr">
        <is>
          <t xml:space="preserve"> </t>
        </is>
      </c>
      <c r="G16" s="4" t="inlineStr">
        <is>
          <t xml:space="preserve"> </t>
        </is>
      </c>
      <c r="H16" s="4" t="inlineStr">
        <is>
          <t xml:space="preserve"> </t>
        </is>
      </c>
    </row>
    <row r="17">
      <c r="A17" s="4" t="inlineStr">
        <is>
          <t>Stock repurchased during period, value</t>
        </is>
      </c>
      <c r="B17" s="4" t="inlineStr">
        <is>
          <t xml:space="preserve"> </t>
        </is>
      </c>
      <c r="C17" s="4" t="inlineStr">
        <is>
          <t xml:space="preserve"> </t>
        </is>
      </c>
      <c r="D17" s="4" t="inlineStr">
        <is>
          <t xml:space="preserve"> </t>
        </is>
      </c>
      <c r="E17" s="5" t="n">
        <v>81179</v>
      </c>
      <c r="F17" s="6" t="n">
        <v>38616</v>
      </c>
      <c r="G17" s="4" t="inlineStr">
        <is>
          <t xml:space="preserve"> </t>
        </is>
      </c>
      <c r="H17" s="5" t="n">
        <v>1080247</v>
      </c>
    </row>
    <row r="18">
      <c r="A18" s="4" t="inlineStr">
        <is>
          <t>Settlement Of Shareholder Loan Value</t>
        </is>
      </c>
      <c r="B18" s="4" t="inlineStr">
        <is>
          <t xml:space="preserve"> </t>
        </is>
      </c>
      <c r="C18" s="6" t="n">
        <v>1326603</v>
      </c>
      <c r="D18" s="4" t="inlineStr">
        <is>
          <t xml:space="preserve"> </t>
        </is>
      </c>
      <c r="E18" s="6" t="n">
        <v>81179</v>
      </c>
      <c r="F18" s="4" t="inlineStr">
        <is>
          <t xml:space="preserve"> </t>
        </is>
      </c>
      <c r="G18" s="4" t="inlineStr">
        <is>
          <t xml:space="preserve"> </t>
        </is>
      </c>
      <c r="H18" s="6" t="n">
        <v>1326603</v>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d during period, shares | shares</t>
        </is>
      </c>
      <c r="B20" s="5" t="n">
        <v>259095756</v>
      </c>
      <c r="C20" s="4" t="inlineStr">
        <is>
          <t xml:space="preserve"> </t>
        </is>
      </c>
      <c r="D20" s="4" t="inlineStr">
        <is>
          <t xml:space="preserve"> </t>
        </is>
      </c>
      <c r="E20" s="5" t="n">
        <v>255486760</v>
      </c>
      <c r="F20" s="5" t="n">
        <v>455039640</v>
      </c>
      <c r="G20" s="5" t="n">
        <v>455039640</v>
      </c>
      <c r="H20" s="4" t="inlineStr">
        <is>
          <t xml:space="preserve"> </t>
        </is>
      </c>
    </row>
    <row r="21">
      <c r="A21" s="4" t="inlineStr">
        <is>
          <t>Reduction in common stock</t>
        </is>
      </c>
      <c r="B21" s="4" t="inlineStr">
        <is>
          <t xml:space="preserve"> </t>
        </is>
      </c>
      <c r="C21" s="4" t="inlineStr">
        <is>
          <t xml:space="preserve"> </t>
        </is>
      </c>
      <c r="D21" s="4" t="inlineStr">
        <is>
          <t xml:space="preserve"> </t>
        </is>
      </c>
      <c r="E21" s="6" t="n">
        <v>2</v>
      </c>
      <c r="F21" s="6" t="n">
        <v>1</v>
      </c>
      <c r="G21" s="4" t="inlineStr">
        <is>
          <t xml:space="preserve"> </t>
        </is>
      </c>
      <c r="H21" s="4" t="inlineStr">
        <is>
          <t xml:space="preserve"> </t>
        </is>
      </c>
    </row>
    <row r="22">
      <c r="A22" s="4" t="inlineStr">
        <is>
          <t>Reduction in additional paid in capital</t>
        </is>
      </c>
      <c r="B22" s="4" t="inlineStr">
        <is>
          <t xml:space="preserve"> </t>
        </is>
      </c>
      <c r="C22" s="4" t="inlineStr">
        <is>
          <t xml:space="preserve"> </t>
        </is>
      </c>
      <c r="D22" s="4" t="inlineStr">
        <is>
          <t xml:space="preserve"> </t>
        </is>
      </c>
      <c r="E22" s="4" t="inlineStr">
        <is>
          <t xml:space="preserve"> </t>
        </is>
      </c>
      <c r="F22" s="6" t="n">
        <v>35046</v>
      </c>
      <c r="G22" s="4" t="inlineStr">
        <is>
          <t xml:space="preserve"> </t>
        </is>
      </c>
      <c r="H22" s="4" t="inlineStr">
        <is>
          <t xml:space="preserve"> </t>
        </is>
      </c>
    </row>
    <row r="23">
      <c r="A23" s="4" t="inlineStr">
        <is>
          <t>Stock repurchased during period, value</t>
        </is>
      </c>
      <c r="B23" s="6" t="n">
        <v>822373</v>
      </c>
      <c r="C23" s="4" t="inlineStr">
        <is>
          <t xml:space="preserve"> </t>
        </is>
      </c>
      <c r="D23" s="4" t="inlineStr">
        <is>
          <t xml:space="preserve"> </t>
        </is>
      </c>
      <c r="E23" s="4" t="inlineStr">
        <is>
          <t xml:space="preserve"> </t>
        </is>
      </c>
      <c r="F23" s="4" t="inlineStr">
        <is>
          <t xml:space="preserve"> </t>
        </is>
      </c>
      <c r="G23" s="7" t="n">
        <v>147689</v>
      </c>
      <c r="H23" s="4" t="inlineStr">
        <is>
          <t xml:space="preserve"> </t>
        </is>
      </c>
    </row>
    <row r="24">
      <c r="A24" s="4" t="inlineStr">
        <is>
          <t>Share-based compensation arrangement by share-based payment award, options, exercises in period | shares</t>
        </is>
      </c>
      <c r="B24" s="4" t="inlineStr">
        <is>
          <t xml:space="preserve"> </t>
        </is>
      </c>
      <c r="C24" s="4" t="inlineStr">
        <is>
          <t xml:space="preserve"> </t>
        </is>
      </c>
      <c r="D24" s="4" t="inlineStr">
        <is>
          <t xml:space="preserve"> </t>
        </is>
      </c>
      <c r="E24" s="5" t="n">
        <v>156832119</v>
      </c>
      <c r="F24" s="5" t="n">
        <v>131869359</v>
      </c>
      <c r="G24" s="5" t="n">
        <v>131869359</v>
      </c>
      <c r="H24" s="5" t="n">
        <v>112209998</v>
      </c>
    </row>
    <row r="25">
      <c r="A25" s="4" t="inlineStr">
        <is>
          <t>Withheld of shares | shares</t>
        </is>
      </c>
      <c r="B25" s="4" t="inlineStr">
        <is>
          <t xml:space="preserve"> </t>
        </is>
      </c>
      <c r="C25" s="4" t="inlineStr">
        <is>
          <t xml:space="preserve"> </t>
        </is>
      </c>
      <c r="D25" s="4" t="inlineStr">
        <is>
          <t xml:space="preserve"> </t>
        </is>
      </c>
      <c r="E25" s="5" t="n">
        <v>30763980</v>
      </c>
      <c r="F25" s="5" t="n">
        <v>14166880</v>
      </c>
      <c r="G25" s="4" t="inlineStr">
        <is>
          <t xml:space="preserve"> </t>
        </is>
      </c>
      <c r="H25" s="5" t="n">
        <v>710080</v>
      </c>
    </row>
    <row r="26">
      <c r="A26" s="4" t="inlineStr">
        <is>
          <t>Treasury stock shares retired | shares</t>
        </is>
      </c>
      <c r="B26" s="4" t="inlineStr">
        <is>
          <t xml:space="preserve"> </t>
        </is>
      </c>
      <c r="C26" s="4" t="inlineStr">
        <is>
          <t xml:space="preserve"> </t>
        </is>
      </c>
      <c r="D26" s="4" t="inlineStr">
        <is>
          <t xml:space="preserve"> </t>
        </is>
      </c>
      <c r="E26" s="5" t="n">
        <v>509328880</v>
      </c>
      <c r="F26" s="5" t="n">
        <v>201197520</v>
      </c>
      <c r="G26" s="5" t="n">
        <v>201197520</v>
      </c>
      <c r="H26" s="4" t="inlineStr">
        <is>
          <t xml:space="preserve"> </t>
        </is>
      </c>
    </row>
    <row r="27">
      <c r="A27" s="4" t="inlineStr">
        <is>
          <t>Decrease in common stock due to retirement</t>
        </is>
      </c>
      <c r="B27" s="4" t="inlineStr">
        <is>
          <t xml:space="preserve"> </t>
        </is>
      </c>
      <c r="C27" s="4" t="inlineStr">
        <is>
          <t xml:space="preserve"> </t>
        </is>
      </c>
      <c r="D27" s="4" t="inlineStr">
        <is>
          <t xml:space="preserve"> </t>
        </is>
      </c>
      <c r="E27" s="6" t="n">
        <v>36</v>
      </c>
      <c r="F27" s="6" t="n">
        <v>14</v>
      </c>
      <c r="G27" s="4" t="inlineStr">
        <is>
          <t xml:space="preserve"> </t>
        </is>
      </c>
      <c r="H27" s="4" t="inlineStr">
        <is>
          <t xml:space="preserve"> </t>
        </is>
      </c>
    </row>
    <row r="28">
      <c r="A28" s="4" t="inlineStr">
        <is>
          <t>Reduction in additional paid in capital due to retirement</t>
        </is>
      </c>
      <c r="B28" s="4" t="inlineStr">
        <is>
          <t xml:space="preserve"> </t>
        </is>
      </c>
      <c r="C28" s="4" t="inlineStr">
        <is>
          <t xml:space="preserve"> </t>
        </is>
      </c>
      <c r="D28" s="4" t="inlineStr">
        <is>
          <t xml:space="preserve"> </t>
        </is>
      </c>
      <c r="E28" s="4" t="inlineStr">
        <is>
          <t xml:space="preserve"> </t>
        </is>
      </c>
      <c r="F28" s="6" t="n">
        <v>439354</v>
      </c>
      <c r="G28" s="4" t="inlineStr">
        <is>
          <t xml:space="preserve"> </t>
        </is>
      </c>
      <c r="H28" s="4" t="inlineStr">
        <is>
          <t xml:space="preserve"> </t>
        </is>
      </c>
    </row>
    <row r="29">
      <c r="A29" s="4" t="inlineStr">
        <is>
          <t>Common Class A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d during period, shares | shares</t>
        </is>
      </c>
      <c r="B30" s="4" t="inlineStr">
        <is>
          <t xml:space="preserve"> </t>
        </is>
      </c>
      <c r="C30" s="4" t="inlineStr">
        <is>
          <t xml:space="preserve"> </t>
        </is>
      </c>
      <c r="D30" s="4" t="inlineStr">
        <is>
          <t xml:space="preserve"> </t>
        </is>
      </c>
      <c r="E30" s="5" t="n">
        <v>-286250740</v>
      </c>
      <c r="F30" s="5" t="n">
        <v>-469206520</v>
      </c>
      <c r="G30" s="5" t="n">
        <v>-469206520</v>
      </c>
      <c r="H30" s="5" t="n">
        <v>-259805836</v>
      </c>
    </row>
    <row r="31">
      <c r="A31" s="4" t="inlineStr">
        <is>
          <t>Reduction in common stock</t>
        </is>
      </c>
      <c r="B31" s="5" t="n">
        <v>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d during period, value</t>
        </is>
      </c>
      <c r="B32" s="4" t="inlineStr">
        <is>
          <t xml:space="preserve"> </t>
        </is>
      </c>
      <c r="C32" s="4" t="inlineStr">
        <is>
          <t xml:space="preserve"> </t>
        </is>
      </c>
      <c r="D32" s="4" t="inlineStr">
        <is>
          <t xml:space="preserve"> </t>
        </is>
      </c>
      <c r="E32" s="6" t="n">
        <v>2</v>
      </c>
      <c r="F32" s="6" t="n">
        <v>1</v>
      </c>
      <c r="G32" s="4" t="inlineStr">
        <is>
          <t xml:space="preserve"> </t>
        </is>
      </c>
      <c r="H32" s="6" t="n">
        <v>17</v>
      </c>
    </row>
    <row r="33">
      <c r="A33" s="4" t="inlineStr">
        <is>
          <t>Share-based compensation arrangement by share-based payment award, options, exercises in period | shares</t>
        </is>
      </c>
      <c r="B33" s="4" t="inlineStr">
        <is>
          <t xml:space="preserve"> </t>
        </is>
      </c>
      <c r="C33" s="4" t="inlineStr">
        <is>
          <t xml:space="preserve"> </t>
        </is>
      </c>
      <c r="D33" s="4" t="inlineStr">
        <is>
          <t xml:space="preserve"> </t>
        </is>
      </c>
      <c r="E33" s="5" t="n">
        <v>156832119</v>
      </c>
      <c r="F33" s="5" t="n">
        <v>131869359</v>
      </c>
      <c r="G33" s="5" t="n">
        <v>131869359</v>
      </c>
      <c r="H33" s="5" t="n">
        <v>112209998</v>
      </c>
    </row>
    <row r="34">
      <c r="A34" s="4" t="inlineStr">
        <is>
          <t>Settlement of Shareholder loan shares | shares</t>
        </is>
      </c>
      <c r="B34" s="4" t="inlineStr">
        <is>
          <t xml:space="preserve"> </t>
        </is>
      </c>
      <c r="C34" s="5" t="n">
        <v>560224090</v>
      </c>
      <c r="D34" s="5" t="n">
        <v>560224090</v>
      </c>
      <c r="E34" s="4" t="inlineStr">
        <is>
          <t xml:space="preserve"> </t>
        </is>
      </c>
      <c r="F34" s="4" t="inlineStr">
        <is>
          <t xml:space="preserve"> </t>
        </is>
      </c>
      <c r="G34" s="4" t="inlineStr">
        <is>
          <t xml:space="preserve"> </t>
        </is>
      </c>
      <c r="H34" s="5" t="n">
        <v>-560224090</v>
      </c>
    </row>
    <row r="35">
      <c r="A35" s="4" t="inlineStr">
        <is>
          <t>Settlement Of Shareholder Loan Value</t>
        </is>
      </c>
      <c r="B35" s="4" t="inlineStr">
        <is>
          <t xml:space="preserve"> </t>
        </is>
      </c>
      <c r="C35" s="6" t="n">
        <v>37</v>
      </c>
      <c r="D35" s="4" t="inlineStr">
        <is>
          <t xml:space="preserve"> </t>
        </is>
      </c>
      <c r="E35" s="4" t="inlineStr">
        <is>
          <t xml:space="preserve"> </t>
        </is>
      </c>
      <c r="F35" s="4" t="inlineStr">
        <is>
          <t xml:space="preserve"> </t>
        </is>
      </c>
      <c r="G35" s="4" t="inlineStr">
        <is>
          <t xml:space="preserve"> </t>
        </is>
      </c>
      <c r="H35" s="6" t="n">
        <v>37</v>
      </c>
    </row>
    <row r="36">
      <c r="A36" s="4" t="inlineStr">
        <is>
          <t>Common Class A [Member] | Additional Paid-in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d during period, value</t>
        </is>
      </c>
      <c r="B37" s="6" t="n">
        <v>8223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options, exercises in perio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6090000</v>
      </c>
    </row>
    <row r="40">
      <c r="A40" s="4" t="inlineStr">
        <is>
          <t>Withheld of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1165500</v>
      </c>
    </row>
    <row r="41">
      <c r="A41" s="4" t="inlineStr">
        <is>
          <t>Common Class B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repurchased during period,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1165500</v>
      </c>
    </row>
    <row r="43">
      <c r="A43" s="4" t="inlineStr">
        <is>
          <t>Reduction in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v>
      </c>
    </row>
    <row r="44">
      <c r="A44" s="4" t="inlineStr">
        <is>
          <t>Stock repurchas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v>
      </c>
    </row>
    <row r="45">
      <c r="A45" s="4" t="inlineStr">
        <is>
          <t>Share-based compensation arrangement by share-based payment award, options, exercises in period | shares</t>
        </is>
      </c>
      <c r="B45" s="4" t="inlineStr">
        <is>
          <t xml:space="preserve"> </t>
        </is>
      </c>
      <c r="C45" s="4" t="inlineStr">
        <is>
          <t xml:space="preserve"> </t>
        </is>
      </c>
      <c r="D45" s="4" t="inlineStr">
        <is>
          <t xml:space="preserve"> </t>
        </is>
      </c>
      <c r="E45" s="4" t="inlineStr">
        <is>
          <t xml:space="preserve"> </t>
        </is>
      </c>
      <c r="F45" s="5" t="n">
        <v>0</v>
      </c>
      <c r="G45" s="5" t="n">
        <v>0</v>
      </c>
      <c r="H45" s="5" t="n">
        <v>206090000</v>
      </c>
    </row>
  </sheetData>
  <mergeCells count="3">
    <mergeCell ref="C1:D1"/>
    <mergeCell ref="E1:H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 ¥ in Thousands, $ in Millions</t>
        </is>
      </c>
      <c r="C1" s="2" t="inlineStr">
        <is>
          <t>12 Months Ended</t>
        </is>
      </c>
    </row>
    <row r="2">
      <c r="B2" s="2" t="inlineStr">
        <is>
          <t>Mar. 16, 2007</t>
        </is>
      </c>
      <c r="C2" s="2" t="inlineStr">
        <is>
          <t>Dec. 31, 2024 HKD ($)</t>
        </is>
      </c>
      <c r="D2" s="2" t="inlineStr">
        <is>
          <t>Dec. 31, 2024 CNY (¥)</t>
        </is>
      </c>
      <c r="E2" s="2" t="inlineStr">
        <is>
          <t>Dec. 31, 2023 CNY (¥)</t>
        </is>
      </c>
      <c r="F2" s="2" t="inlineStr">
        <is>
          <t>Dec. 31, 2022 CNY (¥)</t>
        </is>
      </c>
      <c r="G2" s="2" t="inlineStr">
        <is>
          <t>Dec. 31, 2021 CNY (¥)</t>
        </is>
      </c>
    </row>
    <row r="3">
      <c r="A3" s="4" t="inlineStr">
        <is>
          <t>Net loss carrying forward</t>
        </is>
      </c>
      <c r="B3" s="4" t="inlineStr">
        <is>
          <t xml:space="preserve"> </t>
        </is>
      </c>
      <c r="C3" s="4" t="inlineStr">
        <is>
          <t xml:space="preserve"> </t>
        </is>
      </c>
      <c r="D3" s="6" t="n">
        <v>1675000</v>
      </c>
      <c r="E3" s="6" t="n">
        <v>1456000</v>
      </c>
      <c r="F3" s="4" t="inlineStr">
        <is>
          <t xml:space="preserve"> </t>
        </is>
      </c>
      <c r="G3" s="4" t="inlineStr">
        <is>
          <t xml:space="preserve"> </t>
        </is>
      </c>
    </row>
    <row r="4">
      <c r="A4" s="4" t="inlineStr">
        <is>
          <t>Income (Loss) from continuing operations</t>
        </is>
      </c>
      <c r="B4" s="4" t="inlineStr">
        <is>
          <t xml:space="preserve"> </t>
        </is>
      </c>
      <c r="C4" s="4" t="inlineStr">
        <is>
          <t xml:space="preserve"> </t>
        </is>
      </c>
      <c r="D4" s="5" t="n">
        <v>57000</v>
      </c>
      <c r="E4" s="5" t="n">
        <v>39000</v>
      </c>
      <c r="F4" s="6" t="n">
        <v>3000</v>
      </c>
      <c r="G4" s="4" t="inlineStr">
        <is>
          <t xml:space="preserve"> </t>
        </is>
      </c>
    </row>
    <row r="5">
      <c r="A5" s="4" t="inlineStr">
        <is>
          <t>Operating loss carryforwards, valuation allowance</t>
        </is>
      </c>
      <c r="B5" s="4" t="inlineStr">
        <is>
          <t xml:space="preserve"> </t>
        </is>
      </c>
      <c r="C5" s="4" t="inlineStr">
        <is>
          <t xml:space="preserve"> </t>
        </is>
      </c>
      <c r="D5" s="6" t="n">
        <v>754878</v>
      </c>
      <c r="E5" s="6" t="n">
        <v>618985</v>
      </c>
      <c r="F5" s="6" t="n">
        <v>652610</v>
      </c>
      <c r="G5" s="6" t="n">
        <v>811324</v>
      </c>
    </row>
    <row r="6">
      <c r="A6" s="4" t="inlineStr">
        <is>
          <t>Effective income tax rate reconciliation, at federal statutory income tax rate, percent</t>
        </is>
      </c>
      <c r="B6" s="4" t="inlineStr">
        <is>
          <t xml:space="preserve"> </t>
        </is>
      </c>
      <c r="C6" s="12" t="n">
        <v>0.25</v>
      </c>
      <c r="D6" s="12" t="n">
        <v>0.25</v>
      </c>
      <c r="E6" s="12" t="n">
        <v>0.25</v>
      </c>
      <c r="F6" s="12" t="n">
        <v>0.25</v>
      </c>
      <c r="G6" s="4" t="inlineStr">
        <is>
          <t xml:space="preserve"> </t>
        </is>
      </c>
    </row>
    <row r="7">
      <c r="A7" s="4" t="inlineStr">
        <is>
          <t>Minimum ownership percentage of fie by foreign investors to qualify for withholding tax rate limit for dividends paid by fie in China to its immediate holding company in Hongkong</t>
        </is>
      </c>
      <c r="B7" s="4" t="inlineStr">
        <is>
          <t xml:space="preserve"> </t>
        </is>
      </c>
      <c r="C7" s="12" t="n">
        <v>0.25</v>
      </c>
      <c r="D7" s="12" t="n">
        <v>0.25</v>
      </c>
      <c r="E7" s="4" t="inlineStr">
        <is>
          <t xml:space="preserve"> </t>
        </is>
      </c>
      <c r="F7" s="4" t="inlineStr">
        <is>
          <t xml:space="preserve"> </t>
        </is>
      </c>
      <c r="G7" s="4" t="inlineStr">
        <is>
          <t xml:space="preserve"> </t>
        </is>
      </c>
    </row>
    <row r="8">
      <c r="A8" s="4" t="inlineStr">
        <is>
          <t>Global minimum tax rate</t>
        </is>
      </c>
      <c r="B8" s="4" t="inlineStr">
        <is>
          <t xml:space="preserve"> </t>
        </is>
      </c>
      <c r="C8" s="12" t="n">
        <v>0.15</v>
      </c>
      <c r="D8" s="12" t="n">
        <v>0.15</v>
      </c>
      <c r="E8" s="4" t="inlineStr">
        <is>
          <t xml:space="preserve"> </t>
        </is>
      </c>
      <c r="F8" s="4" t="inlineStr">
        <is>
          <t xml:space="preserve"> </t>
        </is>
      </c>
      <c r="G8" s="4" t="inlineStr">
        <is>
          <t xml:space="preserve"> </t>
        </is>
      </c>
    </row>
    <row r="9">
      <c r="A9" s="4" t="inlineStr">
        <is>
          <t>State Administration of Taxation, 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diture super deduction maximum percentage</t>
        </is>
      </c>
      <c r="B10" s="4" t="inlineStr">
        <is>
          <t xml:space="preserve"> </t>
        </is>
      </c>
      <c r="C10" s="12" t="n">
        <v>1.5</v>
      </c>
      <c r="D10" s="12" t="n">
        <v>1.5</v>
      </c>
      <c r="E10" s="4" t="inlineStr">
        <is>
          <t xml:space="preserve"> </t>
        </is>
      </c>
      <c r="F10" s="4" t="inlineStr">
        <is>
          <t xml:space="preserve"> </t>
        </is>
      </c>
      <c r="G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come tax rate reconciliation at federal statutory income tax rate, amount | $</t>
        </is>
      </c>
      <c r="B12" s="4" t="inlineStr">
        <is>
          <t xml:space="preserve"> </t>
        </is>
      </c>
      <c r="C12" s="7" t="n">
        <v>2</v>
      </c>
      <c r="D12" s="4" t="inlineStr">
        <is>
          <t xml:space="preserve"> </t>
        </is>
      </c>
      <c r="E12" s="4" t="inlineStr">
        <is>
          <t xml:space="preserve"> </t>
        </is>
      </c>
      <c r="F12" s="4" t="inlineStr">
        <is>
          <t xml:space="preserve"> </t>
        </is>
      </c>
      <c r="G12" s="4" t="inlineStr">
        <is>
          <t xml:space="preserve"> </t>
        </is>
      </c>
    </row>
    <row r="13">
      <c r="A13" s="4" t="inlineStr">
        <is>
          <t>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come tax rate reconciliation, at federal statutory income tax rate, percent</t>
        </is>
      </c>
      <c r="B14" s="4" t="inlineStr">
        <is>
          <t xml:space="preserve"> </t>
        </is>
      </c>
      <c r="C14" s="12" t="n">
        <v>0.25</v>
      </c>
      <c r="D14" s="12" t="n">
        <v>0.25</v>
      </c>
      <c r="E14" s="4" t="inlineStr">
        <is>
          <t xml:space="preserve"> </t>
        </is>
      </c>
      <c r="F14" s="4" t="inlineStr">
        <is>
          <t xml:space="preserve"> </t>
        </is>
      </c>
      <c r="G14" s="4" t="inlineStr">
        <is>
          <t xml:space="preserve"> </t>
        </is>
      </c>
    </row>
    <row r="15">
      <c r="A15" s="4" t="inlineStr">
        <is>
          <t>Withholding Tax Rate On Dividend Distributed By Foreign Invested Enterprise To Its Immediate Holding Company</t>
        </is>
      </c>
      <c r="B15" s="4" t="inlineStr">
        <is>
          <t xml:space="preserve"> </t>
        </is>
      </c>
      <c r="C15" s="12" t="n">
        <v>0.1</v>
      </c>
      <c r="D15" s="12" t="n">
        <v>0.1</v>
      </c>
      <c r="E15" s="4" t="inlineStr">
        <is>
          <t xml:space="preserve"> </t>
        </is>
      </c>
      <c r="F15" s="4" t="inlineStr">
        <is>
          <t xml:space="preserve"> </t>
        </is>
      </c>
      <c r="G15" s="4" t="inlineStr">
        <is>
          <t xml:space="preserve"> </t>
        </is>
      </c>
    </row>
    <row r="16">
      <c r="A16" s="4" t="inlineStr">
        <is>
          <t>Preferential Corporate Income Tax Rate</t>
        </is>
      </c>
      <c r="B16" s="4" t="inlineStr">
        <is>
          <t xml:space="preserve"> </t>
        </is>
      </c>
      <c r="C16" s="12" t="n">
        <v>0.15</v>
      </c>
      <c r="D16" s="12" t="n">
        <v>0.15</v>
      </c>
      <c r="E16" s="4" t="inlineStr">
        <is>
          <t xml:space="preserve"> </t>
        </is>
      </c>
      <c r="F16" s="4" t="inlineStr">
        <is>
          <t xml:space="preserve"> </t>
        </is>
      </c>
      <c r="G16" s="4" t="inlineStr">
        <is>
          <t xml:space="preserve"> </t>
        </is>
      </c>
    </row>
    <row r="17">
      <c r="A17" s="4" t="inlineStr">
        <is>
          <t>CHINA | Year Three To Year F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come tax rate reconciliation, at federal statutory income tax rate, percent</t>
        </is>
      </c>
      <c r="B18" s="4" t="inlineStr">
        <is>
          <t xml:space="preserve"> </t>
        </is>
      </c>
      <c r="C18" s="12" t="n">
        <v>0.25</v>
      </c>
      <c r="D18" s="12" t="n">
        <v>0.25</v>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ing forward, expiration period</t>
        </is>
      </c>
      <c r="B20" s="4" t="inlineStr">
        <is>
          <t xml:space="preserve"> </t>
        </is>
      </c>
      <c r="C20" s="4" t="inlineStr">
        <is>
          <t>2034</t>
        </is>
      </c>
      <c r="D20" s="4" t="inlineStr">
        <is>
          <t>2034</t>
        </is>
      </c>
      <c r="E20" s="4" t="inlineStr">
        <is>
          <t xml:space="preserve"> </t>
        </is>
      </c>
      <c r="F20" s="4" t="inlineStr">
        <is>
          <t xml:space="preserve"> </t>
        </is>
      </c>
      <c r="G20" s="4" t="inlineStr">
        <is>
          <t xml:space="preserve"> </t>
        </is>
      </c>
    </row>
    <row r="21">
      <c r="A21" s="4" t="inlineStr">
        <is>
          <t>Maximum [Member] | 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es Foreign Statutory Corporate Tax Rate</t>
        </is>
      </c>
      <c r="B22" s="4" t="inlineStr">
        <is>
          <t xml:space="preserve"> </t>
        </is>
      </c>
      <c r="C22" s="13" t="n">
        <v>0.165</v>
      </c>
      <c r="D22" s="13" t="n">
        <v>0.165</v>
      </c>
      <c r="E22" s="4" t="inlineStr">
        <is>
          <t xml:space="preserve"> </t>
        </is>
      </c>
      <c r="F22" s="4" t="inlineStr">
        <is>
          <t xml:space="preserve"> </t>
        </is>
      </c>
      <c r="G22" s="4" t="inlineStr">
        <is>
          <t xml:space="preserve"> </t>
        </is>
      </c>
    </row>
    <row r="23">
      <c r="A23" s="4" t="inlineStr">
        <is>
          <t>Maximum Rate Of Withholding Tax For Dividends Paid By FIE In China To Its Immediate Holding Company In Hong Kong Under Specified Conditions</t>
        </is>
      </c>
      <c r="B23" s="12"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ing forward, expiration period</t>
        </is>
      </c>
      <c r="B25" s="4" t="inlineStr">
        <is>
          <t xml:space="preserve"> </t>
        </is>
      </c>
      <c r="C25" s="4" t="inlineStr">
        <is>
          <t>2025</t>
        </is>
      </c>
      <c r="D25" s="4" t="inlineStr">
        <is>
          <t>2025</t>
        </is>
      </c>
      <c r="E25" s="4" t="inlineStr">
        <is>
          <t xml:space="preserve"> </t>
        </is>
      </c>
      <c r="F25" s="4" t="inlineStr">
        <is>
          <t xml:space="preserve"> </t>
        </is>
      </c>
      <c r="G25" s="4" t="inlineStr">
        <is>
          <t xml:space="preserve"> </t>
        </is>
      </c>
    </row>
    <row r="26">
      <c r="A26" s="4" t="inlineStr">
        <is>
          <t>Minimum [Member] | 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es Foreign Statutory Corporate Tax Rate</t>
        </is>
      </c>
      <c r="B27" s="4" t="inlineStr">
        <is>
          <t xml:space="preserve"> </t>
        </is>
      </c>
      <c r="C27" s="13" t="n">
        <v>0.0825</v>
      </c>
      <c r="D27" s="13" t="n">
        <v>0.0825</v>
      </c>
      <c r="E27" s="4" t="inlineStr">
        <is>
          <t xml:space="preserve"> </t>
        </is>
      </c>
      <c r="F27" s="4" t="inlineStr">
        <is>
          <t xml:space="preserve"> </t>
        </is>
      </c>
      <c r="G27" s="4" t="inlineStr">
        <is>
          <t xml:space="preserve"> </t>
        </is>
      </c>
    </row>
    <row r="28">
      <c r="A28" s="4" t="inlineStr">
        <is>
          <t>Tax Year 2018 [Member] | State Administration of Taxation, Ch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earch and development super deduction as a percentage of expenditure</t>
        </is>
      </c>
      <c r="B29" s="4" t="inlineStr">
        <is>
          <t xml:space="preserve"> </t>
        </is>
      </c>
      <c r="C29" s="12" t="n">
        <v>1.75</v>
      </c>
      <c r="D29" s="12" t="n">
        <v>1.75</v>
      </c>
      <c r="E29" s="4" t="inlineStr">
        <is>
          <t xml:space="preserve"> </t>
        </is>
      </c>
      <c r="F29" s="4" t="inlineStr">
        <is>
          <t xml:space="preserve"> </t>
        </is>
      </c>
      <c r="G29" s="4" t="inlineStr">
        <is>
          <t xml:space="preserve"> </t>
        </is>
      </c>
    </row>
    <row r="30">
      <c r="A30" s="4" t="inlineStr">
        <is>
          <t>Tax Year 2021 [Member] | State Administration of Taxation, 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and development super deduction as a percentage of expenditure</t>
        </is>
      </c>
      <c r="B31" s="4" t="inlineStr">
        <is>
          <t xml:space="preserve"> </t>
        </is>
      </c>
      <c r="C31" s="12" t="n">
        <v>1.75</v>
      </c>
      <c r="D31" s="12" t="n">
        <v>1.75</v>
      </c>
      <c r="E31" s="4" t="inlineStr">
        <is>
          <t xml:space="preserve"> </t>
        </is>
      </c>
      <c r="F31" s="4" t="inlineStr">
        <is>
          <t xml:space="preserve"> </t>
        </is>
      </c>
      <c r="G31" s="4" t="inlineStr">
        <is>
          <t xml:space="preserve"> </t>
        </is>
      </c>
    </row>
    <row r="32">
      <c r="A32" s="4" t="inlineStr">
        <is>
          <t>October 1, 2022 to December 31, 2022 [Member] | State Administration of Taxation, Chin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arch and development super deduction as a percentage of expenditure</t>
        </is>
      </c>
      <c r="B33" s="4" t="inlineStr">
        <is>
          <t xml:space="preserve"> </t>
        </is>
      </c>
      <c r="C33" s="12" t="n">
        <v>2</v>
      </c>
      <c r="D33" s="12" t="n">
        <v>2</v>
      </c>
      <c r="E33" s="4" t="inlineStr">
        <is>
          <t xml:space="preserve"> </t>
        </is>
      </c>
      <c r="F33" s="4" t="inlineStr">
        <is>
          <t xml:space="preserve"> </t>
        </is>
      </c>
      <c r="G33" s="4" t="inlineStr">
        <is>
          <t xml:space="preserve"> </t>
        </is>
      </c>
    </row>
    <row r="34">
      <c r="A34" s="4" t="inlineStr">
        <is>
          <t>January 1, 2022 to September 30, 2022 [Member] | Ministry of Finance and State Tax Administ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arch and development super deduction as a percentage of expenditure</t>
        </is>
      </c>
      <c r="B35" s="4" t="inlineStr">
        <is>
          <t xml:space="preserve"> </t>
        </is>
      </c>
      <c r="C35" s="12" t="n">
        <v>1.75</v>
      </c>
      <c r="D35" s="12" t="n">
        <v>1.75</v>
      </c>
      <c r="E35" s="4" t="inlineStr">
        <is>
          <t xml:space="preserve"> </t>
        </is>
      </c>
      <c r="F35" s="4" t="inlineStr">
        <is>
          <t xml:space="preserve"> </t>
        </is>
      </c>
      <c r="G35" s="4" t="inlineStr">
        <is>
          <t xml:space="preserve"> </t>
        </is>
      </c>
    </row>
    <row r="36">
      <c r="A36" s="4" t="inlineStr">
        <is>
          <t>Tax Year 2023 and Thereafter [Member] | Ministry of Finance and State Tax Administ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arch and development super deduction as a percentage of expenditure</t>
        </is>
      </c>
      <c r="B37" s="4" t="inlineStr">
        <is>
          <t xml:space="preserve"> </t>
        </is>
      </c>
      <c r="C37" s="12" t="n">
        <v>2</v>
      </c>
      <c r="D37" s="12" t="n">
        <v>2</v>
      </c>
      <c r="E37" s="4" t="inlineStr">
        <is>
          <t xml:space="preserve"> </t>
        </is>
      </c>
      <c r="F37" s="4" t="inlineStr">
        <is>
          <t xml:space="preserve"> </t>
        </is>
      </c>
      <c r="G37" s="4" t="inlineStr">
        <is>
          <t xml:space="preserve"> </t>
        </is>
      </c>
    </row>
  </sheetData>
  <mergeCells count="2">
    <mergeCell ref="C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Loss (income) by tax jurisdiction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from PRC operations</t>
        </is>
      </c>
      <c r="B4" s="6" t="n">
        <v>2862980</v>
      </c>
      <c r="C4" s="4" t="inlineStr">
        <is>
          <t xml:space="preserve"> </t>
        </is>
      </c>
      <c r="D4" s="6" t="n">
        <v>1760139</v>
      </c>
      <c r="E4" s="6" t="n">
        <v>1047102</v>
      </c>
    </row>
    <row r="5">
      <c r="A5" s="4" t="inlineStr">
        <is>
          <t>Net (loss) income from non-PRC operations</t>
        </is>
      </c>
      <c r="B5" s="5" t="n">
        <v>499868</v>
      </c>
      <c r="C5" s="4" t="inlineStr">
        <is>
          <t xml:space="preserve"> </t>
        </is>
      </c>
      <c r="D5" s="5" t="n">
        <v>573758</v>
      </c>
      <c r="E5" s="5" t="n">
        <v>-539167</v>
      </c>
    </row>
    <row r="6">
      <c r="A6" s="4" t="inlineStr">
        <is>
          <t>Net income before income tax</t>
        </is>
      </c>
      <c r="B6" s="6" t="n">
        <v>3362848</v>
      </c>
      <c r="C6" s="7" t="n">
        <v>460709</v>
      </c>
      <c r="D6" s="6" t="n">
        <v>2333897</v>
      </c>
      <c r="E6" s="6" t="n">
        <v>507935</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the current and deferred portion of income tax expenses included in the consolidated statements of operations and comprehensive (loss) incom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tax expenses</t>
        </is>
      </c>
      <c r="B4" s="6" t="n">
        <v>196233</v>
      </c>
      <c r="C4" s="4" t="inlineStr">
        <is>
          <t xml:space="preserve"> </t>
        </is>
      </c>
      <c r="D4" s="6" t="n">
        <v>227415</v>
      </c>
      <c r="E4" s="6" t="n">
        <v>131186</v>
      </c>
    </row>
    <row r="5">
      <c r="A5" s="4" t="inlineStr">
        <is>
          <t>Deferred tax (benefits) expenses</t>
        </is>
      </c>
      <c r="B5" s="5" t="n">
        <v>43178</v>
      </c>
      <c r="C5" s="4" t="inlineStr">
        <is>
          <t xml:space="preserve"> </t>
        </is>
      </c>
      <c r="D5" s="5" t="n">
        <v>-120611</v>
      </c>
      <c r="E5" s="5" t="n">
        <v>-35151</v>
      </c>
    </row>
    <row r="6">
      <c r="A6" s="4" t="inlineStr">
        <is>
          <t>Total</t>
        </is>
      </c>
      <c r="B6" s="6" t="n">
        <v>239411</v>
      </c>
      <c r="C6" s="7" t="n">
        <v>32799</v>
      </c>
      <c r="D6" s="6" t="n">
        <v>106804</v>
      </c>
      <c r="E6" s="6" t="n">
        <v>96035</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iation of the differences between PRC statutory income tax rate and the Group's effective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RC statutory tax rate</t>
        </is>
      </c>
      <c r="B4" s="12" t="n">
        <v>0.25</v>
      </c>
      <c r="C4" s="12" t="n">
        <v>0.25</v>
      </c>
      <c r="D4" s="12" t="n">
        <v>0.25</v>
      </c>
    </row>
    <row r="5">
      <c r="A5" s="4" t="inlineStr">
        <is>
          <t>Effect of different tax rates of entities operating in other jurisdictions</t>
        </is>
      </c>
      <c r="B5" s="4" t="inlineStr">
        <is>
          <t>(6.30%)</t>
        </is>
      </c>
      <c r="C5" s="4" t="inlineStr">
        <is>
          <t>(9.38%)</t>
        </is>
      </c>
      <c r="D5" s="4" t="inlineStr">
        <is>
          <t>(5.15%)</t>
        </is>
      </c>
    </row>
    <row r="6">
      <c r="A6" s="4" t="inlineStr">
        <is>
          <t>Preferential tax rates</t>
        </is>
      </c>
      <c r="B6" s="4" t="inlineStr">
        <is>
          <t>(18.90%)</t>
        </is>
      </c>
      <c r="C6" s="4" t="inlineStr">
        <is>
          <t>(3.69%)</t>
        </is>
      </c>
      <c r="D6" s="12" t="n">
        <v>0</v>
      </c>
    </row>
    <row r="7">
      <c r="A7" s="4" t="inlineStr">
        <is>
          <t>PRC Withholding taxes</t>
        </is>
      </c>
      <c r="B7" s="13" t="n">
        <v>0.0146</v>
      </c>
      <c r="C7" s="13" t="n">
        <v>0.0279</v>
      </c>
      <c r="D7" s="13" t="n">
        <v>0.0573</v>
      </c>
    </row>
    <row r="8">
      <c r="A8" s="4" t="inlineStr">
        <is>
          <t>Net tax effect of super deduction and non-deductible expenses in determining taxable profit</t>
        </is>
      </c>
      <c r="B8" s="13" t="n">
        <v>0.0051</v>
      </c>
      <c r="C8" s="4" t="inlineStr">
        <is>
          <t>(2.06%)</t>
        </is>
      </c>
      <c r="D8" s="13" t="n">
        <v>0.2487</v>
      </c>
    </row>
    <row r="9">
      <c r="A9" s="4" t="inlineStr">
        <is>
          <t>True up</t>
        </is>
      </c>
      <c r="B9" s="13" t="n">
        <v>0.0075</v>
      </c>
      <c r="C9" s="4" t="inlineStr">
        <is>
          <t>(7.07%)</t>
        </is>
      </c>
      <c r="D9" s="4" t="inlineStr">
        <is>
          <t>(1.24%)</t>
        </is>
      </c>
    </row>
    <row r="10">
      <c r="A10" s="4" t="inlineStr">
        <is>
          <t>Effect of change of valuation allowance</t>
        </is>
      </c>
      <c r="B10" s="13" t="n">
        <v>0.046</v>
      </c>
      <c r="C10" s="4" t="inlineStr">
        <is>
          <t>(1.01%)</t>
        </is>
      </c>
      <c r="D10" s="4" t="inlineStr">
        <is>
          <t>(30.30%)</t>
        </is>
      </c>
    </row>
    <row r="11">
      <c r="A11" s="4" t="inlineStr">
        <is>
          <t>Effective tax rate</t>
        </is>
      </c>
      <c r="B11" s="13" t="n">
        <v>0.0712</v>
      </c>
      <c r="C11" s="13" t="n">
        <v>0.0458</v>
      </c>
      <c r="D11" s="13" t="n">
        <v>0.189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Deferred tax assets and deferred tax liabilities (Detail)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ertising and business promotion expenditure</t>
        </is>
      </c>
      <c r="B3" s="6" t="n">
        <v>28093</v>
      </c>
      <c r="C3" s="6" t="n">
        <v>5260</v>
      </c>
      <c r="D3" s="4" t="inlineStr">
        <is>
          <t xml:space="preserve"> </t>
        </is>
      </c>
      <c r="E3" s="4" t="inlineStr">
        <is>
          <t xml:space="preserve"> </t>
        </is>
      </c>
    </row>
    <row r="4">
      <c r="A4" s="4" t="inlineStr">
        <is>
          <t>Impairment loss</t>
        </is>
      </c>
      <c r="B4" s="5" t="n">
        <v>265553</v>
      </c>
      <c r="C4" s="5" t="n">
        <v>177368</v>
      </c>
      <c r="D4" s="4" t="inlineStr">
        <is>
          <t xml:space="preserve"> </t>
        </is>
      </c>
      <c r="E4" s="4" t="inlineStr">
        <is>
          <t xml:space="preserve"> </t>
        </is>
      </c>
    </row>
    <row r="5">
      <c r="A5" s="4" t="inlineStr">
        <is>
          <t>Allowance for expected credit losses</t>
        </is>
      </c>
      <c r="B5" s="5" t="n">
        <v>116458</v>
      </c>
      <c r="C5" s="5" t="n">
        <v>69076</v>
      </c>
      <c r="D5" s="4" t="inlineStr">
        <is>
          <t xml:space="preserve"> </t>
        </is>
      </c>
      <c r="E5" s="4" t="inlineStr">
        <is>
          <t xml:space="preserve"> </t>
        </is>
      </c>
    </row>
    <row r="6">
      <c r="A6" s="4" t="inlineStr">
        <is>
          <t>Accrued expense</t>
        </is>
      </c>
      <c r="B6" s="5" t="n">
        <v>12478</v>
      </c>
      <c r="C6" s="5" t="n">
        <v>142878</v>
      </c>
      <c r="D6" s="4" t="inlineStr">
        <is>
          <t xml:space="preserve"> </t>
        </is>
      </c>
      <c r="E6" s="4" t="inlineStr">
        <is>
          <t xml:space="preserve"> </t>
        </is>
      </c>
    </row>
    <row r="7">
      <c r="A7" s="4" t="inlineStr">
        <is>
          <t>Net loss carrying forward</t>
        </is>
      </c>
      <c r="B7" s="5" t="n">
        <v>418810</v>
      </c>
      <c r="C7" s="5" t="n">
        <v>363929</v>
      </c>
      <c r="D7" s="4" t="inlineStr">
        <is>
          <t xml:space="preserve"> </t>
        </is>
      </c>
      <c r="E7" s="4" t="inlineStr">
        <is>
          <t xml:space="preserve"> </t>
        </is>
      </c>
    </row>
    <row r="8">
      <c r="A8" s="4" t="inlineStr">
        <is>
          <t>Others</t>
        </is>
      </c>
      <c r="B8" s="5" t="n">
        <v>6368</v>
      </c>
      <c r="C8" s="5" t="n">
        <v>9555</v>
      </c>
      <c r="D8" s="4" t="inlineStr">
        <is>
          <t xml:space="preserve"> </t>
        </is>
      </c>
      <c r="E8" s="4" t="inlineStr">
        <is>
          <t xml:space="preserve"> </t>
        </is>
      </c>
    </row>
    <row r="9">
      <c r="A9" s="4" t="inlineStr">
        <is>
          <t>Less: valuation allowance</t>
        </is>
      </c>
      <c r="B9" s="5" t="n">
        <v>-754878</v>
      </c>
      <c r="C9" s="5" t="n">
        <v>-618985</v>
      </c>
      <c r="D9" s="6" t="n">
        <v>-652610</v>
      </c>
      <c r="E9" s="6" t="n">
        <v>-811324</v>
      </c>
    </row>
    <row r="10">
      <c r="A10" s="4" t="inlineStr">
        <is>
          <t>Net deferred tax assets</t>
        </is>
      </c>
      <c r="B10" s="5" t="n">
        <v>92882</v>
      </c>
      <c r="C10" s="5" t="n">
        <v>149081</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dentifiable intangible assets from business combination</t>
        </is>
      </c>
      <c r="B12" s="5" t="n">
        <v>95570</v>
      </c>
      <c r="C12" s="5" t="n">
        <v>108591</v>
      </c>
      <c r="D12" s="4" t="inlineStr">
        <is>
          <t xml:space="preserve"> </t>
        </is>
      </c>
      <c r="E12" s="4" t="inlineStr">
        <is>
          <t xml:space="preserve"> </t>
        </is>
      </c>
    </row>
    <row r="13">
      <c r="A13" s="4" t="inlineStr">
        <is>
          <t>Total deferred tax liabilities</t>
        </is>
      </c>
      <c r="B13" s="6" t="n">
        <v>95570</v>
      </c>
      <c r="C13" s="6" t="n">
        <v>108591</v>
      </c>
      <c r="D13" s="4" t="inlineStr">
        <is>
          <t xml:space="preserve"> </t>
        </is>
      </c>
      <c r="E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Movement of valuation allowance (Detail) - CNY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the year</t>
        </is>
      </c>
      <c r="B4" s="6" t="n">
        <v>618985</v>
      </c>
      <c r="C4" s="6" t="n">
        <v>652610</v>
      </c>
      <c r="D4" s="6" t="n">
        <v>811324</v>
      </c>
    </row>
    <row r="5">
      <c r="A5" s="4" t="inlineStr">
        <is>
          <t>(Reversal) addition</t>
        </is>
      </c>
      <c r="B5" s="5" t="n">
        <v>135893</v>
      </c>
      <c r="C5" s="5" t="n">
        <v>-33625</v>
      </c>
      <c r="D5" s="5" t="n">
        <v>-158714</v>
      </c>
    </row>
    <row r="6">
      <c r="A6" s="4" t="inlineStr">
        <is>
          <t>Balance at ending of the year</t>
        </is>
      </c>
      <c r="B6" s="6" t="n">
        <v>754878</v>
      </c>
      <c r="C6" s="6" t="n">
        <v>618985</v>
      </c>
      <c r="D6" s="6" t="n">
        <v>65261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s of Preferential Tax Rates on Earnings per share (Detail) - CNY (¥) ¥ / shares in Units, ¥ in Thousands</t>
        </is>
      </c>
      <c r="B1" s="2" t="inlineStr">
        <is>
          <t>12 Months Ended</t>
        </is>
      </c>
    </row>
    <row r="2">
      <c r="B2" s="2" t="inlineStr">
        <is>
          <t>Dec. 31, 2024</t>
        </is>
      </c>
      <c r="C2" s="2" t="inlineStr">
        <is>
          <t>Dec. 31, 2023</t>
        </is>
      </c>
      <c r="D2" s="2" t="inlineStr">
        <is>
          <t>Dec. 31, 2022</t>
        </is>
      </c>
    </row>
    <row r="3">
      <c r="A3" s="3" t="inlineStr">
        <is>
          <t>Schedule Of Effects Of Preferential Tax Rates On Earnings Per Share [Line Items]</t>
        </is>
      </c>
      <c r="B3" s="4" t="inlineStr">
        <is>
          <t xml:space="preserve"> </t>
        </is>
      </c>
      <c r="C3" s="4" t="inlineStr">
        <is>
          <t xml:space="preserve"> </t>
        </is>
      </c>
      <c r="D3" s="4" t="inlineStr">
        <is>
          <t xml:space="preserve"> </t>
        </is>
      </c>
    </row>
    <row r="4">
      <c r="A4" s="4" t="inlineStr">
        <is>
          <t>Tax saving amount due to preferential tax rates</t>
        </is>
      </c>
      <c r="B4" s="6" t="n">
        <v>635456</v>
      </c>
      <c r="C4" s="6" t="n">
        <v>86110</v>
      </c>
      <c r="D4" s="6" t="n">
        <v>0</v>
      </c>
    </row>
    <row r="5">
      <c r="A5" s="4" t="inlineStr">
        <is>
          <t>Effect on basic earnings per share</t>
        </is>
      </c>
      <c r="B5" s="9" t="n">
        <v>0.03</v>
      </c>
      <c r="C5" s="6" t="n">
        <v>0</v>
      </c>
      <c r="D5" s="6" t="n">
        <v>0</v>
      </c>
    </row>
    <row r="6">
      <c r="A6" s="4" t="inlineStr">
        <is>
          <t>Effect on diluted earnings per share</t>
        </is>
      </c>
      <c r="B6" s="9" t="n">
        <v>0.03</v>
      </c>
      <c r="C6" s="6" t="n">
        <v>0</v>
      </c>
      <c r="D6" s="6"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13:12Z</dcterms:created>
  <dcterms:modified xmlns:dcterms="http://purl.org/dc/terms/" xmlns:xsi="http://www.w3.org/2001/XMLSchema-instance" xsi:type="dcterms:W3CDTF">2025-04-14T10:13:16Z</dcterms:modified>
</cp:coreProperties>
</file>